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OTHER INCOME, ASSETS AND LIABIL" sheetId="9" r:id="rId9"/>
    <s:sheet name="SEGMENT REPORTING" sheetId="10" r:id="rId10"/>
    <s:sheet name="INVESTMENTS IN EXCESS MORTGAGE " sheetId="11" r:id="rId11"/>
    <s:sheet name="INVESTMENTS IN EXCESS MORTGAG12" sheetId="12" r:id="rId12"/>
    <s:sheet name="INVESTMENTS IN SERVICER ADVANCE" sheetId="13" r:id="rId13"/>
    <s:sheet name="INVESTMENTS IN REAL ESTATE SECU" sheetId="14" r:id="rId14"/>
    <s:sheet name="INVESTMENTS IN RESIDENTIAL MORT" sheetId="15" r:id="rId15"/>
    <s:sheet name="INVESTMENTS IN CONSUMER LOANS" sheetId="16" r:id="rId16"/>
    <s:sheet name="DERIVATIVES" sheetId="17" r:id="rId17"/>
    <s:sheet name="DEBT OBLIGATIONS" sheetId="18" r:id="rId18"/>
    <s:sheet name="FAIR VALUE OF FINANCIAL INSTRUM" sheetId="19" r:id="rId19"/>
    <s:sheet name="EQUITY AND EARNINGS PER SHARE" sheetId="20" r:id="rId20"/>
    <s:sheet name="COMMITMENTS AND CONTINGENCIES" sheetId="21" r:id="rId21"/>
    <s:sheet name="TRANSACTIONS WITH AFFILIATES AN" sheetId="22" r:id="rId22"/>
    <s:sheet name="RECLASSIFICATION FROM ACCUMULAT" sheetId="23" r:id="rId23"/>
    <s:sheet name="INCOME TAXES" sheetId="24" r:id="rId24"/>
    <s:sheet name="SUBSEQUENT EVENTS" sheetId="25" r:id="rId25"/>
    <s:sheet name="ORGANIZATION AND BASIS OF PRE26" sheetId="26" r:id="rId26"/>
    <s:sheet name="ORGANIZATION AND BASIS OF PRE27" sheetId="27" r:id="rId27"/>
    <s:sheet name="OTHER INCOME, ASSETS AND LIAB28" sheetId="28" r:id="rId28"/>
    <s:sheet name="SEGMENT REPORTING (Tables)" sheetId="29" r:id="rId29"/>
    <s:sheet name="INVESTMENTS IN EXCESS MORTGAG30" sheetId="30" r:id="rId30"/>
    <s:sheet name="INVESTMENTS IN EXCESS MORTGAG31" sheetId="31" r:id="rId31"/>
    <s:sheet name="INVESTMENTS IN SERVICER ADVAN32" sheetId="32" r:id="rId32"/>
    <s:sheet name="INVESTMENTS IN REAL ESTATE SE33" sheetId="33" r:id="rId33"/>
    <s:sheet name="INVESTMENTS IN RESIDENTIAL MO34" sheetId="34" r:id="rId34"/>
    <s:sheet name="INVESTMENTS IN CONSUMER LOANS (" sheetId="35" r:id="rId35"/>
    <s:sheet name="DERIVATIVES (Tables)" sheetId="36" r:id="rId36"/>
    <s:sheet name="DEBT OBLIGATIONS (Tables)" sheetId="37" r:id="rId37"/>
    <s:sheet name="FAIR VALUE OF FINANCIAL INSTR38" sheetId="38" r:id="rId38"/>
    <s:sheet name="EQUITY AND EARNINGS PER SHARE (" sheetId="39" r:id="rId39"/>
    <s:sheet name="TRANSACTIONS WITH AFFILIATES 40" sheetId="40" r:id="rId40"/>
    <s:sheet name="RECLASSIFICATION FROM ACCUMUL41" sheetId="41" r:id="rId41"/>
    <s:sheet name="INCOME TAXES (Tables)" sheetId="42" r:id="rId42"/>
    <s:sheet name="ORGANIZATION AND BASIS OF PRE43" sheetId="43" r:id="rId43"/>
    <s:sheet name="ORGANIZATION AND BASIS OF PRE44" sheetId="44" r:id="rId44"/>
    <s:sheet name="ORGANIZATION AND BASIS OF PRE45" sheetId="45" r:id="rId45"/>
    <s:sheet name="ORGANIZATION AND BASIS OF PRE46" sheetId="46" r:id="rId46"/>
    <s:sheet name="OTHER INCOME, ASSETS AND LIAB47" sheetId="47" r:id="rId47"/>
    <s:sheet name="OTHER INCOME, ASSETS AND LIAB48" sheetId="48" r:id="rId48"/>
    <s:sheet name="OTHER INCOME, ASSETS AND LIAB49" sheetId="49" r:id="rId49"/>
    <s:sheet name="OTHER INCOME, ASSETS AND LIAB50" sheetId="50" r:id="rId50"/>
    <s:sheet name="SEGMENT REPORTING - Summary of " sheetId="51" r:id="rId51"/>
    <s:sheet name="INVESTMENTS IN EXCESS MORTGAG52" sheetId="52" r:id="rId52"/>
    <s:sheet name="INVESTMENTS IN EXCESS MORTGAG53" sheetId="53" r:id="rId53"/>
    <s:sheet name="INVESTMENTS IN EXCESS MORTGAG54" sheetId="54" r:id="rId54"/>
    <s:sheet name="INVESTMENTS IN EXCESS MORTGAG55" sheetId="55" r:id="rId55"/>
    <s:sheet name="INVESTMENTS IN EXCESS MORTGAG56" sheetId="56" r:id="rId56"/>
    <s:sheet name="INVESTMENTS IN EXCESS MORTGAG57" sheetId="57" r:id="rId57"/>
    <s:sheet name="INVESTMENTS IN EXCESS MORTGAG58" sheetId="58" r:id="rId58"/>
    <s:sheet name="INVESTMENTS IN EXCESS MORTGAG59" sheetId="59" r:id="rId59"/>
    <s:sheet name="INVESTMENTS IN EXCESS MORTGAG60" sheetId="60" r:id="rId60"/>
    <s:sheet name="INVESTMENTS IN SERVICER ADVAN61" sheetId="61" r:id="rId61"/>
    <s:sheet name="INVESTMENTS IN SERVICER ADVAN62" sheetId="62" r:id="rId62"/>
    <s:sheet name="INVESTMENTS IN SERVICER ADVAN63" sheetId="63" r:id="rId63"/>
    <s:sheet name="INVESTMENTS IN SERVICER ADVAN64" sheetId="64" r:id="rId64"/>
    <s:sheet name="INVESTMENTS IN SERVICER ADVAN65" sheetId="65" r:id="rId65"/>
    <s:sheet name="INVESTMENTS IN SERVICER ADVAN66" sheetId="66" r:id="rId66"/>
    <s:sheet name="INVESTMENTS IN SERVICER ADVAN67" sheetId="67" r:id="rId67"/>
    <s:sheet name="INVESTMENTS IN REAL ESTATE SE68" sheetId="68" r:id="rId68"/>
    <s:sheet name="INVESTMENTS IN REAL ESTATE SE69" sheetId="69" r:id="rId69"/>
    <s:sheet name="INVESTMENTS IN REAL ESTATE SE70" sheetId="70" r:id="rId70"/>
    <s:sheet name="INVESTMENTS IN REAL ESTATE SE71" sheetId="71" r:id="rId71"/>
    <s:sheet name="INVESTMENTS IN REAL ESTATE SE72" sheetId="72" r:id="rId72"/>
    <s:sheet name="INVESTMENTS IN REAL ESTATE SE73" sheetId="73" r:id="rId73"/>
    <s:sheet name="INVESTMENTS IN REAL ESTATE SE74" sheetId="74" r:id="rId74"/>
    <s:sheet name="INVESTMENTS IN REAL ESTATE SE75" sheetId="75" r:id="rId75"/>
    <s:sheet name="INVESTMENTS IN RESIDENTIAL MO76" sheetId="76" r:id="rId76"/>
    <s:sheet name="INVESTMENTS IN RESIDENTIAL MO77" sheetId="77" r:id="rId77"/>
    <s:sheet name="INVESTMENTS IN RESIDENTIAL MO78" sheetId="78" r:id="rId78"/>
    <s:sheet name="INVESTMENTS IN RESIDENTIAL MO79" sheetId="79" r:id="rId79"/>
    <s:sheet name="INVESTMENTS IN RESIDENTIAL MO80" sheetId="80" r:id="rId80"/>
    <s:sheet name="INVESTMENTS IN RESIDENTIAL MO81" sheetId="81" r:id="rId81"/>
    <s:sheet name="INVESTMENTS IN RESIDENTIAL MO82" sheetId="82" r:id="rId82"/>
    <s:sheet name="INVESTMENTS IN RESIDENTIAL MO83" sheetId="83" r:id="rId83"/>
    <s:sheet name="INVESTMENTS IN RESIDENTIAL MO84" sheetId="84" r:id="rId84"/>
    <s:sheet name="INVESTMENTS IN RESIDENTIAL MO85" sheetId="85" r:id="rId85"/>
    <s:sheet name="INVESTMENTS IN CONSUMER LOANS -" sheetId="86" r:id="rId86"/>
    <s:sheet name="INVESTMENTS IN CONSUMER LOANS87" sheetId="87" r:id="rId87"/>
    <s:sheet name="INVESTMENTS IN CONSUMER LOANS88" sheetId="88" r:id="rId88"/>
    <s:sheet name="INVESTMENTS IN CONSUMER LOANS89" sheetId="89" r:id="rId89"/>
    <s:sheet name="INVESTMENTS IN CONSUMER LOANS90" sheetId="90" r:id="rId90"/>
    <s:sheet name="INVESTMENTS IN CONSUMER LOANS91" sheetId="91" r:id="rId91"/>
    <s:sheet name="INVESTMENTS IN CONSUMER LOANS92" sheetId="92" r:id="rId92"/>
    <s:sheet name="INVESTMENTS IN CONSUMER LOANS93" sheetId="93" r:id="rId93"/>
    <s:sheet name="INVESTMENTS IN CONSUMER LOANS94" sheetId="94" r:id="rId94"/>
    <s:sheet name="INVESTMENTS IN CONSUMER LOANS95" sheetId="95" r:id="rId95"/>
    <s:sheet name="DERIVATIVES - Narrative (Detail" sheetId="96" r:id="rId96"/>
    <s:sheet name="DERIVATIVES - Schedule of Deriv" sheetId="97" r:id="rId97"/>
    <s:sheet name="DERIVATIVES - Schedule of Der98" sheetId="98" r:id="rId98"/>
    <s:sheet name="DERIVATIVES - Schedule of Der99" sheetId="99" r:id="rId99"/>
    <s:sheet name="DEBT OBLIGATIONS - Schedule of " sheetId="100" r:id="rId100"/>
    <s:sheet name="DEBT OBLIGATIONS - Narrative (D" sheetId="101" r:id="rId101"/>
    <s:sheet name="DEBT OBLIGATIONS - Schedule 102" sheetId="102" r:id="rId102"/>
    <s:sheet name="DEBT OBLIGATIONS - Schedule 103" sheetId="103" r:id="rId103"/>
    <s:sheet name="DEBT OBLIGATIONS - Schedule 104" sheetId="104" r:id="rId104"/>
    <s:sheet name="FAIR VALUE OF FINANCIAL INST105" sheetId="105" r:id="rId105"/>
    <s:sheet name="FAIR VALUE OF FINANCIAL INST106" sheetId="106" r:id="rId106"/>
    <s:sheet name="FAIR VALUE OF FINANCIAL INST107" sheetId="107" r:id="rId107"/>
    <s:sheet name="FAIR VALUE OF FINANCIAL INST108" sheetId="108" r:id="rId108"/>
    <s:sheet name="FAIR VALUE OF FINANCIAL INST109" sheetId="109" r:id="rId109"/>
    <s:sheet name="FAIR VALUE OF FINANCIAL INST110" sheetId="110" r:id="rId110"/>
    <s:sheet name="FAIR VALUE OF FINANCIAL INST111" sheetId="111" r:id="rId111"/>
    <s:sheet name="FAIR VALUE OF FINANCIAL INST112" sheetId="112" r:id="rId112"/>
    <s:sheet name="EQUITY AND EARNINGS PER SHARE -" sheetId="113" r:id="rId113"/>
    <s:sheet name="EQUITY AND EARNINGS PER SHAR114" sheetId="114" r:id="rId114"/>
    <s:sheet name="EQUITY AND EARNINGS PER SHAR115" sheetId="115" r:id="rId115"/>
    <s:sheet name="EQUITY AND EARNINGS PER SHAR116" sheetId="116" r:id="rId116"/>
    <s:sheet name="COMMITMENTS AND CONTINGENCIES -" sheetId="117" r:id="rId117"/>
    <s:sheet name="TRANSACTIONS WITH AFFILIATES118" sheetId="118" r:id="rId118"/>
    <s:sheet name="TRANSACTIONS WITH AFFILIATES119" sheetId="119" r:id="rId119"/>
    <s:sheet name="RECLASSIFICATION FROM ACCUMU120" sheetId="120" r:id="rId120"/>
    <s:sheet name="INCOME TAXES - Schedule of Inco" sheetId="121" r:id="rId121"/>
    <s:sheet name="INCOME TAXES - Narrative (Detai" sheetId="122" r:id="rId122"/>
    <s:sheet name="SUBSEQUENT EVENTS - Narrative (" sheetId="123" r:id="rId123"/>
  </s:sheets>
  <s:definedNames/>
  <s:calcPr calcId="124519" calcMode="auto" fullCalcOnLoad="1"/>
</s:workbook>
</file>

<file path=xl/sharedStrings.xml><?xml version="1.0" encoding="utf-8"?>
<sst xmlns="http://schemas.openxmlformats.org/spreadsheetml/2006/main" uniqueCount="1707">
  <si>
    <t>Document and Entity Information - shares</t>
  </si>
  <si>
    <t>6 Months Ended</t>
  </si>
  <si>
    <t>Jun. 30, 2016</t>
  </si>
  <si>
    <t>Jul. 28, 2016</t>
  </si>
  <si>
    <t>Document And Entity Information</t>
  </si>
  <si>
    <t>Entity Registrant Name</t>
  </si>
  <si>
    <t>New Residential Investment Corp.</t>
  </si>
  <si>
    <t>Entity Central Index Key</t>
  </si>
  <si>
    <t>Document Type</t>
  </si>
  <si>
    <t>10-Q</t>
  </si>
  <si>
    <t>Document Period End Date</t>
  </si>
  <si>
    <t>Jun. 30,
		2016</t>
  </si>
  <si>
    <t>Amendment Flag</t>
  </si>
  <si>
    <t>false</t>
  </si>
  <si>
    <t>Current Fiscal Year End Date</t>
  </si>
  <si>
    <t>--12-31</t>
  </si>
  <si>
    <t>Entity Filer Category</t>
  </si>
  <si>
    <t>Large Accelerated Filer</t>
  </si>
  <si>
    <t>Entity Common Stock, Shares Outstanding (in shares)</t>
  </si>
  <si>
    <t>Document Fiscal Period Focus</t>
  </si>
  <si>
    <t>Q2</t>
  </si>
  <si>
    <t>Document Fiscal Year Focus</t>
  </si>
  <si>
    <t>Condensed Consolidated Balance Sheets - USD ($) $ in Thousands</t>
  </si>
  <si>
    <t>Dec. 31, 2015</t>
  </si>
  <si>
    <t>Investments in:</t>
  </si>
  <si>
    <t>Excess mortgage servicing rights, at fair value</t>
  </si>
  <si>
    <t>Excess mortgage servicing rights, equity method investees, at fair value</t>
  </si>
  <si>
    <t>Servicer advances, at fair value</t>
  </si>
  <si>
    <t>[1]</t>
  </si>
  <si>
    <t>Real estate securities, available-for-sale</t>
  </si>
  <si>
    <t>Residential mortgage loans, held-for-investment</t>
  </si>
  <si>
    <t>Residential mortgage loans, held-for-sale</t>
  </si>
  <si>
    <t>Real estate owned</t>
  </si>
  <si>
    <t>Consumer loans, held-for-investment</t>
  </si>
  <si>
    <t>Cash and cash equivalents</t>
  </si>
  <si>
    <t>Restricted cash</t>
  </si>
  <si>
    <t>Trades receivable</t>
  </si>
  <si>
    <t>Deferred tax asset, net</t>
  </si>
  <si>
    <t>Other assets</t>
  </si>
  <si>
    <t>Total assets</t>
  </si>
  <si>
    <t>Liabilities</t>
  </si>
  <si>
    <t>Repurchase agreements</t>
  </si>
  <si>
    <t>Notes and bonds payable</t>
  </si>
  <si>
    <t>Trades payable</t>
  </si>
  <si>
    <t>Due to affiliates</t>
  </si>
  <si>
    <t>Dividends payable</t>
  </si>
  <si>
    <t>Accrued expenses and other liabilities</t>
  </si>
  <si>
    <t>Total liabilities</t>
  </si>
  <si>
    <t>Commitments and Contingencies</t>
  </si>
  <si>
    <t xml:space="preserve"> </t>
  </si>
  <si>
    <t>Equity</t>
  </si>
  <si>
    <t>Common Stock, $0.01 par value, 2,000,000,000 shares authorized, 230,493,006 and 230,471,202 issued and outstanding at June 30, 2016 and December 31, 2015, respectively</t>
  </si>
  <si>
    <t>Additional paid-in capital</t>
  </si>
  <si>
    <t>Retained earnings</t>
  </si>
  <si>
    <t>Accumulated other comprehensive income (loss)</t>
  </si>
  <si>
    <t>Total New Residential stockholders’ equity</t>
  </si>
  <si>
    <t>Noncontrolling interests in equity of consolidated subsidiaries</t>
  </si>
  <si>
    <t>Total Equity</t>
  </si>
  <si>
    <t>Total Liabilities And Stockholders Equity</t>
  </si>
  <si>
    <t>New Residential’s Condensed Consolidated Balance Sheets include the assets and liabilities of certain consolidated VIEs, the Buyer (Note 6) and the Consumer Loan SPVs (Note 9), which primarily hold investments in servicer advances and consumer loans, respectively, financed with notes and bonds payable. The Buyer’s balance sheet is included in Note 6 and the Consumer Loan SPVs’ balance sheet is included in Note 9. The creditors of the Buyer and the Consumer Loan SPVs do not have recourse to the general credit of New Residential and the assets of the Buyer and the Consumer Loan SPVs are not directly available to satisfy New Residential’s obligations.</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5</t>
  </si>
  <si>
    <t>Income Statement [Abstract]</t>
  </si>
  <si>
    <t>Interest income</t>
  </si>
  <si>
    <t>Interest expense</t>
  </si>
  <si>
    <t>Net interest income (expense)</t>
  </si>
  <si>
    <t>Impairment</t>
  </si>
  <si>
    <t>Other-than-temporary impairment (OTTI) on securities</t>
  </si>
  <si>
    <t>Valuation and loss provision on loans and real estate owned</t>
  </si>
  <si>
    <t>Total Impairment Charges</t>
  </si>
  <si>
    <t>Net interest income after impairment</t>
  </si>
  <si>
    <t>Other Income</t>
  </si>
  <si>
    <t>Change in fair value of investments in excess mortgage servicing rights</t>
  </si>
  <si>
    <t>Change in fair value of investments in excess mortgage servicing rights, equity method investees</t>
  </si>
  <si>
    <t>Change in fair value of investments in servicer advances</t>
  </si>
  <si>
    <t>Gain on consumer loans investment</t>
  </si>
  <si>
    <t>Gain on remeasurement of consumer loans investment</t>
  </si>
  <si>
    <t>Gain (loss) on settlement of investments, net</t>
  </si>
  <si>
    <t>Other income (loss), net</t>
  </si>
  <si>
    <t>Operating Expenses</t>
  </si>
  <si>
    <t>General and administrative expenses</t>
  </si>
  <si>
    <t>Management fee to affiliate</t>
  </si>
  <si>
    <t>Incentive compensation to affiliate</t>
  </si>
  <si>
    <t>Loan servicing expense</t>
  </si>
  <si>
    <t>Total Operating Expenses</t>
  </si>
  <si>
    <t>Income (Loss) Before Income Taxes</t>
  </si>
  <si>
    <t>Income tax expense (benefit)</t>
  </si>
  <si>
    <t>Net Income (Loss)</t>
  </si>
  <si>
    <t>Noncontrolling Interests in Income of Consolidated Subsidiaries</t>
  </si>
  <si>
    <t>Net Income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 declared per Share of Common Stock (in dollars per share)</t>
  </si>
  <si>
    <t>Condensed Consolidated Statements of Comprehensive Income (Unaudited)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t>
  </si>
  <si>
    <t>Comprehensive income attributable to noncontrolling interests</t>
  </si>
  <si>
    <t>Comprehensive income attributable to common stockholders</t>
  </si>
  <si>
    <t>Condensed Consolidated Statement of Changes in Stockholders' Equity (Unaudited) - 6 months ended Jun. 30, 2016 - USD ($) $ in Thousands</t>
  </si>
  <si>
    <t>Total</t>
  </si>
  <si>
    <t>Common Stock [Member]</t>
  </si>
  <si>
    <t>Additional Paid-in Capital [Member]</t>
  </si>
  <si>
    <t>Retained Earnings [Member]</t>
  </si>
  <si>
    <t>Accumulated Other Comprehensive Income (Loss) [Member]</t>
  </si>
  <si>
    <t>Total New Residential Stockholders’ Equity [Member]</t>
  </si>
  <si>
    <t>Noncontrolling Interests in Equity of Consolidated Subsidiaries [Member]</t>
  </si>
  <si>
    <t>Equity - December 31, 2015 (in shares) at Dec. 31, 2015</t>
  </si>
  <si>
    <t>Equity - December 31, 2015 at Dec. 31, 2015</t>
  </si>
  <si>
    <t>Increase (Decrease) in Stockholders' Equity [Roll Forward]</t>
  </si>
  <si>
    <t>Dividends declared</t>
  </si>
  <si>
    <t>SpringCastle Transaction</t>
  </si>
  <si>
    <t>Capital contributions</t>
  </si>
  <si>
    <t>Capital distributions</t>
  </si>
  <si>
    <t>Director share grant (in shares)</t>
  </si>
  <si>
    <t>Director share grant</t>
  </si>
  <si>
    <t>Comprehensive income (loss)</t>
  </si>
  <si>
    <t>Equity - June 30, 2016 (in shares) at Jun. 30, 2016</t>
  </si>
  <si>
    <t>Equity - June 30, 2016 at Jun. 30, 2016</t>
  </si>
  <si>
    <t>Condensed Consolidated Statements of Cash Flows (Unaudited) - USD ($) $ in Thousands</t>
  </si>
  <si>
    <t>Cash Flows From Operating Activities</t>
  </si>
  <si>
    <t>Adjustments to reconcile net income to net cash provided by (used in) operating activities:</t>
  </si>
  <si>
    <t>(Gain) / loss on remeasurement of consumer loans investment</t>
  </si>
  <si>
    <t>(Gain) / loss on settlement of investments (net)</t>
  </si>
  <si>
    <t>Unrealized (gain) / loss on derivative instruments</t>
  </si>
  <si>
    <t>Unrealized (gain) / loss on other ABS</t>
  </si>
  <si>
    <t>(Gain) / loss on transfer of loans to REO</t>
  </si>
  <si>
    <t>(Gain) / loss on transfer of loans to other assets</t>
  </si>
  <si>
    <t>(Gain) / loss on Excess MSR recapture agreements</t>
  </si>
  <si>
    <t>Accretion and other amortization</t>
  </si>
  <si>
    <t>Other-than-temporary impairment</t>
  </si>
  <si>
    <t>Non-cash directors’ compensation</t>
  </si>
  <si>
    <t>Deferred tax provision</t>
  </si>
  <si>
    <t>Changes in:</t>
  </si>
  <si>
    <t>Other operating cash flows:</t>
  </si>
  <si>
    <t>Interest received from excess mortgage servicing rights</t>
  </si>
  <si>
    <t>Interest received from servicer advance investments</t>
  </si>
  <si>
    <t>Interest received from Non-Agency RMBS</t>
  </si>
  <si>
    <t>Interest payments from residential mortgage loans, held-for-investment</t>
  </si>
  <si>
    <t>Interest payments from PCD consumer loans, held-for-investment</t>
  </si>
  <si>
    <t>Purchases of residential mortgage loans, held-for-sale</t>
  </si>
  <si>
    <t>Proceeds from sales of purchased residential mortgage loans, held-for-sale</t>
  </si>
  <si>
    <t>Principal repayments from purchased residential mortgage loans, held-for-sale</t>
  </si>
  <si>
    <t>Net cash provided by (used in) operating activities</t>
  </si>
  <si>
    <t>Cash Flows From Investing Activities</t>
  </si>
  <si>
    <t>Acquisition of investments in excess mortgage servicing rights</t>
  </si>
  <si>
    <t>Acquisition of HLSS, net of cash acquired</t>
  </si>
  <si>
    <t>SpringCastle Transaction, net of cash acquired</t>
  </si>
  <si>
    <t>Purchase of servicer advance investments</t>
  </si>
  <si>
    <t>Purchase of Agency RMBS</t>
  </si>
  <si>
    <t>Purchase of Non-Agency RMBS</t>
  </si>
  <si>
    <t>Purchase of residential mortgage loans</t>
  </si>
  <si>
    <t>Purchase of derivatives</t>
  </si>
  <si>
    <t>Purchase of real estate owned and other assets</t>
  </si>
  <si>
    <t>Draws on revolving consumer loans</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incipal repayments from consumer loan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Borrowings under repurchase agreements</t>
  </si>
  <si>
    <t>Return of margin deposits under repurchase agreements and derivatives</t>
  </si>
  <si>
    <t>Borrowings under notes and bonds payable</t>
  </si>
  <si>
    <t>Issuance of common stock</t>
  </si>
  <si>
    <t>Costs related to issuance of common stock</t>
  </si>
  <si>
    <t>Noncontrolling interest in equity of consolidated subsidiaries - contributions</t>
  </si>
  <si>
    <t>Noncontrolling interest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Non-cash distributions from Consumer Loan Companies</t>
  </si>
  <si>
    <t>Portion of HLSS Acquisition paid in common stock</t>
  </si>
  <si>
    <t>Non-cash contingent consideration</t>
  </si>
  <si>
    <t>Real estate securities retained from loan securitizations</t>
  </si>
  <si>
    <t>Remeasurement of Consumer Loan Companies noncontrolling interest</t>
  </si>
  <si>
    <t>Transfer of loans from held-for-investment to held-for sale</t>
  </si>
  <si>
    <t>Agency RMBS [Member]</t>
  </si>
  <si>
    <t>Purchase of Agency and Non-Agency RMBS, settled after quarter end</t>
  </si>
  <si>
    <t>Sale of primarily Agency RMBS settled after quarter end</t>
  </si>
  <si>
    <t>Accounting Standards Update 2014-11 [Member]</t>
  </si>
  <si>
    <t>Reclassification resulting from the application of ASU No. 2014-11</t>
  </si>
  <si>
    <t>Excess MSRs Investees [Member]</t>
  </si>
  <si>
    <t>Distributions of earnings from excess mortgage servicing rights, equity method investees</t>
  </si>
  <si>
    <t>Return of investments in excess mortgage servicing rights, equity method investees</t>
  </si>
  <si>
    <t>ORGANIZATION AND BASIS OF PRESENTATION</t>
  </si>
  <si>
    <t>Organization, Consolidation and Presentation of Financial Statements [Abstract]</t>
  </si>
  <si>
    <t>ORGANIZATION AND BASIS OF PRESENT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Following the spin-off,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Newcastle, investment funds that indirectly own a majority of the outstanding interests in Nationstar Mortgage LLC (“Nationstar”), a leading residential mortgage servicer, and investment funds that own a majority of the outstanding common stock of OneMain Holdings, Inc. (formerly known as Springleaf Holdings, Inc.) (together with its subsidiaries, “OneMain”), former managing member of the Consumer Loan Companies (Note 9). As of June 30, 2016 , New Residential conducted its business through the following segments: (i) investments in excess mortgage servicing rights (“Excess MSRs”), (ii) investments in servicer advances (including the basic fee component of the related mortgage servicing rights (“MSRs”)), (iii) investments in real estate securities, (iv) investments in real estate loans, (v) investments in consumer loans and (vi) corporate. Approximately 2.4 million shares of New Residential’s common stock were held by Fortress, through its affiliates, and its principals as of June 30, 2016 . In addition, Fortress, through its affiliates, held options relating to approximately 9.2 million shares of New Residential’s common stock as of June 30, 2016 . Interim Financial Statements 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5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5 . Certain prior period amounts have been reclassified to conform to the current period’s presentation. Recent Accounting Pronouncements 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not permitted. Entities have the option of using either a full retrospective or a modified approach to adopt the guidance in ASU No. 2014-09. New Residential is currently evaluating the new guidance to determine the impact it may have on its condensed consolidated financial statement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was permitted. New Residential is currently evaluating the new guidance to determine the impact that it may have on its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is currently evaluating the new guidance to determine the impact it may have on its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PCD”) assets and available-for-sale securities to align with this treatment.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The FASB has recently issued or discussed a number of proposed standards on such topics as financial statement presentation, financial instruments, restricted cash and hedging. Some of the proposed changes are significant and could have a material impact on New Residential’s reporting. New Residential has not yet fully evaluated the potential impact of these proposals, but will make such an evaluation as the standards are finalized. SpringCastle Transaction On March 31, 2016, certain of New Residential’s indirect wholly owned subsidiaries (collectively, the “NRZ SpringCastle Buyers”) entered into a Purchase Agreement (the “SpringCastle Purchase Agreement”) primarily with (i) certain direct or indirect wholly owned subsidiaries of OneMain (the “SpringCastle Sellers”), (ii) BTO Willow Holdings II, L.P. and Blackstone Family Tactical Opportunities Investment Partnership - NQ - ESC L.P. (together, the “Blackstone SpringCastle Buyers,” and the Blackstone SpringCastle Buyers together with the NRZ SpringCastle Buyers, collectively, the “SpringCastle Buyers”). Pursuant to the SpringCastle Purchase Agreement, the SpringCastle Sellers sold their collective 47% limited liability company interests in the Consumer Loan Companies (Note 9) to the SpringCastle Buyers for an aggregate purchase price of $111,625,000 (the “SpringCastle Transaction”). Pursuant to the SpringCastle Purchase Agreement, the NRZ SpringCastle Buyers collectively acquired an additional 23.5% limited liability company interest in the Consumer Loan Companies (representing 50% of the limited liability company interests being sold by the SpringCastle Sellers in the SpringCastle Transaction) and the Blackstone SpringCastle Buyers acquired the other 50% of the limited liability company interests being sold in the SpringCastle Transaction. The SpringCastle Buyers collectively paid $100,462,500 of the aggregate purchase price to the SpringCastle Sellers on March 31, 2016, with the remaining $11,162,500 to be paid into an escrow account within 120 days following March 31, 2016. The NRZ SpringCastle Buyers’ obligation with respect to purchase price was, and the escrow obligation will be, 50% of the total paid, or to be paid, by the SpringCastle Buyers. The escrowed funds are expected to be held in escrow for a period of up to five years following March 31, 2016 and, subject to the terms of the SpringCastle Purchase Agreement and depending on the achievement of certain portfolio performance requirements, paid (in whole or in part) to the SpringCastle Sellers at the end of such five year period. Any portion of the escrowed funds that the SpringCastle Sellers are not entitled to receive at the end of such five year period, based on the failure to achieve certain portfolio performance requirements, will be returned to the SpringCastle Buyers. The SpringCastle Buyers are also entitled (but not required) to use the escrowed funds as a source of recovery for any indemnification payments to which they become entitled pursuant to the SpringCastle Purchase Agreement. The SpringCastle Purchase Agreement includes customary representations, warranties, covenants and indemnities. The SpringCastle Transaction was unanimously approved by a special committee composed entirely of independent directors to which New Residential’s board of directors had delegated full authority to consider, negotiate and determine whether to engage in the SpringCastle Transaction. Following the SpringCastle Transaction, New Residential, through the NRZ SpringCastle Buyers, owns 53.5% of the limited liability company interests in the Consumer Loan Companies and the Blackstone SpringCastle Buyers, collectively with their affiliates, own the remaining 46.5% interests in the Consumer Loan Companies. OneMain will remain as servicer of the loans held by the Consumer Loan Companies and their subsidiaries immediately following the SpringCastle Transaction. In connection with the closing of the SpringCastle Transaction, each NRZ SpringCastle Buyer entered into a Second Amended &amp; Restated Limited Liability Company Agreement (each, a “Second A&amp;R LLC Agreement”) for each of the Consumer Loan Companies in which it acquired limited liability company interests. All of the Second A&amp;R LLC Agreements contain substantially identical terms and conditions and designate the respective NRZ SpringCastle Buyer that is a party thereto as managing member of the applicable Consumer Loan Company. Pursuant to each Second A&amp;R LLC Agreement, the managing member has the exclusive power and authority to manage the business and affairs of the applicable Consumer Loan Company, subject to the rights of the members to approve specified significant actions outside of the ordinary course of business and certain affiliate transactions, and subject to the other terms, conditions and limitations set forth in the Second A&amp;R LLC Agreements. Each Second A&amp;R LLC Agreement contains certain customary restrictions on the members’ ability to transfer their interests in the applicable Consumer Loan Companies. As a result of the SpringCastle Transaction, New Residential obtained a controlling financial interest in the Consumer Loan Companies, which triggered the application of the acquisition model in ASC No. 805, including the fair value recognition of all net assets over which control has been obtained and the remeasurement of any previously held noncontrolling interest. Based on the guidance in ASC No. 805, New Residential has consolidated all of the assets and the related liabilities of the Consumer Loan Companies assuming a gross purchase price of $237.5 million . This gross purchase price is representative of the fair value, measured in accordance with ASC No. 820, of 100% of the net assets of the Consumer Loan Companies, which was used to derive the $111.6 million purchase price for an aggregate 47.0% of the equity ownership acquired by the SpringCastle Buyers. New Residential previously held a 30% equity method investment in the Consumer Loan Companies, which had a basis of zero, and a fair value of $71.3 million based on 30% of the gross purchase price of $237.5 million , immediately prior to the SpringCastle Transaction. Therefore, the remeasurement of New Residential’s previously held equity method investment resulted in a gain of $71.3 million , which was recorded to Gain on Remeasurement of Consumer Loans Investment. New Residential has performed a preliminary allocation of the purchase price to the Consumer Loans Companies’ assets and liabilities, as set forth below. The final allocation of purchase price may differ from the amounts included herein. The preliminary allocation of the total consideration, following reclassifications to conform to New Residential’s presentation, is as follows: Total Consideration ($ in millions) $ 237.5 Assets Consumer loans, held-for-investment $ 1,934.7 Cash and cash equivalents 0.3 Restricted cash 74.6 Other assets 35.9 Total Assets Acquired $ 2,045.5 Liabilities Notes and bonds payable 1,803.2 Accrued expenses and other liabilities 4.8 Total Liabilities Assumed $ 1,808.0 Net Assets $ 237.5 The acquisition of the Consumer Loans Companies resulted in no goodwill because the total consideration transferred was equal to the fair value of the net assets acquired. Unaudited Supplemental Pro Forma Financial Information - The following table presents New Residential’s unaudited pro forma combined Interest Income and Income Before Income Taxes for the three and six months ended June 30, 2016 and 2015 prepared as if the SpringCastle Transaction had been consummated on January 1, 2015. Three Months Ended June 30, Six Months Ended June 30, 2016 2015 2016 2015 (unaudited) (unaudited) (unaudited) (unaudited) Pro Forma Interest Income $ 277,477 $ 276,022 $ 554,426 $ 462,770 Income Before Income Taxes 101,145 128,213 167,158 288,498 Noncontrolling Interests in Income of Consolidated Subsidiaries 24,975 24,218 47,766 50,347 The 2016 unaudited supplemental pro forma financial information has been adjusted to exclude, and the 2015 unaudited supplemental pro forma financial information has been adjusted to include, (i) the gain on remeasurement of New Residential’s Consumer Loans investment of $71.3 million and (ii) approximately $1.5 million of acquisition related costs incurred by New Residential in 2016. The unaudited supplemental pro forma financial information does not include any other anticipated benefits of the SpringCastle Transaction and, accordingly, the unaudited supplemental pro forma financial information is not necessarily indicative of either future results of operations or results that might have been achieved had the SpringCastle Transaction occurred on January 1, 2015. New Residential’s Condensed Consolidated Statements of Income include Interest income and Income Before Income Taxes of the Consumer Loan Companies (Note 9) since the March 31, 2016 acquisition of $78.3 million and $30.9 million , respectively. See Note 9 for further information on the Consumer Loan Companies and Note 11 for further information on related financing.</t>
  </si>
  <si>
    <t>OTHER INCOME, ASSETS AND LIABILITIES</t>
  </si>
  <si>
    <t>Other Income Assets And Liabilities</t>
  </si>
  <si>
    <t>OTHER INCOME, ASSETS AND LIABILITIES Other income (loss), net, is comprised of the following: Three Months Ended June 30, Six Months Ended June 30, 2016 2015 2016 2015 Unrealized gain (loss) on derivative instruments $ (13,163 ) $ (1,229 ) $ (35,466 ) $ (8,259 ) Unrealized gain (loss) on other ABS (1,218 ) (77 ) (950 ) (368 ) Gain (loss) on transfer of loans to REO 7,804 347 10,287 (197 ) Gain on Excess MSR recapture agreements 688 848 1,420 1,577 Other income (loss) 869 37 5,194 (1,237 ) $ (5,020 ) $ (74 ) $ (19,515 ) $ (8,484 ) Gain (loss) on settlement of investments, net is comprised of the following: Three Months Ended June 30, Six Months Ended June 30, 2016 2015 2016 2015 Gain (loss) on sale of real estate securities, net $ (382 ) $ (17,921 ) $ 15,751 $ 6,776 Gain (loss) on sale of residential mortgage loans, net 1,866 11,795 1,975 32,625 Gain (loss) on settlement of derivatives (12,835 ) 13,769 (45,468 ) (8,821 ) Gain (loss) on liquidated residential mortgage loans — (277 ) — 123 Gain (loss) on sale of REO 2,835 (2,201 ) 2,986 (7,837 ) Other gains (losses) (4,195 ) (3,964 ) (2,455 ) (6,898 ) $ (12,711 ) $ 1,201 $ (27,211 ) $ 15,968 Other assets and liabilities are comprised of the following: Other Assets Accrued Expenses and Other Liabilities June 30, 2016 December 31, 2015 June 30, 2016 December 31, 2015 Margin receivable, net $ 77,070 $ 54,459 Interest payable $ 21,965 $ 18,268 Other receivables 29,711 10,893 Accounts payable 38,208 18,650 Principal paydown receivable 1,552 795 Derivative liabilities (Note 10) 42,506 13,443 Receivable from government agency 74,956 68,833 Current taxes payable 2,496 1,573 Call rights 414 414 Other liabilities 23,838 6,112 Derivative assets (Note 10) 1,626 2,689 $ 129,013 $ 58,046 Interest receivable 67,885 36,963 Ginnie Mae EBO servicer advance receivable, net 32,428 49,725 Other assets 19,341 14,675 $ 304,983 $ 239,446 As reflected on the Condensed Consolidated Statements of Cash Flows, accretion and other amortization is comprised of the following: Six Months Ended June 30, 2016 2015 Accretion of servicer advance interest income $ 156,749 $ 150,937 Accretion of excess mortgage servicing rights income 76,231 49,397 Accretion of net discount on securities and loans (A) 109,228 19,703 Amortization of deferred financing costs (9,320 ) (10,900 ) Amortization of discount on notes and bonds payable (973 ) — $ 331,915 $ 209,137 (A) Includes accretion of the accretable yield on PCD loans.</t>
  </si>
  <si>
    <t>SEGMENT REPORTING</t>
  </si>
  <si>
    <t>Segment Reporting [Abstract]</t>
  </si>
  <si>
    <t>SEGMENT REPORTING 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management fees and incentive compensation related to the Management Agreement and (iii) corporate cash and related interest income. Securities owned by New Residential (Note 7) that are collateralized by servicer advances are included in the Servicer Advances segment. Secured corporate loans effectively collateralized by Excess MSRs are included in the Excess MSRs segment. 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Three Months Ended June 30, 2016 Interest income $ 33,263 $ 82,793 $ 68,214 $ 14,272 $ 78,309 $ 626 $ 277,477 Interest expense 5,181 58,795 10,933 6,904 18,872 — 100,685 Net interest income (expense) 28,082 23,998 57,281 7,368 59,437 626 176,792 Impairment — — 2,819 855 15,970 — 19,644 Other income (15,875 ) 15,064 (24,403 ) 5,491 — — (19,723 ) Operating expenses 298 944 477 2,718 12,614 19,229 36,280 Income (Loss) Before Income Taxes 11,909 38,118 29,582 9,286 30,853 (18,603 ) 101,145 Income tax expense (benefit) — 7,397 — 42 75 4 7,518 Net Income (Loss) $ 11,909 $ 30,721 $ 29,582 $ 9,244 $ 30,778 $ (18,607 ) $ 93,627 Noncontrolling interests in income (loss) of consolidated subsidiaries $ — $ 10,345 $ — $ — $ 14,630 $ — $ 24,975 Net income (loss) attributable to common stockholders $ 11,909 $ 20,376 $ 29,582 $ 9,244 $ 16,148 $ (18,607 ) $ 68,652 Servicing Related Assets Residential Securities and Loans Excess MSRs Servicer Advances Real Estate Securities Real Estate Loans Consumer Loans Corporate Total Six Months Ended June 30, 2016 Interest income $ 76,231 $ 163,760 $ 114,127 $ 33,765 $ 78,310 $ 1,320 $ 467,513 Interest expense 8,115 121,870 18,417 14,294 19,217 — 181,913 Net interest income (expense) 68,116 41,890 95,710 19,471 59,093 1,320 285,600 Impairment — — 6,073 7,600 15,970 — 29,643 Other income (4,182 ) (12,327 ) (60,864 ) 8,364 81,193 15 12,199 Operating expenses 530 2,047 938 6,943 14,218 36,620 61,296 Income (Loss) Before Income Taxes 63,404 27,516 27,835 13,292 110,098 (35,285 ) 206,860 Income tax expense (benefit) — (2,605 ) — (179 ) 75 4 (2,705 ) Net Income (Loss) $ 63,404 $ 30,121 $ 27,835 $ 13,471 $ 110,023 $ (35,289 ) $ 209,565 Noncontrolling interests in income (loss) of consolidated subsidiaries $ — $ 14,547 $ — $ — $ 14,630 $ — $ 29,177 Net income (loss) attributable to common stockholders $ 63,404 $ 15,574 $ 27,835 $ 13,471 $ 95,393 $ (35,289 ) $ 180,388 Servicing Related Assets Residential Securities and Loans Excess MSRs Servicer Advances Real Estate Securities Real Estate Loans Consumer Loans Corporate Total June 30, 2016 Investments $ 1,674,563 $ 6,919,791 $ 4,148,140 $ 885,911 $ 1,830,436 $ — $ 15,458,841 Cash and cash equivalents 4,037 111,041 8,659 24,765 20,281 65,062 233,845 Restricted cash 6,830 95,984 — — 65,229 — 168,043 Other assets 2,418 202,268 1,627,328 141,177 35,682 35,546 2,044,419 Total assets $ 1,687,848 $ 7,329,084 $ 5,784,127 $ 1,051,853 $ 1,951,628 $ 100,608 $ 17,905,148 Debt $ 323,645 $ 6,790,257 $ 3,310,512 $ 772,550 $ 1,723,770 $ — $ 12,920,734 Other liabilities 1,784 33,069 1,673,603 22,126 15,996 124,575 1,871,153 Total liabilities 325,429 6,823,326 4,984,115 794,676 1,739,766 124,575 14,791,887 Total equity 1,362,419 505,758 800,012 257,177 211,862 (23,967 ) 3,113,261 Noncontrolling interests in equity of consolidated subsidiaries — 187,719 — — 114,102 — 301,821 Total New Residential stockholders’ equity $ 1,362,419 $ 318,039 $ 800,012 $ 257,177 $ 97,760 $ (23,967 ) $ 2,811,440 Investments in equity method investees $ 199,145 $ — $ — $ — $ — $ — $ 199,145 Servicing Related Assets Residential Securities and Loans Excess MSRs Servicer Advances Real Estate Securities Real Estate Loans Consumer Loans Corporate Total Three Months Ended June 30, 2015 Interest income $ 34,359 $ 108,588 $ 23,454 $ 10,795 $ — $ 981 $ 178,177 Interest expense 9,172 63,450 3,540 5,185 524 — 81,871 Net interest income (expense) 25,187 45,138 19,914 5,610 (524 ) 981 96,306 Impairment — — 650 4,771 — — 5,421 Other income 4,298 24,115 (4,211 ) 7,817 8,510 (2,879 ) 37,650 Operating expenses 260 1,688 105 5,610 54 27,235 34,952 Income (Loss) Before Income Taxes 29,225 67,565 14,948 3,046 7,932 (29,133 ) 93,583 Income tax expense (benefit) — 15,657 — (1,351 ) — — 14,306 Net Income (Loss) $ 29,225 $ 51,908 $ 14,948 $ 4,397 $ 7,932 $ (29,133 ) $ 79,277 Noncontrolling interests in income (loss) of consolidated subsidiaries $ — $ 9,279 $ — $ — $ — $ (5,121 ) $ 4,158 Net income (loss) attributable to common stockholders $ 29,225 $ 42,629 $ 14,948 $ 4,397 $ 7,932 $ (24,012 ) $ 75,119 Servicing Related Assets Residential Securities and Loans Excess MSRs Servicer Advances Real Estate Securities Real Estate Loans Consumer Loans Corporate Total Six Months Ended June 30, 2015 Interest income $ 49,397 $ 150,937 $ 37,715 $ 23,520 $ — $ 981 $ 262,550 Interest expense 9,941 87,086 7,021 11,278 524 — 115,850 Net interest income (expense) 39,456 63,851 30,694 12,242 (524 ) 981 146,700 Impairment — — 1,720 5,749 — — 7,469 Other income 8,188 13,389 (9,302 ) 21,592 18,957 (2,879 ) 49,945 Operating expenses 349 2,263 3 11,712 111 42,784 57,222 Income (Loss) Before Income Taxes 47,295 74,977 19,669 16,373 18,322 (44,682 ) 131,954 Income tax expense (benefit) — 12,417 — (1,538 ) — — 10,879 Net Income (Loss) $ 47,295 $ 62,560 $ 19,669 $ 17,911 $ 18,322 $ (44,682 ) $ 121,075 Noncontrolling interests in income (loss) of consolidated subsidiaries $ — $ 15,102 $ — $ — $ — $ (5,121 ) $ 9,981 Net income (loss) attributable to common stockholders $ 47,295 $ 47,458 $ 19,669 $ 17,911 $ 18,322 $ (39,561 ) $ 111,094</t>
  </si>
  <si>
    <t>INVESTMENTS IN EXCESS MORTGAGE SERVICING RIGHTS</t>
  </si>
  <si>
    <t>Transfers and Servicing [Abstract]</t>
  </si>
  <si>
    <t>INVESTMENTS IN EXCESS MORTGAGE SERVICING RIGHTS The following table presents activity related to the carrying value of New Residential’s investments in Excess MSRs: Servicer Nationstar SLS (A) Ocwen (B) Total Balance as of December 31, 2015 $ 698,304 $ 5,307 $ 877,906 $ 1,581,517 Purchases — — — — Interest income 31,851 7 44,373 76,231 Other income 1,420 — — 1,420 Proceeds from repayments (77,115 ) (547 ) (98,751 ) (176,413 ) Change in fair value (6,830 ) (26 ) (481 ) (7,337 ) Balance as of June 30, 2016 $ 647,630 $ 4,741 $ 823,047 $ 1,475,418 (A) Specialized Loan Servicing LLC (“SLS”). (B) Ocwen Loan Servicing LLC, a subsidiary of Ocwen Financial Corporation (together with its subsidiaries, including Ocwen Loan Servicing LLC, “Ocwen”), services the loans underlying the Excess MSRs and Servicer Advances acquired from HLSS. On January 4, 2016, New Residential invested the remaining $2.0 million to complete its acquisition of a 66.7% interest in the Excess MSRs on a portfolio of Fannie Mae residential mortgage loans with an aggregate UPB of $17.2 billion . Nationstar agreed to acquire the remaining 33.3% interest in the Excess MSRs. Nationstar, SLS or Ocwen, as applicable, as servicer, performs all servicing and advancing functions, and retains the ancillary income, servicing obligations and liabilities as the servicer of the underlying loans in each portfolio. New Residential has entered into a “recapture agreement” with respect to each of the Excess MSR investments serviced by Nationstar and SLS, including those Excess MSR investments made through investments in joint ventures (Note 5). Under the recapture agreements, New Residential is generally entitled to a pro rata interest in the Excess MSRs on any initial or subsequent refinancing by Nationstar or SLS, as applicable, of a loan in the original portfolio. New Residential has a similar recapture agreement with Ocwen; however, this agreement allows for Ocwen to retain the Excess MSR on recaptured loans up to a specified threshold and no payments have been made to New Residential under such arrangement to date. These recapture agreements do not apply to New Residential’s investments in Servicer Advance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June 30, 2016 December 31, 2015 UPB of Underlying Mortgages Interest in Excess MSR Weighted Average Life Years (A) Amortized Cost Basis (B) Carrying Value (C) Carrying Value (C) New Residential (D) Fortress-managed funds Nationstar Agency Original and Recaptured Pools $ 86,059,850 32.5% - 66.7% (53.2%) 0.0% - 40.0% 20.0% - 35.0% 5.9 $ 310,047 $ 339,795 $ 378,083 Recapture Agreements — 32.5% - 66.7% (53.4%) 0.0% - 40.0% 20.0% - 35.0% 11.8 31,467 59,386 59,118 86,059,850 6.4 341,514 399,181 437,201 Non-Agency (E) Nationstar and SLS Serviced: Original and Recaptured Pools $ 86,966,711 33.3% - 80.0% (59.2%) 0.0% - 50.0% 0.0% - 33.3% 5.2 $ 197,976 $ 238,288 $ 250,662 Recapture Agreements — 33.3% - 80.0% (56.8%) 0.0% - 50.0% 0.0% - 33.3% 12.2 13,052 14,902 15,748 Ocwen Serviced Pools 131,271,263 100.0% — % — % 6.3 782,051 823,047 877,906 218,237,974 6.2 993,079 1,076,237 1,144,316 Total $ 304,297,824 6.3 $ 1,334,593 $ 1,475,418 $ 1,581,517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the related Servicer Advances, including the basic fee component of the related MSR as of June 30, 2016 (Note 6) on $204.2 billion UPB underlying these Excess MSRs. Changes in fair value recorded in other income are comprised of the following: Three Months Ended June 30, Six Months Ended June 30, 2016 2015 2016 2015 Original and Recaptured Pools $ (18,694 ) $ (3,441 ) $ (12,997 ) $ (5,418 ) Recapture Agreements 3,431 3,797 5,660 4,013 $ (15,263 ) $ 356 $ (7,337 ) $ (1,405 ) In the second quarter of 2016 , a weighted average discount rate of 9.9% was used to value New Residential’s investments in Excess MSRs (directly and through equity method investees). The table below summarizes the geographic distribution of the underlying residential mortgage loans of the direct investments in Excess MSRs: Percentage of Total Outstanding Unpaid Principal Amount as of State Concentration June 30, 2016 December 31, 2015 California 26.7 % 26.7 % Florida 8.9 % 8.9 % New York 8.0 % 7.8 % Texas 4.3 % 4.3 % New Jersey 4.2 % 4.1 % Maryland 3.8 % 3.8 % Illinois 3.4 % 3.4 % Virginia 3.1 % 3.1 % Massachusetts 2.7 % 2.7 % Washington 2.7 % 2.7 % Other U.S. 32.2 % 32.5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EXCESS MORTGAGE SERVICING RIGHTS, EQUITY METHOD INVESTEES</t>
  </si>
  <si>
    <t>Equity Method Investments and Joint Ventures [Abstract]</t>
  </si>
  <si>
    <t>INVESTMENTS IN EXCESS MORTGAGE SERVICING RIGHTS,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June 30, 2016 December 31, 2015 Excess MSR assets $ 382,253 $ 421,999 Other assets 16,037 12,442 Other liabilities — — Equity $ 398,290 $ 434,441 New Residential’s investment $ 199,145 $ 217,221 New Residential’s ownership 50.0 % 50.0 % Three Months Ended June 30, Six Months Ended June 30, 2016 2015 2016 2015 Interest income $ 4,240 $ 9,216 $ 12,321 $ 20,917 Other income (loss) (5,569 ) (3,005 ) (7,583 ) (4,840 ) Expenses (21 ) (22 ) (44 ) (46 ) Net income $ (1,350 ) $ 6,189 $ 4,694 $ 16,031 New Residential’s investments in equity method investees changed during the six months ended June 30, 2016 as follows: Balance at December 31, 2015 $ 217,221 Contributions to equity method investees — Distributions of earnings from equity method investees (15,532 ) Distributions of capital from equity method investees (4,891 ) Change in fair value of investments in equity method investees 2,347 Balance at June 30, 2016 $ 199,145 The following is a summary of New Residential’s Excess MSR investments made through equity method investees: June 30, 2016 Unpaid Principal Balance Investee Interest in Excess MSR (A) New Residential Interest in Investees Amortized Cost Basis (B) Carrying Value (C) Weighted Average Life (Years) (D) Agency Original and Recaptured Pools $ 66,748,310 66.7 % 50.0 % $ 252,082 $ 315,553 5.7 Recapture Agreements — 66.7 % 50.0 % 37,448 66,700 11.5 Total $ 66,748,310 $ 289,530 $ 382,253 6.5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In the second quarter of 2016 , a weighted average discount rate of 9.9% was used to value New Residential’s investments in Excess MSRs (directly and through equity method investees). The table below summarizes the geographic distribution of the underlying residential mortgage loans of the Excess MSR investments made through equity method investees: Percentage of Total Outstanding Unpaid Principal Amount as of State Concentration June 30, 2016 December 31, 2015 California 12.8 % 12.9 % Florida 7.3 % 7.4 % Texas 6.1 % 6.1 % New York 5.9 % 5.8 % Georgia 5.7 % 5.7 % New Jersey 4.2 % 4.3 % Illinois 4.0 % 4.0 % Maryland 3.3 % 3.2 % Virginia 3.2 % 3.2 % Pennsylvania 3.1 % 3.1 % Other U.S. 44.4 % 44.3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INVESTMENTS IN SERVICER ADVANCES</t>
  </si>
  <si>
    <t>Investments, All Other Investments [Abstract]</t>
  </si>
  <si>
    <t>INVESTMENTS IN SERVICER ADVANCES In December 2013, New Residential and third-party co-investors, through a joint venture entity (Advance Purchaser LLC, the “Buyer”) consolidated by New Residential, purchased the outstanding Servicer Advances related to a portfolio of residential mortgage loans that is serviced by Nationstar and is a subset of the same portfolio of loans in which New Residential has invested in a portion of the Excess MSRs (Notes 4 and 5), including the basic fee component of the related MSRs. A taxable wholly owned subsidiary of New Residential is the managing member of the Buyer and owned an approximately 44.5% interest in the Buyer as of June 30, 2016 . As of June 30, 2016 , noncontrolling third-party 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June 30, 2016 , the third-party co-investors and New Residential had previously funded their commitments, however the Buyer may recall $259.7 million and $208.5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Nationstar, is required to purchase all future Servicer Advances made with respect to this portfolio of loans from Nationstar, and receives cash flows from advance recoveries and the basic fee component of the related MSRs, net of compensation paid back to Nationstar in consideration of Nationstar’s servicing activities. The compensation paid to Nationstar as of June 30, 2016 was approximately 9.3% of the basic fee component of the related MSRs plus a performance fee that represents a portion (up to 100% ) of the cash flows in excess of those required for the Buyer to obtain a specified return on its equity. New Residential also acquired a portion of the call rights related to this portfolio of loans. In December 2014, New Residential agreed to acquire (the “SLS Transaction”) 50% of the Excess MSRs and all of the Servicer Advances and related basic fee portion of the MSR (the “SLS Advance Fee”), and a portion of the call rights related to a portfolio of residential mortgage loans which is serviced by SLS. Fortress-managed funds acquired the other 50% of the Excess MSRs. SLS will continue to service the loans in exchange for a servicing fee of 10.75 basis points times the UPB of the underlying loans and an incentive fee (the “SLS Incentive Fee”) which is based on the ratio of the outstanding Servicer Advances to the UPB of the underlying loans. In April 2015, New Residential acquired Servicer Advances and Excess MSRs in connection with the HLSS Acquisition. Ocwen will continue to service the underlying loans in exchange for a servicing fee of 12% times the servicing fee collections of the underlying loans, which as of June 30, 2016 is equal to 6.2 basis points times the UPB of the underlying loans, and an incentive fee which is reduced by LIBOR plus 2.75% per annum of the amount, if any, of servicer advances outstanding in excess of a defined target. In connection with the HLSS Acquisition, New Residential acquired from Ocwen the call rights related to the mortgage loans underlying the Excess MSRs and Servicer Advances acquired from HLSS. New Residential continues to evaluate the call rights it acquired from Nationstar, SLS and Ocwen,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 The following is a summary of the investments in Servicer Advances, including the right to the basic fee component of the related MSRs: Amortized Cost Basis Carrying Value (A) Weighted Average Discount Rate Weighted Average Yield Weighted Average Life (Years) (B) June 30, 2016 Servicer Advances (C) $ 6,503,825 $ 6,513,274 5.4 % 5.2 % 4.5 As of December 31, 2015 Servicer Advances (C) $ 7,400,068 $ 7,426,794 5.6 % 5.5 % 4.4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New Residential asset-backed securities collateralized by Servicer Advances, which have aggregate face amounts of $406.0 million and $431.0 million and aggregate carrying values of $406.0 million and $430.3 million as of June 30, 2016 and December 31, 2015 , respectively. See Note 7 for details related to these securities. Three Months Ended June 30, Six Months Ended June 30, 2016 2015 2016 2015 Changes in Fair Value Recorded in Other Income $ 13,946 $ 24,562 $ (17,278 ) $ 16,893 The following is additional information regarding the Servicer Advances and related financing: Loan-to-Value (A) Cost of Funds (C) UPB of Underlying Residential Mortgage Loans Outstanding Servicer Advances Servicer Advances to UPB of Underlying Residential Mortgage Loans Face Amount of Notes and Bonds Payable Gross Net (B) Gross Net June 30, 2016 Servicer Advances (D) $ 204,178,326 $ 6,608,084 3.2 % $ 6,277,128 92.4 % 91.2 % 3.6 % 2.8 % December 31, 2015 Servicer Advances (D) $ 220,256,804 $ 7,578,110 3.4 % $ 7,058,094 91.2 % 90.2 % 3.4 % 2.6 % (A) Based on outstanding Servicer Advances, excluding purchased but unsettled Servicer Advances and certain deferred servicing fees (“DSF”) on which New Residential receives financing. If New Residential were to include these DSF in the servicer advance balance, gross and net LTV as of June 30, 2016 would be 87.7% and 86.7% , respectively. Also excludes retained non-agency bonds with a current face amount of $196.7 million from the outstanding Servicer Advances debt. If New Residential were to sell these bonds, gross and net LTV as of June 30, 2016 would be 95.3% and 94.1%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June 30, 2016 December 31, 2015 Principal and interest advances $ 1,789,049 $ 2,229,468 Escrow advances (taxes and insurance advances) 3,161,458 3,687,559 Foreclosure advances 1,657,577 1,661,083 Total $ 6,608,084 $ 7,578,110 Interest income recognized by New Residential related to its investments in Servicer Advances was comprised of the following: Three Months Ended June 30, Six Months Ended June 30, 2016 2015 2016 2015 Interest income, gross of amounts attributable to servicer compensation $ 192,342 $ 226,961 $ 419,630 $ 290,318 Amounts attributable to base servicer compensation (23,399 ) (31,957 ) (52,908 ) (38,558 ) Amounts attributable to incentive servicer compensation (90,831 ) (86,416 ) (209,973 ) (100,823 ) Interest income from investments in Servicer Advances $ 78,112 $ 108,588 $ 156,749 $ 150,937 New Residential has determined that the Buyer is a VIE. The following table presents information on the assets and liabilities related to this consolidated VIE. As of June 30, 2016 December 31, 2015 Assets Servicer advance investments, at fair value $ 2,103,099 $ 2,344,245 Cash and cash equivalents 49,687 40,761 All other assets 23,877 25,092 Total assets (A) $ 2,176,663 $ 2,410,098 Liabilities Notes and bonds payable $ 1,831,769 $ 2,060,347 All other liabilities 6,532 6,111 Total liabilities (A) $ 1,838,301 $ 2,066,458 (A) The creditors of the Buyer do not have recourse to the general credit of New Residential and the assets of the Buyer are not directly available to satisfy New Residential’s obligations. Others’ interests in the equity of the Buyer is computed as follows: June 30, 2016 December 31, 2015 Total Advance Purchaser LLC equity $ 338,362 $ 343,640 Others’ ownership interest 55.5 % 55.5 % Others’ interest in equity of consolidated subsidiary $ 187,719 $ 190,647 Others’ interests in the Buyer’s net income is computed as follows: Three Months Ended June 30, Six Months Ended June 30, 2016 2015 2016 2015 Net Advance Purchaser LLC income $ 18,647 $ 16,725 $ 26,222 $ 27,222 Others’ ownership interest as a percent of total (A) 55.5 % 55.5 % 55.5 % 55.5 % Others’ interest in net income of consolidated subsidiaries $ 10,345 $ 9,279 $ 14,547 $ 15,102 (A) As a result, New Residential owned 44.5% and 44.5% of the Buyer, on average during the three months ended June 30, 2016 and 2015 , respectively, and 44.5% and 44.5% of the Buyer, on average during the six months ended June 30, 2016 and 2015 , respectively.</t>
  </si>
  <si>
    <t>INVESTMENTS IN REAL ESTATE SECURITIES</t>
  </si>
  <si>
    <t>Investments, Debt and Equity Securities [Abstract]</t>
  </si>
  <si>
    <t>INVESTMENTS IN REAL ESTATE SECURITIES Agency residential mortgage backed securities (“RMBS”) are issued by a government sponsored enterprise, such as the Federal National Mortgage Association (“Fannie Mae”) or the Federal Home Loan Mortgage Corporation (“Freddie Mac”). Non-Agency RMBS are issued by either public trusts or private label securitization entities. Activities related to New Residential’s investments in real estate securities were as follows: Six Months Ended June 30, (in millions) Agency Non Agency Purchases Face $ 3,871.7 $ 2,671.5 Purchase Price $ 4,048.3 $ 1,429.7 Sales Face $ 3,089.8 $ 129.8 Amortized Cost $ 3,199.6 $ 121.7 Sale Price $ 3,236.7 $ 100.4 Gain (Loss) on Sale $ 37.1 $ (21.3 ) As of June 30, 2016 , New Residential sold and purchased $1.5 billion and $1.5 billion face amount of Agency RMBS for $1.5 billion and $1.5 billion , respectively, and purchased $0.1 billion face amount of Non-Agency RMBS for $0.1 billion ,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June 30, 2016 December 31, 2015 Gross Unrealized Weighted Average Asset Type Outstanding Face Amount Amortized Cost Basis Gains Losses Carrying Value (A) Number of Securities Rating (B) Coupon (C) Yield Life (Years) (D) Principal Subordination (E) Carrying Value Agency RMBS (F) (G) $ 1,624,103 $ 1,719,286 $ — $ (5,127 ) $ 1,714,159 35 AAA 3.41 % 1.61 % 3.6 N/A $ 917,598 Non-Agency RMBS (H) (I) 5,625,334 2,783,973 72,807 (16,282 ) 2,840,498 329 CCC+ 1.72 % 5.33 % 6.6 10.1 % 1,584,283 Total/ Weighted Average $ 7,249,437 $ 4,503,259 $ 72,807 $ (21,409 ) $ 4,554,657 364 BB+ 2.33 % 3.91 % 5.4 $ 2,501,881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97 bonds with a carrying value of $443.6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35.9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interest-only bonds and servicer advance bonds. (F) Includes securities issued or guaranteed by U.S. Government agencies such as Fannie Mae or Freddie Mac. (G) The total outstanding face amount was $1.5 billion for fixed rate securities and $164.7 million for floating rate securities as of June 30, 2016 . (H) The total outstanding face amount was $1.0 billion (including $0.3 billion of residual and interest-only notional amount) for fixed rate securities and $4.6 billion (including $1.9 billion of residual and interest-only notional amount) for floating rate securities as of June 30, 2016 . (I) Includes other ABS consisting primarily of (i) interest-only securities which New Residential elected to carry at fair value and record changes to valuation through the income statement and (ii) bonds backed by servicer advances. Gross Unrealized Weighted Average Asset Type Outstanding Face Amount Amortized Cost Basis Gains Losses Carrying Value Number of Securities Rating Coupon Yield Life (Years) Principal Subordination Other ABS $ 1,816,171 $ 98,947 $ 5,940 $ (5,543 ) $ 99,344 19 AA 1.88 % 5.70 % 3.4 N/A Servicer Advance Bonds $ 406,000 $ 405,592 $ 469 $ (14 ) $ 406,047 5 AA+ 2.70 % 2.38 % 0.5 N/A Unrealized losses that are considered other-than-temporary are recognized currently in earnings. During the six months ended June 30, 2016 , New Residential recorded OTTI charges of $6.1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June 30, 2016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3,798,199 $ 2,320,891 $ (1,762 ) $ 2,319,129 $ (17,704 ) $ 2,301,425 152 A 2.84 % 2.88 % 4.6 12 or More Months 260,497 198,595 (1,057 ) 197,538 (3,705 ) 193,833 39 A 2.26 % 2.34 % 5.3 Total/Weighted Average $ 4,058,696 $ 2,519,486 $ (2,819 ) $ 2,516,667 $ (21,409 ) $ 2,495,258 191 A 2.80 % 2.84 % 4.7 (A) This amount represents OTTI recorded on securities that are in an unrealized loss position as of June 30, 2016 . (B) The weighted average rating of securities in an unrealized loss position for less than 12 months excludes the rating of 44 bonds which either have never been rated or for which rating information is no longer provided. The weighted average rating of securities in an unrealized loss position for 12 or more months excludes the rating of 5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6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302,330 306,280 (2,819 ) (3,950 ) Non-credit impaired securities 2,192,928 2,210,387 — (17,459 ) Total debt securities in an unrealized loss position $ 2,495,258 $ 2,516,667 $ (2,819 ) $ (21,409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6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Six Months Ended June 30, 2016 Beginning balance of credit losses on debt securities for which a portion of an OTTI was recognized in other comprehensive income $ 6,239 Increases to credit losses on securities for which an OTTI was previously recognized and a portion of an OTTI was recognized in other comprehensive income 2,129 Additions for credit losses on securities for which an OTTI was not previously recognized 3,944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995 ) Ending balance of credit losses on debt securities for which a portion of an OTTI was recognized in other comprehensive income $ 11,317 The table below summarizes the geographic distribution of the collateral securing New Residential’s Non-Agency RMBS: June 30, 2016 December 31, 2015 Geographic Location (A) Outstanding Face Amount Percentage of Total Outstanding Outstanding Face Amount Percentage of Total Outstanding Western U.S. $ 1,877,755 36.0 % $ 1,097,609 35.3 % Southeastern U.S. 1,218,436 23.3 % 758,167 24.4 % Northeastern U.S. 1,066,861 20.4 % 583,366 18.8 % Midwestern U.S. 573,616 11.0 % 335,406 10.8 % Southwestern U.S. 430,924 8.3 % 309,236 10.0 % Other (B) 51,742 1.0 % 19,189 0.7 % $ 5,219,334 100.0 % $ 3,102,973 100.0 % (A) Excludes $406.0 million face amount of bonds backed by servicer advances.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six months ended June 30, 2016 , excluding residual and interest-only securities, the face amount of these real estate securities was $1,765.1 million , with total expected cash flows of $1,314.0 million and a fair value of $1,096.4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June 30, 2016 $ 2,415,947 $ 1,458,548 December 31, 2015 873,763 504,659 The following is a summary of the changes in accretable yield for these securities: Six Months Ended June 30, 2016 Balance at December 31, 2015 $ 316,521 Additions 668,339 Accretion (62,375 ) Reclassifications from (to) non-accretable difference (56,870 ) Disposals (1,127 ) Balance at June 30, 2016 $ 864,488</t>
  </si>
  <si>
    <t>INVESTMENTS IN RESIDENTIAL MORTGAGE LOANS</t>
  </si>
  <si>
    <t>Receivables [Abstract]</t>
  </si>
  <si>
    <t>INVESTMENTS IN RESIDENTIAL MORTGAGE LOANS Loans are accounted for based on New Residential’s strategy for the loan, and on whether the loan was credit-impaired at the date of acquisition. New Residential accounts for loans based on the following categories: • Loans Held-for-Investment: ◦ Reverse Mortgage Loans ◦ Performing Loans ◦ Purchased Credit Deteriorated (“PCD”) Loans • Loans Held-for-Sale (“HFS”) • Real Estate Owned (“REO”) The following table presents certain information regarding New Residential’s residential mortgage loans outstanding by loan type, excluding REO: June 30, 2016 December 31, 2015 Outstanding Face Amount Carrying Loan Weighted Average Yield Weighted Average Life (Years) (A) Floating Rate Loans as a % of Face Amount Loan to Value Ratio (“LTV”) (B) Weighted Avg. Delinquency (C) Weighted Average FICO (D) Carrying Value Loan Type Reverse Mortgage Loans (E)(F) $ — $ — — — % — — % — % — % N/A $ 19,560 Performing Loans (G) — — — — % — — % — % — % — 19,964 Purchased Credit Deteriorated Loans (H) — — — — % — — % — % — % — 290,654 Total Residential Mortgage Loans, held-for-investment $ — $ — — — % — — % — % — % — $ 330,178 Reverse Mortgage Loans (E)(F) $ 26,679 $ 14,458 87 7.1 % 4.5 15.8 % 135.1 % 67.6 % N/A $ — Performing Loans (G) (H) 83,662 87,556 1,557 4.0 % 3.5 4.6 % 85.9 % 5.9 % 598 277,084 Non-performing Loans (I) (J) 956,503 721,988 5,234 5.5 % 2.8 16.3 % 104.1 % 80.6 % 579 499,597 Total Residential Mortgage Loans, held-for-sale $ 1,066,844 $ 824,002 6,878 5.5 % 2.9 15.4 % 103.5 % 74.4 % 581 $ 776,681 (A) The weighted average life is based on the expected timing of the receipt of cash flows. (B) LTV refers to the ratio comparing the loan’s unpaid principal balance to the value of the collateral property. (C) Represents the percentage of the total principal balance that are 60+ days delinquent. (D) The weighted average FICO score is based on the weighted average of information updated and provided by the loan servicer on a monthly basis. (E) Represents a 70% participation interest that New Residential holds in a portfolio of reverse mortgage loans. The average loan balance outstanding based on total UPB is $0.4 million . Approximately 59% of these loans have reached a termination event. As a result of the termination event, each such loan has matured and the borrower can no longer make draws on these loans. (F) FICO scores are not used in determining how much a borrower can access via a reverse mortgage loan. (G) Includes loans that are current or less than 30 days past due at acquisition where New Residential expects to collect all contractually required principal and interest payments. Presented net of unamortized premiums of $20.7 million .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June 30, 2016 , New Residential has placed all of these loans on nonaccrual status, except as described in (J) below. (J) Includes $180.3 million UPB of Ginnie Mae EBO non-performing loans on accrual status because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residential mortgage loans: Percentage of Total Outstanding Unpaid Principal Amount as of State Concentration June 30, 2016 December 31, 2015 New York 16.8 % 14.5 % New Jersey 12.8 % 13.1 % Florida 9.7 % 10.7 % California 8.2 % 12.3 % Texas 5.3 % 3.3 % Illinois 4.2 % 4.3 % Maryland 3.8 % 3.5 % Massachusetts 3.6 % 3.3 % Pennsylvania 3.2 % 2.8 % Washington 3.0 % 3.2 % Other U.S. 29.4 % 29.0 % 100.0 % 100.0 % New Residential has exercised its call rights with respect to the following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The following table summarizes these transactions which occurred in 2016 (dollars in millions). Securities Owned Prior Assets Acquired Loans Sold (C) Retained Bonds Retained Assets (C) Date of Call (A) Number of Trusts Called Face Amount Amortized Cost Basis Loan UPB Loan Price (B) REO &amp; Other Price (B) UPB Gain (Loss) Basis Type Loan UPB Loan Price REO &amp; Other Price December 23, 2015 14 $ 61.4 $ 48.0 $ 309.1 $ 315.1 $ 3.1 $ 261.3 $ 2.2 $ 36.6 Various $ 35.8 $ 26.6 $ 2.9 March 25, 2016 13 58.4 41.0 167.2 173.3 3.1 N/A (C) N/A (C) N/A (C) N/A (C) 65.0 61.8 3.4 May 25, 2016 12 60.0 44.0 290.6 298.7 0.6 306.9 (3.5 ) 40.0 Various 85.9 78.2 1.1 (A) Any related securitization may occur on the same or a subsequent date, depending on market conditions and other factors. Except as otherwise noted in (C) below, there was one securitization associated with each call. (B) Price includes par amount paid for all underlying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The securitization that occurred in March 2016 primarily included loans from the December 23, 2015 call, but also included previously acquired loans. The retained assets disclosed for the December 23, 2015 call are net of the related loans sold in the March 2016 securitization. The securitization that occurred in May 2016 primarily included loans from the March 25, 2016 and May 25, 2016 calls. The retained assets disclosed for the March 25, 2016 call are net of the related loans sold in the May 2016 securitization. Loans Held-for-Investment (Non-PCD) Activities related to the carrying value of residential mortgage loans held-for-investment were as follows: Reverse Mortgage Loans Performing Loans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June 30, 2016 $ — $ — (A) Includes accelerated accretion of discount on loans paid in full and on loans transferred to other assets. (B) Represents loans for which foreclosure has been completed during the six months ended June 30, 2016 and for which New Residential has made, or intends to make, a claim on, and are now recognized as claims receivable in Other Assets. (C) Represents loans not initially acquired with the intent to sell for which New Residential determined that it no longer has the intent to hold for the foreseeable future, or until maturity or payoff. Activities related to the valuation and loss provision on reverse mortgage loans and allowance for loan losses on performing loans held-for-investment were as follows: Reverse Mortgage Loans Performing Loans Balance at December 31, 2015 $ 1,553 $ 119 Provision for loan losses (A) 73 4 Charge-offs (B) — — Sales (171 ) — Transfer of loans to held-for-sale (C) (1,455 ) (123 ) Balance at June 30, 2016 $ —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5 $ 290,654 Purchases/additional fundings — Sales — Proceeds from repayments (8,897 ) Accretion of loan discount and other amortization 8,295 Transfer of loans to real estate owned (7,583 ) Transfer of loans to held-for-sale (282,469 ) Balance at June 30, 2016 $ — New Residential did not acquire any PCD loans during the six months ended June 30, 2016 . The following is the unpaid principal balance and carrying value for loans, for which, as of the acquisition date, it was probable that New Residential would be unable to collect all contractually required payments: Unpaid Principal Balance Carrying Value June 30, 2016 $ — $ — December 31, 2015 $ 450,229 $ 290,654 The following is a summary of the changes in accretable yield for these loans: Balance at December 31, 2015 $ 71,063 Additions — Accretion (8,876 ) Reclassifications from non-accretable difference (A) 29,569 Disposals (B) (2,680 ) Transfer of loans to held-for-sale (C) (89,076 ) Balance at June 30, 2016 $ —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ctivities related to the carrying value of loans held-for-sale were as follows: For the Loans Held-for-Sale Balance at December 31, 2015 $ 776,681 Purchases (A) 469,665 Transfer of loans from held-for-investment (B) 316,199 Sales (597,849 ) Transfer of loans to other assets (C) (45,178 ) Transfer of loans to real estate owned (22,735 ) Proceeds from repayments (73,819 ) Valuation provision on loans (D) 1,038 Balance at June 30, 2016 $ 824,002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during the six months ended June 30, 2016 and for which New Residential has made, or intends to make, a claim on, and are now recognized as claims receivable in Other Assets. (D) Represents the fair value adjustments to loans upon transfer to held-for-sale and provision recorded on certain purchased held-for-sale loans, including $2.6 million and $3.6 million of provision related to the call transactions executed on March 25, 2016 and May 25, 2016 , respectively.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5 $ 50,574 Purchases 6,789 Transfer of loans to real estate owned 40,605 Sales (27,498 ) Valuation provision on REO (8,561 ) Balance at June 30, 2016 $ 61,909 As of June 30, 2016 , New Residential had non-performing residential mortgage loans that were in the process of foreclosure with an unpaid principal balance of $402.9 million . In addition, New Residential has recognized $75.0 million in claims receivable from FHA on Ginnie Mae early buy-out (“EBO”) loans and reverse mortgage loans for which foreclosure has been completed during the six months ended June 30, 2016 and for which New Residential has made, or intends to make, a claim.</t>
  </si>
  <si>
    <t>INVESTMENTS IN CONSUMER LOANS</t>
  </si>
  <si>
    <t>Investments In Consumer Loans Equity Method Investees [Abstract]</t>
  </si>
  <si>
    <t>INVESTMENTS IN CONSUMER LOANS 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The Consumer Loan Companies acquired the portfolio from HSBC Finance Corporation and its affiliates. New Residential acquired 30% membership interests in each of the Consumer Loan Companies. Of the remaining 70% of the membership interests, OneMain acquired 47% and funds managed by Blackstone Tactical Opportunities Advisors L.L.C. acquired 23% . OneMain acted as the managing member of the Consumer Loan Companies. The Consumer Loan Companies initially financed approximately 73% of the original purchase price with asset-backed notes. In September 2013, the Consumer Loan Companies issued and sold additional asset-backed notes that were subordinate to the debt issued in April 2013. The Consumer Loan Companies were formed on March 19, 2013, for the purpose of making this investment, and commenced operations upon the completion of the investment. After a servicing transition period, OneMain became the servicer of the loans and provides all servicing and advancing functions for the portfolio. On October 3, 2014, the Consumer Loan Companies refinanced the outstanding asset-backed notes with an asset-backed securitization. The proceeds in excess of the refinanced debt were distributed to the respective co-investors, which reduced New Residential’s basis in the consumer loans investment to $0.0 million and resulted in a gain. Subsequent to this refinancing, New Residential discontinued recording its share of the underlying earnings of the Consumer Loan Companies. During the six months ended June 30, 2016 , the Consumer Loan Companies distributed $9.9 million to New Residential in excess of its basis, resulting in corresponding gains, including $0.03 million in tax withholding payments on behalf of New Residential. The tax withholding payments were considered a non-cash distribution. On March 31, 2016, New Residential entered into the SpringCastle Transaction (Note 1). As a result, New Residential owns 53.5% of, and consolidates, the Consumer Loan Companies. Upon acquisition, the consumer loans are accounted for based on New Residential’s strategy for the loan, and on whether the loan was credit impaired at the date of acquisition. New Residential determined that it has the intent and ability to hold the consumer loans for the foreseeable future and accounts for consumer loans based on the following categories: • Loans Held-for-Investment: ◦ Performing Loans ◦ PCD Loans The following table summarizes the investment in consumer loans, held-for-investment held by New Residential: Unpaid Principal Balance (A) Interest in Consumer Loan Companies Carrying Value (B) Weighted Average Coupon (C) Weighted Average Expected Life (Years) (D) Weighted Average Delinquency (E) June 30, 2016 Performing Loans $ 1,418,225 53.5 % $ 1,459,638 18.7 % 4.3 5.3 % Purchased Credit Deteriorated Loans (F) 422,524 53.5 % 370,798 16.7 % 3.6 12.1 % Total Consumer Loans, held-for-investment $ 1,840,749 53.5 % $ 1,830,436 18.3 % 4.2 6.9 % December 31, 2015 (G) Total Consumer Loans, held-for-investment $ 2,094,904 30.0 % $ 1,698,130 18.2 % 4.4 7.2 % (A) Represents the balances as of June 30, 2016 and November 30, 2015, respectively. (B) Represents the carrying value of the consumer loans held by the Consumer Loan Companies. (C) Substantially all of the cash flows received on the loans was required to be used to make payments on the notes described above. (D) Represents the weighted average expected timing of the receipt of expected cash flows for this investment. (E) Represents the percentage of the total principal balance that is 30+ days delinquent. Delinquency status is the primary credit quality indicator as it provides early warning of borrowers who may be experiencing financial difficulties. (F) Includes loans with evidence of credit deterioration since origination where it is probable that New Residential will not collect all contractually required principal and interest payments, which are accounted for as PCD loans. (G) Held through an equity method investee, which had a carrying value of zero, at such time. Performing Loans The following table provides past due information regarding New Residential’s performing consumer loans, held-for-investment, which is an important indicator of credit quality and the establishment of the allowance for loan losses: June 30, 2016 Days Past Due Delinquency Status (A) Current 94.7 % 30-59 2.3 % 60-89 1.1 % 90-119 (B) 0.7 % 120+ (B) (C) 1.2 % 100.0 % (A) Represents the percentage of the total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5 $ — SpringCastle Transaction 1,536,138 Additional fundings (A) 16,483 Proceeds from repayments (79,158 ) Accretion of loan discount and premium amortization, net 2,145 Net charge-offs (15,438 ) Provision for loan losses (532 ) Balance at June 30, 2016 $ 1,459,638 (A) Represents draws on consumer loans with revolving privileges. Activities related to the allowance for loan losses on performing consumer loans, held-for-investment were as follows: Collectively Evaluated (A) Individually Impaired (B) Total Balance at March 31, 2016 $ — $ — $ — Provision for loan losses 15,438 532 15,970 Net charge-offs (C) (15,438 ) — (15,438 ) Balance at June 30, 2016 $ — $ 532 $ 532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who are experiencing financial difficulty. As of June 30, 2016 , there are $1.8 million in UPB and $1.3 million in carrying value of consumer loans classified as TDRs. (C) Consumer loans, other than PCD loans, are charged off when available information confirms that loans are uncollectible, which is generally 180 days past due. Charge-offs are presented net of $2.8 million in recoveries of previously charged-off UPB. Purchased Credit Deteriorated Loans New Residential determined at acquisition that the PCD loans would be aggregated into pools based on common risk characteristics including delinquency status and loan terms. Loans aggregated into pools are accounted for as if each pool were a single loan with a single composite interest rate and an aggregate expectation of cash flows including consideration of involuntary prepayments. A portion of the consumer loans are considered PCD loans. Activities related to the carrying value of PCD consumer loans, held-for-investment were as follows: Balance at December 31, 2015 $ — SpringCastle Transaction 398,560 Proceeds from repayments (40,160 ) Accretion of loan discount and other amortization 12,398 Balance at June 30, 2016 $ 370,798 The following is the unpaid principal balance and carrying value for consumer loans, for which, as of the acquisition date, it was probable that New Residential would be unable to collect all contractually required payments: Unpaid Principal Balance Carrying Value June 30, 2016 $ 422,524 $ 370,798 March 31, 2016 450,611 398,560 The following is a summary of the changes in accretable yield for these loans: Balance at December 31, 2015 $ — SpringCastle Transaction 187,120 Accretion (12,398 ) Reclassifications from non-accretable difference (A) — Balance at June 30, 2016 $ 174,722 (A) Represents a probable and significant increase in cash flows previously expected to be uncollectible. Noncontrolling Interests Others’ interests in the equity of the Consumer Loan Companies is computed as follows at June 30, 2016: Total Consumer Loan Companies equity $ 245,405 Others’ ownership interest 46.5 % Others’ interests in equity of consolidated subsidiary $ 114,102 Others’ interests in the Consumer Loan Companies’ net income (loss) is computed as follows: Six Months Ended Net Consumer Loan Companies income (loss) $ 31,464 Others’ ownership interest as a percent of total 46.5 % Others’ interest in net income (loss) of consolidated subsidiaries $ 14,630 Variable Interest Entities The Consumer Loan Companies consolidate certain entities that issued securitized debt collateralized by the consumer loans (the “Consumer Loan SPVs”). The Consumer Loan SPVs are VIEs of which the Consumer Loan Companies are the primary beneficiaries. The following table presents information on the combined assets and liabilities related to these consolidated VIEs. As of June 30, 2016 Assets Consumer loans, held-for-investment $ 1,830,262 Restricted cash 14,375 Accrued interest receivable 27,361 Total assets (A) $ 1,871,998 Liabilities Notes and bonds payable $ 1,692,160 Accounts payable and accrued expenses 1,196 Total liabilities (A) $ 1,693,356 (A) The creditors of the Consumer Loan SPVs do not have recourse to the general credit of New Residential, and the assets of the Consumer Loan SPVs are not directly available to satisfy New Residential’s obligations.</t>
  </si>
  <si>
    <t>DERIVATIVES</t>
  </si>
  <si>
    <t>Derivative Instruments and Hedging Activities Disclosure [Abstract]</t>
  </si>
  <si>
    <t>DERIVATIVES As of June 30, 2016 ,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June 30, 2016 , New Residential held to-be-announced forward contract positions (“TBAs”) of $2.9 billion in a short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of June 30, 2016 , New Residential separately held TBAs of $1.5 billion in a long notional amount of Agency RMB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New Residential’s derivatives are recorded at fair value on the Condensed Consolidated Balance Sheets as follows: Balance Sheet Location June 30, 2016 December 31, 2015 Derivative assets Interest Rate Caps Other assets $ 1,626 $ 2,689 $ 1,626 $ 2,689 Derivative liabilities TBAs Accrued expenses and other liabilities $ 10,325 $ 2,058 Interest Rate Swaps Accrued expenses and other liabilities 32,181 11,385 $ 42,506 $ 13,443 The following table summarizes notional amounts related to derivatives: June 30, 2016 December 31, 2015 TBAs, short position (A) $ 2,918,000 $ 1,450,000 TBAs, long position (A) 1,459,000 750,000 Interest Rate Caps (B) 2,893,333 3,400,000 Interest Rate Swaps, short positions (C) 2,444,000 2,444,000 (A) Represents the notional amount of Agency RMBS, classified as derivatives. (B) Caps LIBOR at 0.50% for $1,108.3 million of notional, at 0.75% for $1,450.0 million of notional, at 2.00% for $185.0 million of notional, and at 4.00% for $150.0 million of notional. The weighted average maturity of the interest rate caps as of June 30, 2016 was 13 months. (C) Receive LIBOR and pay a fixed rate. The weighted average maturity of the interest rate swaps as of June 30, 2016 was 19 months and the weighted average fixed pay rate was 1.20% . The following table summarizes all income (losses) recorded in relation to derivatives: For the For the 2016 2015 2016 2015 Other income (loss), net (A) TBAs $ (4,993 ) $ 1,754 (10,524 ) (1,800 ) Interest Rate Swaps (4,975 ) (1,737 ) (20,796 ) (5,089 ) Interest Rate Caps (3,195 ) (1,246 ) (4,146 ) (1,370 ) (13,163 ) (1,229 ) (35,466 ) (8,259 ) Gain (loss) on settlement of investments, net TBAs (11,066 ) 12,529 (39,237 ) (3,504 ) Interest Rate Caps — — (1,124 ) — Interest Rate Swaps (1,769 ) 1,240 (5,107 ) (5,317 ) (12,835 ) 13,769 (45,468 ) (8,821 ) Total income (losses) $ (25,998 ) $ 12,540 $ (80,934 ) $ (17,080 ) (A) Represents unrealized gains (losses).</t>
  </si>
  <si>
    <t>DEBT OBLIGATIONS</t>
  </si>
  <si>
    <t>Debt Disclosure [Abstract]</t>
  </si>
  <si>
    <t>DEBT OBLIGATIONS The following table presents certain information regarding New Residential’s debt obligations: June 30, 2016 December 31, 2015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648,780 $ 1,648,780 Jul-16 0.66 % 0.1 $ 1,620,835 $ 1,701,426 $ 1,710,974 0.5 $ 1,683,305 Non-Agency RMBS (E) Various 2,188,801 2,188,801 Jul-16 to Oct-16 2.06 % 0.1 5,198,564 2,670,095 2,724,372 6.4 1,333,852 Residential Mortgage Loans (F) Various 655,550 653,796 Aug-16 to Mar-17 2.95 % 0.4 1,041,907 809,116 793,816 2.9 907,993 Real Estate Owned (G)(H) Various 102,690 102,416 Aug-16 to Mar-17 3.14 % 0.5 N/A N/A 119,236 N/A 77,458 Consumer Loan Investment (I) Apr-15 31,610 31,610 Aug-16 4.08 % 0.1 N/A N/A 73,621 4.2 40,446 Total Repurchase Agreements 4,627,431 4,625,403 1.73 % 0.2 4,043,054 Notes and Bonds Payable Secured Corporate Notes (J) Various 326,229 323,645 Apr-18 to Jun-19 5.22 % 2.2 259,364,676 835,094 979,924 5.8 182,978 Servicer Advances (K) Various 6,277,128 6,263,188 Aug-16 to Jun-19 3.60 % 1.2 6,608,084 6,503,825 6,513,274 4.5 7,047,061 Residential Mortgage Loans (L) Oct-15 13,134 13,134 Oct-16 3.32 % 0.3 15,876 9,138 8,273 4.5 19,529 Consumer Loans (M) Oct-14 1,697,031 1,692,160 May-23 to Apr-34 4.23 % 3.1 1,840,575 1,830,794 1,830,262 4.2 — Receivable from government agency (L) Oct-15 3,204 3,204 Oct-16 3.32 % 0.3 N/A N/A 4,161 N/A — Total Notes and Bonds Payable 8,316,726 8,295,331 3.79 % 1.6 7,249,568 Total/ Weighted Average $ 12,944,157 $ 12,920,734 3.05 % 1.1 $ 11,292,622 (A) Net of deferred financing costs. (B) All debt obligations with a stated maturity of July 2016 were refinanced, extended, or repaid. (C) These repurchase agreements had approximately $8.5 million of associated accrued interest payable as of June 30, 2016 . (D) All of the Agency RMBS repurchase agreements have a fixed rate. Collateral amounts include approximately $1.5 billion of related trade and other receivables. (E) All of the Non-Agency RMBS repurchase agreements have LIBOR-based floating interest rates. This includes repurchase agreements of $162.3 million on retained servicer advance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The repurchase agreement bears interest equal to three-month LIBOR plus 3.50% and is collateralized by 56% of New Residential’s interest in the Consumer Loan Companies (Note 9). (J) The loans bear interest equal to the sum of (i) a floating rate index equal to one-month LIBOR and (ii) a margin of 4.75% . The outstanding face amount of the collateral represents the UPB of the residential mortgage loans underlying the Excess MSRs that secure these notes. (K) $3.0 billion face amount of the notes have a fixed rate while the remaining notes bear interest equal to the sum of (i) a floating rate index rate equal to one-month LIBOR or a cost of funds rate, as applicable, and (ii) a margin ranging from 2.1% to 2.2% . (L) The note is payable to Nationstar and bears interest equal to one-month LIBOR plus 2.875% . (M) Represents the debt assumed in the SpringCastle Transaction (Note 1), which is comprised of the following classes of asset-backed notes (collectively, the “2014-A Notes”) held by third parties: $739.0 million UPB of Class A notes with a coupon of 2.7% and a stated maturity date in May 2023 (the “Class A Notes”); $427.0 million UPB of Class B notes with a coupon of 4.61% and a stated maturity date in October 2027 (the “Class B Notes”); $331.2 million UPB of Class C notes with a coupon of 5.59% and a stated maturity date in October 2033 (the “Class C Notes”); and $199.8 million UPB of Class D notes with a coupon of 6.82% and a stated maturity date in April 2034 (the “Class D Notes”). Prior to the payment date in October 2016, the redemption price for any class of the outstanding 2014-A Notes shall be the sum of (i) 100% of the outstanding principal balance of the 2014-A Notes of the applicable class to be redeemed, plus (ii) the applicable Specified Call Premium Amount (as defined below) for such 2014-A Notes, plus (iii) accrued and unpaid interest and fees in respect of such 2014-A Notes. On or after the payment date occurring in October 2016, the redemption price for any class of 2014-A Notes shall be the sum of (i) 100% of the outstanding principal balance of the 2014-A Notes of the applicable class to be redeemed, plus (ii) accrued and unpaid interest and fees in respect of such 2014-A Notes. The “Specified Call Premium Amount” on any payment date for any class of 2014-A Notes shall mean (i) in the case of Class A Notes, an amount equal to 1.00% of the outstanding principal balance of the Class A Notes to be redeemed and (ii) in the case of the Class B Notes, the Class C Notes and the Class D Notes, an amount equal to (a) the product of (1) with respect to the Class B Notes, 0.75% , with respect to the Class C Notes, 1.00% and with respect to the Class D Notes, 2.00% , times (2) the outstanding principal balance of the 2014-A Notes of such class to be redeemed on such payment date, times (3) the number of days, computed on a 30/360 basis, from and including such payment date to but excluding the payment date occurring in October 2016, divided by (b) 360. General Certain of the debt obligations included above are obligations of New Residential’s consolidated subsidiaries, which own the related collateral. In some cases, including the Servicer Advances and Consumer Loans, such collateral is not available to other creditors of New Residential. New Residential has margin exposure on $4.6 billion of repurchase agreements as of June 30, 2016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Excess MSRs Servicer Advances (A) Real Estate Securities Real Estate Loans and REO Consumer Loans Total Balance at December 31, 2015 $ 182,978 $ 7,047,061 $ 3,017,157 $ 1,004,980 40,446 $ 11,292,622 Repurchase Agreements: Borrowings — — 12,356,350 253,204 — 12,609,554 Repayments — — (11,535,926 ) (481,305 ) (8,836 ) (12,026,067 ) Capitalized deferred financing costs, net of amortization — — — (1,138 ) — (1,138 ) Notes and Bonds Payable: Acquired borrowings, net of discount — — — — 1,803,192 1,803,192 Borrowings 351,229 3,369,587 — — — 3,720,816 Repayments (209,432 ) (4,150,512 ) — (3,191 ) (111,032 ) (4,474,167 ) Discount on borrowings, net of amortization 1,420 — — — — 1,420 Capitalized deferred financing costs, net of amortization (2,550 ) (2,948 ) — — — (5,498 ) Balance at June 30, 2016 $ 323,645 $ 6,263,188 $ 3,837,581 $ 772,550 $ 1,723,770 $ 12,920,734 (A) New Residential net settles daily borrowings and repayments of the Notes and Bonds Payable on its Servicer Advances. Excess MSRs In April 2016, New Residential entered into a $225.0 million corporate loan secured by Agency Excess MSRs. The loan bears interest equal to the sum of one-month LIBOR plus 4.75% and matures in April 2018. In June 2016, New Residential entered into a $101.2 million corporate loan secured by PLS Excess MSRs with a maximum capacity of $300.0 million . The loan bears interest equal to the sum of one-month LIBOR plus 4.75% and matures in June 2019. Servicer Advances On March 31, 2016, the HSART facility was paid off and, in anticipation of such pay off, New Residential increased the capacity of, and transferred the related collateral to, various existing servicer advance financing facilities. As a result, New Residential recorded $0.1 million of loss on extinguishment of debt related to a write-off of unamortized deferred financing costs. On May 9, 2016, a Buyer facility was paid off and replaced by a new 2 -year servicer advance facility with a different lender. The maximum capacity of the new facility is $185.0 million . In May 2016, New Residential increased the capacity and extended the maturity on a $950 million servicer advance financing facility. On June 30, 2016, New Residential, through its wholly-owned subsidiary, NRZ Advance Receivables Trust 2016-T1, issued servicer advance backed notes consisting of $400.0 million of term notes with a maturity date of June 17, 2019, of which approximately $20.9 million was voluntarily retained. Maturities New Residential’s debt obligations as of June 30, 2016 had contractual maturities as follows: Year Nonrecourse Recourse Total July 1 through December 31, 2016 $ 713,431 $ 4,331,495 $ 5,044,926 2017 4,735,037 238,682 4,973,719 2018 523,143 225,000 748,143 2019 379,109 101,229 480,338 2020 — — — 2021 and thereafter 1,697,031 — 1,697,031 $ 8,047,751 $ 4,896,406 $ 12,944,157 Borrowing Capacity The following table represents New Residential’s borrowing capacity as of June 30, 2016 : Debt Obligations / Collateral Collateral Type Borrowing Capacity Balance Outstanding Available Financing Repurchase Agreements Residential Mortgage Loans Real Estate Loans and REO $ 2,090,000 $ 758,240 $ 1,331,760 Notes and Bonds Payable Secured Corporate Loan Excess MSRs 300,000 101,229 198,771 Servicer Advances (A) Servicer Advances 7,988,292 6,277,128 1,711,164 $ 10,378,292 $ 7,136,597 $ 3,241,695 (A) New Residential’s unused borrowing capacity is available if New Residential has additional eligible collateral to pledge and meets other borrowing conditions as set forth in the applicable agreements, including any applicable advance rate. New Residential pays a 0.4% fee on the unused borrowing capacity. Excludes borrowing capacity and outstanding debt for retained non-agency bonds with a current face amount of $196.7 million . Certain of the debt obligations are subject to customary debt covenants and event of default provisions, including event of default provisions triggered by a 50% equity decline over any 12 -month period, or a 35% decline over any three -month period, as of a quarter end, and a 4 :1 indebtedness to tangible net worth provision. New Residential was in compliance with all of its debt covenants as of June 30, 2016 .</t>
  </si>
  <si>
    <t>FAIR VALUE OF FINANCIAL INSTRUMENTS</t>
  </si>
  <si>
    <t>Fair Value Disclosures [Abstract]</t>
  </si>
  <si>
    <t>FAIR VALUE OF FINANCIAL INSTRUMENTS The carrying values and fair values of New Residential’s financial assets and liabilities recorded at fair value on a recurring basis, as well as other financial instruments for which fair value is disclosed, as of June 30, 2016 were as follows: Fair Value Principal Balance or Notional Amount Carrying Value Level 1 Level 2 Level 3 Total Assets Investments in: Excess mortgage servicing rights, at fair value (A) $ 304,297,824 $ 1,475,418 $ — $ — $ 1,475,418 $ 1,475,418 Excess mortgage servicing rights, equity method investees, at fair value (A) 66,748,310 199,145 — — 199,145 199,145 Servicer advances 6,608,084 6,513,274 — — 6,513,274 6,513,274 Real estate securities, available-for-sale 7,249,437 4,554,657 — 1,714,159 2,840,498 4,554,657 Residential mortgage loans, held-for-investment — — — — — — Residential mortgage loans, held-for-sale 1,066,844 824,002 — — 840,903 840,903 Consumer loans, held-for-investment 1,840,749 1,830,436 — — 1,865,979 1,865,979 Derivative assets 2,893,333 1,626 — 1,626 — 1,626 Cash and cash equivalents 233,845 233,845 233,845 — — 233,845 Restricted cash 168,043 168,043 168,043 — — 168,043 Other Assets 574,587 2,195 — — 2,195 2,195 $ 15,802,641 $ 401,888 $ 1,715,785 $ 13,737,412 $ 15,855,085 Liabilities Repurchase agreements $ 4,627,431 $ 4,625,403 $ — $ 4,627,431 $ — $ 4,627,431 Notes and bonds payable 8,316,726 8,295,331 — — 8,334,533 8,334,533 Derivative liabilities 6,821,000 42,506 — 42,506 — 42,506 $ 12,963,240 $ — $ 4,669,937 $ 8,334,533 $ 13,004,470 (A) The notional amount represents the total unpaid principal balance of the mortgage loans underlying the Excess MSRs. New Residential does not receive an excess mortgage servicing amount on non-performing loans in Agency portfolios. New Residential’s financial assets measured at fair value on a recurring basis using Level 3 inputs changed as follows: Level 3 Excess MSRs (A) Excess MSRs in Equity Method Investees (A)(B) Agency Non-Agency Agency Servicer Advances Non-Agency RMBS Total Balance at December 31, 2015 $ 437,201 $ 1,144,316 $ 217,221 $ 7,426,794 $ 1,584,283 $ 10,809,815 Transfers (C) Transfers from Level 3 — — — — — — Transfers to Level 3 — — — — — — Gains (losses) included in net income Included in other-than-temporary impairment on securities (D) — — — — (6,073 ) (6,073 ) Included in change in fair value of investments in excess mortgage servicing rights (D) (7,430 ) 93 — — — (7,337 ) Included in change in fair value of investments in excess mortgage servicing rights, equity method investees (D) — — 2,347 — — 2,347 Included in change in fair value of investments in Servicer Advances — — — (17,278 ) — (17,278 ) Included in gain (loss) on settlement of investments, net — — — — (21,372 ) (21,372 ) Included in other income (loss), net (D) 1,271 149 — — (950 ) 470 Gains (losses) included in other comprehensive income (E) — — — — 52,168 52,168 Interest income 15,438 60,793 — 156,749 92,081 325,061 Purchases, sales and repayments Purchases — — — 7,814,541 1,429,712 9,244,253 Proceeds from sales — — — — (95,430 ) (95,430 ) Proceeds from repayments (47,299 ) (129,114 ) (20,423 ) (8,867,532 ) (193,921 ) (9,258,289 ) Balance at June 30, 2016 $ 399,181 $ 1,076,237 $ 199,145 $ 6,513,274 $ 2,840,498 $ 11,028,335 (A) Includes the recapture agreement for each respective pool. (B) Amounts represent New Residential’s portion of the Excess MSRs held by the respective joint ventures in which New Residential has a 50% interest. (C) Transfers are assumed to occur at the beginning of each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densed Consolidated Statements of Comprehensive Income. Investments in Excess MSRs and Excess MSRs Equity Method Investees Valuation The following table summarizes certain information regarding the weighted average inputs used in valuing the Excess MSRs owned directly and through equity method investees as of June 30, 2016 : Significant Inputs (A) Directly Held (Note 4) Prepayment Rate (B) Delinquency (C) Recapture Rate (D) Excess Mortgage Servicing Amount (bps) (E) Collateral Weighted Average Maturity (Years) (F) Agency Original Pools 11.0 % 3.4 % 32.3 % 21 24 Recaptured Pools 7.5 % 4.8 % 20.6 % 21 25 Recapture Agreement 7.6 % 4.9 % 20.0 % 22 — 10.1 % 3.8 % 29.1 % 21 24 Non-Agency (G) Nationstar and SLS Serviced: Original Pools 11.9 % N/A 10.6 % 14 24 Recaptured Pools 7.7 % N/A 20.0 % 20 24 Recapture Agreement 7.5 % N/A 20.0 % 20 — Ocwen Serviced Pools 9.3 % N/A — % 14 25 9.8 % N/A 2.7 % 14 25 Total/Weighted Average--Directly Held 9.9 % 3.8 % 9.8 % 16 25 Held through Equity Method Investees (Note 5) Agency Original Pools 13.0 % 5.6 % 35.0 % 19 23 Recaptured Pools 7.7 % 5.0 % 20.0 % 23 25 Recapture Agreement 7.7 % 4.9 % 20.0 % 23 — Total/Weighted Average--Held through Investees 10.8 % 5.3 % 28.7 % 21 24 Total/Weighted Average--All Pools 10.1 % 4.1 % 13.7 % 17 25 (A) Weighted by fair value of the portfolio. (B) Projected annualized weighted average lifetime voluntary and involuntary prepayment rate using a prepayment vector. (C) Projected percentage of mortgage loans in the pool for which the borrower will miss its mortgage payments. (D) Percentage of voluntarily prepaid loans that are expected to be refinanced by the related servicer. (E) Weighted average total mortgage servicing amount in excess of the basic fee, measured in basis points (bps). (F) Weighted average maturity of the underlying mortgage loans in the pool. (G) For certain pools, the Excess MSR will be paid on the total UPB of the mortgage portfolio (including both performing and delinquent loans until REO). For these pools, no delinquency assumption is used. As of June 30, 2016 , a weighted average discount rate of 9.9% was used to value New Residential’s investments in Excess MSRs (directly and through equity method investees). Investments in Servicer Advances Valuation The following table summarizes certain information regarding the inputs used in valuing the Servicer Advances: Significant Inputs Weighted Average Outstanding Servicer Advances to UPB of Underlying Residential Mortgage Loans Prepayment Rate (A) Delinquency Mortgage Servicing Amount (B) Discount Rate Collateral Weighted Average Maturity (Years) (C) June 30, 2016 2.2 % 10.2 % 14.9 % 8.8 bps 5.4 % 24.5 (A) Projected annual weighted average lifetime voluntary and involuntary prepayment rate using a prepayment vector. (B) Mortgage servicing amount excludes the amounts New Residential pays its servicers as a monthly servicing fee. (C) Weighted average maturity of the underlying mortgage loans in the pool. Real Estate Securities Valuation As of June 30, 2016 , New Residential’s securities valuation methodology and results are further detailed as follows: Fair Value Asset Type Outstanding Face Amount Amortized Cost Basis Multiple Quotes (A) Single Quote (B) Total Level Agency RMBS $ 1,624,103 $ 1,719,286 $ 1,714,159 $ — $ 1,714,159 2 Non-Agency RMBS (C) 5,625,334 2,783,973 2,604,630 235,868 2,840,498 3 Total $ 7,249,437 $ 4,503,259 $ 4,318,789 $ 235,868 $ 4,554,657 (A) New Residential generally obtains pricing service quotations or broker quotations from two sources, one of which i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5.7% of our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1,867,216 1.46% to 32.75% 0% to 20% 0.1% to 12.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215.7 million , the one source was the party that sold New Residential the security. (C) Includes New Residential’s investments in interest-only notes for which the fair value option for financial instruments was elected.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June 30, 2016 , assets measured at fair value on a nonrecurring basis were $0.3 billion . The $0.3 billion includes approximately $272.6 million of residential mortgage loans held-for-sale and $40.2 million of REO. The fair value of New Residential’s mortgage loans, held-for-sale is estimated based on a discounted cash flow model analysis using internal pricing models and categorized within Level 3 of the fair value hierarchy. The following table summarizes the inputs used in valuing these loans as of June 30, 2016 : June 30, 2016 Fair Value and Carrying Value Discount Rate Weighted Average Life (Years) (A) Prepayment Rate CDR (B) Loss Severity (C) Residential Mortgage Loans Performing Loans $ 68,105 2.7 % 3.0 20.0 % 0.2 % 4.1 % Non-performing Loans 204,459 5.5 % 3.1 3.2 % 2.9 % 18.1 % Total/Weighted Average $ 272,564 4.8 % 3.1 7.4 % 14.6 % (A) The weighted average life is based on the expected timing of the receipt of cash flows. (B) Represents the annualized rate of the involuntary prepayments (defaults) as a percentage of the total principal balance. Not applicable for PCD Loans that are not 100% in default.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to 25% , depending on the information available to the broker. The total change in the recorded value of assets for which a fair value adjustment was included in the Condensed Consolidated Statement of Income for the six months ended June 30, 2016 was an increase in the net valuation allowance of approximately $7.6 million , consisting of a $8.6 million increase in the net valuation allowance for REO, offset by a reversal of prior valuation allowance of $1.0 million for residential mortgage loans held-for-sale. Loans for Which Fair Value is Only Disclosed The following table summarizes the inputs used in valuing certain loans as of June 30, 2016 : Carrying Value Fair Value Valuation and Loss Provision/ (Reversal) In Current Year Discount Rate Weighted Average Life (Years) (A) Prepayment Rate CDR (B) Loss Severity (C) Reverse Mortgage Loans (D) $ 14,458 $ 14,458 $ 73 10.0 % 4.5 N/A N/A 12.7 % Performing Loans 19,451 19,876 4 7.9 % 5.3 5.7 % 2.5 % 58.3 % Non-performing Loans 517,529 534,005 N/A 5.6 % 2.7 2.2 % 3.0 % 35.4 % Total/Weighted Average $ 551,438 $ 568,339 $ 77 5.8 % 2.8 35.6 % Consumer Loans $ 1,830,436 $ 1,865,979 $ 532 9.5 % 4.2 14.8 % 5.5 % 88.8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 Derivative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ategorized as Level 2. Liabilities for Which Fair Value is Only Disclosed Repurchase agreements and notes and bonds payable are not measured at fair value. They are generally considered to be Level 2 and Level 3 in the valuation hierarchy, respectively, with significant valuation variables including the amount and timing of expected cash flows, interest rates and collateral funding spreads. Short-term repurchase agreements and short-term notes and bonds payable have an estimated fair value equal to their carrying value due to their short duration and generally floating interest rates. Longer-term notes and bonds payable are valued based on internal models utilizing both observable and unobservable inputs. The debt assumed in the SpringCastle Transaction (Notes 1 and 11) was recorded at its fair value of $1.8 billion on March 31, 2016. The fair value was estimated based on a discounted cash flow model using both observable and unobservable inputs to estimate the amount and timing of expected cash flows, interest rates and collateral funding spreads and, therefore, was categorized within Level 3 of the fair value hierarchy.</t>
  </si>
  <si>
    <t>EQUITY AND EARNINGS PER SHARE</t>
  </si>
  <si>
    <t>Equity and Earnings Per Share [Abstract]</t>
  </si>
  <si>
    <t>EQUITY AND EARNINGS PER SHARE Equity and Dividends On December 10, 2015, New Residential’s Board of Directors declared a fourth quarter 2015 dividend of $0.46 per common share or $106.0 million , which was paid on January 29, 2016 to stockholders of record as of December 31, 2015. On March 22, 2016, New Residential’s Board of Directors declared a first quarter 2016 dividend of $0.46 per common share or $106.0 million , which was paid on April 29, 2016 to stockholders of record as of April 4, 2016. On June 27, 2016, New Residential’s Board of Directors declared a second quarter 2016 dividend of $0.46 per common share or $106.0 million , which was paid on July 29, 2016 to stockholders of record as of July 7, 2016. On January 19, 2016, New Residential announced that its Board of Directors had authorized the repurchase of up to $200 million of its common stock over the next 12 months. Repurchases may be made at any time and from time to time through open market purchases or privately negotiated transactions, pursuant to one or more plans established pursuant to Rule 10b5-1 under the Exchange Act, by means of one or more tender offers, or otherwise, in each case, as permitted by securities laws and other legal and contractual requirements. The amount and timing of the purchases, if any, will depend on a number of factors including the price and availability of New Residential’s shares, trading volume, capital availability, New Residential’s performance and general economic and market conditions. The share repurchase program may be suspended or discontinued at any time. No share repurchases have been made as of the date of issuance of these condensed consolidated financial statements. Repurchases may impact New Residential’s financial results, including fees paid to its Manager. Approximately 2.4 million shares of New Residential’s common stock were held by Fortress, through its affiliates, and its principals at June 30, 2016 . Option Plan As of June 30, 2016 , New Residential’s outstanding options were summarized as follows: Issued Prior to 2011 Issued in 2011-2015 Total Held by the Manager 345,720 8,874,152 9,219,872 Issued to the Manager and subsequently transferred to certain of the Manager’s employees 88,280 3,067,955 3,156,235 Issued to the independent directors — 4,000 4,000 Total 434,000 11,946,107 12,380,107 The following table summarizes New Residential’s outstanding options as of June 30, 2016 . The last sales price on the New York Stock Exchange for New Residential’s common stock in the quarter ended June 30, 2016 was $13.84 per share. Recipient Date of Grant/ Exercise (A) Number of Unexercised Options Options Exercisable as of June 30, 2016 Weighted Average Exercise Price (B) Intrinsic Value of Exercisable Options as of June 30, 2016 (millions) Directors Various 4,000 4,000 $ 13.58 $ — Manager (C) 2003 - 2007 434,000 434,000 31.36 — Manager (C) 2011 - 2012 25,000 25,000 7.19 0.2 Manager (C) 2013 1,936,068 1,936,068 10.98 5.5 Manager (C) 2014 1,437,500 1,245,833 12.20 2.0 Manager (C) 2015 8,543,539 3,800,749 15.46 — Outstanding 12,380,107 7,445,650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6-2007 $29.92 to $33.80 88,280 2013 $10.24 to $11.48 1,100,497 2014 $12.20 258,750 2015 $15.25 to $15.88 1,708,708 Total 3,156,235 The following table summarizes activity in New Residential’s outstanding options: Amount Weighted Average Exercise Price December 31, 2015 outstanding options 12,380,107 Options granted — $ — Options exercised — $ — Options expired unexercised — June 30, 2016 outstanding options 12,380,107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three and six months ended June 30, 2016 , based on the treasury stock method, New Residential had 361,363 and 214,437 dilutive common stock equivalents outstanding. During the three and six months ended June 30, 2015 , based on the treasury stock method, New Residential had 4,259,059 and 3,869,894 dilutive common stock equivalents outstanding. Noncontrolling Interests Noncontrolling interests is comprised of the interests held by third parties in consolidated entities that hold New Residential’s investments in Servicer Advances (Note 6) and Consumer Loans (Note 9), as well as HLSS for the period of April 6, 2015 through October 23, 2015.</t>
  </si>
  <si>
    <t>COMMITMENTS AND CONTINGENCIES</t>
  </si>
  <si>
    <t>Commitments and Contingencies Disclosure [Abstract]</t>
  </si>
  <si>
    <t>COMMITMENTS AND CONTINGENCIES Litigation – Following the HLSS Acquisition (see Note 1 for related defined terms), material potential claims, lawsuits, regulatory inquiries or investigations, and other proceedings, of which New Residential is currently aware, are as follows. New Residential has not accrued losses in connection with these legal contingencies because it does not believe there is a probable and reasonably estimable loss. Furthermore, New Residential cannot reasonably estimate the range of potential loss related to these legal contingencies at this time. However, the ultimate outcome of the proceedings described below may have a material adverse effect on New Residential’s business, financial position or results of operations. In addition to the matters described below, from time to time, New Residential is or may b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financial results. New Residential is not aware of any unasserted claims that it believes are material and probable of assertion where the risk of loss is expected to be reasonably possible. Three putative class action lawsuits have been filed against HLSS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lawsuits were consolidated into a single action, which is referred to as the “Securities Action.” On April 28, 2015, lead plaintiffs, lead counsel and liaison counsel were appointed in the Securities Action. On November 9, 2015, lead plaintiffs filed an amended class action complaint. On January 27, 2016, the Securities Action was transferred to the United States District Court for the Southern District of Florida and given the Index No. 16-CV-60165 (S.D. Fla.). The Securities Action names as defendants HLSS, former HLSS Chairman William C. Erbey, HLSS Director, President, and Chief Executive Officer John P. Van Vlack, and HLSS Chief Financial Officer James E. Lauter. The Securities Action asserts causes of action under Sections 10(b) and 20(a) of the Exchange Act based on certain public disclosures made by HLSS relating to its relationship with Ocwen and HLSS’s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HLSS’s August 18, 2014 restatement. Lead plaintiffs in the Securities Action also allege that HLSS misled investors by failing to disclose, among other things, information regarding governmental investigations of Ocwen’s business practices. Lead plaintiffs seek money damages under the Exchange Act in an amount to be proven at trial and reasonable costs, expenses, and fees. On February 11, 2015, defendants filed motions to dismiss the Securities Action in its entirety. On June 6, 2016, all allegations except those regarding certain related party transactions were dismissed. New Residential intends to vigorously defend the Securities Action. Three shareholder derivative actions have been filed in the United States District Court for the Southern District of Florida purportedly on behalf of Ocwen: (i) Sokolowski v. Erbey, et al. , No. 14-CV-81601 (S.D. Fla.) (the “Sokolowski Action”); (ii) Hutt v. Erbey, et al., No. 15-CV-81709 (S.D. Fla.) (the “Hutt Action”); and (iii) Lowinger v. Erbey, et al. , No. 15-CV-62628 (S.D. Fla.) (the “Lowinger Action”). On November 9, 2015, HLSS filed a motion to dismiss the Sokolowski Action. While that motion was pending, the Hutt Action, which at the time did not name HLSS as a defendant, was transferred from the Northern District of Georgia to the Southern District of Florida and the Lowinger Action, which at the time also did not name HLSS as a defendant, was filed. On January 8, 2016, the court consolidated the three actions and denied HLSS’s motion to dismiss the Sokolowski complaint as moot and without prejudice to re-file a new motion to dismiss following the filing of a consolidated complaint. On March 8, 2016, plaintiffs filed their consolidated complaint. The consolidated complaint alleges, among other things, that certain of Ocwen’s current and former directors and officers, including former HLSS Chairman William C. Erbey, breached their fiduciary duties to Ocwen by, among other things, causing Ocwen to enter into transactions that were harmful to Ocwen. The complaint further alleges that HLSS and others aided and abetted the alleged breaches of fiduciary duty by Mr. Erbey and the other directors and officers of Ocwen who have been named as defendants. The consolidated complaint also asserts causes of action against HLSS and others for unjust enrichment and for contribution. The lawsuit seeks money damages from HLSS in an amount to be proven at trial. On May 13, 2016, HLSS filed a motion to dismiss the consolidated complaint pursuant to Federal Rules of Civil Procedure 12(b)(6) and 23.1. New Residential intends to vigorously defend the lawsuit. One shareholder derivative action has been filed in Florida state court in the Circuit Court of the Fifteenth Judicial Circuit in and for Palm Beach County, Florida purportedly on behalf of Ocwen: Moncavage v. Faris, et al. , No. 2015CA003244 (Fla. Palm Beach Cty. Ct.). The complaint alleges, among other things, that certain current and former Ocwen directors and officers breached their fiduciary duties to Ocwen. The complaint also alleged that HLSS and others aided and abetted the alleged breaches of fiduciary duty. The lawsuit seeks money damages from HLSS in an amount to be proved at trial. On November 9, 2015, the court entered an order staying all proceedings in the case pending further order of the Court. HLSS has not been served. If the litigation proceeds, New Residential intends to vigorously defend the lawsuit. On March 11, 2015, plaintiff David Rattner filed a shareholder derivative action purportedly on behalf of HLSS entitled Rattner v. Van Vlack, et al. , No. 2015CA002833 (Fla. Palm Beach Cty. Ct.) (the “HLSS Derivative Action”). The lawsuit names as defendants HLSS directors John P. Van Vlack, Robert J. McGinnis, Kerry Kennedy, Richard J. Lochrie, and David B. Reiner (collectively, the “Director Defendants”), New Residential Investment Corp., and Hexagon Merger Sub, Ltd. The HLSS Derivative Action alleges that the Director Defendants breached their fiduciary duties of due care, diligence, loyalty, honesty and good faith and the duty to act in the best interests of HLSS under Cayman law and claims that the Director Defendants approved a proposed merger with New Residential Investment Corp. that (i) provided inadequate consideration to HLSS’s shareholders, (ii) included unfair deal protection devices, (iii) and was the result of an inadequate process due to conflicts of interest. On July 8, 2015, the complaint was voluntarily dismissed without prejudic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 Capital Commitments — As of June 30, 2016 , New Residential had outstanding capital commitments related to investments in the following investment types (also refer to Note 18 for additional capital commitments entered into subsequent to June 30, 2016 , if any): Servicer Advances — New Residential and third-party co-investors agreed to purchase future Servicer Advances related to Non-Agency mortgage loan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 6 for information on New Residential’s investments in Servicer Advances.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Environmental Costs — As a residential real estate owner through its REO, New Residential is subject to potential environmental costs. At June 30, 2016 , New Residential is not aware of any environmental concerns that would have a material adverse effect on its consolidated financial position or results of operations. Debt Covenants — New Residential’s debt obligations contain various customary debt covenants (Note 11). Certain Tax-Related Covenants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U.S. Internal Revenue Service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Transactions With Affiliates And Affiliated Entities</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Effective May 15, 2013, the Manager is entitled to receive a management fee in an amount equal to 1.5% per annum of New Residential’s gross equity calculated and payable monthly in arrears in cash. Gross equity is generally the equity transferred by Newcastle on the date of the spin-off (Note 13), plus total net proceeds from stock offerings, plus certain capital contributions to subsidiaries, less capital distributions and repurchases of common stock. In addition, effective May 15, 2013,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 In addition to the management fee and incentive compensation, New Residential is responsible for reimbursing the Manager for certain expenses paid by the Manager on behalf of New Residential. Due to affiliates is comprised of the following amounts: June 30, 2016 December 31, 2015 Management fees $ 3,336 $ 6,671 Incentive compensation 6,125 16,017 Expense reimbursements and other 2,522 1,097 $ 11,983 $ 23,785 Affiliate expenses and fees were comprised of: Three Months Ended June 30, Six Months Ended June 30, 2016 2015 2016 2015 Management fees $ 10,008 $ 8,371 $ 20,016 $ 13,497 Incentive compensation 4,929 2,391 6,125 6,084 Expense reimbursements (A) 125 125 250 250 Total $ 15,062 $ 10,887 $ 26,391 $ 19,831 (A) Included in General and Administrative Expenses in the Condensed Consolidated Statements of Income. See Notes 4, 5, 6, 7, 8, 11, 14 and 18 for a discussion of transactions with Nationstar. As of June 30, 2016 , 64.1% and 34.4% of the UPB of the loans underlying New Residential’s investments in Excess MSRs and Servicer Advances, respectively, was serviced or master serviced by Nationstar. As of June 30, 2016 , a total face amount of $3.4 billion of New Residential’s Non-Agency RMBS portfolio and approximately $31.5 million of New Residential’s Agency RMBS portfolio was serviced or master serviced by Nationstar. The total UPB of the loans underlying these Nationstar serviced Non-Agency RMBS was approximately $13.0 billion as of June 30, 2016 . New Residential holds a limited right to cleanup call options with respect to certain securitization trusts serviced or master serviced by Nationstar whereby, when the outstanding balance of the underlying mortgage loans falls below a pre-determined threshold, it can effectively purchase the underlying mortgage loans at par, plus unreimbursed servicer advances, resulting in the repayment of all of the outstanding securitization financing at par, in exchange for a fee of 0.75% of UPB paid to Nationstar at the time of exercise. In connection with New Residential’s exercise of certain of these call rights in 2014 and 2015, New Residential has made, and expects to continue to make, payments to funds managed by an affiliate of Fortress in respect of Excess MSRs held by the funds affected by the exercise of the call rights (“MSR Fund Payments”). During 2016, New Residential accrued for MSR Fund Payments in an aggregate amount of less than $0.3 million . New Residential continues to evaluate the call rights it purchased from Nationstar, and its ability to exercise such rights and realize the benefits therefrom are subject to a number of risks. The actual UPB of the mortgage loans on which New Residential can successfully exercise call rights and realize the benefits therefrom may differ materially from its initial assumptions. As of June 30, 2016 , $551.8 million UPB of New Residential’s residential mortgage loans and $28.0 million of New Residential’s REO were being serviced or master serviced by Nationstar. Additionally, in the ordinary course of business, New Residential engages Nationstar to administer the termination of securitization trusts that it collapses pursuant to its call rights. As a result of these relationships, New Residential routinely has receivables from, and payables to, Nationstar, which are included in Other Assets and Accrued Expenses and Other Liabilities, respectively. See Note 9 for a discussion of a transaction with OneMain and Note 5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Income Components Statement of Income Location Three Months Ended June 30, Six Months Ended June 30, 2016 2015 2016 2015 Reclassification of net realized (gain) loss on securities into earnings Gain on settlement of investments, net $ 382 $ 17,921 $ (15,751 ) $ (6,776 ) Reclassification of net realized (gain) loss on securities into earnings Other-than-temporary impairment on securities 2,819 649 6,073 1,720 Total reclassifications $ 3,201 $ 18,570 $ (9,678 ) $ (5,056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Three Months Ended June 30, Six Months Ended June 30, 2016 2015 2016 2015 Current: Federal $ 810 $ (106 ) $ 1,268 $ 630 State and Local 158 64 158 (1,092 ) Total Current Income Tax Expense (Benefit) 968 (42 ) 1,426 (462 ) Deferred: Federal 5,653 13,281 (3,797 ) 11,958 State and Local 897 1,067 (334 ) (617 ) Total Deferred Income Tax Expense (Benefit) 6,550 14,348 (4,131 ) 11,341 Total Income Tax Expense (Benefit) $ 7,518 $ 14,306 $ (2,705 ) $ 10,879 New Residential intends to qualify as a REIT for each of its tax years through December 31, 2016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securitization vehicles and has made certain investments, particularly its investments in Servicer Advances (Note 6) and REO (Note 8), through taxable REIT subsidiaries (“TRSs”) that are subject to regular corporate income taxes which have been provided for in the provision for income taxes, as applicable.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New Residential has recorded a net deferred tax asset of approximately $189.6 million as of June 30, 2016 , primarily related to basis differences in all servicer advances held by New Residential’s TRSs and related net operating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June 30, 2016 , New Residential recorded a partial valuation allowance related to certain net operating losses and loan loss reserves as management does not believe that it is more likely than not that these deferred tax assets will be realized.</t>
  </si>
  <si>
    <t>SUBSEQUENT EVENTS</t>
  </si>
  <si>
    <t>Subsequent Events [Abstract]</t>
  </si>
  <si>
    <t>SUBSEQUENT EVENTS These financial statements include a discussion of material events that have occurred subsequent to June 30, 2016 (referred to as “subsequent events”) through the issuance of these condensed consolidated financial statements. Events subsequent to that date have not been considered in these financial statements. Corporate Activities On June 27, 2016, New Residential’s Board of Directors declared a second quarter 2016 dividend of $0.46 per common share or $106.0 million , which was paid on July 29, 2016 to stockholders of record as of July 7, 2016. Servicer Advances On July 15, 2016, the NRART 2015-T1 notes with principal balance of $400.0 million were repaid in full, using proceeds from the $400.0 million of term notes with a maturity date of June 17, 2019 issued on June 30, 2016 (Note 11).</t>
  </si>
  <si>
    <t>ORGANIZATION AND BASIS OF PRESENTATION (Policies)</t>
  </si>
  <si>
    <t>Basis of Accounting</t>
  </si>
  <si>
    <t xml:space="preserve">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5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5 . Certain prior period amounts have been reclassified to conform to the current period’s presentation. </t>
  </si>
  <si>
    <t>Recent Accounting Pronouncements</t>
  </si>
  <si>
    <t xml:space="preserve">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not permitted. Entities have the option of using either a full retrospective or a modified approach to adopt the guidance in ASU No. 2014-09. New Residential is currently evaluating the new guidance to determine the impact it may have on its condensed consolidated financial statements. In August 2014, the FASB issued ASU No. 2014-15, Presentation of Financial Statements - Going Concern (Subtopic 205-40): Disclosure of Uncertainties about an Entity’s Ability to Continue as a Going Concern . The standard provides guidance on management’s responsibility to evaluate whether there is substantial doubt about an entity’s ability to continue as a going concern by requiring management to assess an entity’s ability to continue as a going concern by incorporating and expanding on certain principles that are currently in U.S. auditing standards. ASU No. 2014-15 is effective for New Residential for the annual period ending on December 31, 2016. Early adoption was permitted. New Residential is currently evaluating the new guidance to determine the impact that it may have on its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is currently evaluating the new guidance to determine the impact it may have on its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PCD”) assets and available-for-sale securities to align with this treatment.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The FASB has recently issued or discussed a number of proposed standards on such topics as financial statement presentation, financial instruments, restricted cash and hedging. Some of the proposed changes are significant and could have a material impact on New Residential’s reporting. New Residential has not yet fully evaluated the potential impact of these proposals, but will make such an evaluation as the standards are finalized. </t>
  </si>
  <si>
    <t>ORGANIZATION AND BASIS OF PRESENTATION (Tables)</t>
  </si>
  <si>
    <t>Summary of Preliminary Purchase Price Allocation</t>
  </si>
  <si>
    <t>The preliminary allocation of the total consideration, following reclassifications to conform to New Residential’s presentation, is as follows: Total Consideration ($ in millions) $ 237.5 Assets Consumer loans, held-for-investment $ 1,934.7 Cash and cash equivalents 0.3 Restricted cash 74.6 Other assets 35.9 Total Assets Acquired $ 2,045.5 Liabilities Notes and bonds payable 1,803.2 Accrued expenses and other liabilities 4.8 Total Liabilities Assumed $ 1,808.0 Net Assets $ 237.5</t>
  </si>
  <si>
    <t>Summary of Unaudited Pro Forma Combined Interest Income and Income (Loss) Before Income Taxes</t>
  </si>
  <si>
    <t>The following table presents New Residential’s unaudited pro forma combined Interest Income and Income Before Income Taxes for the three and six months ended June 30, 2016 and 2015 prepared as if the SpringCastle Transaction had been consummated on January 1, 2015. Three Months Ended June 30, Six Months Ended June 30, 2016 2015 2016 2015 (unaudited) (unaudited) (unaudited) (unaudited) Pro Forma Interest Income $ 277,477 $ 276,022 $ 554,426 $ 462,770 Income Before Income Taxes 101,145 128,213 167,158 288,498 Noncontrolling Interests in Income of Consolidated Subsidiaries 24,975 24,218 47,766 50,347</t>
  </si>
  <si>
    <t>OTHER INCOME, ASSETS AND LIABILITIES (Tables)</t>
  </si>
  <si>
    <t>Schedule of Other Income</t>
  </si>
  <si>
    <t>Other income (loss), net, is comprised of the following: Three Months Ended June 30, Six Months Ended June 30, 2016 2015 2016 2015 Unrealized gain (loss) on derivative instruments $ (13,163 ) $ (1,229 ) $ (35,466 ) $ (8,259 ) Unrealized gain (loss) on other ABS (1,218 ) (77 ) (950 ) (368 ) Gain (loss) on transfer of loans to REO 7,804 347 10,287 (197 ) Gain on Excess MSR recapture agreements 688 848 1,420 1,577 Other income (loss) 869 37 5,194 (1,237 ) $ (5,020 ) $ (74 ) $ (19,515 ) $ (8,484 )</t>
  </si>
  <si>
    <t>Schedule of Gain (Loss) on Settlement of Investments</t>
  </si>
  <si>
    <t>Gain (loss) on settlement of investments, net is comprised of the following: Three Months Ended June 30, Six Months Ended June 30, 2016 2015 2016 2015 Gain (loss) on sale of real estate securities, net $ (382 ) $ (17,921 ) $ 15,751 $ 6,776 Gain (loss) on sale of residential mortgage loans, net 1,866 11,795 1,975 32,625 Gain (loss) on settlement of derivatives (12,835 ) 13,769 (45,468 ) (8,821 ) Gain (loss) on liquidated residential mortgage loans — (277 ) — 123 Gain (loss) on sale of REO 2,835 (2,201 ) 2,986 (7,837 ) Other gains (losses) (4,195 ) (3,964 ) (2,455 ) (6,898 ) $ (12,711 ) $ 1,201 $ (27,211 ) $ 15,968</t>
  </si>
  <si>
    <t>Schedule of Other Assets and Liabilities</t>
  </si>
  <si>
    <t xml:space="preserve">Other assets and liabilities are comprised of the following: Other Assets Accrued Expenses and Other Liabilities June 30, 2016 December 31, 2015 June 30, 2016 December 31, 2015 Margin receivable, net $ 77,070 $ 54,459 Interest payable $ 21,965 $ 18,268 Other receivables 29,711 10,893 Accounts payable 38,208 18,650 Principal paydown receivable 1,552 795 Derivative liabilities (Note 10) 42,506 13,443 Receivable from government agency 74,956 68,833 Current taxes payable 2,496 1,573 Call rights 414 414 Other liabilities 23,838 6,112 Derivative assets (Note 10) 1,626 2,689 $ 129,013 $ 58,046 Interest receivable 67,885 36,963 Ginnie Mae EBO servicer advance receivable, net 32,428 49,725 Other assets 19,341 14,675 $ 304,983 $ 239,446 </t>
  </si>
  <si>
    <t>Schedule of Accretion and Other Amortization</t>
  </si>
  <si>
    <t>As reflected on the Condensed Consolidated Statements of Cash Flows, accretion and other amortization is comprised of the following: Six Months Ended June 30, 2016 2015 Accretion of servicer advance interest income $ 156,749 $ 150,937 Accretion of excess mortgage servicing rights income 76,231 49,397 Accretion of net discount on securities and loans (A) 109,228 19,703 Amortization of deferred financing costs (9,320 ) (10,900 ) Amortization of discount on notes and bonds payable (973 ) — $ 331,915 $ 209,137 (A) Includes accretion of the accretable yield on PCD loans.</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Servicer Advances Real Estate Securities Real Estate Loans Consumer Loans Corporate Total Three Months Ended June 30, 2016 Interest income $ 33,263 $ 82,793 $ 68,214 $ 14,272 $ 78,309 $ 626 $ 277,477 Interest expense 5,181 58,795 10,933 6,904 18,872 — 100,685 Net interest income (expense) 28,082 23,998 57,281 7,368 59,437 626 176,792 Impairment — — 2,819 855 15,970 — 19,644 Other income (15,875 ) 15,064 (24,403 ) 5,491 — — (19,723 ) Operating expenses 298 944 477 2,718 12,614 19,229 36,280 Income (Loss) Before Income Taxes 11,909 38,118 29,582 9,286 30,853 (18,603 ) 101,145 Income tax expense (benefit) — 7,397 — 42 75 4 7,518 Net Income (Loss) $ 11,909 $ 30,721 $ 29,582 $ 9,244 $ 30,778 $ (18,607 ) $ 93,627 Noncontrolling interests in income (loss) of consolidated subsidiaries $ — $ 10,345 $ — $ — $ 14,630 $ — $ 24,975 Net income (loss) attributable to common stockholders $ 11,909 $ 20,376 $ 29,582 $ 9,244 $ 16,148 $ (18,607 ) $ 68,652 Servicing Related Assets Residential Securities and Loans Excess MSRs Servicer Advances Real Estate Securities Real Estate Loans Consumer Loans Corporate Total Six Months Ended June 30, 2016 Interest income $ 76,231 $ 163,760 $ 114,127 $ 33,765 $ 78,310 $ 1,320 $ 467,513 Interest expense 8,115 121,870 18,417 14,294 19,217 — 181,913 Net interest income (expense) 68,116 41,890 95,710 19,471 59,093 1,320 285,600 Impairment — — 6,073 7,600 15,970 — 29,643 Other income (4,182 ) (12,327 ) (60,864 ) 8,364 81,193 15 12,199 Operating expenses 530 2,047 938 6,943 14,218 36,620 61,296 Income (Loss) Before Income Taxes 63,404 27,516 27,835 13,292 110,098 (35,285 ) 206,860 Income tax expense (benefit) — (2,605 ) — (179 ) 75 4 (2,705 ) Net Income (Loss) $ 63,404 $ 30,121 $ 27,835 $ 13,471 $ 110,023 $ (35,289 ) $ 209,565 Noncontrolling interests in income (loss) of consolidated subsidiaries $ — $ 14,547 $ — $ — $ 14,630 $ — $ 29,177 Net income (loss) attributable to common stockholders $ 63,404 $ 15,574 $ 27,835 $ 13,471 $ 95,393 $ (35,289 ) $ 180,388 Servicing Related Assets Residential Securities and Loans Excess MSRs Servicer Advances Real Estate Securities Real Estate Loans Consumer Loans Corporate Total June 30, 2016 Investments $ 1,674,563 $ 6,919,791 $ 4,148,140 $ 885,911 $ 1,830,436 $ — $ 15,458,841 Cash and cash equivalents 4,037 111,041 8,659 24,765 20,281 65,062 233,845 Restricted cash 6,830 95,984 — — 65,229 — 168,043 Other assets 2,418 202,268 1,627,328 141,177 35,682 35,546 2,044,419 Total assets $ 1,687,848 $ 7,329,084 $ 5,784,127 $ 1,051,853 $ 1,951,628 $ 100,608 $ 17,905,148 Debt $ 323,645 $ 6,790,257 $ 3,310,512 $ 772,550 $ 1,723,770 $ — $ 12,920,734 Other liabilities 1,784 33,069 1,673,603 22,126 15,996 124,575 1,871,153 Total liabilities 325,429 6,823,326 4,984,115 794,676 1,739,766 124,575 14,791,887 Total equity 1,362,419 505,758 800,012 257,177 211,862 (23,967 ) 3,113,261 Noncontrolling interests in equity of consolidated subsidiaries — 187,719 — — 114,102 — 301,821 Total New Residential stockholders’ equity $ 1,362,419 $ 318,039 $ 800,012 $ 257,177 $ 97,760 $ (23,967 ) $ 2,811,440 Investments in equity method investees $ 199,145 $ — $ — $ — $ — $ — $ 199,145 Servicing Related Assets Residential Securities and Loans Excess MSRs Servicer Advances Real Estate Securities Real Estate Loans Consumer Loans Corporate Total Three Months Ended June 30, 2015 Interest income $ 34,359 $ 108,588 $ 23,454 $ 10,795 $ — $ 981 $ 178,177 Interest expense 9,172 63,450 3,540 5,185 524 — 81,871 Net interest income (expense) 25,187 45,138 19,914 5,610 (524 ) 981 96,306 Impairment — — 650 4,771 — — 5,421 Other income 4,298 24,115 (4,211 ) 7,817 8,510 (2,879 ) 37,650 Operating expenses 260 1,688 105 5,610 54 27,235 34,952 Income (Loss) Before Income Taxes 29,225 67,565 14,948 3,046 7,932 (29,133 ) 93,583 Income tax expense (benefit) — 15,657 — (1,351 ) — — 14,306 Net Income (Loss) $ 29,225 $ 51,908 $ 14,948 $ 4,397 $ 7,932 $ (29,133 ) $ 79,277 Noncontrolling interests in income (loss) of consolidated subsidiaries $ — $ 9,279 $ — $ — $ — $ (5,121 ) $ 4,158 Net income (loss) attributable to common stockholders $ 29,225 $ 42,629 $ 14,948 $ 4,397 $ 7,932 $ (24,012 ) $ 75,119 Servicing Related Assets Residential Securities and Loans Excess MSRs Servicer Advances Real Estate Securities Real Estate Loans Consumer Loans Corporate Total Six Months Ended June 30, 2015 Interest income $ 49,397 $ 150,937 $ 37,715 $ 23,520 $ — $ 981 $ 262,550 Interest expense 9,941 87,086 7,021 11,278 524 — 115,850 Net interest income (expense) 39,456 63,851 30,694 12,242 (524 ) 981 146,700 Impairment — — 1,720 5,749 — — 7,469 Other income 8,188 13,389 (9,302 ) 21,592 18,957 (2,879 ) 49,945 Operating expenses 349 2,263 3 11,712 111 42,784 57,222 Income (Loss) Before Income Taxes 47,295 74,977 19,669 16,373 18,322 (44,682 ) 131,954 Income tax expense (benefit) — 12,417 — (1,538 ) — — 10,879 Net Income (Loss) $ 47,295 $ 62,560 $ 19,669 $ 17,911 $ 18,322 $ (44,682 ) $ 121,075 Noncontrolling interests in income (loss) of consolidated subsidiaries $ — $ 15,102 $ — $ — $ — $ (5,121 ) $ 9,981 Net income (loss) attributable to common stockholders $ 47,295 $ 47,458 $ 19,669 $ 17,911 $ 18,322 $ (39,561 ) $ 111,094</t>
  </si>
  <si>
    <t>INVESTMENTS IN EXCESS MORTGAGE SERVICING RIGHTS (Tables)</t>
  </si>
  <si>
    <t>Schedule of Activity Related to the Carrying Value of Investments in Excess MSRs</t>
  </si>
  <si>
    <t>The following table presents activity related to the carrying value of New Residential’s investments in Excess MSRs: Servicer Nationstar SLS (A) Ocwen (B) Total Balance as of December 31, 2015 $ 698,304 $ 5,307 $ 877,906 $ 1,581,517 Purchases — — — — Interest income 31,851 7 44,373 76,231 Other income 1,420 — — 1,420 Proceeds from repayments (77,115 ) (547 ) (98,751 ) (176,413 ) Change in fair value (6,830 ) (26 ) (481 ) (7,337 ) Balance as of June 30, 2016 $ 647,630 $ 4,741 $ 823,047 $ 1,475,418 (A) Specialized Loan Servicing LLC (“SLS”). (B) Ocwen Loan Servicing LLC, a subsidiary of Ocwen Financial Corporation (together with its subsidiaries, including Ocwen Loan Servicing LLC, “Ocwen”), services the loans underlying the Excess MSRs and Servicer Advances acquired from HLSS.</t>
  </si>
  <si>
    <t>Summary of Direct Investments in Excess MSRs</t>
  </si>
  <si>
    <t>The following is a summary of New Residential’s direct investments in Excess MSRs: June 30, 2016 December 31, 2015 UPB of Underlying Mortgages Interest in Excess MSR Weighted Average Life Years (A) Amortized Cost Basis (B) Carrying Value (C) Carrying Value (C) New Residential (D) Fortress-managed funds Nationstar Agency Original and Recaptured Pools $ 86,059,850 32.5% - 66.7% (53.2%) 0.0% - 40.0% 20.0% - 35.0% 5.9 $ 310,047 $ 339,795 $ 378,083 Recapture Agreements — 32.5% - 66.7% (53.4%) 0.0% - 40.0% 20.0% - 35.0% 11.8 31,467 59,386 59,118 86,059,850 6.4 341,514 399,181 437,201 Non-Agency (E) Nationstar and SLS Serviced: Original and Recaptured Pools $ 86,966,711 33.3% - 80.0% (59.2%) 0.0% - 50.0% 0.0% - 33.3% 5.2 $ 197,976 $ 238,288 $ 250,662 Recapture Agreements — 33.3% - 80.0% (56.8%) 0.0% - 50.0% 0.0% - 33.3% 12.2 13,052 14,902 15,748 Ocwen Serviced Pools 131,271,263 100.0% — % — % 6.3 782,051 823,047 877,906 218,237,974 6.2 993,079 1,076,237 1,144,316 Total $ 304,297,824 6.3 $ 1,334,593 $ 1,475,418 $ 1,581,517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the related Servicer Advances, including the basic fee component of the related MSR as of June 30, 2016 (Note 6) on $204.2 billion UPB underlying these Excess MSRs. Changes in fair value recorded in other income are comprised of the following: Three Months Ended June 30, Six Months Ended June 30, 2016 2015 2016 2015 Original and Recaptured Pools $ (18,694 ) $ (3,441 ) $ (12,997 ) $ (5,418 ) Recapture Agreements 3,431 3,797 5,660 4,013 $ (15,263 ) $ 356 $ (7,337 ) $ (1,405 )</t>
  </si>
  <si>
    <t>Summary of the Geographic Distribution of the Underlying Residential Mortgage Loans of the Direct Investments in Excess MSRs</t>
  </si>
  <si>
    <t>The table below summarizes the geographic distribution of the underlying residential mortgage loans of the direct investments in Excess MSRs: Percentage of Total Outstanding Unpaid Principal Amount as of State Concentration June 30, 2016 December 31, 2015 California 26.7 % 26.7 % Florida 8.9 % 8.9 % New York 8.0 % 7.8 % Texas 4.3 % 4.3 % New Jersey 4.2 % 4.1 % Maryland 3.8 % 3.8 % Illinois 3.4 % 3.4 % Virginia 3.1 % 3.1 % Massachusetts 2.7 % 2.7 % Washington 2.7 % 2.7 % Other U.S. 32.2 % 32.5 % 100.0 % 100.0 %</t>
  </si>
  <si>
    <t>INVESTMENTS IN EXCESS MORTGAGE SERVICING RIGHTS, EQUITY METHOD INVESTEES (Tables)</t>
  </si>
  <si>
    <t>Summary of the Financial Results of Excess MSR Joint Ventures, Accounted for as Equity Method Investees</t>
  </si>
  <si>
    <t>The following tables summarize the financial results of the Excess MSR joint ventures, accounted for as equity method investees, held by New Residential: June 30, 2016 December 31, 2015 Excess MSR assets $ 382,253 $ 421,999 Other assets 16,037 12,442 Other liabilities — — Equity $ 398,290 $ 434,441 New Residential’s investment $ 199,145 $ 217,221 New Residential’s ownership 50.0 % 50.0 % Three Months Ended June 30, Six Months Ended June 30, 2016 2015 2016 2015 Interest income $ 4,240 $ 9,216 $ 12,321 $ 20,917 Other income (loss) (5,569 ) (3,005 ) (7,583 ) (4,840 ) Expenses (21 ) (22 ) (44 ) (46 ) Net income $ (1,350 ) $ 6,189 $ 4,694 $ 16,031 New Residential’s investments in equity method investees changed during the six months ended June 30, 2016 as follows: Balance at December 31, 2015 $ 217,221 Contributions to equity method investees — Distributions of earnings from equity method investees (15,532 ) Distributions of capital from equity method investees (4,891 ) Change in fair value of investments in equity method investees 2,347 Balance at June 30, 2016 $ 199,145</t>
  </si>
  <si>
    <t>Summary of Excess MSR Investments made through Equity Method Investees</t>
  </si>
  <si>
    <t>The following is a summary of New Residential’s Excess MSR investments made through equity method investees: June 30, 2016 Unpaid Principal Balance Investee Interest in Excess MSR (A) New Residential Interest in Investees Amortized Cost Basis (B) Carrying Value (C) Weighted Average Life (Years) (D) Agency Original and Recaptured Pools $ 66,748,310 66.7 % 50.0 % $ 252,082 $ 315,553 5.7 Recapture Agreements — 66.7 % 50.0 % 37,448 66,700 11.5 Total $ 66,748,310 $ 289,530 $ 382,253 6.5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Summary of the Geographic Distribution of the Underlying Residential Mortgage Loans of the Excess MSR Investments made through Equity Method Investees</t>
  </si>
  <si>
    <t>The table below summarizes the geographic distribution of the underlying residential mortgage loans of the Excess MSR investments made through equity method investees: Percentage of Total Outstanding Unpaid Principal Amount as of State Concentration June 30, 2016 December 31, 2015 California 12.8 % 12.9 % Florida 7.3 % 7.4 % Texas 6.1 % 6.1 % New York 5.9 % 5.8 % Georgia 5.7 % 5.7 % New Jersey 4.2 % 4.3 % Illinois 4.0 % 4.0 % Maryland 3.3 % 3.2 % Virginia 3.2 % 3.2 % Pennsylvania 3.1 % 3.1 % Other U.S. 44.4 % 44.3 % 100.0 % 100.0 %</t>
  </si>
  <si>
    <t>INVESTMENTS IN SERVICER ADVANCES (Tables)</t>
  </si>
  <si>
    <t>Summary of Investments in Servicer Advances</t>
  </si>
  <si>
    <t>The following is a summary of the investments in Servicer Advances, including the right to the basic fee component of the related MSRs: Amortized Cost Basis Carrying Value (A) Weighted Average Discount Rate Weighted Average Yield Weighted Average Life (Years) (B) June 30, 2016 Servicer Advances (C) $ 6,503,825 $ 6,513,274 5.4 % 5.2 % 4.5 As of December 31, 2015 Servicer Advances (C) $ 7,400,068 $ 7,426,794 5.6 % 5.5 % 4.4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New Residential asset-backed securities collateralized by Servicer Advances, which have aggregate face amounts of $406.0 million and $431.0 million and aggregate carrying values of $406.0 million and $430.3 million as of June 30, 2016 and December 31, 2015 , respectively. See Note 7 for details related to these securities. Three Months Ended June 30, Six Months Ended June 30, 2016 2015 2016 2015 Changes in Fair Value Recorded in Other Income $ 13,946 $ 24,562 $ (17,278 ) $ 16,893 The following is additional information regarding the Servicer Advances and related financing: Loan-to-Value (A) Cost of Funds (C) UPB of Underlying Residential Mortgage Loans Outstanding Servicer Advances Servicer Advances to UPB of Underlying Residential Mortgage Loans Face Amount of Notes and Bonds Payable Gross Net (B) Gross Net June 30, 2016 Servicer Advances (D) $ 204,178,326 $ 6,608,084 3.2 % $ 6,277,128 92.4 % 91.2 % 3.6 % 2.8 % December 31, 2015 Servicer Advances (D) $ 220,256,804 $ 7,578,110 3.4 % $ 7,058,094 91.2 % 90.2 % 3.4 % 2.6 % (A) Based on outstanding Servicer Advances, excluding purchased but unsettled Servicer Advances and certain deferred servicing fees (“DSF”) on which New Residential receives financing. If New Residential were to include these DSF in the servicer advance balance, gross and net LTV as of June 30, 2016 would be 87.7% and 86.7% , respectively. Also excludes retained non-agency bonds with a current face amount of $196.7 million from the outstanding Servicer Advances debt. If New Residential were to sell these bonds, gross and net LTV as of June 30, 2016 would be 95.3% and 94.1%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June 30, 2016 December 31, 2015 Principal and interest advances $ 1,789,049 $ 2,229,468 Escrow advances (taxes and insurance advances) 3,161,458 3,687,559 Foreclosure advances 1,657,577 1,661,083 Total $ 6,608,084 $ 7,578,110</t>
  </si>
  <si>
    <t>Schedule of Interest Income Related to Investments in Servicer Advances</t>
  </si>
  <si>
    <t>Interest income recognized by New Residential related to its investments in Servicer Advances was comprised of the following: Three Months Ended June 30, Six Months Ended June 30, 2016 2015 2016 2015 Interest income, gross of amounts attributable to servicer compensation $ 192,342 $ 226,961 $ 419,630 $ 290,318 Amounts attributable to base servicer compensation (23,399 ) (31,957 ) (52,908 ) (38,558 ) Amounts attributable to incentive servicer compensation (90,831 ) (86,416 ) (209,973 ) (100,823 ) Interest income from investments in Servicer Advances $ 78,112 $ 108,588 $ 156,749 $ 150,937 New Residential has determined that the Buyer is a VIE. The following table presents information on the assets and liabilities related to this consolidated VIE. As of June 30, 2016 December 31, 2015 Assets Servicer advance investments, at fair value $ 2,103,099 $ 2,344,245 Cash and cash equivalents 49,687 40,761 All other assets 23,877 25,092 Total assets (A) $ 2,176,663 $ 2,410,098 Liabilities Notes and bonds payable $ 1,831,769 $ 2,060,347 All other liabilities 6,532 6,111 Total liabilities (A) $ 1,838,301 $ 2,066,458 (A) The creditors of the Buyer do not have recourse to the general credit of New Residential and the assets of the Buyer are not directly available to satisfy New Residential’s obligations. Others’ interests in the equity of the Buyer is computed as follows: June 30, 2016 December 31, 2015 Total Advance Purchaser LLC equity $ 338,362 $ 343,640 Others’ ownership interest 55.5 % 55.5 % Others’ interest in equity of consolidated subsidiary $ 187,719 $ 190,647 Others’ interests in the Buyer’s net income is computed as follows: Three Months Ended June 30, Six Months Ended June 30, 2016 2015 2016 2015 Net Advance Purchaser LLC income $ 18,647 $ 16,725 $ 26,222 $ 27,222 Others’ ownership interest as a percent of total (A) 55.5 % 55.5 % 55.5 % 55.5 % Others’ interest in net income of consolidated subsidiaries $ 10,345 $ 9,279 $ 14,547 $ 15,102 (A) As a result, New Residential owned 44.5% and 44.5% of the Buyer, on average during the three months ended June 30, 2016 and 2015 , respectively, and 44.5% and 44.5% of the Buyer, on average during the six months ended June 30, 2016 and 2015 , respectively.</t>
  </si>
  <si>
    <t>INVESTMENTS IN REAL ESTATE SECURITIES (Tables)</t>
  </si>
  <si>
    <t>Summary of Real Estate Securities</t>
  </si>
  <si>
    <t>Activities related to New Residential’s investments in real estate securities were as follows: Six Months Ended June 30, (in millions) Agency Non Agency Purchases Face $ 3,871.7 $ 2,671.5 Purchase Price $ 4,048.3 $ 1,429.7 Sales Face $ 3,089.8 $ 129.8 Amortized Cost $ 3,199.6 $ 121.7 Sale Price $ 3,236.7 $ 100.4 Gain (Loss) on Sale $ 37.1 $ (21.3 )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June 30, 2016 December 31, 2015 Gross Unrealized Weighted Average Asset Type Outstanding Face Amount Amortized Cost Basis Gains Losses Carrying Value (A) Number of Securities Rating (B) Coupon (C) Yield Life (Years) (D) Principal Subordination (E) Carrying Value Agency RMBS (F) (G) $ 1,624,103 $ 1,719,286 $ — $ (5,127 ) $ 1,714,159 35 AAA 3.41 % 1.61 % 3.6 N/A $ 917,598 Non-Agency RMBS (H) (I) 5,625,334 2,783,973 72,807 (16,282 ) 2,840,498 329 CCC+ 1.72 % 5.33 % 6.6 10.1 % 1,584,283 Total/ Weighted Average $ 7,249,437 $ 4,503,259 $ 72,807 $ (21,409 ) $ 4,554,657 364 BB+ 2.33 % 3.91 % 5.4 $ 2,501,881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97 bonds with a carrying value of $443.6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235.9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interest-only bonds and servicer advance bonds. (F) Includes securities issued or guaranteed by U.S. Government agencies such as Fannie Mae or Freddie Mac. (G) The total outstanding face amount was $1.5 billion for fixed rate securities and $164.7 million for floating rate securities as of June 30, 2016 . (H) The total outstanding face amount was $1.0 billion (including $0.3 billion of residual and interest-only notional amount) for fixed rate securities and $4.6 billion (including $1.9 billion of residual and interest-only notional amount) for floating rate securities as of June 30, 2016 . (I) Includes other ABS consisting primarily of (i) interest-only securities which New Residential elected to carry at fair value and record changes to valuation through the income statement and (ii) bonds backed by servicer advances. Gross Unrealized Weighted Average Asset Type Outstanding Face Amount Amortized Cost Basis Gains Losses Carrying Value Number of Securities Rating Coupon Yield Life (Years) Principal Subordination Other ABS $ 1,816,171 $ 98,947 $ 5,940 $ (5,543 ) $ 99,344 19 AA 1.88 % 5.70 % 3.4 N/A Servicer Advance Bonds $ 406,000 $ 405,592 $ 469 $ (14 ) $ 406,047 5 AA+ 2.70 % 2.38 % 0.5 N/A</t>
  </si>
  <si>
    <t>Summary of Real Estate Securities in an Unrealized Loss Position</t>
  </si>
  <si>
    <t>The following table summarizes New Residential’s securities in an unrealized loss position as of June 30, 2016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3,798,199 $ 2,320,891 $ (1,762 ) $ 2,319,129 $ (17,704 ) $ 2,301,425 152 A 2.84 % 2.88 % 4.6 12 or More Months 260,497 198,595 (1,057 ) 197,538 (3,705 ) 193,833 39 A 2.26 % 2.34 % 5.3 Total/Weighted Average $ 4,058,696 $ 2,519,486 $ (2,819 ) $ 2,516,667 $ (21,409 ) $ 2,495,258 191 A 2.80 % 2.84 % 4.7 (A) This amount represents OTTI recorded on securities that are in an unrealized loss position as of June 30, 2016 . (B) The weighted average rating of securities in an unrealized loss position for less than 12 months excludes the rating of 44 bonds which either have never been rated or for which rating information is no longer provided. The weighted average rating of securities in an unrealized loss position for 12 or more months excludes the rating of 5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6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302,330 306,280 (2,819 ) (3,950 ) Non-credit impaired securities 2,192,928 2,210,387 — (17,459 ) Total debt securities in an unrealized loss position $ 2,495,258 $ 2,516,667 $ (2,819 ) $ (21,409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6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Six Months Ended June 30, 2016 Beginning balance of credit losses on debt securities for which a portion of an OTTI was recognized in other comprehensive income $ 6,239 Increases to credit losses on securities for which an OTTI was previously recognized and a portion of an OTTI was recognized in other comprehensive income 2,129 Additions for credit losses on securities for which an OTTI was not previously recognized 3,944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995 ) Ending balance of credit losses on debt securities for which a portion of an OTTI was recognized in other comprehensive income $ 11,317</t>
  </si>
  <si>
    <t>Summary of the Geographic Distribution of the Collateral Securing Non-Agency RMBS</t>
  </si>
  <si>
    <t>The table below summarizes the geographic distribution of the collateral securing New Residential’s Non-Agency RMBS: June 30, 2016 December 31, 2015 Geographic Location (A) Outstanding Face Amount Percentage of Total Outstanding Outstanding Face Amount Percentage of Total Outstanding Western U.S. $ 1,877,755 36.0 % $ 1,097,609 35.3 % Southeastern U.S. 1,218,436 23.3 % 758,167 24.4 % Northeastern U.S. 1,066,861 20.4 % 583,366 18.8 % Midwestern U.S. 573,616 11.0 % 335,406 10.8 % Southwestern U.S. 430,924 8.3 % 309,236 10.0 % Other (B) 51,742 1.0 % 19,189 0.7 % $ 5,219,334 100.0 % $ 3,102,973 100.0 % (A) Excludes $406.0 million face amount of bonds backed by servicer advances.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interest-only securities: Outstanding Face Amount Carrying Value June 30, 2016 $ 2,415,947 $ 1,458,548 December 31, 2015 873,763 504,659</t>
  </si>
  <si>
    <t>Summary of Changes in Accretable Yield for Securities</t>
  </si>
  <si>
    <t>The following is a summary of the changes in accretable yield for these securities: Six Months Ended June 30, 2016 Balance at December 31, 2015 $ 316,521 Additions 668,339 Accretion (62,375 ) Reclassifications from (to) non-accretable difference (56,870 ) Disposals (1,127 ) Balance at June 30, 2016 $ 864,488</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June 30, 2016 December 31, 2015 Outstanding Face Amount Carrying Loan Weighted Average Yield Weighted Average Life (Years) (A) Floating Rate Loans as a % of Face Amount Loan to Value Ratio (“LTV”) (B) Weighted Avg. Delinquency (C) Weighted Average FICO (D) Carrying Value Loan Type Reverse Mortgage Loans (E)(F) $ — $ — — — % — — % — % — % N/A $ 19,560 Performing Loans (G) — — — — % — — % — % — % — 19,964 Purchased Credit Deteriorated Loans (H) — — — — % — — % — % — % — 290,654 Total Residential Mortgage Loans, held-for-investment $ — $ — — — % — — % — % — % — $ 330,178 Reverse Mortgage Loans (E)(F) $ 26,679 $ 14,458 87 7.1 % 4.5 15.8 % 135.1 % 67.6 % N/A $ — Performing Loans (G) (H) 83,662 87,556 1,557 4.0 % 3.5 4.6 % 85.9 % 5.9 % 598 277,084 Non-performing Loans (I) (J) 956,503 721,988 5,234 5.5 % 2.8 16.3 % 104.1 % 80.6 % 579 499,597 Total Residential Mortgage Loans, held-for-sale $ 1,066,844 $ 824,002 6,878 5.5 % 2.9 15.4 % 103.5 % 74.4 % 581 $ 776,681 (A) The weighted average life is based on the expected timing of the receipt of cash flows. (B) LTV refers to the ratio comparing the loan’s unpaid principal balance to the value of the collateral property. (C) Represents the percentage of the total principal balance that are 60+ days delinquent. (D) The weighted average FICO score is based on the weighted average of information updated and provided by the loan servicer on a monthly basis. (E) Represents a 70% participation interest that New Residential holds in a portfolio of reverse mortgage loans. The average loan balance outstanding based on total UPB is $0.4 million . Approximately 59% of these loans have reached a termination event. As a result of the termination event, each such loan has matured and the borrower can no longer make draws on these loans. (F) FICO scores are not used in determining how much a borrower can access via a reverse mortgage loan. (G) Includes loans that are current or less than 30 days past due at acquisition where New Residential expects to collect all contractually required principal and interest payments. Presented net of unamortized premiums of $20.7 million . (H) Performing loans are generally placed on nonaccrual status when principal or interest is 120 days or more past due. (I) Includes loans with evidence of credit deterioration since origination where it is probable that New Residential will not collect all contractually required principal and interest payments. As of June 30, 2016 , New Residential has placed all of these loans on nonaccrual status, except as described in (J) below. (J) Includes $180.3 million UPB of Ginnie Mae EBO non-performing loans on accrual status because contractual cash flows are guaranteed by the FHA.</t>
  </si>
  <si>
    <t>Summary of the Geographic Distribution of the Underlying Residential Mortgage Loans</t>
  </si>
  <si>
    <t>The table below summarizes the geographic distribution of the residential mortgage loans: Percentage of Total Outstanding Unpaid Principal Amount as of State Concentration June 30, 2016 December 31, 2015 New York 16.8 % 14.5 % New Jersey 12.8 % 13.1 % Florida 9.7 % 10.7 % California 8.2 % 12.3 % Texas 5.3 % 3.3 % Illinois 4.2 % 4.3 % Maryland 3.8 % 3.5 % Massachusetts 3.6 % 3.3 % Pennsylvania 3.2 % 2.8 % Washington 3.0 % 3.2 % Other U.S. 29.4 % 29.0 % 100.0 % 100.0 %</t>
  </si>
  <si>
    <t>Schedule of Residential Mortgage Loan Transactions</t>
  </si>
  <si>
    <t xml:space="preserve">The following table summarizes these transactions which occurred in 2016 (dollars in millions). Securities Owned Prior Assets Acquired Loans Sold (C) Retained Bonds Retained Assets (C) Date of Call (A) Number of Trusts Called Face Amount Amortized Cost Basis Loan UPB Loan Price (B) REO &amp; Other Price (B) UPB Gain (Loss) Basis Type Loan UPB Loan Price REO &amp; Other Price December 23, 2015 14 $ 61.4 $ 48.0 $ 309.1 $ 315.1 $ 3.1 $ 261.3 $ 2.2 $ 36.6 Various $ 35.8 $ 26.6 $ 2.9 March 25, 2016 13 58.4 41.0 167.2 173.3 3.1 N/A (C) N/A (C) N/A (C) N/A (C) 65.0 61.8 3.4 May 25, 2016 12 60.0 44.0 290.6 298.7 0.6 306.9 (3.5 ) 40.0 Various 85.9 78.2 1.1 (A) Any related securitization may occur on the same or a subsequent date, depending on market conditions and other factors. Except as otherwise noted in (C) below, there was one securitization associated with each call. (B) Price includes par amount paid for all underlying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The securitization that occurred in March 2016 primarily included loans from the December 23, 2015 call, but also included previously acquired loans. The retained assets disclosed for the December 23, 2015 call are net of the related loans sold in the March 2016 securitization. The securitization that occurred in May 2016 primarily included loans from the March 25, 2016 and May 25, 2016 calls. The retained assets disclosed for the March 25, 2016 call are net of the related loans sold in the May 2016 securitization. </t>
  </si>
  <si>
    <t>Summary of Activities Related to the Carrying Value of Reverse Mortgage Loans and Performing Loans and PCD Loans Held-for-Investment</t>
  </si>
  <si>
    <t>Activities related to the carrying value of residential mortgage loans held-for-investment were as follows: Reverse Mortgage Loans Performing Loans Balance at December 31, 2015 $ 19,560 $ 19,964 Purchases/additional fundings 319 — Proceeds from repayments (1,352 ) (811 ) Accretion of loan discount (premium) and other amortization (A) 2,002 123 Provision for loan losses (73 ) (4 ) Transfer of loans to other assets (B) (4,203 ) — Sales (1,795 ) — Transfer of loans to held-for-sale (C) (14,458 ) (19,272 ) Balance at June 30, 2016 $ — $ — (A) Includes accelerated accretion of discount on loans paid in full and on loans transferred to other assets. (B) Represents loans for which foreclosure has been completed during the six months ended June 30, 2016 and for which New Residential has made, or intends to make, a claim on, and are now recognized as claims receivable in Other Assets. (C) Represents loans not initially acquired with the intent to sell for which New Residential determined that it no longer has the intent to hold for the foreseeable future, or until maturity or payoff. Activities related to the carrying value of PCD loans held-for-investment were as follows: Balance at December 31, 2015 $ 290,654 Purchases/additional fundings — Sales — Proceeds from repayments (8,897 ) Accretion of loan discount and other amortization 8,295 Transfer of loans to real estate owned (7,583 ) Transfer of loans to held-for-sale (282,469 ) Balance at June 30, 2016 $ —</t>
  </si>
  <si>
    <t>Summary of Activities Related to the Valuation Provision on Reverse Mortgage Loans and Allowance for Loan Losses on Performing Loans Held-for-Investment</t>
  </si>
  <si>
    <t>Activities related to the valuation and loss provision on reverse mortgage loans and allowance for loan losses on performing loans held-for-investment were as follows: Reverse Mortgage Loans Performing Loans Balance at December 31, 2015 $ 1,553 $ 119 Provision for loan losses (A) 73 4 Charge-offs (B) — — Sales (171 ) — Transfer of loans to held-for-sale (C) (1,455 ) (123 ) Balance at June 30, 2016 $ —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C) Represents loans not initially acquired with the intent to sell for which New Residential determined that it no longer has the intent to hold for the foreseeable future, or until maturity or payoff. Activities related to the allowance for loan losses on performing consumer loans, held-for-investment were as follows: Collectively Evaluated (A) Individually Impaired (B) Total Balance at March 31, 2016 $ — $ — $ — Provision for loan losses 15,438 532 15,970 Net charge-offs (C) (15,438 ) — (15,438 ) Balance at June 30, 2016 $ — $ 532 $ 532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who are experiencing financial difficulty. As of June 30, 2016 , there are $1.8 million in UPB and $1.3 million in carrying value of consumer loans classified as TDRs. (C) Consumer loans, other than PCD loans, are charged off when available information confirms that loans are uncollectible, which is generally 180 days past due. Charge-offs are presented net of $2.8 million in recoveries of previously charged-off UPB.</t>
  </si>
  <si>
    <t>Summary of Unpaid Principal Balance and Carrying Value for Loans Uncollectible</t>
  </si>
  <si>
    <t>The following is the unpaid principal balance and carrying value for loans, for which, as of the acquisition date, it was probable that New Residential would be unable to collect all contractually required payments: Unpaid Principal Balance Carrying Value June 30, 2016 $ — $ — December 31, 2015 $ 450,229 $ 290,654</t>
  </si>
  <si>
    <t>Summary of Changes in Accretable Yield</t>
  </si>
  <si>
    <t>The following is a summary of the changes in accretable yield for these loans: Balance at December 31, 2015 $ 71,063 Additions — Accretion (8,876 ) Reclassifications from non-accretable difference (A) 29,569 Disposals (B) (2,680 ) Transfer of loans to held-for-sale (C) (89,076 ) Balance at June 30, 2016 $ —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were as follows: For the Loans Held-for-Sale Balance at December 31, 2015 $ 776,681 Purchases (A) 469,665 Transfer of loans from held-for-investment (B) 316,199 Sales (597,849 ) Transfer of loans to other assets (C) (45,178 ) Transfer of loans to real estate owned (22,735 ) Proceeds from repayments (73,819 ) Valuation provision on loans (D) 1,038 Balance at June 30, 2016 $ 824,002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during the six months ended June 30, 2016 and for which New Residential has made, or intends to make, a claim on, and are now recognized as claims receivable in Other Assets. (D) Represents the fair value adjustments to loans upon transfer to held-for-sale and provision recorded on certain purchased held-for-sale loans, including $2.6 million and $3.6 million of provision related to the call transactions executed on March 25, 2016 and May 25, 2016 , respectively.</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5 $ 50,574 Purchases 6,789 Transfer of loans to real estate owned 40,605 Sales (27,498 ) Valuation provision on REO (8,561 ) Balance at June 30, 2016 $ 61,909</t>
  </si>
  <si>
    <t>INVESTMENTS IN CONSUMER LOANS (Tables)</t>
  </si>
  <si>
    <t>Summary of the Investment in Consumer Loan Companies</t>
  </si>
  <si>
    <t>The following table summarizes the investment in consumer loans, held-for-investment held by New Residential: Unpaid Principal Balance (A) Interest in Consumer Loan Companies Carrying Value (B) Weighted Average Coupon (C) Weighted Average Expected Life (Years) (D) Weighted Average Delinquency (E) June 30, 2016 Performing Loans $ 1,418,225 53.5 % $ 1,459,638 18.7 % 4.3 5.3 % Purchased Credit Deteriorated Loans (F) 422,524 53.5 % 370,798 16.7 % 3.6 12.1 % Total Consumer Loans, held-for-investment $ 1,840,749 53.5 % $ 1,830,436 18.3 % 4.2 6.9 % December 31, 2015 (G) Total Consumer Loans, held-for-investment $ 2,094,904 30.0 % $ 1,698,130 18.2 % 4.4 7.2 % (A) Represents the balances as of June 30, 2016 and November 30, 2015, respectively. (B) Represents the carrying value of the consumer loans held by the Consumer Loan Companies. (C) Substantially all of the cash flows received on the loans was required to be used to make payments on the notes described above. (D) Represents the weighted average expected timing of the receipt of expected cash flows for this investment. (E) Represents the percentage of the total principal balance that is 30+ days delinquent. Delinquency status is the primary credit quality indicator as it provides early warning of borrowers who may be experiencing financial difficulties. (F) Includes loans with evidence of credit deterioration since origination where it is probable that New Residential will not collect all contractually required principal and interest payments, which are accounted for as PCD loans. (G) Held through an equity method investee, which had a carrying value of zero, at such time.</t>
  </si>
  <si>
    <t>Schedule of Assets and Liabilities Related to Consolidated Variable Interest Entities</t>
  </si>
  <si>
    <t>The following table presents information on the combined assets and liabilities related to these consolidated VIEs. As of June 30, 2016 Assets Consumer loans, held-for-investment $ 1,830,262 Restricted cash 14,375 Accrued interest receivable 27,361 Total assets (A) $ 1,871,998 Liabilities Notes and bonds payable $ 1,692,160 Accounts payable and accrued expenses 1,196 Total liabilities (A) $ 1,693,356 (A) The creditors of the Consumer Loan SPVs do not have recourse to the general credit of New Residential, and the assets of the Consumer Loan SPVs are not directly available to satisfy New Residential’s obligations.</t>
  </si>
  <si>
    <t>Past Due Financing Receivable</t>
  </si>
  <si>
    <t>The following table provides past due information regarding New Residential’s performing consumer loans, held-for-investment, which is an important indicator of credit quality and the establishment of the allowance for loan losses: June 30, 2016 Days Past Due Delinquency Status (A) Current 94.7 % 30-59 2.3 % 60-89 1.1 % 90-119 (B) 0.7 % 120+ (B) (C) 1.2 % 100.0 % (A) Represents the percentage of the total principal balance that corresponds to loans that are in each delinquency status. (B) Includes loans more than 90 days past due and still accruing interest. (C) Interest is accrued up to the date of charge-off at 180 days past due.</t>
  </si>
  <si>
    <t>Schedule of Carrying Value of Performing Consumer Loans</t>
  </si>
  <si>
    <t>Activities related to the carrying value of performing consumer loans, held-for-investment were as follows: Performing Loans Balance at December 31, 2015 $ — SpringCastle Transaction 1,536,138 Additional fundings (A) 16,483 Proceeds from repayments (79,158 ) Accretion of loan discount and premium amortization, net 2,145 Net charge-offs (15,438 ) Provision for loan losses (532 ) Balance at June 30, 2016 $ 1,459,638 (A) Represents draws on consumer loans with revolving privileges.</t>
  </si>
  <si>
    <t>Summary of Activities Related to the Valuation Provision on Reverse Mortgage Loans and Allowance for Loan Losses</t>
  </si>
  <si>
    <t>Schedule of Carrying Value of Purchased Credit Deteriorated Loans</t>
  </si>
  <si>
    <t>Activities related to the carrying value of PCD consumer loans, held-for-investment were as follows: Balance at December 31, 2015 $ — SpringCastle Transaction 398,560 Proceeds from repayments (40,160 ) Accretion of loan discount and other amortization 12,398 Balance at June 30, 2016 $ 370,798</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June 30, 2016 $ 422,524 $ 370,798 March 31, 2016 450,611 398,560</t>
  </si>
  <si>
    <t>Schedule of Changes in Accretable Yield</t>
  </si>
  <si>
    <t>The following is a summary of the changes in accretable yield for these loans: Balance at December 31, 2015 $ — SpringCastle Transaction 187,120 Accretion (12,398 ) Reclassifications from non-accretable difference (A) — Balance at June 30, 2016 $ 174,722 (A) Represents a probable and significant increase in cash flows previously expected to be uncollectible.</t>
  </si>
  <si>
    <t>Consolidation, Less than Wholly Owned Subsidiary, Parent Ownership Interest, Effects of Changes, Net</t>
  </si>
  <si>
    <t>Others’ interests in the equity of the Consumer Loan Companies is computed as follows at June 30, 2016: Total Consumer Loan Companies equity $ 245,405 Others’ ownership interest 46.5 % Others’ interests in equity of consolidated subsidiary $ 114,102 Others’ interests in the Consumer Loan Companies’ net income (loss) is computed as follows: Six Months Ended Net Consumer Loan Companies income (loss) $ 31,464 Others’ ownership interest as a percent of total 46.5 % Others’ interest in net income (loss) of consolidated subsidiaries $ 14,630</t>
  </si>
  <si>
    <t>DERIVATIVES (Tables)</t>
  </si>
  <si>
    <t>Schedule of Derivatives</t>
  </si>
  <si>
    <t>New Residential’s derivatives are recorded at fair value on the Condensed Consolidated Balance Sheets as follows: Balance Sheet Location June 30, 2016 December 31, 2015 Derivative assets Interest Rate Caps Other assets $ 1,626 $ 2,689 $ 1,626 $ 2,689 Derivative liabilities TBAs Accrued expenses and other liabilities $ 10,325 $ 2,058 Interest Rate Swaps Accrued expenses and other liabilities 32,181 11,385 $ 42,506 $ 13,443 The following table summarizes notional amounts related to derivatives: June 30, 2016 December 31, 2015 TBAs, short position (A) $ 2,918,000 $ 1,450,000 TBAs, long position (A) 1,459,000 750,000 Interest Rate Caps (B) 2,893,333 3,400,000 Interest Rate Swaps, short positions (C) 2,444,000 2,444,000 (A) Represents the notional amount of Agency RMBS, classified as derivatives. (B) Caps LIBOR at 0.50% for $1,108.3 million of notional, at 0.75% for $1,450.0 million of notional, at 2.00% for $185.0 million of notional, and at 4.00% for $150.0 million of notional. The weighted average maturity of the interest rate caps as of June 30, 2016 was 13 months. (C) Receive LIBOR and pay a fixed rate. The weighted average maturity of the interest rate swaps as of June 30, 2016 was 19 months and the weighted average fixed pay rate was 1.20% . The following table summarizes all income (losses) recorded in relation to derivatives: For the For the 2016 2015 2016 2015 Other income (loss), net (A) TBAs $ (4,993 ) $ 1,754 (10,524 ) (1,800 ) Interest Rate Swaps (4,975 ) (1,737 ) (20,796 ) (5,089 ) Interest Rate Caps (3,195 ) (1,246 ) (4,146 ) (1,370 ) (13,163 ) (1,229 ) (35,466 ) (8,259 ) Gain (loss) on settlement of investments, net TBAs (11,066 ) 12,529 (39,237 ) (3,504 ) Interest Rate Caps — — (1,124 ) — Interest Rate Swaps (1,769 ) 1,240 (5,107 ) (5,317 ) (12,835 ) 13,769 (45,468 ) (8,821 ) Total income (losses) $ (25,998 ) $ 12,540 $ (80,934 ) $ (17,080 ) (A) Represents unrealized gains (losses).</t>
  </si>
  <si>
    <t>DEBT OBLIGATIONS (Tables)</t>
  </si>
  <si>
    <t>Schedule of Debt Obligations</t>
  </si>
  <si>
    <t>Activities related to the carrying value of New Residential’s debt obligations were as follows: Excess MSRs Servicer Advances (A) Real Estate Securities Real Estate Loans and REO Consumer Loans Total Balance at December 31, 2015 $ 182,978 $ 7,047,061 $ 3,017,157 $ 1,004,980 40,446 $ 11,292,622 Repurchase Agreements: Borrowings — — 12,356,350 253,204 — 12,609,554 Repayments — — (11,535,926 ) (481,305 ) (8,836 ) (12,026,067 ) Capitalized deferred financing costs, net of amortization — — — (1,138 ) — (1,138 ) Notes and Bonds Payable: Acquired borrowings, net of discount — — — — 1,803,192 1,803,192 Borrowings 351,229 3,369,587 — — — 3,720,816 Repayments (209,432 ) (4,150,512 ) — (3,191 ) (111,032 ) (4,474,167 ) Discount on borrowings, net of amortization 1,420 — — — — 1,420 Capitalized deferred financing costs, net of amortization (2,550 ) (2,948 ) — — — (5,498 ) Balance at June 30, 2016 $ 323,645 $ 6,263,188 $ 3,837,581 $ 772,550 $ 1,723,770 $ 12,920,734 (A) New Residential net settles daily borrowings and repayments of the Notes and Bonds Payable on its Servicer Advances. The following table presents certain information regarding New Residential’s debt obligations: June 30, 2016 December 31, 2015 Collateral Debt Obligations/Collateral Month Issued Outstanding Face Amount Carrying Value (A) Final Stated Maturity (B) Weighted Average Funding Cost Weighted Average Life (Years) Outstanding Face Amortized Cost Basis Carrying Value Weighted Average Life (Years) Carrying Value (A) Repurchase Agreements (C) Agency RMBS (D) Various $ 1,648,780 $ 1,648,780 Jul-16 0.66 % 0.1 $ 1,620,835 $ 1,701,426 $ 1,710,974 0.5 $ 1,683,305 Non-Agency RMBS (E) Various 2,188,801 2,188,801 Jul-16 to Oct-16 2.06 % 0.1 5,198,564 2,670,095 2,724,372 6.4 1,333,852 Residential Mortgage Loans (F) Various 655,550 653,796 Aug-16 to Mar-17 2.95 % 0.4 1,041,907 809,116 793,816 2.9 907,993 Real Estate Owned (G)(H) Various 102,690 102,416 Aug-16 to Mar-17 3.14 % 0.5 N/A N/A 119,236 N/A 77,458 Consumer Loan Investment (I) Apr-15 31,610 31,610 Aug-16 4.08 % 0.1 N/A N/A 73,621 4.2 40,446 Total Repurchase Agreements 4,627,431 4,625,403 1.73 % 0.2 4,043,054 Notes and Bonds Payable Secured Corporate Notes (J) Various 326,229 323,645 Apr-18 to Jun-19 5.22 % 2.2 259,364,676 835,094 979,924 5.8 182,978 Servicer Advances (K) Various 6,277,128 6,263,188 Aug-16 to Jun-19 3.60 % 1.2 6,608,084 6,503,825 6,513,274 4.5 7,047,061 Residential Mortgage Loans (L) Oct-15 13,134 13,134 Oct-16 3.32 % 0.3 15,876 9,138 8,273 4.5 19,529 Consumer Loans (M) Oct-14 1,697,031 1,692,160 May-23 to Apr-34 4.23 % 3.1 1,840,575 1,830,794 1,830,262 4.2 — Receivable from government agency (L) Oct-15 3,204 3,204 Oct-16 3.32 % 0.3 N/A N/A 4,161 N/A — Total Notes and Bonds Payable 8,316,726 8,295,331 3.79 % 1.6 7,249,568 Total/ Weighted Average $ 12,944,157 $ 12,920,734 3.05 % 1.1 $ 11,292,622 (A) Net of deferred financing costs. (B) All debt obligations with a stated maturity of July 2016 were refinanced, extended, or repaid. (C) These repurchase agreements had approximately $8.5 million of associated accrued interest payable as of June 30, 2016 . (D) All of the Agency RMBS repurchase agreements have a fixed rate. Collateral amounts include approximately $1.5 billion of related trade and other receivables. (E) All of the Non-Agency RMBS repurchase agreements have LIBOR-based floating interest rates. This includes repurchase agreements of $162.3 million on retained servicer advance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The repurchase agreement bears interest equal to three-month LIBOR plus 3.50% and is collateralized by 56% of New Residential’s interest in the Consumer Loan Companies (Note 9). (J) The loans bear interest equal to the sum of (i) a floating rate index equal to one-month LIBOR and (ii) a margin of 4.75% . The outstanding face amount of the collateral represents the UPB of the residential mortgage loans underlying the Excess MSRs that secure these notes. (K) $3.0 billion face amount of the notes have a fixed rate while the remaining notes bear interest equal to the sum of (i) a floating rate index rate equal to one-month LIBOR or a cost of funds rate, as applicable, and (ii) a margin ranging from 2.1% to 2.2% . (L) The note is payable to Nationstar and bears interest equal to one-month LIBOR plus 2.875% . (M) Represents the debt assumed in the SpringCastle Transaction (Note 1), which is comprised of the following classes of asset-backed notes (collectively, the “2014-A Notes”) held by third parties: $739.0 million UPB of Class A notes with a coupon of 2.7% and a stated maturity date in May 2023 (the “Class A Notes”); $427.0 million UPB of Class B notes with a coupon of 4.61% and a stated maturity date in October 2027 (the “Class B Notes”); $331.2 million UPB of Class C notes with a coupon of 5.59% and a stated maturity date in October 2033 (the “Class C Notes”); and $199.8 million UPB of Class D notes with a coupon of 6.82% and a stated maturity date in April 2034 (the “Class D Notes”). Prior to the payment date in October 2016, the redemption price for any class of the outstanding 2014-A Notes shall be the sum of (i) 100% of the outstanding principal balance of the 2014-A Notes of the applicable class to be redeemed, plus (ii) the applicable Specified Call Premium Amount (as defined below) for such 2014-A Notes, plus (iii) accrued and unpaid interest and fees in respect of such 2014-A Notes. On or after the payment date occurring in October 2016, the redemption price for any class of 2014-A Notes shall be the sum of (i) 100% of the outstanding principal balance of the 2014-A Notes of the applicable class to be redeemed, plus (ii) accrued and unpaid interest and fees in respect of such 2014-A Notes. The “Specified Call Premium Amount” on any payment date for any class of 2014-A Notes shall mean (i) in the case of Class A Notes, an amount equal to 1.00% of the outstanding principal balance of the Class A Notes to be redeemed and (ii) in the case of the Class B Notes, the Class C Notes and the Class D Notes, an amount equal to (a) the product of (1) with respect to the Class B Notes, 0.75% , with respect to the Class C Notes, 1.00% and with respect to the Class D Notes, 2.00% , times (2) the outstanding principal balance of the 2014-A Notes of such class to be redeemed on such payment date, times (3) the number of days, computed on a 30/360 basis, from and including such payment date to but excluding the payment date occurring in October 2016, divided by (b) 360.</t>
  </si>
  <si>
    <t>Schedule of Contractual Maturities of Debt Obligations</t>
  </si>
  <si>
    <t>New Residential’s debt obligations as of June 30, 2016 had contractual maturities as follows: Year Nonrecourse Recourse Total July 1 through December 31, 2016 $ 713,431 $ 4,331,495 $ 5,044,926 2017 4,735,037 238,682 4,973,719 2018 523,143 225,000 748,143 2019 379,109 101,229 480,338 2020 — — — 2021 and thereafter 1,697,031 — 1,697,031 $ 8,047,751 $ 4,896,406 $ 12,944,157</t>
  </si>
  <si>
    <t>Schedule of Borrowing Capacity</t>
  </si>
  <si>
    <t>The following table represents New Residential’s borrowing capacity as of June 30, 2016 : Debt Obligations / Collateral Collateral Type Borrowing Capacity Balance Outstanding Available Financing Repurchase Agreements Residential Mortgage Loans Real Estate Loans and REO $ 2,090,000 $ 758,240 $ 1,331,760 Notes and Bonds Payable Secured Corporate Loan Excess MSRs 300,000 101,229 198,771 Servicer Advances (A) Servicer Advances 7,988,292 6,277,128 1,711,164 $ 10,378,292 $ 7,136,597 $ 3,241,695 (A) New Residential’s unused borrowing capacity is available if New Residential has additional eligible collateral to pledge and meets other borrowing conditions as set forth in the applicable agreements, including any applicable advance rate. New Residential pays a 0.4% fee on the unused borrowing capacity. Excludes borrowing capacity and outstanding debt for retained non-agency bonds with a current face amount of $196.7 million .</t>
  </si>
  <si>
    <t>FAIR VALUE OF FINANCIAL INSTRUMENTS (Tables)</t>
  </si>
  <si>
    <t>Schedule of Carrying Values and Fair Values of Financial Assets Recorded at Fair Value on a Recurring Basis</t>
  </si>
  <si>
    <t>The carrying values and fair values of New Residential’s financial assets and liabilities recorded at fair value on a recurring basis, as well as other financial instruments for which fair value is disclosed, as of June 30, 2016 were as follows: Fair Value Principal Balance or Notional Amount Carrying Value Level 1 Level 2 Level 3 Total Assets Investments in: Excess mortgage servicing rights, at fair value (A) $ 304,297,824 $ 1,475,418 $ — $ — $ 1,475,418 $ 1,475,418 Excess mortgage servicing rights, equity method investees, at fair value (A) 66,748,310 199,145 — — 199,145 199,145 Servicer advances 6,608,084 6,513,274 — — 6,513,274 6,513,274 Real estate securities, available-for-sale 7,249,437 4,554,657 — 1,714,159 2,840,498 4,554,657 Residential mortgage loans, held-for-investment — — — — — — Residential mortgage loans, held-for-sale 1,066,844 824,002 — — 840,903 840,903 Consumer loans, held-for-investment 1,840,749 1,830,436 — — 1,865,979 1,865,979 Derivative assets 2,893,333 1,626 — 1,626 — 1,626 Cash and cash equivalents 233,845 233,845 233,845 — — 233,845 Restricted cash 168,043 168,043 168,043 — — 168,043 Other Assets 574,587 2,195 — — 2,195 2,195 $ 15,802,641 $ 401,888 $ 1,715,785 $ 13,737,412 $ 15,855,085 Liabilities Repurchase agreements $ 4,627,431 $ 4,625,403 $ — $ 4,627,431 $ — $ 4,627,431 Notes and bonds payable 8,316,726 8,295,331 — — 8,334,533 8,334,533 Derivative liabilities 6,821,000 42,506 — 42,506 — 42,506 $ 12,963,240 $ — $ 4,669,937 $ 8,334,533 $ 13,004,470 (A) The notional amount represents the total unpaid principal balance of the mortgage loans underlying the Excess MSRs. New Residential does not receive an excess mortgage servicing amount on non-performing loans in Agency portfolios.</t>
  </si>
  <si>
    <t>Schedule of Financial Assets Measured at Fair Value on a Recurring Basis using Level 3 Inputs</t>
  </si>
  <si>
    <t>New Residential’s financial assets measured at fair value on a recurring basis using Level 3 inputs changed as follows: Level 3 Excess MSRs (A) Excess MSRs in Equity Method Investees (A)(B) Agency Non-Agency Agency Servicer Advances Non-Agency RMBS Total Balance at December 31, 2015 $ 437,201 $ 1,144,316 $ 217,221 $ 7,426,794 $ 1,584,283 $ 10,809,815 Transfers (C) Transfers from Level 3 — — — — — — Transfers to Level 3 — — — — — — Gains (losses) included in net income Included in other-than-temporary impairment on securities (D) — — — — (6,073 ) (6,073 ) Included in change in fair value of investments in excess mortgage servicing rights (D) (7,430 ) 93 — — — (7,337 ) Included in change in fair value of investments in excess mortgage servicing rights, equity method investees (D) — — 2,347 — — 2,347 Included in change in fair value of investments in Servicer Advances — — — (17,278 ) — (17,278 ) Included in gain (loss) on settlement of investments, net — — — — (21,372 ) (21,372 ) Included in other income (loss), net (D) 1,271 149 — — (950 ) 470 Gains (losses) included in other comprehensive income (E) — — — — 52,168 52,168 Interest income 15,438 60,793 — 156,749 92,081 325,061 Purchases, sales and repayments Purchases — — — 7,814,541 1,429,712 9,244,253 Proceeds from sales — — — — (95,430 ) (95,430 ) Proceeds from repayments (47,299 ) (129,114 ) (20,423 ) (8,867,532 ) (193,921 ) (9,258,289 ) Balance at June 30, 2016 $ 399,181 $ 1,076,237 $ 199,145 $ 6,513,274 $ 2,840,498 $ 11,028,335 (A) Includes the recapture agreement for each respective pool. (B) Amounts represent New Residential’s portion of the Excess MSRs held by the respective joint ventures in which New Residential has a 50% interest. (C) Transfers are assumed to occur at the beginning of each respective period. (D) The gains (losses) recorded in earnings during the period are attributable to the change in unrealized gains (losses) relating to Level 3 assets still held at the reporting dates and realized gains (losses) recorded during the period. (E) These gains (losses) were included in net unrealized gain (loss) on securities in the Condensed Consolidated Statements of Comprehensive Income.</t>
  </si>
  <si>
    <t>Summary of Certain Information Regarding the Inputs used in Valuing the Servicer Advances</t>
  </si>
  <si>
    <t>The following table summarizes certain information regarding the weighted average inputs used in valuing the Excess MSRs owned directly and through equity method investees as of June 30, 2016 : Significant Inputs (A) Directly Held (Note 4) Prepayment Rate (B) Delinquency (C) Recapture Rate (D) Excess Mortgage Servicing Amount (bps) (E) Collateral Weighted Average Maturity (Years) (F) Agency Original Pools 11.0 % 3.4 % 32.3 % 21 24 Recaptured Pools 7.5 % 4.8 % 20.6 % 21 25 Recapture Agreement 7.6 % 4.9 % 20.0 % 22 — 10.1 % 3.8 % 29.1 % 21 24 Non-Agency (G) Nationstar and SLS Serviced: Original Pools 11.9 % N/A 10.6 % 14 24 Recaptured Pools 7.7 % N/A 20.0 % 20 24 Recapture Agreement 7.5 % N/A 20.0 % 20 — Ocwen Serviced Pools 9.3 % N/A — % 14 25 9.8 % N/A 2.7 % 14 25 Total/Weighted Average--Directly Held 9.9 % 3.8 % 9.8 % 16 25 Held through Equity Method Investees (Note 5) Agency Original Pools 13.0 % 5.6 % 35.0 % 19 23 Recaptured Pools 7.7 % 5.0 % 20.0 % 23 25 Recapture Agreement 7.7 % 4.9 % 20.0 % 23 — Total/Weighted Average--Held through Investees 10.8 % 5.3 % 28.7 % 21 24 Total/Weighted Average--All Pools 10.1 % 4.1 % 13.7 % 17 25 (A) Weighted by fair value of the portfolio. (B) Projected annualized weighted average lifetime voluntary and involuntary prepayment rate using a prepayment vector. (C) Projected percentage of mortgage loans in the pool for which the borrower will miss its mortgage payments. (D) Percentage of voluntarily prepaid loans that are expected to be refinanced by the related servicer. (E) Weighted average total mortgage servicing amount in excess of the basic fee, measured in basis points (bps). (F) Weighted average maturity of the underlying mortgage loans in the pool. (G) For certain pools, the Excess MSR will be paid on the total UPB of the mortgage portfolio (including both performing and delinquent loans until REO). For these pools, no delinquency assumption is used.</t>
  </si>
  <si>
    <t>The following table summarizes certain information regarding the inputs used in valuing the Servicer Advances: Significant Inputs Weighted Average Outstanding Servicer Advances to UPB of Underlying Residential Mortgage Loans Prepayment Rate (A) Delinquency Mortgage Servicing Amount (B) Discount Rate Collateral Weighted Average Maturity (Years) (C) June 30, 2016 2.2 % 10.2 % 14.9 % 8.8 bps 5.4 % 24.5 (A) Projected annual weighted average lifetime voluntary and involuntary prepayment rate using a prepayment vector. (B) Mortgage servicing amount excludes the amounts New Residential pays its servicers as a monthly servicing fee. (C) Weighted average maturity of the underlying mortgage loans in the pool.</t>
  </si>
  <si>
    <t>Schedule of Securities Valuation Methodology and Results</t>
  </si>
  <si>
    <t>As of June 30, 2016 , New Residential’s securities valuation methodology and results are further detailed as follows: Fair Value Asset Type Outstanding Face Amount Amortized Cost Basis Multiple Quotes (A) Single Quote (B) Total Level Agency RMBS $ 1,624,103 $ 1,719,286 $ 1,714,159 $ — $ 1,714,159 2 Non-Agency RMBS (C) 5,625,334 2,783,973 2,604,630 235,868 2,840,498 3 Total $ 7,249,437 $ 4,503,259 $ 4,318,789 $ 235,868 $ 4,554,657 (A) New Residential generally obtains pricing service quotations or broker quotations from two sources, one of which i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5.7% of our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1,867,216 1.46% to 32.75% 0% to 20% 0.1% to 12.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215.7 million , the one source was the party that sold New Residential the security. (C) Includes New Residential’s investments in interest-only notes for which the fair value option for financial instruments was elected.</t>
  </si>
  <si>
    <t>Schedule of Inputs Used in Valuing Residential Mortgage Loans</t>
  </si>
  <si>
    <t xml:space="preserve">The following table summarizes the inputs used in valuing certain loans as of June 30, 2016 : Carrying Value Fair Value Valuation and Loss Provision/ (Reversal) In Current Year Discount Rate Weighted Average Life (Years) (A) Prepayment Rate CDR (B) Loss Severity (C) Reverse Mortgage Loans (D) $ 14,458 $ 14,458 $ 73 10.0 % 4.5 N/A N/A 12.7 % Performing Loans 19,451 19,876 4 7.9 % 5.3 5.7 % 2.5 % 58.3 % Non-performing Loans 517,529 534,005 N/A 5.6 % 2.7 2.2 % 3.0 % 35.4 % Total/Weighted Average $ 551,438 $ 568,339 $ 77 5.8 % 2.8 35.6 % Consumer Loans $ 1,830,436 $ 1,865,979 $ 532 9.5 % 4.2 14.8 % 5.5 % 88.8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 The following table summarizes the inputs used in valuing these loans as of June 30, 2016 : June 30, 2016 Fair Value and Carrying Value Discount Rate Weighted Average Life (Years) (A) Prepayment Rate CDR (B) Loss Severity (C) Residential Mortgage Loans Performing Loans $ 68,105 2.7 % 3.0 20.0 % 0.2 % 4.1 % Non-performing Loans 204,459 5.5 % 3.1 3.2 % 2.9 % 18.1 % Total/Weighted Average $ 272,564 4.8 % 3.1 7.4 % 14.6 % (A) The weighted average life is based on the expected timing of the receipt of cash flows. (B) Represents the annualized rate of the involuntary prepayments (defaults) as a percentage of the total principal balance. Not applicable for PCD Loans that are not 100% in default. (C) Loss severity is the expected amount of future realized losses resulting from the ultimate liquidation of a particular loan, expressed as the net amount of loss relative to the outstanding loan balance. </t>
  </si>
  <si>
    <t>Fair Value Measurements, Recurring and Nonrecurring, Valuation Techniques</t>
  </si>
  <si>
    <t>The assumptions used by New Residential’s valuation providers with respect to the remainder of New Residential’s Non-Agency RMBS were not readily available. Fair Value Discount Rate Prepayment Rate (a) CDR (b) Loss Severity (c) Non-Agency RMBS $ 1,867,216 1.46% to 32.75% 0% to 20% 0.1% to 12.0% 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t>
  </si>
  <si>
    <t>EQUITY AND EARNINGS PER SHARE (Tables)</t>
  </si>
  <si>
    <t>Summary of Outstanding Options</t>
  </si>
  <si>
    <t>The following table summarizes activity in New Residential’s outstanding options: Amount Weighted Average Exercise Price December 31, 2015 outstanding options 12,380,107 Options granted — $ — Options exercised — $ — Options expired unexercised — June 30, 2016 outstanding options 12,380,107 See table above As of June 30, 2016 , New Residential’s outstanding options were summarized as follows: Issued Prior to 2011 Issued in 2011-2015 Total Held by the Manager 345,720 8,874,152 9,219,872 Issued to the Manager and subsequently transferred to certain of the Manager’s employees 88,280 3,067,955 3,156,235 Issued to the independent directors — 4,000 4,000 Total 434,000 11,946,107 12,380,107 The following table summarizes New Residential’s outstanding options as of June 30, 2016 . The last sales price on the New York Stock Exchange for New Residential’s common stock in the quarter ended June 30, 2016 was $13.84 per share. Recipient Date of Grant/ Exercise (A) Number of Unexercised Options Options Exercisable as of June 30, 2016 Weighted Average Exercise Price (B) Intrinsic Value of Exercisable Options as of June 30, 2016 (millions) Directors Various 4,000 4,000 $ 13.58 $ — Manager (C) 2003 - 2007 434,000 434,000 31.36 — Manager (C) 2011 - 2012 25,000 25,000 7.19 0.2 Manager (C) 2013 1,936,068 1,936,068 10.98 5.5 Manager (C) 2014 1,437,500 1,245,833 12.20 2.0 Manager (C) 2015 8,543,539 3,800,749 15.46 — Outstanding 12,380,107 7,445,650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06-2007 $29.92 to $33.80 88,280 2013 $10.24 to $11.48 1,100,497 2014 $12.20 258,750 2015 $15.25 to $15.88 1,708,708 Total 3,156,235</t>
  </si>
  <si>
    <t>TRANSACTIONS WITH AFFILIATES AND AFFILIATED ENTITIES (Tables)</t>
  </si>
  <si>
    <t>Schedule of Affiliate Transactions</t>
  </si>
  <si>
    <t>Due to affiliates is comprised of the following amounts: June 30, 2016 December 31, 2015 Management fees $ 3,336 $ 6,671 Incentive compensation 6,125 16,017 Expense reimbursements and other 2,522 1,097 $ 11,983 $ 23,785 Affiliate expenses and fees were comprised of: Three Months Ended June 30, Six Months Ended June 30, 2016 2015 2016 2015 Management fees $ 10,008 $ 8,371 $ 20,016 $ 13,497 Incentive compensation 4,929 2,391 6,125 6,084 Expense reimbursements (A) 125 125 250 250 Total $ 15,062 $ 10,887 $ 26,391 $ 19,831 (A) Included in General and Administrative Expenses in the Condensed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Income Components Statement of Income Location Three Months Ended June 30, Six Months Ended June 30, 2016 2015 2016 2015 Reclassification of net realized (gain) loss on securities into earnings Gain on settlement of investments, net $ 382 $ 17,921 $ (15,751 ) $ (6,776 ) Reclassification of net realized (gain) loss on securities into earnings Other-than-temporary impairment on securities 2,819 649 6,073 1,720 Total reclassifications $ 3,201 $ 18,570 $ (9,678 ) $ (5,056 ) New Residential did not allocate any income tax expense or benefit to any component of other comprehensive income for any period presented, as no taxable subsidiary generated other comprehensive income.</t>
  </si>
  <si>
    <t>INCOME TAXES (Tables)</t>
  </si>
  <si>
    <t>Schedule of Income Tax Expense (Benefit)</t>
  </si>
  <si>
    <t>Income tax expense (benefit) consists of the following: Three Months Ended June 30, Six Months Ended June 30, 2016 2015 2016 2015 Current: Federal $ 810 $ (106 ) $ 1,268 $ 630 State and Local 158 64 158 (1,092 ) Total Current Income Tax Expense (Benefit) 968 (42 ) 1,426 (462 ) Deferred: Federal 5,653 13,281 (3,797 ) 11,958 State and Local 897 1,067 (334 ) (617 ) Total Deferred Income Tax Expense (Benefit) 6,550 14,348 (4,131 ) 11,341 Total Income Tax Expense (Benefit) $ 7,518 $ 14,306 $ (2,705 ) $ 10,879</t>
  </si>
  <si>
    <t>ORGANIZATION AND BASIS OF PRESENTATION - Common Stock (Details) - shares</t>
  </si>
  <si>
    <t>Related Party Transaction [Line Items]</t>
  </si>
  <si>
    <t>Common stock options, outstanding (in shares)</t>
  </si>
  <si>
    <t>Fortress [Member]</t>
  </si>
  <si>
    <t>ORGANIZATION AND BASIS OF PRESENTATION - SpringCastle Transaction (Details) - USD ($)</t>
  </si>
  <si>
    <t>Mar. 31, 2016</t>
  </si>
  <si>
    <t>Mar. 30, 2016</t>
  </si>
  <si>
    <t>Business Combination, Separately Recognized Transactions [Line Items]</t>
  </si>
  <si>
    <t>Consumer Loan Companies [Member]</t>
  </si>
  <si>
    <t>Ownership percentage by noncontrolling owners</t>
  </si>
  <si>
    <t>46.50%</t>
  </si>
  <si>
    <t>SpringCastle [Member] | Consumer Loan Companies [Member]</t>
  </si>
  <si>
    <t>30.00%</t>
  </si>
  <si>
    <t>Equity method investments, fair value</t>
  </si>
  <si>
    <t>SpringCastle [Member] | New Residential Investment Corp. [Member]</t>
  </si>
  <si>
    <t>Parent's ownership percentage</t>
  </si>
  <si>
    <t>53.50%</t>
  </si>
  <si>
    <t>Total consideration</t>
  </si>
  <si>
    <t>Consumer Loan Companies [Member] | New Residential Investment Corp. [Member]</t>
  </si>
  <si>
    <t>Percent of net assets used in gross purchase price</t>
  </si>
  <si>
    <t>100.00%</t>
  </si>
  <si>
    <t>SpringCastle Sellers [Member] | SpringCastle [Member] | SpringCastle Buyers [Member]</t>
  </si>
  <si>
    <t>47.00%</t>
  </si>
  <si>
    <t>Cash consideration</t>
  </si>
  <si>
    <t>Other Payments to Acquire Businesses</t>
  </si>
  <si>
    <t>Term for payment to escrow account (in days)</t>
  </si>
  <si>
    <t>120 days</t>
  </si>
  <si>
    <t>Term for funds held in escrow (in years)</t>
  </si>
  <si>
    <t>5 years</t>
  </si>
  <si>
    <t>SpringCastle Sellers [Member] | SpringCastle [Member] | NRZ SpringCastle Buyers [Member]</t>
  </si>
  <si>
    <t>Percentage of voting interests acquired</t>
  </si>
  <si>
    <t>23.50%</t>
  </si>
  <si>
    <t>Voting interests acquired as a percentage of gross voting interests available for sale</t>
  </si>
  <si>
    <t>50.00%</t>
  </si>
  <si>
    <t>Percentage of total consideration paid</t>
  </si>
  <si>
    <t>Blackstone SpringCastle Buyers [Member] | SpringCastle [Member]</t>
  </si>
  <si>
    <t>ORGANIZATION AND BASIS OF PRESENTATION - Summary of Preliminary Purchase Price Allocation (Details) - Consumer Loan Companies [Member] $ in Millions</t>
  </si>
  <si>
    <t>Mar. 31, 2016USD ($)</t>
  </si>
  <si>
    <t>Business Acquisition [Line Items]</t>
  </si>
  <si>
    <t>Assets</t>
  </si>
  <si>
    <t>Total Assets Acquired</t>
  </si>
  <si>
    <t>Total Liabilities Assumed</t>
  </si>
  <si>
    <t>Net Assets</t>
  </si>
  <si>
    <t>ORGANIZATION AND BASIS OF PRESENTATION - Summary of Unaudited Pro Forma Combined Interest Income and Income (Loss) Before Income Taxes (Details) - USD ($) $ in Thousands</t>
  </si>
  <si>
    <t>Pro Forma</t>
  </si>
  <si>
    <t>Interest Income</t>
  </si>
  <si>
    <t>Income Before Income Taxes</t>
  </si>
  <si>
    <t>Acquisition related costs</t>
  </si>
  <si>
    <t>Consumer Loans [Member] | Operating Segments [Member]</t>
  </si>
  <si>
    <t>OTHER INCOME, ASSETS AND LIABILITIES - Schedule of Other Income (Details) - USD ($) $ in Thousands</t>
  </si>
  <si>
    <t>Unrealized gain (loss) on derivative instruments</t>
  </si>
  <si>
    <t>Unrealized gain (loss) on other ABS</t>
  </si>
  <si>
    <t>Gain (loss) on transfer of loans to REO</t>
  </si>
  <si>
    <t>Gain on Excess MSR recapture agreements</t>
  </si>
  <si>
    <t>Other income (loss)</t>
  </si>
  <si>
    <t>Total other income (loss), net</t>
  </si>
  <si>
    <t>OTHER INCOME, ASSETS AND LIABILITIES - Schedule of Gain (Loss) on Settlement of Investments (Details) - USD ($) $ in Thousands</t>
  </si>
  <si>
    <t>Gain on Settlement of Investments, Net</t>
  </si>
  <si>
    <t>Gain (loss) on sale of real estate securities, net</t>
  </si>
  <si>
    <t>Gain (loss) on sale of residential mortgage loans, net</t>
  </si>
  <si>
    <t>Gain (loss) on settlement of derivatives</t>
  </si>
  <si>
    <t>Gain (loss) on liquidated residential mortgage loans</t>
  </si>
  <si>
    <t>Gain (loss) on sale of REO</t>
  </si>
  <si>
    <t>Other gains (losses)</t>
  </si>
  <si>
    <t>OTHER INCOME, ASSETS AND LIABILITIES - Schedule of Other Assets and Liabilities (Details) - USD ($) $ in Thousands</t>
  </si>
  <si>
    <t>Other Assets</t>
  </si>
  <si>
    <t>Margin receivable, net</t>
  </si>
  <si>
    <t>Other receivables</t>
  </si>
  <si>
    <t>Principal paydown receivable</t>
  </si>
  <si>
    <t>Receivable from government agency</t>
  </si>
  <si>
    <t>Call rights</t>
  </si>
  <si>
    <t>Derivative assets</t>
  </si>
  <si>
    <t>Interest receivable</t>
  </si>
  <si>
    <t>Ginnie Mae EBO servicer advance receivable, net</t>
  </si>
  <si>
    <t>Prepaid expense and other assets</t>
  </si>
  <si>
    <t>Accrued Expenses and Other Liabilities</t>
  </si>
  <si>
    <t>Interest payable</t>
  </si>
  <si>
    <t>Accounts payable</t>
  </si>
  <si>
    <t>Derivative liabilities</t>
  </si>
  <si>
    <t>Current taxes payable</t>
  </si>
  <si>
    <t>Other liabilities</t>
  </si>
  <si>
    <t>Ginnie Mae [Member]</t>
  </si>
  <si>
    <t>OTHER INCOME, ASSETS AND LIABILITIES - Schedule of Accretion and Other Amortization (Details) - USD ($) $ in Thousands</t>
  </si>
  <si>
    <t>Accretion and other amortization:</t>
  </si>
  <si>
    <t>Accretion of servicer advance interest income</t>
  </si>
  <si>
    <t>Accretion of excess mortgage servicing rights income</t>
  </si>
  <si>
    <t>Accretion of net discount on securities and loans</t>
  </si>
  <si>
    <t>Amortization of deferred financing costs</t>
  </si>
  <si>
    <t>Amortization of discount on notes and bonds payable</t>
  </si>
  <si>
    <t>Includes accretion of the accretable yield on PCD loans.</t>
  </si>
  <si>
    <t>SEGMENT REPORTING - Summary of Segment Financial Data (Details) - USD ($) $ in Thousands</t>
  </si>
  <si>
    <t>Segment Reporting Information [Line Items]</t>
  </si>
  <si>
    <t>Other income</t>
  </si>
  <si>
    <t>Operating expenses</t>
  </si>
  <si>
    <t>Noncontrolling interests in income (loss) of consolidated subsidiaries</t>
  </si>
  <si>
    <t>Investments</t>
  </si>
  <si>
    <t>Debt</t>
  </si>
  <si>
    <t>Total equity</t>
  </si>
  <si>
    <t>Investments in equity method investees</t>
  </si>
  <si>
    <t>Operating Segments [Member] | Excess MSRs [Member]</t>
  </si>
  <si>
    <t>Operating Segments [Member] | Servicer Advances [Member]</t>
  </si>
  <si>
    <t>Operating Segments [Member] | Real Estate Securities [Member]</t>
  </si>
  <si>
    <t>Operating Segments [Member] | Real Estate Loans [Member]</t>
  </si>
  <si>
    <t>Operating Segments [Member] | Consumer Loans [Member]</t>
  </si>
  <si>
    <t>Operating Segments [Member] | Corporate [Member]</t>
  </si>
  <si>
    <t>Net of deferred financing costs.</t>
  </si>
  <si>
    <t>INVESTMENTS IN EXCESS MORTGAGE SERVICING RIGHTS - Schedule of Activity Related to the Carrying Value of Investments in Excess MSRs (Details) - Excess MSRs [Member] $ in Thousands</t>
  </si>
  <si>
    <t>Jun. 30, 2016USD ($)</t>
  </si>
  <si>
    <t>Carrying Value of Investments in Excess MSRs</t>
  </si>
  <si>
    <t>Beginning balance</t>
  </si>
  <si>
    <t>Purchases</t>
  </si>
  <si>
    <t>Proceeds from repayments</t>
  </si>
  <si>
    <t>Change in fair value</t>
  </si>
  <si>
    <t>Ending balance</t>
  </si>
  <si>
    <t>Nationstar [Member]</t>
  </si>
  <si>
    <t>SLS [Member]</t>
  </si>
  <si>
    <t>[2]</t>
  </si>
  <si>
    <t>Ocwen [Member]</t>
  </si>
  <si>
    <t>[3]</t>
  </si>
  <si>
    <t>Carrying Value represents the fair value of the pools or recapture agreements, as applicable.</t>
  </si>
  <si>
    <t>Specialized Loan Servicing LLC (“SLS”).</t>
  </si>
  <si>
    <t>Ocwen Loan Servicing LLC, a subsidiary of Ocwen Financial Corporation (together with its subsidiaries, including Ocwen Loan Servicing LLC, “Ocwen”), services the loans underlying the Excess MSRs and Servicer Advances acquired from HLSS.</t>
  </si>
  <si>
    <t>INVESTMENTS IN EXCESS MORTGAGE SERVICING RIGHTS - Narrative (Details) - USD ($) $ in Thousands</t>
  </si>
  <si>
    <t>Jan. 04, 2016</t>
  </si>
  <si>
    <t>Investment [Line Items]</t>
  </si>
  <si>
    <t>UPB of Underlying Mortgages</t>
  </si>
  <si>
    <t>Excess MSRs Investees [Member] | MSRs [Member]</t>
  </si>
  <si>
    <t>Weighted average discount rate, used to value investments in excess MSRs</t>
  </si>
  <si>
    <t>9.90%</t>
  </si>
  <si>
    <t>Excess MSRs [Member] | Fannie Mae [Member]</t>
  </si>
  <si>
    <t>Percentage of Excess MSRs acquired</t>
  </si>
  <si>
    <t>66.70%</t>
  </si>
  <si>
    <t>Excess MSRs [Member] | Fannie Mae [Member] | Nationstar [Member]</t>
  </si>
  <si>
    <t>33.30%</t>
  </si>
  <si>
    <t>INVESTMENTS IN EXCESS MORTGAGE SERVICING RIGHTS - Summary of Direct Investments in Excess MSRs (Details) - USD ($) $ in Thousands</t>
  </si>
  <si>
    <t>Weighted Average Life (Years)</t>
  </si>
  <si>
    <t>1 year 1 month 1 day</t>
  </si>
  <si>
    <t>Principal investment gain (loss)</t>
  </si>
  <si>
    <t>Original and Recaptured Pools [Member]</t>
  </si>
  <si>
    <t>Recapture Agreements [Member]</t>
  </si>
  <si>
    <t>Excess MSRs [Member]</t>
  </si>
  <si>
    <t>6 years 3 months 18 days</t>
  </si>
  <si>
    <t>Amortized Cost Basis</t>
  </si>
  <si>
    <t>Carrying Value</t>
  </si>
  <si>
    <t>Excess MSRs [Member] | Nationstar [Member]</t>
  </si>
  <si>
    <t>Excess MSRs [Member] | Agency [Member]</t>
  </si>
  <si>
    <t>6 years 4 months 24 days</t>
  </si>
  <si>
    <t>Excess MSRs [Member] | Agency [Member] | Original and Recaptured Pools [Member]</t>
  </si>
  <si>
    <t>5 years 10 months 24 days</t>
  </si>
  <si>
    <t>Excess MSRs [Member] | Agency [Member] | Recapture Agreements [Member]</t>
  </si>
  <si>
    <t>11 years 9 months 18 days</t>
  </si>
  <si>
    <t>Excess MSRs [Member] | Agency [Member] | Minimum [Member] | Original and Recaptured Pools [Member]</t>
  </si>
  <si>
    <t>Interest in Excess MSR</t>
  </si>
  <si>
    <t>32.50%</t>
  </si>
  <si>
    <t>Excess MSRs [Member] | Agency [Member] | Minimum [Member] | Recapture Agreements [Member]</t>
  </si>
  <si>
    <t>Excess MSRs [Member] | Agency [Member] | Minimum [Member] | Fortress [Member] | Original and Recaptured Pools [Member]</t>
  </si>
  <si>
    <t>0.00%</t>
  </si>
  <si>
    <t>Excess MSRs [Member] | Agency [Member] | Minimum [Member] | Fortress [Member] | Recapture Agreements [Member]</t>
  </si>
  <si>
    <t>Excess MSRs [Member] | Agency [Member] | Minimum [Member] | Nationstar [Member] | Original and Recaptured Pools [Member]</t>
  </si>
  <si>
    <t>20.00%</t>
  </si>
  <si>
    <t>Excess MSRs [Member] | Agency [Member] | Minimum [Member] | Nationstar [Member] | Recapture Agreements [Member]</t>
  </si>
  <si>
    <t>Excess MSRs [Member] | Agency [Member] | Maximum [Member] | Original and Recaptured Pools [Member]</t>
  </si>
  <si>
    <t>Excess MSRs [Member] | Agency [Member] | Maximum [Member] | Recapture Agreements [Member]</t>
  </si>
  <si>
    <t>Excess MSRs [Member] | Agency [Member] | Maximum [Member] | Fortress [Member] | Original and Recaptured Pools [Member]</t>
  </si>
  <si>
    <t>40.00%</t>
  </si>
  <si>
    <t>Excess MSRs [Member] | Agency [Member] | Maximum [Member] | Fortress [Member] | Recapture Agreements [Member]</t>
  </si>
  <si>
    <t>Excess MSRs [Member] | Agency [Member] | Maximum [Member] | Nationstar [Member] | Original and Recaptured Pools [Member]</t>
  </si>
  <si>
    <t>35.00%</t>
  </si>
  <si>
    <t>Excess MSRs [Member] | Agency [Member] | Maximum [Member] | Nationstar [Member] | Recapture Agreements [Member]</t>
  </si>
  <si>
    <t>Excess MSRs [Member] | Agency [Member] | Weighted Average [Member] | Original and Recaptured Pools [Member]</t>
  </si>
  <si>
    <t>53.20%</t>
  </si>
  <si>
    <t>Excess MSRs [Member] | Agency [Member] | Weighted Average [Member] | Recapture Agreements [Member]</t>
  </si>
  <si>
    <t>53.40%</t>
  </si>
  <si>
    <t>Excess MSRs [Member] | Non-Agency [Member]</t>
  </si>
  <si>
    <t>[4]</t>
  </si>
  <si>
    <t>[1],[4]</t>
  </si>
  <si>
    <t>6 years 2 months 12 days</t>
  </si>
  <si>
    <t>[2],[4]</t>
  </si>
  <si>
    <t>[3],[4]</t>
  </si>
  <si>
    <t>Excess MSRs [Member] | Non-Agency [Member] | Original and Recaptured Pools [Member]</t>
  </si>
  <si>
    <t>5 years 2 months 12 days</t>
  </si>
  <si>
    <t>Excess MSRs [Member] | Non-Agency [Member] | Recapture Agreements [Member]</t>
  </si>
  <si>
    <t>12 years 2 months 12 days</t>
  </si>
  <si>
    <t>Excess MSRs [Member] | Non-Agency [Member] | Ocwen Serviced Pools [Member]</t>
  </si>
  <si>
    <t>[4],[5]</t>
  </si>
  <si>
    <t>Excess MSRs [Member] | Non-Agency [Member] | Fortress [Member] | Ocwen Serviced Pools [Member]</t>
  </si>
  <si>
    <t>Excess MSRs [Member] | Non-Agency [Member] | Nationstar [Member] | Ocwen Serviced Pools [Member]</t>
  </si>
  <si>
    <t>Excess MSRs [Member] | Non-Agency [Member] | Minimum [Member] | Original and Recaptured Pools [Member]</t>
  </si>
  <si>
    <t>[5]</t>
  </si>
  <si>
    <t>Excess MSRs [Member] | Non-Agency [Member] | Minimum [Member] | Recapture Agreements [Member]</t>
  </si>
  <si>
    <t>Excess MSRs [Member] | Non-Agency [Member] | Minimum [Member] | Fortress [Member] | Original and Recaptured Pools [Member]</t>
  </si>
  <si>
    <t>Excess MSRs [Member] | Non-Agency [Member] | Minimum [Member] | Fortress [Member] | Recapture Agreements [Member]</t>
  </si>
  <si>
    <t>Excess MSRs [Member] | Non-Agency [Member] | Minimum [Member] | Nationstar [Member] | Original and Recaptured Pools [Member]</t>
  </si>
  <si>
    <t>Excess MSRs [Member] | Non-Agency [Member] | Minimum [Member] | Nationstar [Member] | Recapture Agreements [Member]</t>
  </si>
  <si>
    <t>Excess MSRs [Member] | Non-Agency [Member] | Maximum [Member] | Original and Recaptured Pools [Member]</t>
  </si>
  <si>
    <t>80.00%</t>
  </si>
  <si>
    <t>Excess MSRs [Member] | Non-Agency [Member] | Maximum [Member] | Recapture Agreements [Member]</t>
  </si>
  <si>
    <t>Excess MSRs [Member] | Non-Agency [Member] | Maximum [Member] | Fortress [Member] | Original and Recaptured Pools [Member]</t>
  </si>
  <si>
    <t>Excess MSRs [Member] | Non-Agency [Member] | Maximum [Member] | Fortress [Member] | Recapture Agreements [Member]</t>
  </si>
  <si>
    <t>Excess MSRs [Member] | Non-Agency [Member] | Maximum [Member] | Nationstar [Member] | Original and Recaptured Pools [Member]</t>
  </si>
  <si>
    <t>Excess MSRs [Member] | Non-Agency [Member] | Maximum [Member] | Nationstar [Member] | Recapture Agreements [Member]</t>
  </si>
  <si>
    <t>Excess MSRs [Member] | Non-Agency [Member] | Weighted Average [Member] | Original and Recaptured Pools [Member]</t>
  </si>
  <si>
    <t>59.20%</t>
  </si>
  <si>
    <t>Excess MSRs [Member] | Non-Agency [Member] | Weighted Average [Member] | Recapture Agreements [Member]</t>
  </si>
  <si>
    <t>56.80%</t>
  </si>
  <si>
    <t>Servicer Advance Joint Venture [Member] | Servicer Advances [Member]</t>
  </si>
  <si>
    <t>[6]</t>
  </si>
  <si>
    <t>Weighted Average Life represents the weighted average expected timing of the receipt of expected cash flows for this investment.</t>
  </si>
  <si>
    <t>The amortized cost basis of the recapture agreements is determined based on the relative fair values of the recapture agreements and related Excess MSRs at the time they were acquired.</t>
  </si>
  <si>
    <t>New Residential also invested in the related Servicer Advances, including the basic fee component of the related MSR as of June 30, 2016 (Note 6) on $204.2 billion UPB underlying these Excess MSRs.</t>
  </si>
  <si>
    <t>Amounts in parentheses represent weighted averages.</t>
  </si>
  <si>
    <t>The following types of advances comprise the investments in Servicer Advances: June 30, 2016December 31, 2015Principal and interest advances$1,789,049$2,229,468Escrow advances (taxes and insurance advances)3,161,4583,687,559Foreclosure advances1,657,5771,661,083Total$6,608,084 $7,578,110</t>
  </si>
  <si>
    <t>INVESTMENTS IN EXCESS MORTGAGE SERVICING RIGHTS - Summary of the Geographic Distribution of the Underlying Residential Mortgage Loans of the Direct Investments in Excess MSRs (Details) - Mortgage Loans [Member] - MSRs [Member]</t>
  </si>
  <si>
    <t>Concentration Risk [Line Items]</t>
  </si>
  <si>
    <t>Percentage of Total Outstanding Unpaid Principal Amount as of</t>
  </si>
  <si>
    <t>California [Member]</t>
  </si>
  <si>
    <t>26.70%</t>
  </si>
  <si>
    <t>Florida [Member]</t>
  </si>
  <si>
    <t>8.90%</t>
  </si>
  <si>
    <t>New York [Member]</t>
  </si>
  <si>
    <t>8.00%</t>
  </si>
  <si>
    <t>7.80%</t>
  </si>
  <si>
    <t>Texas [Member]</t>
  </si>
  <si>
    <t>4.30%</t>
  </si>
  <si>
    <t>New Jersey [Member]</t>
  </si>
  <si>
    <t>4.20%</t>
  </si>
  <si>
    <t>4.10%</t>
  </si>
  <si>
    <t>Maryland [Member]</t>
  </si>
  <si>
    <t>3.80%</t>
  </si>
  <si>
    <t>Illinois [Member]</t>
  </si>
  <si>
    <t>3.40%</t>
  </si>
  <si>
    <t>Virginia [Member]</t>
  </si>
  <si>
    <t>3.10%</t>
  </si>
  <si>
    <t>Washington [Member]</t>
  </si>
  <si>
    <t>2.70%</t>
  </si>
  <si>
    <t>Massachusetts [Member]</t>
  </si>
  <si>
    <t>Other U.S. [Member]</t>
  </si>
  <si>
    <t>32.20%</t>
  </si>
  <si>
    <t>INVESTMENTS IN EXCESS MORTGAGE SERVICING RIGHTS, EQUITY METHOD INVESTEES - Summary of the Financial Results of Excess MSR Joint Ventures, Accounted for as Equity Method Investees (Details) - Excess MSRs Investees [Member] - USD ($) $ in Thousands</t>
  </si>
  <si>
    <t>Schedule of Equity Method Investments [Line Items]</t>
  </si>
  <si>
    <t>Excess MSR assets</t>
  </si>
  <si>
    <t>New Residential’s investment</t>
  </si>
  <si>
    <t>New Residential’s ownership</t>
  </si>
  <si>
    <t>50.00012%</t>
  </si>
  <si>
    <t>Expenses</t>
  </si>
  <si>
    <t>INVESTMENTS IN EXCESS MORTGAGE SERVICING RIGHTS, EQUITY METHOD INVESTEES - Summary of the Financial Results of Excess MSR Joint Ventures, Accounted for as Equity Method Investees - Roll Forward (Details) - Recurring Basis [Member] $ in Thousands</t>
  </si>
  <si>
    <t>Contributions to equity method investees</t>
  </si>
  <si>
    <t>Distributions of earnings from equity method investees</t>
  </si>
  <si>
    <t>Distributions of capital from equity method investees</t>
  </si>
  <si>
    <t>Change in fair value of investments in equity method investees</t>
  </si>
  <si>
    <t>INVESTMENTS IN EXCESS MORTGAGE SERVICING RIGHTS, EQUITY METHOD INVESTEES - Summary of Excess MSR Investments made through Equity Method Investees (Details) - USD ($) $ in Thousands</t>
  </si>
  <si>
    <t>Unpaid Principal Balance</t>
  </si>
  <si>
    <t>New Residential Interest in Investees</t>
  </si>
  <si>
    <t>6 years 5 months 24 days</t>
  </si>
  <si>
    <t>Excess MSRs Investees [Member] | Agency [Member] | Original and Recaptured Pools [Member]</t>
  </si>
  <si>
    <t>Investee Interest in Excess MSR</t>
  </si>
  <si>
    <t>5 years 8 months 26 days</t>
  </si>
  <si>
    <t>Excess MSRs Investees [Member] | Agency [Member] | Recapture Agreements [Member]</t>
  </si>
  <si>
    <t>11 years 5 months 26 days</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remaining interests are held by Nationstar.</t>
  </si>
  <si>
    <t>INVESTMENTS IN EXCESS MORTGAGE SERVICING RIGHTS, EQUITY METHOD INVESTEES - Narrative (Details)</t>
  </si>
  <si>
    <t>INVESTMENTS IN EXCESS MORTGAGE SERVICING RIGHTS, EQUITY METHOD INVESTEES - Summary of the Geographic Distribution of the Underlying Residential Mortgage Loans of the Excess MSR Investments made through Equity Method Investees (Details) - Mortgage Loans [Member] - Excess MSRs Investees [Member]</t>
  </si>
  <si>
    <t>12.80%</t>
  </si>
  <si>
    <t>12.90%</t>
  </si>
  <si>
    <t>7.30%</t>
  </si>
  <si>
    <t>7.40%</t>
  </si>
  <si>
    <t>6.10%</t>
  </si>
  <si>
    <t>5.90%</t>
  </si>
  <si>
    <t>5.80%</t>
  </si>
  <si>
    <t>Georgia [Member]</t>
  </si>
  <si>
    <t>5.70%</t>
  </si>
  <si>
    <t>4.00%</t>
  </si>
  <si>
    <t>3.30%</t>
  </si>
  <si>
    <t>3.20%</t>
  </si>
  <si>
    <t>Pennsylvania [Member]</t>
  </si>
  <si>
    <t>44.40%</t>
  </si>
  <si>
    <t>44.30%</t>
  </si>
  <si>
    <t>INVESTMENTS IN SERVICER ADVANCES - Narrative (Details) - USD ($) $ in Millions</t>
  </si>
  <si>
    <t>Dec. 31, 2014</t>
  </si>
  <si>
    <t>Advance Purchaser LLC [Member]</t>
  </si>
  <si>
    <t>Capital distributed to third-party co-investors</t>
  </si>
  <si>
    <t>Capital distributed to New Residential</t>
  </si>
  <si>
    <t>Servicer basic fee, percent</t>
  </si>
  <si>
    <t>9.30%</t>
  </si>
  <si>
    <t>Performance fee, percent (up to)</t>
  </si>
  <si>
    <t>Servicing fee basis points</t>
  </si>
  <si>
    <t>0.1075%</t>
  </si>
  <si>
    <t>SLS [Member] | Excess MSRs [Member]</t>
  </si>
  <si>
    <t>Fortress [Member] | Excess MSRs [Member]</t>
  </si>
  <si>
    <t>Percentage of additional Excess MSRs acquired</t>
  </si>
  <si>
    <t>Servicing asset fee, percent</t>
  </si>
  <si>
    <t>12.00%</t>
  </si>
  <si>
    <t>0.062%</t>
  </si>
  <si>
    <t>Servicer Advance Joint Venture [Member]</t>
  </si>
  <si>
    <t>44.50%</t>
  </si>
  <si>
    <t>Funded capital commitments</t>
  </si>
  <si>
    <t>Servicer Advance Joint Venture [Member] | Noncontrolling Third-party Investors [Member]</t>
  </si>
  <si>
    <t>London Interbank Offered Rate (LIBOR) [Member] | Ocwen [Member]</t>
  </si>
  <si>
    <t>Variable interest rate spread</t>
  </si>
  <si>
    <t>2.75%</t>
  </si>
  <si>
    <t>INVESTMENTS IN SERVICER ADVANCES - Summary of Investments in Servicer Advances (Details) - Servicer Advance Joint Venture [Member] - USD ($) $ in Thousands</t>
  </si>
  <si>
    <t>12 Months Ended</t>
  </si>
  <si>
    <t>Investments in and Advances to Affiliates [Line Items]</t>
  </si>
  <si>
    <t>[1],[2]</t>
  </si>
  <si>
    <t>Weighted Average Discount Rate</t>
  </si>
  <si>
    <t>5.40%</t>
  </si>
  <si>
    <t>5.60%</t>
  </si>
  <si>
    <t>Weighted Average Yield</t>
  </si>
  <si>
    <t>5.20%</t>
  </si>
  <si>
    <t>5.50%</t>
  </si>
  <si>
    <t>[1],[3]</t>
  </si>
  <si>
    <t>4 years 6 months 15 days</t>
  </si>
  <si>
    <t>4 years 4 months 27 days</t>
  </si>
  <si>
    <t>Changes in Fair Value Recorded in Other Income</t>
  </si>
  <si>
    <t>Asset-backed securities, face amount, collateralized by servicer advances</t>
  </si>
  <si>
    <t>Asset-backed securities, carrying value, collateralized by servicer advances</t>
  </si>
  <si>
    <t>Excludes New Residential asset-backed securities collateralized by Servicer Advances, which have aggregate face amounts of $406.0 million and $431.0 million and aggregate carrying values of $406.0 million and $430.3 million as of June 30, 2016 and December 31, 2015, respectively. See Note 7 for details related to these securities</t>
  </si>
  <si>
    <t>Carrying value represents the fair value of the investments in Servicer Advances, including the basic fee component of the related MSRs.</t>
  </si>
  <si>
    <t>Weighted Average Life represents the weighted average expected timing of the receipt of expected net cash flows for this investment.</t>
  </si>
  <si>
    <t>INVESTMENTS IN SERVICER ADVANCES - Summary of Investments in Servicer Advances - Additional Information (Details) - USD ($)</t>
  </si>
  <si>
    <t>Outstanding Servicer Advances</t>
  </si>
  <si>
    <t>Face Amount of Notes and Bonds Payable</t>
  </si>
  <si>
    <t>Non-Agency Bonds [Member]</t>
  </si>
  <si>
    <t>Servicer Advances to UPB of Underlying Residential Mortgage Loans</t>
  </si>
  <si>
    <t>Gross Loan-to-Value</t>
  </si>
  <si>
    <t>[2],[3]</t>
  </si>
  <si>
    <t>92.40%</t>
  </si>
  <si>
    <t>91.20%</t>
  </si>
  <si>
    <t>Net Loan-to-Value</t>
  </si>
  <si>
    <t>[2],[3],[4]</t>
  </si>
  <si>
    <t>90.20%</t>
  </si>
  <si>
    <t>Gross Cost of Funds</t>
  </si>
  <si>
    <t>[2],[5]</t>
  </si>
  <si>
    <t>3.60%</t>
  </si>
  <si>
    <t>Net Cost of Funds</t>
  </si>
  <si>
    <t>2.80%</t>
  </si>
  <si>
    <t>2.60%</t>
  </si>
  <si>
    <t>Gross LTV, including deferred servicing fees</t>
  </si>
  <si>
    <t>87.70%</t>
  </si>
  <si>
    <t>Net LTV, including deferred servicing fees</t>
  </si>
  <si>
    <t>86.70%</t>
  </si>
  <si>
    <t>Gross LTV, if sold</t>
  </si>
  <si>
    <t>95.30%</t>
  </si>
  <si>
    <t>Net LTV, if sold</t>
  </si>
  <si>
    <t>94.10%</t>
  </si>
  <si>
    <t>Servicer Advance Joint Venture [Member] | Non-Agency Bonds [Member]</t>
  </si>
  <si>
    <t>Retained non-agency bonds, face amount</t>
  </si>
  <si>
    <t>Based on outstanding Servicer Advances, excluding purchased but unsettled Servicer Advances and certain deferred servicing fees (“DSF”) on which New Residential receives financing. If New Residential were to include these DSF in the servicer advance balance, gross and net LTV as of June 30, 2016 would be 87.7% and 86.7%, respectively. Also excludes retained non-agency bonds with a current face amount of $196.7 million from the outstanding Servicer Advances debt. If New Residential were to sell these bonds, gross and net LTV as of June 30, 2016 would be 95.3% and 94.1%, respectively.</t>
  </si>
  <si>
    <t>Ratio of face amount of borrowings to par amount of servicer advance collateral, net of any general reserve.</t>
  </si>
  <si>
    <t>Annualized measure of the cost associated with borrowings. Gross Cost of Funds primarily includes interest expense and facility fees. Net Cost of Funds excludes facility fees.</t>
  </si>
  <si>
    <t>INVESTMENTS IN SERVICER ADVANCES - Summary of Investments in Servicer Advances - Components of Funded Advances (Details) - USD ($) $ in Thousands</t>
  </si>
  <si>
    <t>Principal and interest advances</t>
  </si>
  <si>
    <t>Escrow advances (taxes and insurance advances)</t>
  </si>
  <si>
    <t>Foreclosure advances</t>
  </si>
  <si>
    <t>INVESTMENTS IN SERVICER ADVANCES - Schedule of Interest Income Related to Investments in Servicer Advances (Details) - Servicer Advance Investments [Member] - USD ($) $ in Thousands</t>
  </si>
  <si>
    <t>Interest income, gross of amounts attributable to servicer compensation</t>
  </si>
  <si>
    <t>Amounts attributable to base servicer compensation</t>
  </si>
  <si>
    <t>Amounts attributable to incentive servicer compensation</t>
  </si>
  <si>
    <t>Interest income from investments in Servicer Advances</t>
  </si>
  <si>
    <t>INVESTMENTS IN SERVICER ADVANCES - Summary of Information on the Assets and Liabilities related to Consolidated VIE (Details) - VIE, consolidated [Member] - USD ($) $ in Thousands</t>
  </si>
  <si>
    <t>Servicer advance investments, at fair value</t>
  </si>
  <si>
    <t>All other assets</t>
  </si>
  <si>
    <t>All other liabilities</t>
  </si>
  <si>
    <t>The creditors of the Buyer do not have recourse to the general credit of New Residential and the assets of the Buyer are not directly available to satisfy New Residential’s obligations.</t>
  </si>
  <si>
    <t>INVESTMENTS IN SERVICER ADVANCES - Schedule of Interest Income Related to Investments in Servicer Advances - Others' Interests (Details) - USD ($) $ in Thousands</t>
  </si>
  <si>
    <t>Others’ ownership interest</t>
  </si>
  <si>
    <t>Net income in joint venture</t>
  </si>
  <si>
    <t>Average ownership percentage</t>
  </si>
  <si>
    <t>Others [Member]</t>
  </si>
  <si>
    <t>55.50%</t>
  </si>
  <si>
    <t>Others' ownership interest as a percent of total</t>
  </si>
  <si>
    <t>As a result, New Residential owned 44.5% and 44.5% of the Buyer, on average during the three months ended June 30, 2016 and 2015, respectively, and 44.5% and 44.5% of the Buyer, on average during the six months ended June 30, 2016 and 2015, respectively.</t>
  </si>
  <si>
    <t>INVESTMENTS IN REAL ESTATE SECURITIES - Summary of Real Estate Securities (Details) $ in Thousands</t>
  </si>
  <si>
    <t>Jun. 30, 2016USD ($)securitybond</t>
  </si>
  <si>
    <t>Dec. 31, 2015USD ($)</t>
  </si>
  <si>
    <t>Schedule of Available-for-sale Securities [Line Items]</t>
  </si>
  <si>
    <t>Outstanding Face Amount</t>
  </si>
  <si>
    <t>Number of bonds which New Residential was unable to obtain rating information | bond</t>
  </si>
  <si>
    <t>Bonds [Member]</t>
  </si>
  <si>
    <t>Residual Bonds [Member]</t>
  </si>
  <si>
    <t>Face amount of securities purchased</t>
  </si>
  <si>
    <t>Purchase price of securities purchased</t>
  </si>
  <si>
    <t>Face amount of securities sold</t>
  </si>
  <si>
    <t>Amortized cost of securities sold</t>
  </si>
  <si>
    <t>Sale price of securities sold</t>
  </si>
  <si>
    <t>Gain (Loss) on sale of securities sold</t>
  </si>
  <si>
    <t>Gross Unrealized Gains</t>
  </si>
  <si>
    <t>Gross Unrealized Losses</t>
  </si>
  <si>
    <t>Number of Securities | security</t>
  </si>
  <si>
    <t>Weighted Average Rating</t>
  </si>
  <si>
    <t>[1],[2],[4]</t>
  </si>
  <si>
    <t>AAA</t>
  </si>
  <si>
    <t>Weighted Average Coupon</t>
  </si>
  <si>
    <t>[1],[2],[5]</t>
  </si>
  <si>
    <t>3.41%</t>
  </si>
  <si>
    <t>1.61%</t>
  </si>
  <si>
    <t>[1],[2],[6]</t>
  </si>
  <si>
    <t>3 years 6 months 29 days</t>
  </si>
  <si>
    <t>Agency RMBS [Member] | Fixed Rate Residential Mortgage [Member]</t>
  </si>
  <si>
    <t>Agency RMBS [Member] | Adjustable Rate Residential Mortgage [Member]</t>
  </si>
  <si>
    <t>Non-Agency RMBS [Member]</t>
  </si>
  <si>
    <t>[7],[8],[9]</t>
  </si>
  <si>
    <t>[8],[9]</t>
  </si>
  <si>
    <t>[4],[8],[9]</t>
  </si>
  <si>
    <t>CCC+</t>
  </si>
  <si>
    <t>[5],[8],[9]</t>
  </si>
  <si>
    <t>1.72%</t>
  </si>
  <si>
    <t>5.33%</t>
  </si>
  <si>
    <t>[6],[8],[9]</t>
  </si>
  <si>
    <t>6 years 6 months 19 days</t>
  </si>
  <si>
    <t>Weighted Average Principal Subordination</t>
  </si>
  <si>
    <t>[8],[9],[10]</t>
  </si>
  <si>
    <t>10.10%</t>
  </si>
  <si>
    <t>Non-Agency RMBS [Member] | Fixed Rate Residential Mortgage [Member]</t>
  </si>
  <si>
    <t>Residual and interest - only notional amount</t>
  </si>
  <si>
    <t>Non-Agency RMBS [Member] | Adjustable Rate Residential Mortgage [Member]</t>
  </si>
  <si>
    <t>Investments in Real Estate Securities [Member]</t>
  </si>
  <si>
    <t>BB+</t>
  </si>
  <si>
    <t>2.33%</t>
  </si>
  <si>
    <t>3.91%</t>
  </si>
  <si>
    <t>5 years 5 months</t>
  </si>
  <si>
    <t>Other ABS [Member]</t>
  </si>
  <si>
    <t>AA</t>
  </si>
  <si>
    <t>1.88%</t>
  </si>
  <si>
    <t>3 years 4 months 24 days</t>
  </si>
  <si>
    <t>Servicer Advances [Member]</t>
  </si>
  <si>
    <t>AA+</t>
  </si>
  <si>
    <t>2.38%</t>
  </si>
  <si>
    <t>6 months 10 days</t>
  </si>
  <si>
    <t>Includes securities issued or guaranteed by U.S. Government agencies such as Fannie Mae or Freddie Mac.</t>
  </si>
  <si>
    <t>The total outstanding face amount was $1.5 billion for fixed rate securities and $164.7 million for floating rate securities as of June 30, 2016.</t>
  </si>
  <si>
    <t>Fair value, which is equal to carrying value for all securities. See Note 12 regarding the estimation of fair value.</t>
  </si>
  <si>
    <t>Represents the weighted average of the ratings of all securities in each asset type, expressed as an S&amp;P equivalent rating. This excludes the ratings of the collateral underlying 97 bonds with a carrying value of $443.6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t>
  </si>
  <si>
    <t>Excludes residual bonds, and certain other Non-Agency bonds, with a carrying value of $235.9 million and $0.0 million, respectively, for which no coupon payment is expected.</t>
  </si>
  <si>
    <t>The weighted average life is based on the timing of expected principal reduction on the assets.</t>
  </si>
  <si>
    <t>[7]</t>
  </si>
  <si>
    <t>Includes New Residential’s investments in interest-only notes for which the fair value option for financial instruments was elected.</t>
  </si>
  <si>
    <t>[8]</t>
  </si>
  <si>
    <t>Includes other ABS consisting primarily of (i) interest-only securities which New Residential elected to carry at fair value and record changes to valuation through the income statement and (ii) bonds backed by servicer advances. Gross Unrealized Weighted AverageAsset Type Outstanding Face Amount Amortized Cost Basis Gains Losses Carrying Value Number of Securities Rating Coupon Yield Life (Years) Principal SubordinationOther ABS $1,816,171 $98,947 $5,940 $(5,543) $99,344 19 AA 1.88% 5.70% 3.4 N/AServicer Advance Bonds $406,000 $405,592 $469 $(14) $406,047 5 AA+ 2.70% 2.38% 0.5 N/A</t>
  </si>
  <si>
    <t>[9]</t>
  </si>
  <si>
    <t>The total outstanding face amount was $1.0 billion (including $0.3 billion of residual and interest-only notional amount) for fixed rate securities and $4.6 billion (including $1.9 billion of residual and interest-only notional amount) for floating rate securities as of June 30, 2016.</t>
  </si>
  <si>
    <t>[10]</t>
  </si>
  <si>
    <t>Percentage of the amortized cost basis of securities that is subordinate to New Residential’s investments, excluding interest-only bonds and servicer advance bonds.</t>
  </si>
  <si>
    <t>INVESTMENTS IN REAL ESTATE SECURITIES - Narrative (Details) - USD ($) $ in Thousand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INVESTMENTS IN REAL ESTATE SECURITIES - Summary of Real Estate Securities in an Unrealized Loss Position (Details) $ in Thousands</t>
  </si>
  <si>
    <t>Jun. 30, 2016USD ($)bondsecurity</t>
  </si>
  <si>
    <t>Other Than Temporary Impairment - Amortized Cost Basis</t>
  </si>
  <si>
    <t>After Impairment - Amortized Cost Basis</t>
  </si>
  <si>
    <t>Carrying Value - Total</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 | security</t>
  </si>
  <si>
    <t>A</t>
  </si>
  <si>
    <t>2.84%</t>
  </si>
  <si>
    <t>2.88%</t>
  </si>
  <si>
    <t>4 years 7 months 15 days</t>
  </si>
  <si>
    <t>Securities in an Unrealized Loss Position Twelve Months or More [Member]</t>
  </si>
  <si>
    <t>Gross Unrealized Losses - Twelve or More Months</t>
  </si>
  <si>
    <t>Carrying Value - Twelve or More Months</t>
  </si>
  <si>
    <t>Number of Securities - Twelve or More Months | security</t>
  </si>
  <si>
    <t>2.26%</t>
  </si>
  <si>
    <t>2.34%</t>
  </si>
  <si>
    <t>5 years 3 months 7 days</t>
  </si>
  <si>
    <t>Securities in a Loss Position [Member]</t>
  </si>
  <si>
    <t>Gross Unrealized Losses - Total</t>
  </si>
  <si>
    <t>Number of Securities - Total | security</t>
  </si>
  <si>
    <t>4 years 8 months 3 days</t>
  </si>
  <si>
    <t>This amount represents OTTI recorded on securities that are in an unrealized loss position as of June 30, 2016.</t>
  </si>
  <si>
    <t>The weighted average rating of securities in an unrealized loss position for less than 12 months excludes the rating of 44 bonds which either have never been rated or for which rating information is no longer provided. The weighted average rating of securities in an unrealized loss position for 12 or more months excludes the rating of 5 bonds which either have never been rated or for which rating information is no longer provided.</t>
  </si>
  <si>
    <t>INVESTMENTS IN REAL ESTATE SECURITIES - Summary of Real Estate Securities in an Unrealized Loss Position - Associated Intent to Sell (Details)</t>
  </si>
  <si>
    <t>Unrealized losses reflected in other comprehensive income</t>
  </si>
  <si>
    <t>Securities Intended to Sell [Member]</t>
  </si>
  <si>
    <t>Fair Value</t>
  </si>
  <si>
    <t>Amortized Cost Basis After Impairment</t>
  </si>
  <si>
    <t>Unrealized Credit Losses</t>
  </si>
  <si>
    <t>Unrealized Non-Credit Losses</t>
  </si>
  <si>
    <t>Securities More Likely Than Not Required to be Sold [Member]</t>
  </si>
  <si>
    <t>Securities No Intent to Sell and Not More Like Than Not to be Required to Sell - Credit Impaired [Member]</t>
  </si>
  <si>
    <t>Securities No Intent to Sell and Not More Like Than Not to be Required to Sell - Non-Credit Impaired [Member]</t>
  </si>
  <si>
    <t>Securities in an Unrealized Loss Position [Member]</t>
  </si>
  <si>
    <t>A portion of securities New Residential intends to sell have a fair value equal to their amortized cost basis after impairment and, therefore, do not have unrealized losses reflected in other comprehensive income as of June 30, 2016.</t>
  </si>
  <si>
    <t>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INVESTMENTS IN REAL ESTATE SECURITIES - Summary of Activity Related to Credit Losses on Debt Securities (Details)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SECURITIES - Summary of the Geographic Distribution of the Collateral Securing Non-Agency RMBS (Details) - USD ($) $ in Thousands</t>
  </si>
  <si>
    <t>Percentage of Total Outstanding</t>
  </si>
  <si>
    <t>Non-Agency RMBS [Member] | Western U.S. [Member]</t>
  </si>
  <si>
    <t>36.00%</t>
  </si>
  <si>
    <t>35.30%</t>
  </si>
  <si>
    <t>Non-Agency RMBS [Member] | Southeastern U.S. [Member]</t>
  </si>
  <si>
    <t>23.30%</t>
  </si>
  <si>
    <t>24.40%</t>
  </si>
  <si>
    <t>Non-Agency RMBS [Member] | Northeastern U.S. [Member]</t>
  </si>
  <si>
    <t>20.40%</t>
  </si>
  <si>
    <t>18.80%</t>
  </si>
  <si>
    <t>Non-Agency RMBS [Member] | Midwestern U.S. [Member]</t>
  </si>
  <si>
    <t>11.00%</t>
  </si>
  <si>
    <t>10.80%</t>
  </si>
  <si>
    <t>Non-Agency RMBS [Member] | Southwestern U.S. [Member]</t>
  </si>
  <si>
    <t>8.30%</t>
  </si>
  <si>
    <t>10.00%</t>
  </si>
  <si>
    <t>Non-Agency RMBS [Member] | Other U.S. [Member]</t>
  </si>
  <si>
    <t>1.00%</t>
  </si>
  <si>
    <t>0.70%</t>
  </si>
  <si>
    <t>Servicer Advances [Member] | Bonds [Member]</t>
  </si>
  <si>
    <t>Face amount of investment</t>
  </si>
  <si>
    <t>Excludes $406.0 million face amount of bonds backed by servicer advances.</t>
  </si>
  <si>
    <t>Represents collateral for which New Residential was unable to obtain geographic information.</t>
  </si>
  <si>
    <t>INVESTMENTS IN REAL ESTATE SECURITIES - Schedule of the Outstanding Face Amount and Carrying Value for Securities Uncollectible (Details) - USD ($) $ in Thousands</t>
  </si>
  <si>
    <t>INVESTMENTS IN REAL ESTATE SECURITIES - Summary of Changes in Accretable Yield for Securities (Details) $ in Thousands</t>
  </si>
  <si>
    <t>Certain Loans Acquired in Transfer Accounted for as Available-for-sale Debt Securities, Accretable Yield Movement Schedule [Roll Forward]</t>
  </si>
  <si>
    <t>Balance, beginning</t>
  </si>
  <si>
    <t>Additions</t>
  </si>
  <si>
    <t>Accretion</t>
  </si>
  <si>
    <t>Reclassifications from (to) non-accretable difference</t>
  </si>
  <si>
    <t>Disposals</t>
  </si>
  <si>
    <t>Balance, ending</t>
  </si>
  <si>
    <t>INVESTMENTS IN RESIDENTIAL MORTGAGE LOANS - Schedule of Residential Mortgage Loans Outstanding by Loan Type, Excluding REO (Details) $ in Thousands</t>
  </si>
  <si>
    <t>Jun. 30, 2016USD ($)loan</t>
  </si>
  <si>
    <t>Mortgage Loans on Real Estate [Line Items]</t>
  </si>
  <si>
    <t>Threshold period past due</t>
  </si>
  <si>
    <t>60 days</t>
  </si>
  <si>
    <t>Discount on borrowings, net of amortization</t>
  </si>
  <si>
    <t>Reverse Mortgage Loans, Held-For-Investment [Member]</t>
  </si>
  <si>
    <t>Loan Count | loan</t>
  </si>
  <si>
    <t>0 years</t>
  </si>
  <si>
    <t>Floating Rate Loans as a % of Face Amount</t>
  </si>
  <si>
    <t>Loan to Value Ratio (LTV)</t>
  </si>
  <si>
    <t>[1],[2],[3]</t>
  </si>
  <si>
    <t>Weighted Average Delinquency</t>
  </si>
  <si>
    <t>Performing Loans [Member]</t>
  </si>
  <si>
    <t>[3],[5]</t>
  </si>
  <si>
    <t>Weighted Average FICO</t>
  </si>
  <si>
    <t>[5],[6]</t>
  </si>
  <si>
    <t>Performing Loans [Member] | Maximum [Member]</t>
  </si>
  <si>
    <t>30 days</t>
  </si>
  <si>
    <t>Purchased Credit Deteriorated Loans [Member]</t>
  </si>
  <si>
    <t>[3],[7]</t>
  </si>
  <si>
    <t>[4],[7]</t>
  </si>
  <si>
    <t>[6],[7]</t>
  </si>
  <si>
    <t>Residential Mortgage Loans, held-for-investment [Member]</t>
  </si>
  <si>
    <t>Reverse Mortgage Loans, Held-For-Sale [Member]</t>
  </si>
  <si>
    <t>7.10%</t>
  </si>
  <si>
    <t>[1],[2],[8]</t>
  </si>
  <si>
    <t>4 years 5 months 30 days</t>
  </si>
  <si>
    <t>15.80%</t>
  </si>
  <si>
    <t>135.10%</t>
  </si>
  <si>
    <t>67.60%</t>
  </si>
  <si>
    <t>Performing Loans, held-for-sale [Member]</t>
  </si>
  <si>
    <t>[5],[7]</t>
  </si>
  <si>
    <t>[5],[7],[8]</t>
  </si>
  <si>
    <t>3 years 6 months 14 days</t>
  </si>
  <si>
    <t>4.60%</t>
  </si>
  <si>
    <t>[3],[5],[7]</t>
  </si>
  <si>
    <t>85.90%</t>
  </si>
  <si>
    <t>[4],[5],[7]</t>
  </si>
  <si>
    <t>[5],[6],[7]</t>
  </si>
  <si>
    <t>Non-Performing Loans, held-for-sale [Member]</t>
  </si>
  <si>
    <t>[9],[10]</t>
  </si>
  <si>
    <t>2 years 9 months 27 days</t>
  </si>
  <si>
    <t>16.30%</t>
  </si>
  <si>
    <t>[3],[9],[10]</t>
  </si>
  <si>
    <t>104.10%</t>
  </si>
  <si>
    <t>[4],[9],[10]</t>
  </si>
  <si>
    <t>80.60%</t>
  </si>
  <si>
    <t>[6],[9],[10]</t>
  </si>
  <si>
    <t>Residential Mortgage Loans Held-for-Sale [Member]</t>
  </si>
  <si>
    <t>2 years 11 months 2 days</t>
  </si>
  <si>
    <t>15.40%</t>
  </si>
  <si>
    <t>103.50%</t>
  </si>
  <si>
    <t>74.40%</t>
  </si>
  <si>
    <t>Non-Performing Loans [Member] | Ginnie Mae [Member]</t>
  </si>
  <si>
    <t>Reverse Mortgage Loans [Member]</t>
  </si>
  <si>
    <t>Interest in reverse mortgage loans</t>
  </si>
  <si>
    <t>70.00%</t>
  </si>
  <si>
    <t>Unpaid principal balance</t>
  </si>
  <si>
    <t>Percentage of loans that have reached a termination event</t>
  </si>
  <si>
    <t>59.00%</t>
  </si>
  <si>
    <t>FICO scores are not used in determining how much a borrower can access via a reverse mortgage loan.</t>
  </si>
  <si>
    <t>Represents a 70% participation interest that New Residential holds in a portfolio of reverse mortgage loans. The average loan balance outstanding based on total UPB is $0.4 million. Approximately 59% of these loans have reached a termination event. As a result of the termination event, each such loan has matured and the borrower can no longer make draws on these loans.</t>
  </si>
  <si>
    <t>LTV refers to the ratio comparing the loan’s unpaid principal balance to the value of the collateral property.</t>
  </si>
  <si>
    <t>Represents the percentage of the total principal balance that are 60+ days delinquent.</t>
  </si>
  <si>
    <t>Includes loans that are current or less than 30 days past due at acquisition where New Residential expects to collect all contractually required principal and interest payments. Presented net of unamortized premiums of $20.7 million.</t>
  </si>
  <si>
    <t>The weighted average FICO score is based on the weighted average of information updated and provided by the loan servicer on a monthly basis.</t>
  </si>
  <si>
    <t>Includes loans with evidence of credit deterioration since origination where it is probable that New Residential will not collect all contractually required principal and interest payments. As of June 30, 2016, New Residential has placed all of these loans on nonaccrual status, except as described in (J) below.</t>
  </si>
  <si>
    <t>The weighted average life is based on the expected timing of the receipt of cash flows.</t>
  </si>
  <si>
    <t>Includes $180.3 million UPB of Ginnie Mae EBO non-performing loans on accrual status because contractual cash flows are guaranteed by the FHA.</t>
  </si>
  <si>
    <t>INVESTMENTS IN RESIDENTIAL MORTGAGE LOANS - Narrative (Details) $ in Millions</t>
  </si>
  <si>
    <t>Government Guaranteed Mortgage Loans upon Foreclosure Receivable [Member]</t>
  </si>
  <si>
    <t>Claims receivable</t>
  </si>
  <si>
    <t>Residential Mortgage Loans [Member]</t>
  </si>
  <si>
    <t>INVESTMENTS IN RESIDENTIAL MORTGAGE LOANS - Summary of the Geographic Distribution of the Underlying Residential Mortgage Loans (Details) - Residential Mortgage Loans [Member]</t>
  </si>
  <si>
    <t>Percentage of Total Outstanding Unpaid Principal Amount</t>
  </si>
  <si>
    <t>16.80%</t>
  </si>
  <si>
    <t>14.50%</t>
  </si>
  <si>
    <t>13.10%</t>
  </si>
  <si>
    <t>9.70%</t>
  </si>
  <si>
    <t>10.70%</t>
  </si>
  <si>
    <t>8.20%</t>
  </si>
  <si>
    <t>12.30%</t>
  </si>
  <si>
    <t>5.30%</t>
  </si>
  <si>
    <t>3.50%</t>
  </si>
  <si>
    <t>3.00%</t>
  </si>
  <si>
    <t>29.40%</t>
  </si>
  <si>
    <t>29.00%</t>
  </si>
  <si>
    <t>INVESTMENTS IN RESIDENTIAL MORTGAGE LOANS - Schedule of Residential Mortgage Loan Transactions (Details) - Residential Mortgage Loans [Member] $ in Millions</t>
  </si>
  <si>
    <t>May 25, 2016USD ($)trust</t>
  </si>
  <si>
    <t>Dec. 23, 2015USD ($)trust</t>
  </si>
  <si>
    <t>Mar. 25, 2016USD ($)trust</t>
  </si>
  <si>
    <t>Number of Trusts Called | trust</t>
  </si>
  <si>
    <t>Securities Owned Prior [Member]</t>
  </si>
  <si>
    <t>Face Amount</t>
  </si>
  <si>
    <t>Assets Acquired [Member]</t>
  </si>
  <si>
    <t>Loan Price</t>
  </si>
  <si>
    <t>REO &amp; Other Price</t>
  </si>
  <si>
    <t>Loans Sold [Member]</t>
  </si>
  <si>
    <t>Gain (Loss)</t>
  </si>
  <si>
    <t>Bonds Retained [Member]</t>
  </si>
  <si>
    <t>Basis</t>
  </si>
  <si>
    <t>Retained Assets [Member]</t>
  </si>
  <si>
    <t>Any related securitization may occur on the same or a subsequent date, depending on market conditions and other factors. Except as otherwise noted in (C) below, there was one securitization associated with each call.</t>
  </si>
  <si>
    <t>Price includes par amount paid for all underlying mortgage loans of the trusts, plus the basis of the exercised call rights, plus advances and costs incurred (including MSR Fund Payments, as defined in Note 15) in exercising such call rights.</t>
  </si>
  <si>
    <t>Loans were sold through a securitization which was treated as a sale for accounting purposes. The securitization that occurred in March 2016 primarily included loans from the December 23, 2015 call, but also included previously acquired loans. The retained assets disclosed for the December 23, 2015 call are net of the related loans sold in the March 2016 securitization. The securitization that occurred in May 2016 primarily included loans from the March 25, 2016 and May 25, 2016 calls. The retained assets disclosed for the March 25, 2016 call are net of the related loans sold in the May 2016 securitization.</t>
  </si>
  <si>
    <t>INVESTMENTS IN RESIDENTIAL MORTGAGE LOANS - Summary of Activities Related to the Carrying Value of Reverse Mortgage Loans and Performing Loans and PCD Loans Held-for-Investment (Details) - USD ($) $ in Thousands</t>
  </si>
  <si>
    <t>Movement in Mortgage Loans on Real Estate [Roll Forward]</t>
  </si>
  <si>
    <t>Accretion of loan discount and premium amortization, net</t>
  </si>
  <si>
    <t>Transfer of loans to real estate owned</t>
  </si>
  <si>
    <t>Purchases/additional fundings</t>
  </si>
  <si>
    <t>Provision for loan losses</t>
  </si>
  <si>
    <t>Transfer of loans to other assets</t>
  </si>
  <si>
    <t>Sales</t>
  </si>
  <si>
    <t>Transfer of loans to held-for-sale</t>
  </si>
  <si>
    <t>PCD Loans [Member]</t>
  </si>
  <si>
    <t>Includes accelerated accretion of discount on loans paid in full and on loans transferred to other assets.</t>
  </si>
  <si>
    <t>Represents loans for which foreclosure has been completed during the six months ended June 30, 2016 and for which New Residential has made, or intends to make, a claim on, and are now recognized as claims receivable in Other Assets.</t>
  </si>
  <si>
    <t>Represents loans not initially acquired with the intent to sell for which New Residential determined that it no longer has the intent to hold for the foreseeable future, or until maturity or payoff.</t>
  </si>
  <si>
    <t>INVESTMENTS IN RESIDENTIAL MORTGAGE LOANS - Summary of Activities Related to the Valuation Provision on Reverse Mortgage Loans and Allowance for Loan Losses on Performing Loans (Details) $ in Thousands</t>
  </si>
  <si>
    <t>Financing Receivable, Allowance for Credit Losses [Roll Forward]</t>
  </si>
  <si>
    <t>Beginning, balance</t>
  </si>
  <si>
    <t>Charge-offs</t>
  </si>
  <si>
    <t>Ending, balance</t>
  </si>
  <si>
    <t>Based on an analysis of collective borrower performance, credit ratings of borrowers, loan-to-value ratios, estimated value of the underlying collateral, key terms of the loans and historical and anticipated trends in defaults and loss severities at a pool level.</t>
  </si>
  <si>
    <t>Loans, other than PCD loans, are generally charged off or charged down to the net realizable value of the collateral (i.e., fair value less costs to sell), with an offset to the allowance for loan losses, when available information confirms that loans are uncollectible.</t>
  </si>
  <si>
    <t>INVESTMENTS IN RESIDENTIAL MORTGAGE LOANS - Summary of Unpaid Principal Balance and Carrying Value for Loans Uncollectible (Details) - PCD Loans [Member] - USD ($) $ in Thousands</t>
  </si>
  <si>
    <t>INVESTMENTS IN RESIDENTIAL MORTGAGE LOANS - Summary of Changes in Accretable Yield (Details) $ in Thousands</t>
  </si>
  <si>
    <t>Certain Loans Acquired in Transfer Not Accounted for as Debt Securities, Accretable Yield Movement Schedule [Roll Forward]</t>
  </si>
  <si>
    <t>Reclassifications from non-accretable difference</t>
  </si>
  <si>
    <t>Represents a probable and significant increase in cash flows previously expected to be uncollectible.</t>
  </si>
  <si>
    <t>Includes sales of loans or foreclosures, which result in removal of the loan from the PCD loan pool at its carrying amount.</t>
  </si>
  <si>
    <t>INVESTMENTS IN RESIDENTIAL MORTGAGE LOANS - Summary of Activities Related to the Carrying Value of Loans Held-for-sale (Details) - USD ($) $ in Thousands</t>
  </si>
  <si>
    <t>May 25, 2016</t>
  </si>
  <si>
    <t>Mar. 25, 2016</t>
  </si>
  <si>
    <t>Loans Held-for-sale, Reconciliation [Roll Forward]</t>
  </si>
  <si>
    <t>Loans Held-for-sale [Member]</t>
  </si>
  <si>
    <t>Beginning balance, loans held-for-sale</t>
  </si>
  <si>
    <t>Transfer of loans from held-for-investment</t>
  </si>
  <si>
    <t>Valuation provision on loans</t>
  </si>
  <si>
    <t>Ending balance, loans held-for-sale</t>
  </si>
  <si>
    <t>Provision on call transaction on loans held-for-sale</t>
  </si>
  <si>
    <t>Represents loans acquired with the intent to sell.</t>
  </si>
  <si>
    <t>Represents the fair value adjustments to loans upon transfer to held-for-sale and provision recorded on certain purchased held-for-sale loans, including $2.6 million and $3.6 million of provision related to the call transactions executed on March 25, 2016 and May 25, 2016, respectively.</t>
  </si>
  <si>
    <t>INVESTMENTS IN RESIDENTIAL MORTGAGE LOANS - Schedule of Real Estate Owned (Details) $ in Thousands</t>
  </si>
  <si>
    <t>Real Estate Owned [Roll Forward]</t>
  </si>
  <si>
    <t>Valuation provision on REO</t>
  </si>
  <si>
    <t>INVESTMENTS IN CONSUMER LOANS - Narrative (Details) - USD ($) $ in Thousands</t>
  </si>
  <si>
    <t>Oct. 03, 2014</t>
  </si>
  <si>
    <t>Apr. 30, 2013</t>
  </si>
  <si>
    <t>Basis in consumer loans investment</t>
  </si>
  <si>
    <t>Tax withholding payments</t>
  </si>
  <si>
    <t>OneMain [Member]</t>
  </si>
  <si>
    <t>Percentage of portfolio co-invested by other parties</t>
  </si>
  <si>
    <t>Blackstone Tactical Opportunities Advisors LLC [Member]</t>
  </si>
  <si>
    <t>23.00%</t>
  </si>
  <si>
    <t>Percentage of portfolio financed by other parties</t>
  </si>
  <si>
    <t>73.00%</t>
  </si>
  <si>
    <t>Distributions in excess to New Residential</t>
  </si>
  <si>
    <t>INVESTMENTS IN CONSUMER LOANS - Summary of Consumer Loan Investments made through Equity Method Investees (Details) - USD ($) $ in Thousands</t>
  </si>
  <si>
    <t>Consumer Loan Investees [Member]</t>
  </si>
  <si>
    <t>Carrying value</t>
  </si>
  <si>
    <t>18.20%</t>
  </si>
  <si>
    <t>[1],[5]</t>
  </si>
  <si>
    <t>4 years 4 months 24 days</t>
  </si>
  <si>
    <t>Delinquency</t>
  </si>
  <si>
    <t>[1],[6]</t>
  </si>
  <si>
    <t>7.20%</t>
  </si>
  <si>
    <t>New Residential Investment Corp. [Member] | SpringCastle [Member]</t>
  </si>
  <si>
    <t>18.30%</t>
  </si>
  <si>
    <t>4 years 1 month 30 days</t>
  </si>
  <si>
    <t>6.90%</t>
  </si>
  <si>
    <t>Performing Loans [Member] | New Residential Investment Corp. [Member] | SpringCastle [Member]</t>
  </si>
  <si>
    <t>18.70%</t>
  </si>
  <si>
    <t>4 years 3 months 29 days</t>
  </si>
  <si>
    <t>Non-Performing Loans [Member] | New Residential Investment Corp. [Member] | SpringCastle [Member]</t>
  </si>
  <si>
    <t>[2],[7]</t>
  </si>
  <si>
    <t>16.70%</t>
  </si>
  <si>
    <t>3 years 7 months 11 days</t>
  </si>
  <si>
    <t>12.10%</t>
  </si>
  <si>
    <t>Held through an equity method investee, which had a carrying value of zero, at such time.</t>
  </si>
  <si>
    <t>Represents the balances as of June 30, 2016 and November 30, 2015, respectively.</t>
  </si>
  <si>
    <t>Represents the carrying value of the consumer loans held by the Consumer Loan Companies.</t>
  </si>
  <si>
    <t>Substantially all of the cash flows received on the loans was required to be used to make payments on the notes described above.</t>
  </si>
  <si>
    <t>Represents the weighted average expected timing of the receipt of expected cash flows for this investment.</t>
  </si>
  <si>
    <t>Represents the percentage of the total principal balance that is 30+ days delinquent. Delinquency status is the primary credit quality indicator as it provides early warning of borrowers who may be experiencing financial difficulties.</t>
  </si>
  <si>
    <t>Includes loans with evidence of credit deterioration since origination where it is probable that New Residential will not collect all contractually required principal and interest payments, which are accounted for as PCD loans.</t>
  </si>
  <si>
    <t>INVESTMENTS IN CONSUMER LOANS - Consumer Loans Receivable Past Due (Details) - Performing Loans [Member] - Consumer Portfolio Segment [Member]</t>
  </si>
  <si>
    <t>Financing Receivable, Recorded Investment, Past Due [Line Items]</t>
  </si>
  <si>
    <t>Percent past due</t>
  </si>
  <si>
    <t>Financing Receivables, 1 to 29 Days Past Due [Member]</t>
  </si>
  <si>
    <t>94.70%</t>
  </si>
  <si>
    <t>Financing Receivables, 30 to 59 Days Past Due [Member]</t>
  </si>
  <si>
    <t>2.30%</t>
  </si>
  <si>
    <t>Financing Receivables, 60 to 89 Days Past Due [Member]</t>
  </si>
  <si>
    <t>1.10%</t>
  </si>
  <si>
    <t>Financing Receivables, 90 to 119 Days Past Due [Member]</t>
  </si>
  <si>
    <t>Financing Receivables, Equal to Greater than 120 Days Past Due [Member]</t>
  </si>
  <si>
    <t>1.20%</t>
  </si>
  <si>
    <t>Represents the percentage of the total principal balance that corresponds to loans that are in each delinquency status.</t>
  </si>
  <si>
    <t>Includes loans more than 90 days past due and still accruing interest.</t>
  </si>
  <si>
    <t>Interest is accrued up to the date of charge-off at 180 days past due.</t>
  </si>
  <si>
    <t>INVESTMENTS IN CONSUMER LOANS - Carrying Value of Performing Loans (Details) - USD ($) $ in Thousands</t>
  </si>
  <si>
    <t>Loans Receivable [Roll Forward]</t>
  </si>
  <si>
    <t>Consumer Portfolio Segment [Member] | Performing Loans [Member]</t>
  </si>
  <si>
    <t>Additional fundings</t>
  </si>
  <si>
    <t>Net charge-offs</t>
  </si>
  <si>
    <t>Represents draws on consumer loans with revolving privileges.</t>
  </si>
  <si>
    <t>Consumer loans, other than PCD loans, are charged off when available information confirms that loans are uncollectible, which is generally 180 days past due. Charge-offs are presented net of $2.8 million in recoveries of previously charged-off UPB.</t>
  </si>
  <si>
    <t>INVESTMENTS IN CONSUMER LOANS - Schedule of Valuation and Allowance for Loan Losses (Details) - Consumer Portfolio Segment [Member] $ in Thousands</t>
  </si>
  <si>
    <t>Carrying value of TDR</t>
  </si>
  <si>
    <t>Recovery of bad debts</t>
  </si>
  <si>
    <t>Allowance for Losses on Finance Receivables, Collectively Evaluated [Member] | Performing Loans [Member]</t>
  </si>
  <si>
    <t>Allowance for Losses on Finance Receivables, Individually Impaired [Member] | Performing Loans [Member]</t>
  </si>
  <si>
    <t>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
  </si>
  <si>
    <t>Represents consumer loan modifications considered to be troubled debt restructurings ("TDRs") as they provide concessions to borrowers who are experiencing financial difficulty. As of June 30, 2016, there are $1.8 million in UPB and $1.3 million in carrying value of consumer loans classified as TDRs.</t>
  </si>
  <si>
    <t>INVESTMENTS IN CONSUMER LOANS - Carrying Value of Purchased Credit Deteriorated Loans (Details) - USD ($) $ in Thousands</t>
  </si>
  <si>
    <t>Receivables Acquired with Deteriorated Credit Quality [Member] | Consumer Portfolio Segment [Member]</t>
  </si>
  <si>
    <t>INVESTMENTS IN CONSUMER LOANS - Unpaid Principal Balance of Purchased Credit Deteriorated Loans (Details) - Consumer Portfolio Segment [Member] - USD ($) $ in Thousands</t>
  </si>
  <si>
    <t>Financing Receivable, Impaired [Line Items]</t>
  </si>
  <si>
    <t>Receivables Acquired with Deteriorated Credit Quality [Member]</t>
  </si>
  <si>
    <t>INVESTMENTS IN CONSUMER LOANS - Changes in Accretable Yield (Details) $ in Thousands</t>
  </si>
  <si>
    <t>Consumer Portfolio Segment [Member] | Receivables Acquired with Deteriorated Credit Quality [Member]</t>
  </si>
  <si>
    <t>INVESTMENTS IN CONSUMER LOANS - Noncontrolling Interest (Details) - USD ($) $ in Thousands</t>
  </si>
  <si>
    <t>Noncontrolling Interest [Line Items]</t>
  </si>
  <si>
    <t>Total Consumer Loan Companies equity</t>
  </si>
  <si>
    <t>Others’ interests in equity of consolidated subsidiary</t>
  </si>
  <si>
    <t>Net Consumer Loan Companies income (loss)</t>
  </si>
  <si>
    <t>INVESTMENTS IN CONSUMER LOANS - Consumer Loan Variable Interest Entities (Details) - VIE, consolidated [Member] - USD ($) $ in Thousands</t>
  </si>
  <si>
    <t>Variable Interest Entity [Line Items]</t>
  </si>
  <si>
    <t>Accounts payable and accrued expenses</t>
  </si>
  <si>
    <t>Variable Interest Entity, Consolidated, Carrying Amount, Accrued Interest Receivable</t>
  </si>
  <si>
    <t>DERIVATIVES - Narrative (Details) - TBAs [Member] - Not Designated as Hedging Instrument [Member] - USD ($) $ in Thousands</t>
  </si>
  <si>
    <t>Short [Member]</t>
  </si>
  <si>
    <t>Derivative [Line Items]</t>
  </si>
  <si>
    <t>Derivative liability, notional amount</t>
  </si>
  <si>
    <t>Long [Member]</t>
  </si>
  <si>
    <t>Represents the notional amount of Agency RMBS, classified as derivatives.</t>
  </si>
  <si>
    <t>DERIVATIVES - Schedule of Derivatives - Recorded at Fair Value (Details) - USD ($) $ in Thousands</t>
  </si>
  <si>
    <t>Interest Rate Caps [Member]</t>
  </si>
  <si>
    <t>TBAs [Member]</t>
  </si>
  <si>
    <t>Interest Rate Swap [Member]</t>
  </si>
  <si>
    <t>DERIVATIVES - Schedule of Derivatives - Notional Amount (Details) - Not Designated as Hedging Instrument [Member] - USD ($)</t>
  </si>
  <si>
    <t>TBAs [Member] | Short [Member]</t>
  </si>
  <si>
    <t>TBAs [Member] | Long [Member]</t>
  </si>
  <si>
    <t>Derivative asset, notional amount</t>
  </si>
  <si>
    <t>Weighted average maturity (in months)</t>
  </si>
  <si>
    <t>13 months</t>
  </si>
  <si>
    <t>19 months</t>
  </si>
  <si>
    <t>Weighted average fixed pay rate</t>
  </si>
  <si>
    <t>Interest Rate Cap, Contract One [Member]</t>
  </si>
  <si>
    <t>Derivative, cap interest rate</t>
  </si>
  <si>
    <t>0.50%</t>
  </si>
  <si>
    <t>Notional amount of derivatives</t>
  </si>
  <si>
    <t>Interest Rate Cap, Contract Two [Member]</t>
  </si>
  <si>
    <t>0.75%</t>
  </si>
  <si>
    <t>Interest Rate Cap, Contract Three [Member]</t>
  </si>
  <si>
    <t>2.00%</t>
  </si>
  <si>
    <t>Interest Rate Cap, Contract Four [Member]</t>
  </si>
  <si>
    <t>Caps LIBOR at 0.50% for $1,108.3 million of notional, at 0.75% for $1,450.0 million of notional, at 2.00% for $185.0 million of notional, and at 4.00% for $150.0 million of notional. The weighted average maturity of the interest rate caps as of June 30, 2016 was 13 months.</t>
  </si>
  <si>
    <t>Receive LIBOR and pay a fixed rate. The weighted average maturity of the interest rate swaps as of June 30, 2016 was 19 months and the weighted average fixed pay rate was 1.20%.</t>
  </si>
  <si>
    <t>DERIVATIVES - Schedule of Derivatives - Gain (Losses) (Details) - USD ($) $ in Thousands</t>
  </si>
  <si>
    <t>Total income (losses)</t>
  </si>
  <si>
    <t>Represents unrealized gains (losses).</t>
  </si>
  <si>
    <t>DEBT OBLIGATIONS - Schedule of Debt Obligations (Details) - USD ($) $ in Thousands</t>
  </si>
  <si>
    <t>Debt Instrument [Line Items]</t>
  </si>
  <si>
    <t>Weighted Average Funding Cost</t>
  </si>
  <si>
    <t>3.05%</t>
  </si>
  <si>
    <t>Trade And Other Receivables [Member]</t>
  </si>
  <si>
    <t>Collateral amount</t>
  </si>
  <si>
    <t>Consumer Loans [Member]</t>
  </si>
  <si>
    <t>Repurchase Agreements [Member] | Agency RMBS [Member]</t>
  </si>
  <si>
    <t>[1],[3],[4]</t>
  </si>
  <si>
    <t>0.66%</t>
  </si>
  <si>
    <t>1 month 21 days</t>
  </si>
  <si>
    <t>Repurchase Agreements [Member] | Agency RMBS [Member] | Collateral [Member]</t>
  </si>
  <si>
    <t>5 months 23 days</t>
  </si>
  <si>
    <t>Outstanding Face of Collateral</t>
  </si>
  <si>
    <t>Amortized Cost Basis of Collateral</t>
  </si>
  <si>
    <t>Carrying Value of Collateral</t>
  </si>
  <si>
    <t>Repurchase Agreements [Member] | Non-Agency RMBS [Member]</t>
  </si>
  <si>
    <t>[1],[4],[5]</t>
  </si>
  <si>
    <t>2.06%</t>
  </si>
  <si>
    <t>1 month 2 days</t>
  </si>
  <si>
    <t>Repurchase Agreements [Member] | Non-Agency RMBS [Member] | Collateral [Member]</t>
  </si>
  <si>
    <t>6 years 4 months 30 days</t>
  </si>
  <si>
    <t>Repurchase Agreements [Member] | Residential Mortgage [Member]</t>
  </si>
  <si>
    <t>[4],[6]</t>
  </si>
  <si>
    <t>[1],[4],[6]</t>
  </si>
  <si>
    <t>2.95%</t>
  </si>
  <si>
    <t>4 months 25 days</t>
  </si>
  <si>
    <t>Repurchase Agreements [Member] | Residential Mortgage [Member] | Collateral [Member]</t>
  </si>
  <si>
    <t>Repurchase Agreements [Member] | Real Estate Owned [Member]</t>
  </si>
  <si>
    <t>[4],[7],[8]</t>
  </si>
  <si>
    <t>[1],[4],[7],[8]</t>
  </si>
  <si>
    <t>3.14%</t>
  </si>
  <si>
    <t>5 months 29 days</t>
  </si>
  <si>
    <t>Repurchase Agreements [Member] | Real Estate Owned [Member] | Collateral [Member]</t>
  </si>
  <si>
    <t>Repurchase Agreements [Member] | Consumer Loan Investment [Member]</t>
  </si>
  <si>
    <t>[4],[9]</t>
  </si>
  <si>
    <t>[1],[4],[9]</t>
  </si>
  <si>
    <t>4.08%</t>
  </si>
  <si>
    <t>1 month 5 days</t>
  </si>
  <si>
    <t>Repurchase Agreements [Member] | Consumer Loan Investment [Member] | London Interbank Offered Rate (LIBOR) [Member]</t>
  </si>
  <si>
    <t>Collateral percentage</t>
  </si>
  <si>
    <t>56.00%</t>
  </si>
  <si>
    <t>Repurchase Agreements [Member] | Consumer Loan Investment [Member] | Collateral [Member]</t>
  </si>
  <si>
    <t>4 years 2 months 13 days</t>
  </si>
  <si>
    <t>Repurchase Agreements [Member] | Total Repurchase Agreements [Member]</t>
  </si>
  <si>
    <t>1.73%</t>
  </si>
  <si>
    <t>1 month 28 days</t>
  </si>
  <si>
    <t>Notes Payable [Member] | Residential Mortgage [Member]</t>
  </si>
  <si>
    <t>[1],[10]</t>
  </si>
  <si>
    <t>3.32%</t>
  </si>
  <si>
    <t>3 months 18 days</t>
  </si>
  <si>
    <t>Notes Payable [Member] | Residential Mortgage [Member] | Collateral [Member]</t>
  </si>
  <si>
    <t>Notes Payable [Member] | Real Estate Owned [Member]</t>
  </si>
  <si>
    <t>Notes Payable [Member] | Real Estate Owned [Member] | London Interbank Offered Rate (LIBOR) [Member]</t>
  </si>
  <si>
    <t>2.875%</t>
  </si>
  <si>
    <t>Notes Payable [Member] | Real Estate Owned [Member] | Collateral [Member]</t>
  </si>
  <si>
    <t>Notes Payable [Member] | Secured Corporate Note [Member]</t>
  </si>
  <si>
    <t>[11]</t>
  </si>
  <si>
    <t>[1],[11]</t>
  </si>
  <si>
    <t>5.22%</t>
  </si>
  <si>
    <t>2 years 1 month 27 days</t>
  </si>
  <si>
    <t>Notes Payable [Member] | Secured Corporate Note [Member] | London Interbank Offered Rate (LIBOR) [Member]</t>
  </si>
  <si>
    <t>4.75%</t>
  </si>
  <si>
    <t>Notes Payable [Member] | Secured Corporate Note [Member] | Collateral [Member]</t>
  </si>
  <si>
    <t>5 years 9 months 12 days</t>
  </si>
  <si>
    <t>Notes Payable [Member] | Servicer Advances [Member]</t>
  </si>
  <si>
    <t>[12]</t>
  </si>
  <si>
    <t>[1],[12]</t>
  </si>
  <si>
    <t>1 year 2 months 2 days</t>
  </si>
  <si>
    <t>Face amount of debt at fixed rate</t>
  </si>
  <si>
    <t>Notes Payable [Member] | Servicer Advances [Member] | London Interbank Offered Rate (LIBOR) [Member] | Minimum [Member]</t>
  </si>
  <si>
    <t>2.10%</t>
  </si>
  <si>
    <t>Notes Payable [Member] | Servicer Advances [Member] | London Interbank Offered Rate (LIBOR) [Member] | Maximum [Member]</t>
  </si>
  <si>
    <t>2.20%</t>
  </si>
  <si>
    <t>Notes Payable [Member] | Servicer Advances [Member] | Collateral [Member]</t>
  </si>
  <si>
    <t>Notes Payable [Member] | Consumer Loans [Member]</t>
  </si>
  <si>
    <t>[13]</t>
  </si>
  <si>
    <t>[1],[13]</t>
  </si>
  <si>
    <t>4.23%</t>
  </si>
  <si>
    <t>3 years 1 month 8 days</t>
  </si>
  <si>
    <t>Notes Payable [Member] | Consumer Loans [Member] | Collateral [Member]</t>
  </si>
  <si>
    <t>Notes Payable [Member] | Total Notes Payable [Member]</t>
  </si>
  <si>
    <t>3.79%</t>
  </si>
  <si>
    <t>1 year 7 months 8 days</t>
  </si>
  <si>
    <t>Secured Debt [Member]</t>
  </si>
  <si>
    <t>Redemption rate</t>
  </si>
  <si>
    <t>Secured Debt [Member] | UPB Class A Notes, 2.7%, Matures May 2023 [Member]</t>
  </si>
  <si>
    <t>Interest rate</t>
  </si>
  <si>
    <t>Specified call premium percentage</t>
  </si>
  <si>
    <t>Secured Debt [Member] | UPB Class B Notes, 4.61%, Matures October 2027 [Member]</t>
  </si>
  <si>
    <t>4.61%</t>
  </si>
  <si>
    <t>Secured Debt [Member] | UPB Class C Notes, 5.59%, Matures October 2033 [Member]</t>
  </si>
  <si>
    <t>5.59%</t>
  </si>
  <si>
    <t>Secured Debt [Member] | UPB Class D Notes, 6.82%, Matures April 2034 [Member]</t>
  </si>
  <si>
    <t>6.82%</t>
  </si>
  <si>
    <t>New Residential net settles daily borrowings and repayments of the Notes and Bonds Payable on its Servicer Advances.</t>
  </si>
  <si>
    <t>All of the Agency RMBS repurchase agreements have a fixed rate. Collateral amounts include approximately $1.5 billion of related trade and other receivables.</t>
  </si>
  <si>
    <t>These repurchase agreements had approximately $8.5 million of associated accrued interest payable as of June 30, 2016.</t>
  </si>
  <si>
    <t>All of the Non-Agency RMBS repurchase agreements have LIBOR-based floating interest rates. This includes repurchase agreements of $162.3 million on retained servicer advance bonds.</t>
  </si>
  <si>
    <t>All of these repurchase agreements have LIBOR-based floating interest rates.</t>
  </si>
  <si>
    <t>Includes financing collateralized by receivables including claims from FHA on Ginnie Mae EBO loans for which foreclosure has been completed and for which New Residential has made or intends to make a claim on the FHA guarantee.</t>
  </si>
  <si>
    <t>The repurchase agreement bears interest equal to three-month LIBOR plus 3.50% and is collateralized by 56% of New Residential’s interest in the Consumer Loan Companies (Note 9).</t>
  </si>
  <si>
    <t>The note is payable to Nationstar and bears interest equal to one-month LIBOR plus 2.875%.</t>
  </si>
  <si>
    <t>The loans bear interest equal to the sum of (i) a floating rate index equal to one-month LIBOR and (ii) a margin of 4.75%. The outstanding face amount of the collateral represents the UPB of the residential mortgage loans underlying the Excess MSRs that secure these notes.</t>
  </si>
  <si>
    <t>$3.0 billion face amount of the notes have a fixed rate while the remaining notes bear interest equal to the sum of (i) a floating rate index rate equal to one-month LIBOR or a cost of funds rate, as applicable, and (ii) a margin ranging from 2.1% to 2.2%.</t>
  </si>
  <si>
    <t>Represents the debt assumed in the SpringCastle Transaction (Note 1), which is comprised of the following classes of asset-backed notes (collectively, the “2014-A Notes”) held by third parties: $739.0 million UPB of Class A notes with a coupon of 2.7% and a stated maturity date in May 2023 (the “Class A Notes”); $427.0 million UPB of Class B notes with a coupon of 4.61% and a stated maturity date in October 2027 (the “Class B Notes”); $331.2 million UPB of Class C notes with a coupon of 5.59% and a stated maturity date in October 2033 (the “Class C Notes”); and $199.8 million UPB of Class D notes with a coupon of 6.82% and a stated maturity date in April 2034 (the “Class D Notes”). Prior to the payment date in October 2016, the redemption price for any class of the outstanding 2014-A Notes shall be the sum of (i) 100% of the outstanding principal balance of the 2014-A Notes of the applicable class to be redeemed, plus (ii) the applicable Specified Call Premium Amount (as defined below) for such 2014-A Notes, plus (iii) accrued and unpaid interest and fees in respect of such 2014-A Notes. On or after the payment date occurring in October 2016, the redemption price for any class of 2014-A Notes shall be the sum of (i) 100% of the outstanding principal balance of the 2014-A Notes of the applicable class to be redeemed, plus (ii) accrued and unpaid interest and fees in respect of such 2014-A Notes. The “Specified Call Premium Amount” on any payment date for any class of 2014-A Notes shall mean (i) in the case of Class A Notes, an amount equal to 1.00% of the outstanding principal balance of the Class A Notes to be redeemed and (ii) in the case of the Class B Notes, the Class C Notes and the Class D Notes, an amount equal to (a) the product of (1) with respect to the Class B Notes, 0.75%, with respect to the Class C Notes, 1.00% and with respect to the Class D Notes, 2.00%, times (2) the outstanding principal balance of the 2014-A Notes of such class to be redeemed on such payment date, times (3) the number of days, computed on a 30/360 basis, from and including such payment date to but excluding the payment date occurring in October 2016, divided by (b) 360.</t>
  </si>
  <si>
    <t>DEBT OBLIGATIONS - Narrative (Details)</t>
  </si>
  <si>
    <t>May 09, 2016USD ($)</t>
  </si>
  <si>
    <t>Apr. 30, 2016USD ($)</t>
  </si>
  <si>
    <t>May 31, 2016USD ($)</t>
  </si>
  <si>
    <t>Face amount of debt</t>
  </si>
  <si>
    <t>Percent decline in equity, first period</t>
  </si>
  <si>
    <t>Decline in equity, first period (in months)</t>
  </si>
  <si>
    <t>12 months</t>
  </si>
  <si>
    <t>Percent decline in equity, second period</t>
  </si>
  <si>
    <t>Decline in equity, second period (in months)</t>
  </si>
  <si>
    <t>3 months</t>
  </si>
  <si>
    <t>Ratio of indebtedness to tangible net worth</t>
  </si>
  <si>
    <t>Unamortized Deferred Financing Costs [Member]</t>
  </si>
  <si>
    <t>Loss on extinguishment of debt</t>
  </si>
  <si>
    <t>Two Year Servicer Advance Facility [Member]</t>
  </si>
  <si>
    <t>Maximum borrowing capacity</t>
  </si>
  <si>
    <t>Debt instrument, term (in years)</t>
  </si>
  <si>
    <t>2 years</t>
  </si>
  <si>
    <t>Advance Financing Facility [Member]</t>
  </si>
  <si>
    <t>Secured Debt [Member] | 4.75% Senior Notes Maturing April 2018 [Member]</t>
  </si>
  <si>
    <t>Secured Debt [Member] | 4.75% Senior Notes Maturing June 2019 [Member]</t>
  </si>
  <si>
    <t>Secured Debt [Member] | Term Loans Maturing June 2019 [Member]</t>
  </si>
  <si>
    <t>Face amount, amount voluntarily retained</t>
  </si>
  <si>
    <t>London Interbank Offered Rate (LIBOR) [Member] | Secured Debt [Member] | 4.75% Senior Notes Maturing April 2018 [Member]</t>
  </si>
  <si>
    <t>London Interbank Offered Rate (LIBOR) [Member] | Secured Debt [Member] | 4.75% Senior Notes Maturing June 2019 [Member]</t>
  </si>
  <si>
    <t>DEBT OBLIGATIONS - Schedule of Debt Obligations - Carrying Value (Details) - USD ($) $ in Thousands</t>
  </si>
  <si>
    <t>Debt Instrument [Roll Forward]</t>
  </si>
  <si>
    <t>Borrowings</t>
  </si>
  <si>
    <t>Repayments</t>
  </si>
  <si>
    <t>Other [Member]</t>
  </si>
  <si>
    <t>Real Estate Securities [Member]</t>
  </si>
  <si>
    <t>Real Estate Loans and REO [Member]</t>
  </si>
  <si>
    <t>Repurchase Agreements [Member]</t>
  </si>
  <si>
    <t>Capitalized deferred financing costs, net of amortization</t>
  </si>
  <si>
    <t>Repurchase Agreements [Member] | Other [Member]</t>
  </si>
  <si>
    <t>Repurchase Agreements [Member] | Servicer Advances [Member]</t>
  </si>
  <si>
    <t>Repurchase Agreements [Member] | Real Estate Securities [Member]</t>
  </si>
  <si>
    <t>Repurchase Agreements [Member] | Real Estate Loans and REO [Member]</t>
  </si>
  <si>
    <t>Repurchase Agreements [Member] | Consumer Loans [Member]</t>
  </si>
  <si>
    <t>Notes Payable [Member]</t>
  </si>
  <si>
    <t>Acquired borrowings, net of discount</t>
  </si>
  <si>
    <t>Notes Payable [Member] | Other [Member]</t>
  </si>
  <si>
    <t>Notes Payable [Member] | Real Estate Securities [Member]</t>
  </si>
  <si>
    <t>Notes Payable [Member] | Real Estate Loans and REO [Member]</t>
  </si>
  <si>
    <t>DEBT OBLIGATIONS - Schedule of Contractual Maturities of Debt Obligations (Details) $ in Thousands</t>
  </si>
  <si>
    <t>Debt maturing in:</t>
  </si>
  <si>
    <t>July 1 through December 31, 2016</t>
  </si>
  <si>
    <t>2021 and thereafter</t>
  </si>
  <si>
    <t>Nonrecourse [Member]</t>
  </si>
  <si>
    <t>Recourse [Member]</t>
  </si>
  <si>
    <t>DEBT OBLIGATIONS - Schedule of Borrowing Capacity (Details)</t>
  </si>
  <si>
    <t>Borrowing Capacity</t>
  </si>
  <si>
    <t>Balance Outstanding</t>
  </si>
  <si>
    <t>Available Financing</t>
  </si>
  <si>
    <t>Unused borrowing capacity fee</t>
  </si>
  <si>
    <t>0.40%</t>
  </si>
  <si>
    <t>Debt Excess Borrowing Capacity [Member]</t>
  </si>
  <si>
    <t>New Residential’s unused borrowing capacity is available if New Residential has additional eligible collateral to pledge and meets other borrowing conditions as set forth in the applicable agreements, including any applicable advance rate. New Residential pays a 0.4% fee on the unused borrowing capacity. Excludes borrowing capacity and outstanding debt for retained non-agency bonds with a current face amount of $196.7 million.</t>
  </si>
  <si>
    <t>FAIR VALUE OF FINANCIAL INSTRUMENTS - Schedule of Carrying Values and Fair Values of Financial Assets Recorded at Fair Value on a Recurring Basis (Details) - USD ($) $ in Thousands</t>
  </si>
  <si>
    <t>Consumer loans, held-for-investment, principal balance</t>
  </si>
  <si>
    <t>Recurring Basis [Member]</t>
  </si>
  <si>
    <t>Excess mortgage servicing rights, principal balance</t>
  </si>
  <si>
    <t>Excess mortgage servicing rights, equity method investees, principal balance</t>
  </si>
  <si>
    <t>Servicer advances, principal balance</t>
  </si>
  <si>
    <t>Real estate securities, available-for-sale, principal balance</t>
  </si>
  <si>
    <t>Residential mortgage loans, held-for-investment, principal balance</t>
  </si>
  <si>
    <t>Residential mortgage loans, held-for-sale, principal balance</t>
  </si>
  <si>
    <t>Derivative assets, notional amount</t>
  </si>
  <si>
    <t>Cash and cash equivalents, principal balance</t>
  </si>
  <si>
    <t>Restricted cash, principal balance</t>
  </si>
  <si>
    <t>Other Assets, principal balance</t>
  </si>
  <si>
    <t>Repurchase agreements, principal balance</t>
  </si>
  <si>
    <t>Notes and bonds payable, principal balance</t>
  </si>
  <si>
    <t>Derivative liabilities, notional amount</t>
  </si>
  <si>
    <t>Recurring Basis [Member] | Carrying Value [Member]</t>
  </si>
  <si>
    <t>Servicer advances</t>
  </si>
  <si>
    <t>Assets, fair value</t>
  </si>
  <si>
    <t>Liabilities, fair value</t>
  </si>
  <si>
    <t>Recurring Basis [Member] | Fair Value [Member]</t>
  </si>
  <si>
    <t>Recurring Basis [Member] | Fair Value [Member] | Level 1 [Member]</t>
  </si>
  <si>
    <t>Recurring Basis [Member] | Fair Value [Member] | Level 2 [Member]</t>
  </si>
  <si>
    <t>Recurring Basis [Member] | Fair Value [Member] | Level 3 [Member]</t>
  </si>
  <si>
    <t>The notional amount represents the total unpaid principal balance of the mortgage loans underlying the Excess MSRs. New Residential does not receive an excess mortgage servicing amount on non-performing loans in Agency portfolios.</t>
  </si>
  <si>
    <t>FAIR VALUE OF FINANCIAL INSTRUMENTS - Schedule of Financial Assets Measured at Fair Value on a Recurring Basis using Level 3 Inputs (Details) - USD ($) $ in Thousands</t>
  </si>
  <si>
    <t>Purchases, sales and repayments</t>
  </si>
  <si>
    <t>Recurring Basis [Member] | Level 3 [Member]</t>
  </si>
  <si>
    <t>Fair Value, Assets Measured on Recurring Basis, Unobservable Input Reconciliation, Calculation [Roll Forward]</t>
  </si>
  <si>
    <t>Transfers from Level 3</t>
  </si>
  <si>
    <t>Transfers to Level 3</t>
  </si>
  <si>
    <t>Gains (losses) included in net income</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change in fair value of investments in Servicer Advances</t>
  </si>
  <si>
    <t>Included in gain (loss) on settlement of investments, net</t>
  </si>
  <si>
    <t>Included in other income</t>
  </si>
  <si>
    <t>Gains (losses) included in other comprehensive income, net of tax</t>
  </si>
  <si>
    <t>Proceeds from sales</t>
  </si>
  <si>
    <t>Recurring Basis [Member] | Level 3 [Member] | Non-Agency RMBS [Member]</t>
  </si>
  <si>
    <t>Recurring Basis [Member] | Level 3 [Member] | Servicer Advances [Member]</t>
  </si>
  <si>
    <t>Recurring Basis [Member] | Level 3 [Member] | MSRs Agency [Member]</t>
  </si>
  <si>
    <t>Recurring Basis [Member] | Level 3 [Member] | MSRs Agency [Member] | Excess MSRs Investees [Member]</t>
  </si>
  <si>
    <t>[2],[4],[5]</t>
  </si>
  <si>
    <t>[3],[4],[5]</t>
  </si>
  <si>
    <t>Recurring Basis [Member] | Level 3 [Member] | MSRs Non-Agency [Member]</t>
  </si>
  <si>
    <t>Transfers are assumed to occur at the beginning of each respective period.</t>
  </si>
  <si>
    <t>The gains (losses) recorded in earnings during the period are attributable to the change in unrealized gains (losses) relating to Level 3 assets still held at the reporting dates and realized gains (losses) recorded during the period.</t>
  </si>
  <si>
    <t>These gains (losses) were included in net unrealized gain (loss) on securities in the Condensed Consolidated Statements of Comprehensive Income.</t>
  </si>
  <si>
    <t>Includes the recapture agreement for each respective pool.</t>
  </si>
  <si>
    <t>Amounts represent New Residential’s portion of the Excess MSRs held by the respective joint ventures in which New Residential has a 50% interest.</t>
  </si>
  <si>
    <t>FAIR VALUE OF FINANCIAL INSTRUMENTS - Summary of Certain Information Regarding Inputs used in Valuing Excess MSRs Owned Directly and through Equity Method Investees (Details)</t>
  </si>
  <si>
    <t>MSRs [Member]</t>
  </si>
  <si>
    <t>Directly Held (Note 4)</t>
  </si>
  <si>
    <t>Prepayment Speed</t>
  </si>
  <si>
    <t>Recapture Rate</t>
  </si>
  <si>
    <t>13.70%</t>
  </si>
  <si>
    <t>Excess Mortgage Servicing Amount (bps)</t>
  </si>
  <si>
    <t>MSRs [Member] | Weighted Average [Member]</t>
  </si>
  <si>
    <t>Collateral Weighted Average Maturity (in years)</t>
  </si>
  <si>
    <t>25 years</t>
  </si>
  <si>
    <t>Directly Held [Member]</t>
  </si>
  <si>
    <t>9.80%</t>
  </si>
  <si>
    <t>Directly Held [Member] | Weighted Average [Member]</t>
  </si>
  <si>
    <t>Directly Held [Member] | Agency [Member]</t>
  </si>
  <si>
    <t>29.10%</t>
  </si>
  <si>
    <t>Directly Held [Member] | Agency [Member] | Weighted Average [Member]</t>
  </si>
  <si>
    <t>24 years</t>
  </si>
  <si>
    <t>Directly Held [Member] | Agency [Member] | Original Pools [Member]</t>
  </si>
  <si>
    <t>32.30%</t>
  </si>
  <si>
    <t>Directly Held [Member] | Agency [Member] | Original Pools [Member] | Weighted Average [Member]</t>
  </si>
  <si>
    <t>Directly Held [Member] | Agency [Member] | Recaptured Pools [Member]</t>
  </si>
  <si>
    <t>7.50%</t>
  </si>
  <si>
    <t>4.80%</t>
  </si>
  <si>
    <t>20.60%</t>
  </si>
  <si>
    <t>Directly Held [Member] | Agency [Member] | Recaptured Pools [Member] | Weighted Average [Member]</t>
  </si>
  <si>
    <t>Directly Held [Member] | Agency [Member] | Recapture Agreements [Member]</t>
  </si>
  <si>
    <t>7.60%</t>
  </si>
  <si>
    <t>4.90%</t>
  </si>
  <si>
    <t>Directly Held [Member] | Non-Agency [Member]</t>
  </si>
  <si>
    <t>[2],[4],[6]</t>
  </si>
  <si>
    <t>[2],[5],[6]</t>
  </si>
  <si>
    <t>Directly Held [Member] | Non-Agency [Member] | Weighted Average [Member]</t>
  </si>
  <si>
    <t>Directly Held [Member] | Non-Agency [Member] | Original Pools [Member]</t>
  </si>
  <si>
    <t>11.90%</t>
  </si>
  <si>
    <t>10.60%</t>
  </si>
  <si>
    <t>Directly Held [Member] | Non-Agency [Member] | Original Pools [Member] | Weighted Average [Member]</t>
  </si>
  <si>
    <t>Directly Held [Member] | Non-Agency [Member] | Recaptured Pools [Member]</t>
  </si>
  <si>
    <t>7.70%</t>
  </si>
  <si>
    <t>Directly Held [Member] | Non-Agency [Member] | Recaptured Pools [Member] | Weighted Average [Member]</t>
  </si>
  <si>
    <t>Directly Held [Member] | Non-Agency [Member] | Recapture Agreements [Member]</t>
  </si>
  <si>
    <t>Directly Held [Member] | Non-Agency [Member] | Ocwen Serviced Pools [Member]</t>
  </si>
  <si>
    <t>Directly Held [Member] | Non-Agency [Member] | Ocwen Serviced Pools [Member] | Weighted Average [Member]</t>
  </si>
  <si>
    <t>Held through Equity Method Investees [Member]</t>
  </si>
  <si>
    <t>28.70%</t>
  </si>
  <si>
    <t>Held through Equity Method Investees [Member] | Weighted Average [Member]</t>
  </si>
  <si>
    <t>Held through Equity Method Investees [Member] | Agency [Member] | Original Pools [Member]</t>
  </si>
  <si>
    <t>13.00%</t>
  </si>
  <si>
    <t>Held through Equity Method Investees [Member] | Agency [Member] | Original Pools [Member] | Weighted Average [Member]</t>
  </si>
  <si>
    <t>23 years</t>
  </si>
  <si>
    <t>Held through Equity Method Investees [Member] | Agency [Member] | Recaptured Pools [Member]</t>
  </si>
  <si>
    <t>5.00%</t>
  </si>
  <si>
    <t>Held through Equity Method Investees [Member] | Agency [Member] | Recaptured Pools [Member] | Weighted Average [Member]</t>
  </si>
  <si>
    <t>Held through Equity Method Investees [Member] | Agency [Member] | Recapture Agreements [Member]</t>
  </si>
  <si>
    <t>Projected annualized weighted average lifetime voluntary and involuntary prepayment rate using a prepayment vector.</t>
  </si>
  <si>
    <t>Weighted by fair value of the portfolio.</t>
  </si>
  <si>
    <t>Projected percentage of mortgage loans in the pool for which the borrower will miss its mortgage payments.</t>
  </si>
  <si>
    <t>Percentage of voluntarily prepaid loans that are expected to be refinanced by the related servicer.</t>
  </si>
  <si>
    <t>Weighted average total mortgage servicing amount in excess of the basic fee, measured in basis points (bps).</t>
  </si>
  <si>
    <t>For certain pools, the Excess MSR will be paid on the total UPB of the mortgage portfolio (including both performing and delinquent loans until REO). For these pools, no delinquency assumption is used.</t>
  </si>
  <si>
    <t>FAIR VALUE OF FINANCIAL INSTRUMENTS - Narrative (Details) - USD ($) $ in Thousands</t>
  </si>
  <si>
    <t>Assets measured at fair value on a nonrecurring basis</t>
  </si>
  <si>
    <t>Asset fair value adjustment</t>
  </si>
  <si>
    <t>Fair Value [Member] | Fair Value, Measurements, Nonrecurring [Member]</t>
  </si>
  <si>
    <t>Minimum [Member]</t>
  </si>
  <si>
    <t>Broker price discount</t>
  </si>
  <si>
    <t>Maximum [Member]</t>
  </si>
  <si>
    <t>25.00%</t>
  </si>
  <si>
    <t>Real Estate Acquired in Satisfaction of Debt [Member]</t>
  </si>
  <si>
    <t>Real Estate Owned [Member]</t>
  </si>
  <si>
    <t>FAIR VALUE OF FINANCIAL INSTRUMENTS - Summary of Certain Information Regarding the Inputs used in Valuing the Servicer Advances (Details) - Servicer Advances [Member]</t>
  </si>
  <si>
    <t>Fair Value Inputs, Equity, Quantitative Information [Line Items]</t>
  </si>
  <si>
    <t>Outstanding Servicer Advances to UPB of Underlying Residential Mortgage Loans</t>
  </si>
  <si>
    <t>10.20%</t>
  </si>
  <si>
    <t>14.90%</t>
  </si>
  <si>
    <t>Mortgage Servicing Amount (bps)</t>
  </si>
  <si>
    <t>Discount Rate</t>
  </si>
  <si>
    <t>Weighted Average [Member]</t>
  </si>
  <si>
    <t>24 years 6 months 10 days</t>
  </si>
  <si>
    <t>Projected annual weighted average lifetime voluntary and involuntary prepayment rate using a prepayment vector.</t>
  </si>
  <si>
    <t>Mortgage servicing amount excludes the amounts New Residential pays its servicers as a monthly servicing fee.</t>
  </si>
  <si>
    <t>FAIR VALUE OF FINANCIAL INSTRUMENTS - Schedule of Securities Valuation Methodology and Results (Details) $ in Thousands</t>
  </si>
  <si>
    <t>Jun. 30, 2016USD ($)source</t>
  </si>
  <si>
    <t>Fair Value Measurements, Recurring and Nonrecurring, Valuation Techniques [Line Items]</t>
  </si>
  <si>
    <t>Total Fair Value</t>
  </si>
  <si>
    <t>Number of broker quotation sources | source</t>
  </si>
  <si>
    <t>Percent of securities</t>
  </si>
  <si>
    <t>65.74%</t>
  </si>
  <si>
    <t>Multiple Quotes [Member]</t>
  </si>
  <si>
    <t>Single Quote [Member]</t>
  </si>
  <si>
    <t>Single Quote [Member] | Seller [Member]</t>
  </si>
  <si>
    <t>Agency RMBS [Member] | Level 2 [Member]</t>
  </si>
  <si>
    <t>Agency RMBS [Member] | Level 2 [Member] | Multiple Quotes [Member]</t>
  </si>
  <si>
    <t>Agency RMBS [Member] | Level 2 [Member] | Single Quote [Member]</t>
  </si>
  <si>
    <t>Non-Agency RMBS [Member] | Minimum [Member]</t>
  </si>
  <si>
    <t>1.46%</t>
  </si>
  <si>
    <t>Prepayment Rate</t>
  </si>
  <si>
    <t>0.01%</t>
  </si>
  <si>
    <t>Loss Severity</t>
  </si>
  <si>
    <t>Non-Agency RMBS [Member] | Maximum [Member]</t>
  </si>
  <si>
    <t>32.75%</t>
  </si>
  <si>
    <t>Non-Agency RMBS [Member] | Level 3 [Member]</t>
  </si>
  <si>
    <t>Non-Agency RMBS [Member] | Level 3 [Member] | Multiple Quotes [Member]</t>
  </si>
  <si>
    <t>Non-Agency RMBS [Member] | Level 3 [Member] | Single Quote [Member]</t>
  </si>
  <si>
    <t>New Residential generally obtains pricing service quotations or broker quotations from two sources, one of which i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For 65.7% of our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a) CDR(b) Loss Severity(c)Non-Agency RMBS $1,867,216 1.46% to 32.75% 0% to 20% 0.1% to 12.0% 5.0% to 100%(a)Represents the annualized rate of the prepayments as a percentage of the total principal balance of the pool.(b)Represents the annualized rate of the involuntary prepayments (defaults) as a percentage of the total principal balance of the pool.(c)Represents the expected amount of future realized losses resulting from the ultimate liquidation of a particular loan, expressed as the net amount of loss relative to the outstanding balance.</t>
  </si>
  <si>
    <t>New Residential was unable to obtain quotations from more than one source on these securities. For approximately $215.7 million, the one source was the party that sold New Residential the security.</t>
  </si>
  <si>
    <t>Represents the annualized rate of the prepayments as a percentage of the total principal balance of the pool.</t>
  </si>
  <si>
    <t>Represents the annualized rate of the involuntary prepayments (defaults) as a percentage of the total principal balance of the pool.</t>
  </si>
  <si>
    <t>Represents the expected amount of future realized losses resulting from the ultimate liquidation of a particular loan, expressed as the net amount of loss relative to the outstanding balance.</t>
  </si>
  <si>
    <t>FAIR VALUE OF FINANCIAL INSTRUMENTS - Schedule of Valuation of Loans on Nonrecurring Basis (Details) $ in Thousands</t>
  </si>
  <si>
    <t>Fair Value, Assets and Liabilities Measured on Recurring and Nonrecurring Basis [Line Items]</t>
  </si>
  <si>
    <t>Fair Value, Measurements, Nonrecurring [Member]</t>
  </si>
  <si>
    <t>3 years 1 month 6 days</t>
  </si>
  <si>
    <t>14.60%</t>
  </si>
  <si>
    <t>Performing Loans [Member] | Fair Value, Measurements, Nonrecurring [Member]</t>
  </si>
  <si>
    <t>2 years 11 months 23 days</t>
  </si>
  <si>
    <t>CDR</t>
  </si>
  <si>
    <t>0.20%</t>
  </si>
  <si>
    <t>Non-Performing Loans [Member] | Fair Value, Measurements, Nonrecurring [Member]</t>
  </si>
  <si>
    <t>3 years 1 month 20 days</t>
  </si>
  <si>
    <t>2.90%</t>
  </si>
  <si>
    <t>18.10%</t>
  </si>
  <si>
    <t>Fair Value [Member] | Performing Loans [Member] | Fair Value, Measurements, Nonrecurring [Member]</t>
  </si>
  <si>
    <t>Fair Value [Member] | Non-Performing Loans [Member] | Fair Value, Measurements, Nonrecurring [Member]</t>
  </si>
  <si>
    <t>Loss severity is the expected amount of future realized losses resulting from the ultimate liquidation of a particular loan, expressed as the net amount of loss relative to the outstanding loan balance.</t>
  </si>
  <si>
    <t>Represents the annualized rate of the involuntary prepayments (defaults) as a percentage of the total principal balance.</t>
  </si>
  <si>
    <t>FAIR VALUE OF FINANCIAL INSTRUMENTS - Schedule of Inputs Used in Valuing Residential Mortgage Loans (Details) - USD ($) $ in Thousands</t>
  </si>
  <si>
    <t>Fair Value Inputs, Assets, Quantitative Information [Line Items]</t>
  </si>
  <si>
    <t>Valuation and Loss Provision/ (Reversal) In Current Year</t>
  </si>
  <si>
    <t>Residential Mortgage [Member]</t>
  </si>
  <si>
    <t>2 years 10 months 4 days</t>
  </si>
  <si>
    <t>35.60%</t>
  </si>
  <si>
    <t>Residential Mortgage [Member] | Reverse Mortgage Loans [Member]</t>
  </si>
  <si>
    <t>12.70%</t>
  </si>
  <si>
    <t>Residential Mortgage [Member] | Performing Loans [Member]</t>
  </si>
  <si>
    <t>7.90%</t>
  </si>
  <si>
    <t>5 years 3 months 15 days</t>
  </si>
  <si>
    <t>2.50%</t>
  </si>
  <si>
    <t>58.30%</t>
  </si>
  <si>
    <t>Residential Mortgage [Member] | Non-Performing Loans [Member]</t>
  </si>
  <si>
    <t>2 years 8 months 14 days</t>
  </si>
  <si>
    <t>35.40%</t>
  </si>
  <si>
    <t>Residential Mortgage [Member] | Carrying Value [Member]</t>
  </si>
  <si>
    <t>Residential Mortgage [Member] | Carrying Value [Member] | Reverse Mortgage Loans [Member]</t>
  </si>
  <si>
    <t>Residential Mortgage [Member] | Carrying Value [Member] | Performing Loans [Member]</t>
  </si>
  <si>
    <t>Residential Mortgage [Member] | Carrying Value [Member] | Non-Performing Loans [Member]</t>
  </si>
  <si>
    <t>Residential Mortgage [Member] | Fair Value [Member]</t>
  </si>
  <si>
    <t>Residential Mortgage [Member] | Fair Value [Member] | Reverse Mortgage Loans [Member]</t>
  </si>
  <si>
    <t>Residential Mortgage [Member] | Fair Value [Member] | Performing Loans [Member]</t>
  </si>
  <si>
    <t>Residential Mortgage [Member] | Fair Value [Member] | Non-Performing Loans [Member]</t>
  </si>
  <si>
    <t>Consumer Loan [Member] | Consumer Loans [Member]</t>
  </si>
  <si>
    <t>9.50%</t>
  </si>
  <si>
    <t>14.80%</t>
  </si>
  <si>
    <t>88.80%</t>
  </si>
  <si>
    <t>Consumer Loan [Member] | Carrying Value [Member] | Consumer Loans [Member]</t>
  </si>
  <si>
    <t>Consumer Loan [Member] | Fair Value [Member] | Consumer Loans [Member]</t>
  </si>
  <si>
    <t>Fair Value, Measurements, Nonrecurring [Member] | Performing Loans [Member]</t>
  </si>
  <si>
    <t>Fair Value, Measurements, Nonrecurring [Member] | Non-Performing Loans [Member]</t>
  </si>
  <si>
    <t>Fair Value, Measurements, Nonrecurring [Member] | Fair Value [Member]</t>
  </si>
  <si>
    <t>Fair Value, Measurements, Nonrecurring [Member] | Fair Value [Member] | Performing Loans [Member]</t>
  </si>
  <si>
    <t>Fair Value, Measurements, Nonrecurring [Member] | Fair Value [Member] | Non-Performing Loans [Member]</t>
  </si>
  <si>
    <t>Carrying value and fair value represent a 70% participation interest New Residential holds in the portfolio of reverse mortgage loans.</t>
  </si>
  <si>
    <t>EQUITY AND EARNINGS PER SHARE - Narrative (Details) - USD ($)</t>
  </si>
  <si>
    <t>Jun. 27, 2016</t>
  </si>
  <si>
    <t>Mar. 22, 2016</t>
  </si>
  <si>
    <t>Dec. 10, 2015</t>
  </si>
  <si>
    <t>Jan. 19, 2016</t>
  </si>
  <si>
    <t>Share-based Compensation, Shares Authorized under Stock Option Plans, Exercise Price Range [Line Items]</t>
  </si>
  <si>
    <t>Dividends</t>
  </si>
  <si>
    <t>Common stock repurchase amount authorized (up to)</t>
  </si>
  <si>
    <t>Share price (in dollars per share)</t>
  </si>
  <si>
    <t>Diluted common stock equivalent, shares outstanding, adjustment (in shares)</t>
  </si>
  <si>
    <t>EQUITY AND EARNINGS PER SHARE - Options Outstanding by Issuance (Details)</t>
  </si>
  <si>
    <t>Jun. 30, 2016shares</t>
  </si>
  <si>
    <t>Share-based Compensation Arrangement by Share-based Payment Award [Line Items]</t>
  </si>
  <si>
    <t>Number of options (in shares)</t>
  </si>
  <si>
    <t>Management [Member]</t>
  </si>
  <si>
    <t>Management [Member] | Issued Prior to 2011 [Member]</t>
  </si>
  <si>
    <t>Management [Member] | Issued in 2011 - 2015 [Member]</t>
  </si>
  <si>
    <t>Manager's Employees [Member]</t>
  </si>
  <si>
    <t>Manager's Employees [Member] | Issued Prior to 2011 [Member]</t>
  </si>
  <si>
    <t>Manager's Employees [Member] | Issued in 2011 - 2015 [Member]</t>
  </si>
  <si>
    <t>Director [Member]</t>
  </si>
  <si>
    <t>Director [Member] | Issued Prior to 2011 [Member]</t>
  </si>
  <si>
    <t>Director [Member] | Issued in 2011 - 2015 [Member]</t>
  </si>
  <si>
    <t>Other Affiliates [Member]</t>
  </si>
  <si>
    <t>Other Affiliates [Member] | Issued Prior to 2011 [Member]</t>
  </si>
  <si>
    <t>Other Affiliates [Member] | Issued in 2011 - 2015 [Member]</t>
  </si>
  <si>
    <t>EQUITY AND EARNINGS PER SHARE - Summary of Outstanding Options - Period End (Details) $ / shares in Units, $ in Millions</t>
  </si>
  <si>
    <t>Jun. 30, 2016USD ($)$ / sharesshares</t>
  </si>
  <si>
    <t>Options Exercisable (in shares)</t>
  </si>
  <si>
    <t>Options Granted in 2006 to 2007 [Member]</t>
  </si>
  <si>
    <t>Options Granted in 2006 to 2007 [Member] | Minimum [Member]</t>
  </si>
  <si>
    <t>Weighted average exercise price (in dollars per share) | $ / shares</t>
  </si>
  <si>
    <t>Options Granted in 2006 to 2007 [Member] | Maximum [Member]</t>
  </si>
  <si>
    <t>Options Granted in 2013 [Member]</t>
  </si>
  <si>
    <t>Options Granted in 2013 [Member] | Minimum [Member]</t>
  </si>
  <si>
    <t>Options Granted in 2013 [Member] | Maximum [Member]</t>
  </si>
  <si>
    <t>Options Granted in 2014 [Member]</t>
  </si>
  <si>
    <t>Options Granted in 2015 [Member]</t>
  </si>
  <si>
    <t>Options Granted in 2015 [Member] | Minimum [Member]</t>
  </si>
  <si>
    <t>Options Granted in 2015 [Member] | Maximum [Member]</t>
  </si>
  <si>
    <t>Options Assigned [Member]</t>
  </si>
  <si>
    <t>Director [Member] | Stock Options [Member]</t>
  </si>
  <si>
    <t>Recipient</t>
  </si>
  <si>
    <t>Directors</t>
  </si>
  <si>
    <t>Date of Grant</t>
  </si>
  <si>
    <t>Various</t>
  </si>
  <si>
    <t>Intrinsic value of exercisable options | $</t>
  </si>
  <si>
    <t>2003 - 2007 [Member] | Manager [Member] | Stock Options [Member]</t>
  </si>
  <si>
    <t>Manager</t>
  </si>
  <si>
    <t>2003 - 2007</t>
  </si>
  <si>
    <t>March 2011 [Member] | Manager [Member] | Stock Options [Member]</t>
  </si>
  <si>
    <t>2011 - 2012</t>
  </si>
  <si>
    <t>January 2013 [Member] | Manager [Member] | Stock Options [Member]</t>
  </si>
  <si>
    <t>April 2014 [Member] | Manager [Member] | Stock Options [Member]</t>
  </si>
  <si>
    <t>April 2015 [Member] | Manager [Member] | Stock Options [Member]</t>
  </si>
  <si>
    <t>Options expire on the tenth anniversary from date of grant.</t>
  </si>
  <si>
    <t>The exercise prices are subject to adjustment in connection with return of capital dividends.</t>
  </si>
  <si>
    <t>The Manager assigned certain of its options to Fortress’s employees as follows: Date of Grant Range of ExercisePrices Total UnexercisedInception to Date2006-2007 $29.92 to $33.80 88,2802013 $10.24 to $11.48 1,100,4972014 $12.20 258,7502015 $15.25 to $15.88 1,708,708Total 3,156,235</t>
  </si>
  <si>
    <t>EQUITY AND EARNINGS PER SHARE - Summary of Outstanding Options (Details)</t>
  </si>
  <si>
    <t>Jun. 30, 2016$ / sharesshares</t>
  </si>
  <si>
    <t>Share-based Compensation Arrangement by Share-based Payment Award, Options, Outstanding [Roll Forward]</t>
  </si>
  <si>
    <t>Beginning balance, Outstanding options (in shares)</t>
  </si>
  <si>
    <t>Options granted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granted (in dollars per share) | $ / shares</t>
  </si>
  <si>
    <t>Weighted average exercise price, exercised (in dollars per share) | $ / shares</t>
  </si>
  <si>
    <t>COMMITMENTS AND CONTINGENCIES - Narrative (Details) - lawsuit</t>
  </si>
  <si>
    <t>Nov. 09, 2015</t>
  </si>
  <si>
    <t>Nov. 08, 2015</t>
  </si>
  <si>
    <t>Feb. 13, 2015</t>
  </si>
  <si>
    <t>Putative Class Action Lawsuits [Member]</t>
  </si>
  <si>
    <t>Loss Contingencies [Line Items]</t>
  </si>
  <si>
    <t>Number of claims</t>
  </si>
  <si>
    <t>Shareholder Derivative Actions [Member]</t>
  </si>
  <si>
    <t>TRANSACTIONS WITH AFFILIATES AND AFFILIATED ENTITIES - Narrative (Details) - USD ($) $ in Millions</t>
  </si>
  <si>
    <t>May 15, 2013</t>
  </si>
  <si>
    <t>Management agreement, renewal term (in years)</t>
  </si>
  <si>
    <t>1 year</t>
  </si>
  <si>
    <t>Termination fee, number of months' pay (in months)</t>
  </si>
  <si>
    <t>Proportion of directors' votes needed to terminate</t>
  </si>
  <si>
    <t>Accruals for MSR Fund Payments (less than)</t>
  </si>
  <si>
    <t>Investment Interest Income - Excess MSRs [Member] | Credit Concentration Risk [Member] | Nationstar [Member]</t>
  </si>
  <si>
    <t>Percentage of UPB of loans underlying investments</t>
  </si>
  <si>
    <t>64.10%</t>
  </si>
  <si>
    <t>Investment Interest Income - Servicer Advances [Member] | Credit Concentration Risk [Member] | Nationstar [Member]</t>
  </si>
  <si>
    <t>34.40%</t>
  </si>
  <si>
    <t>FIG LLC [Member]</t>
  </si>
  <si>
    <t>Management fee rate (percent)</t>
  </si>
  <si>
    <t>1.50%</t>
  </si>
  <si>
    <t>Incentive compensation percentage</t>
  </si>
  <si>
    <t>Interest rate for incentive compensation</t>
  </si>
  <si>
    <t>Nationstar [Member] | Residential Mortgage [Member]</t>
  </si>
  <si>
    <t>Nationstar [Member] | Real Estate Owned [Member]</t>
  </si>
  <si>
    <t>Unpaid balance of real estate owned</t>
  </si>
  <si>
    <t>Nationstar [Member] | Non-Agency RMBS [Member]</t>
  </si>
  <si>
    <t>Redemption premium percentage</t>
  </si>
  <si>
    <t>Nationstar [Member] | Agency RMBS [Member]</t>
  </si>
  <si>
    <t>TRANSACTIONS WITH AFFILIATES AND AFFILIATED ENTITIES - Schedule of Affiliate Transactions (Details) - USD ($) $ in Thousands</t>
  </si>
  <si>
    <t>Due to Affiliate, Total</t>
  </si>
  <si>
    <t>Management fees</t>
  </si>
  <si>
    <t>Incentive compensation</t>
  </si>
  <si>
    <t>Expense reimbursements and other</t>
  </si>
  <si>
    <t>Expense reimbursements</t>
  </si>
  <si>
    <t>Total payments to affiliate</t>
  </si>
  <si>
    <t>Included in General and Administrative Expenses in the Condensed Consolidated Statements of Income.</t>
  </si>
  <si>
    <t>RECLASSIFICATION FROM ACCUMULATED OTHER COMPREHENSIVE INCOME INTO NET INCOME - Summary of Amounts Reclassified out of Accumulated Other Comprehensive Income into Net Income (Details) - USD ($) $ in Thousands</t>
  </si>
  <si>
    <t>Reclassification Adjustment out of Accumulated Other Comprehensive Income [Line Items]</t>
  </si>
  <si>
    <t>Total reclassifications</t>
  </si>
  <si>
    <t>Reclassification out of Accumulated Other Comprehensive Income [Member]</t>
  </si>
  <si>
    <t>Gain on settlement of investments, net</t>
  </si>
  <si>
    <t>INCOME TAXES - Schedule of Income Tax Expense (Benefit) (Details) - USD ($) $ in Thousands</t>
  </si>
  <si>
    <t>Current:</t>
  </si>
  <si>
    <t>Federal</t>
  </si>
  <si>
    <t>State and Local</t>
  </si>
  <si>
    <t>Total Current Income Tax Expense (Benefit)</t>
  </si>
  <si>
    <t>Deferred:</t>
  </si>
  <si>
    <t>Total Deferred Income Tax Expense (Benefit)</t>
  </si>
  <si>
    <t>Total Income Tax Expense (Benefit)</t>
  </si>
  <si>
    <t>INCOME TAXES - Narrative (Details) - USD ($) $ in Thousands</t>
  </si>
  <si>
    <t>SUBSEQUENT EVENTS - Narrative (Details) - USD ($)</t>
  </si>
  <si>
    <t>Jun. 29, 2016</t>
  </si>
  <si>
    <t>Jul. 15, 2016</t>
  </si>
  <si>
    <t>Subsequent Event [Line Items]</t>
  </si>
  <si>
    <t>Dividend declared per share (in dollars per share)</t>
  </si>
  <si>
    <t>Payment of common stock dividends</t>
  </si>
  <si>
    <t>NRART 2015-T1 [Member] | Subsequent Event [Member]</t>
  </si>
  <si>
    <t>Repurchased face amount</t>
  </si>
  <si>
    <t>Term Loans Maturing June 2019 [Member] | Secured Deb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_);(#,##0.0000)" numFmtId="169"/>
    <numFmt formatCode="#,##0.00000_);(#,##0.00000)" numFmtId="170"/>
    <numFmt formatCode="#,##0.0000000000000_);(#,##0.0000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65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30493006</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t="s" s="1" r="A1">
        <v>1199</v>
      </c>
      <c t="s" s="2" r="C1">
        <v>1</v>
      </c>
    </row>
    <row spans="1:4" r="2">
      <c t="s" s="2" r="C2">
        <v>2</v>
      </c>
      <c t="s" s="2" r="D2">
        <v>23</v>
      </c>
    </row>
    <row spans="1:4" r="3">
      <c t="s" s="3" r="A3">
        <v>1200</v>
      </c>
    </row>
    <row spans="1:4" r="4">
      <c t="s" s="4" r="A4">
        <v>780</v>
      </c>
      <c t="n" s="7" r="C4">
        <v>12944157</v>
      </c>
    </row>
    <row spans="1:4" r="5">
      <c t="s" s="4" r="A5">
        <v>544</v>
      </c>
      <c t="s" s="4" r="B5">
        <v>28</v>
      </c>
      <c t="n" s="7" r="C5">
        <v>12920734</v>
      </c>
      <c t="n" s="7" r="D5">
        <v>11292622</v>
      </c>
    </row>
    <row spans="1:4" r="6">
      <c t="s" s="4" r="A6">
        <v>1201</v>
      </c>
      <c t="s" s="4" r="C6">
        <v>1202</v>
      </c>
    </row>
    <row spans="1:4" r="7">
      <c t="s" s="4" r="A7">
        <v>536</v>
      </c>
      <c t="s" s="4" r="C7">
        <v>537</v>
      </c>
    </row>
    <row spans="1:4" r="8">
      <c t="s" s="4" r="A8">
        <v>477</v>
      </c>
      <c t="n" s="7" r="C8">
        <v>21965</v>
      </c>
      <c t="n" s="6" r="D8">
        <v>18268</v>
      </c>
    </row>
    <row spans="1:4" r="9">
      <c t="s" s="4" r="A9">
        <v>1203</v>
      </c>
    </row>
    <row spans="1:4" r="10">
      <c t="s" s="3" r="A10">
        <v>1200</v>
      </c>
    </row>
    <row spans="1:4" r="11">
      <c t="s" s="4" r="A11">
        <v>1204</v>
      </c>
      <c t="n" s="6" r="C11">
        <v>1500000</v>
      </c>
    </row>
    <row spans="1:4" r="12">
      <c t="s" s="4" r="A12">
        <v>829</v>
      </c>
    </row>
    <row spans="1:4" r="13">
      <c t="s" s="3" r="A13">
        <v>1200</v>
      </c>
    </row>
    <row spans="1:4" r="14">
      <c t="s" s="4" r="A14">
        <v>544</v>
      </c>
      <c t="s" s="4" r="B14">
        <v>517</v>
      </c>
      <c t="n" s="6" r="C14">
        <v>6263188</v>
      </c>
      <c t="n" s="6" r="D14">
        <v>7047061</v>
      </c>
    </row>
    <row spans="1:4" r="15">
      <c t="s" s="4" r="A15">
        <v>1205</v>
      </c>
    </row>
    <row spans="1:4" r="16">
      <c t="s" s="3" r="A16">
        <v>1200</v>
      </c>
    </row>
    <row spans="1:4" r="17">
      <c t="s" s="4" r="A17">
        <v>544</v>
      </c>
      <c t="n" s="6" r="C17">
        <v>1723770</v>
      </c>
      <c t="n" s="6" r="D17">
        <v>40446</v>
      </c>
    </row>
    <row spans="1:4" r="18">
      <c t="s" s="4" r="A18">
        <v>1206</v>
      </c>
    </row>
    <row spans="1:4" r="19">
      <c t="s" s="3" r="A19">
        <v>1200</v>
      </c>
    </row>
    <row spans="1:4" r="20">
      <c t="s" s="4" r="A20">
        <v>780</v>
      </c>
      <c t="s" s="4" r="B20">
        <v>579</v>
      </c>
      <c t="n" s="6" r="C20">
        <v>1648780</v>
      </c>
    </row>
    <row spans="1:4" r="21">
      <c t="s" s="4" r="A21">
        <v>544</v>
      </c>
      <c t="s" s="4" r="B21">
        <v>1207</v>
      </c>
      <c t="n" s="7" r="C21">
        <v>1648780</v>
      </c>
      <c t="n" s="6" r="D21">
        <v>1683305</v>
      </c>
    </row>
    <row spans="1:4" r="22">
      <c t="s" s="4" r="A22">
        <v>1201</v>
      </c>
      <c t="s" s="4" r="B22">
        <v>579</v>
      </c>
      <c t="s" s="4" r="C22">
        <v>1208</v>
      </c>
    </row>
    <row spans="1:4" r="23">
      <c t="s" s="4" r="A23">
        <v>536</v>
      </c>
      <c t="s" s="4" r="B23">
        <v>579</v>
      </c>
      <c t="s" s="4" r="C23">
        <v>1209</v>
      </c>
    </row>
    <row spans="1:4" r="24">
      <c t="s" s="4" r="A24">
        <v>1210</v>
      </c>
    </row>
    <row spans="1:4" r="25">
      <c t="s" s="3" r="A25">
        <v>1200</v>
      </c>
    </row>
    <row spans="1:4" r="26">
      <c t="s" s="4" r="A26">
        <v>536</v>
      </c>
      <c t="s" s="4" r="B26">
        <v>579</v>
      </c>
      <c t="s" s="4" r="C26">
        <v>1211</v>
      </c>
    </row>
    <row spans="1:4" r="27">
      <c t="s" s="4" r="A27">
        <v>1212</v>
      </c>
      <c t="s" s="4" r="B27">
        <v>579</v>
      </c>
      <c t="n" s="7" r="C27">
        <v>1620835</v>
      </c>
    </row>
    <row spans="1:4" r="28">
      <c t="s" s="4" r="A28">
        <v>1213</v>
      </c>
      <c t="s" s="4" r="B28">
        <v>579</v>
      </c>
      <c t="n" s="6" r="C28">
        <v>1701426</v>
      </c>
    </row>
    <row spans="1:4" r="29">
      <c t="s" s="4" r="A29">
        <v>1214</v>
      </c>
      <c t="s" s="4" r="B29">
        <v>579</v>
      </c>
      <c t="n" s="6" r="C29">
        <v>1710974</v>
      </c>
    </row>
    <row spans="1:4" r="30">
      <c t="s" s="4" r="A30">
        <v>1215</v>
      </c>
    </row>
    <row spans="1:4" r="31">
      <c t="s" s="3" r="A31">
        <v>1200</v>
      </c>
    </row>
    <row spans="1:4" r="32">
      <c t="s" s="4" r="A32">
        <v>780</v>
      </c>
      <c t="s" s="4" r="B32">
        <v>585</v>
      </c>
      <c t="n" s="6" r="C32">
        <v>2188801</v>
      </c>
    </row>
    <row spans="1:4" r="33">
      <c t="s" s="4" r="A33">
        <v>544</v>
      </c>
      <c t="s" s="4" r="B33">
        <v>1216</v>
      </c>
      <c t="n" s="7" r="C33">
        <v>2188801</v>
      </c>
      <c t="n" s="6" r="D33">
        <v>1333852</v>
      </c>
    </row>
    <row spans="1:4" r="34">
      <c t="s" s="4" r="A34">
        <v>1201</v>
      </c>
      <c t="s" s="4" r="B34">
        <v>585</v>
      </c>
      <c t="s" s="4" r="C34">
        <v>1217</v>
      </c>
    </row>
    <row spans="1:4" r="35">
      <c t="s" s="4" r="A35">
        <v>536</v>
      </c>
      <c t="s" s="4" r="B35">
        <v>585</v>
      </c>
      <c t="s" s="4" r="C35">
        <v>1218</v>
      </c>
    </row>
    <row spans="1:4" r="36">
      <c t="s" s="4" r="A36">
        <v>1219</v>
      </c>
    </row>
    <row spans="1:4" r="37">
      <c t="s" s="3" r="A37">
        <v>1200</v>
      </c>
    </row>
    <row spans="1:4" r="38">
      <c t="s" s="4" r="A38">
        <v>536</v>
      </c>
      <c t="s" s="4" r="B38">
        <v>585</v>
      </c>
      <c t="s" s="4" r="C38">
        <v>1220</v>
      </c>
    </row>
    <row spans="1:4" r="39">
      <c t="s" s="4" r="A39">
        <v>1212</v>
      </c>
      <c t="s" s="4" r="B39">
        <v>585</v>
      </c>
      <c t="n" s="7" r="C39">
        <v>5198564</v>
      </c>
    </row>
    <row spans="1:4" r="40">
      <c t="s" s="4" r="A40">
        <v>1213</v>
      </c>
      <c t="s" s="4" r="B40">
        <v>585</v>
      </c>
      <c t="n" s="6" r="C40">
        <v>2670095</v>
      </c>
    </row>
    <row spans="1:4" r="41">
      <c t="s" s="4" r="A41">
        <v>1214</v>
      </c>
      <c t="s" s="4" r="B41">
        <v>585</v>
      </c>
      <c t="n" s="6" r="C41">
        <v>2724372</v>
      </c>
    </row>
    <row spans="1:4" r="42">
      <c t="s" s="4" r="A42">
        <v>41</v>
      </c>
      <c t="n" s="6" r="C42">
        <v>162300</v>
      </c>
    </row>
    <row spans="1:4" r="43">
      <c t="s" s="4" r="A43">
        <v>1221</v>
      </c>
    </row>
    <row spans="1:4" r="44">
      <c t="s" s="3" r="A44">
        <v>1200</v>
      </c>
    </row>
    <row spans="1:4" r="45">
      <c t="s" s="4" r="A45">
        <v>780</v>
      </c>
      <c t="s" s="4" r="B45">
        <v>1222</v>
      </c>
      <c t="n" s="6" r="C45">
        <v>655550</v>
      </c>
    </row>
    <row spans="1:4" r="46">
      <c t="s" s="4" r="A46">
        <v>544</v>
      </c>
      <c t="s" s="4" r="B46">
        <v>1223</v>
      </c>
      <c t="n" s="7" r="C46">
        <v>653796</v>
      </c>
      <c t="n" s="6" r="D46">
        <v>907993</v>
      </c>
    </row>
    <row spans="1:4" r="47">
      <c t="s" s="4" r="A47">
        <v>1201</v>
      </c>
      <c t="s" s="4" r="B47">
        <v>1222</v>
      </c>
      <c t="s" s="4" r="C47">
        <v>1224</v>
      </c>
    </row>
    <row spans="1:4" r="48">
      <c t="s" s="4" r="A48">
        <v>536</v>
      </c>
      <c t="s" s="4" r="B48">
        <v>1222</v>
      </c>
      <c t="s" s="4" r="C48">
        <v>1225</v>
      </c>
    </row>
    <row spans="1:4" r="49">
      <c t="s" s="4" r="A49">
        <v>1226</v>
      </c>
    </row>
    <row spans="1:4" r="50">
      <c t="s" s="3" r="A50">
        <v>1200</v>
      </c>
    </row>
    <row spans="1:4" r="51">
      <c t="s" s="4" r="A51">
        <v>536</v>
      </c>
      <c t="s" s="4" r="B51">
        <v>1222</v>
      </c>
      <c t="s" s="4" r="C51">
        <v>985</v>
      </c>
    </row>
    <row spans="1:4" r="52">
      <c t="s" s="4" r="A52">
        <v>1212</v>
      </c>
      <c t="s" s="4" r="B52">
        <v>1222</v>
      </c>
      <c t="n" s="7" r="C52">
        <v>1041907</v>
      </c>
    </row>
    <row spans="1:4" r="53">
      <c t="s" s="4" r="A53">
        <v>1213</v>
      </c>
      <c t="s" s="4" r="B53">
        <v>1222</v>
      </c>
      <c t="n" s="6" r="C53">
        <v>809116</v>
      </c>
    </row>
    <row spans="1:4" r="54">
      <c t="s" s="4" r="A54">
        <v>1214</v>
      </c>
      <c t="s" s="4" r="B54">
        <v>1222</v>
      </c>
      <c t="n" s="6" r="C54">
        <v>793816</v>
      </c>
    </row>
    <row spans="1:4" r="55">
      <c t="s" s="4" r="A55">
        <v>1227</v>
      </c>
    </row>
    <row spans="1:4" r="56">
      <c t="s" s="3" r="A56">
        <v>1200</v>
      </c>
    </row>
    <row spans="1:4" r="57">
      <c t="s" s="4" r="A57">
        <v>780</v>
      </c>
      <c t="s" s="4" r="B57">
        <v>1228</v>
      </c>
      <c t="n" s="6" r="C57">
        <v>102690</v>
      </c>
    </row>
    <row spans="1:4" r="58">
      <c t="s" s="4" r="A58">
        <v>544</v>
      </c>
      <c t="s" s="4" r="B58">
        <v>1229</v>
      </c>
      <c t="n" s="7" r="C58">
        <v>102416</v>
      </c>
      <c t="n" s="6" r="D58">
        <v>77458</v>
      </c>
    </row>
    <row spans="1:4" r="59">
      <c t="s" s="4" r="A59">
        <v>1201</v>
      </c>
      <c t="s" s="4" r="B59">
        <v>1228</v>
      </c>
      <c t="s" s="4" r="C59">
        <v>1230</v>
      </c>
    </row>
    <row spans="1:4" r="60">
      <c t="s" s="4" r="A60">
        <v>536</v>
      </c>
      <c t="s" s="4" r="B60">
        <v>1228</v>
      </c>
      <c t="s" s="4" r="C60">
        <v>1231</v>
      </c>
    </row>
    <row spans="1:4" r="61">
      <c t="s" s="4" r="A61">
        <v>1232</v>
      </c>
    </row>
    <row spans="1:4" r="62">
      <c t="s" s="3" r="A62">
        <v>1200</v>
      </c>
    </row>
    <row spans="1:4" r="63">
      <c t="s" s="4" r="A63">
        <v>1214</v>
      </c>
      <c t="s" s="4" r="B63">
        <v>1228</v>
      </c>
      <c t="n" s="7" r="C63">
        <v>119236</v>
      </c>
    </row>
    <row spans="1:4" r="64">
      <c t="s" s="4" r="A64">
        <v>1233</v>
      </c>
    </row>
    <row spans="1:4" r="65">
      <c t="s" s="3" r="A65">
        <v>1200</v>
      </c>
    </row>
    <row spans="1:4" r="66">
      <c t="s" s="4" r="A66">
        <v>780</v>
      </c>
      <c t="s" s="4" r="B66">
        <v>1234</v>
      </c>
      <c t="n" s="6" r="C66">
        <v>31610</v>
      </c>
    </row>
    <row spans="1:4" r="67">
      <c t="s" s="4" r="A67">
        <v>544</v>
      </c>
      <c t="s" s="4" r="B67">
        <v>1235</v>
      </c>
      <c t="n" s="7" r="C67">
        <v>31610</v>
      </c>
      <c t="n" s="6" r="D67">
        <v>40446</v>
      </c>
    </row>
    <row spans="1:4" r="68">
      <c t="s" s="4" r="A68">
        <v>1201</v>
      </c>
      <c t="s" s="4" r="B68">
        <v>1234</v>
      </c>
      <c t="s" s="4" r="C68">
        <v>1236</v>
      </c>
    </row>
    <row spans="1:4" r="69">
      <c t="s" s="4" r="A69">
        <v>536</v>
      </c>
      <c t="s" s="4" r="B69">
        <v>1234</v>
      </c>
      <c t="s" s="4" r="C69">
        <v>1237</v>
      </c>
    </row>
    <row spans="1:4" r="70">
      <c t="s" s="4" r="A70">
        <v>1238</v>
      </c>
    </row>
    <row spans="1:4" r="71">
      <c t="s" s="3" r="A71">
        <v>1200</v>
      </c>
    </row>
    <row spans="1:4" r="72">
      <c t="s" s="4" r="A72">
        <v>702</v>
      </c>
      <c t="s" s="4" r="C72">
        <v>1019</v>
      </c>
    </row>
    <row spans="1:4" r="73">
      <c t="s" s="4" r="A73">
        <v>1239</v>
      </c>
      <c t="s" s="4" r="C73">
        <v>1240</v>
      </c>
    </row>
    <row spans="1:4" r="74">
      <c t="s" s="4" r="A74">
        <v>1241</v>
      </c>
    </row>
    <row spans="1:4" r="75">
      <c t="s" s="3" r="A75">
        <v>1200</v>
      </c>
    </row>
    <row spans="1:4" r="76">
      <c t="s" s="4" r="A76">
        <v>536</v>
      </c>
      <c t="s" s="4" r="B76">
        <v>1234</v>
      </c>
      <c t="s" s="4" r="C76">
        <v>1242</v>
      </c>
    </row>
    <row spans="1:4" r="77">
      <c t="s" s="4" r="A77">
        <v>1214</v>
      </c>
      <c t="s" s="4" r="B77">
        <v>1234</v>
      </c>
      <c t="n" s="7" r="C77">
        <v>73621</v>
      </c>
    </row>
    <row spans="1:4" r="78">
      <c t="s" s="4" r="A78">
        <v>1243</v>
      </c>
    </row>
    <row spans="1:4" r="79">
      <c t="s" s="3" r="A79">
        <v>1200</v>
      </c>
    </row>
    <row spans="1:4" r="80">
      <c t="s" s="4" r="A80">
        <v>780</v>
      </c>
      <c t="s" s="4" r="B80">
        <v>575</v>
      </c>
      <c t="n" s="6" r="C80">
        <v>4627431</v>
      </c>
    </row>
    <row spans="1:4" r="81">
      <c t="s" s="4" r="A81">
        <v>544</v>
      </c>
      <c t="s" s="4" r="B81">
        <v>576</v>
      </c>
      <c t="n" s="7" r="C81">
        <v>4625403</v>
      </c>
      <c t="n" s="6" r="D81">
        <v>4043054</v>
      </c>
    </row>
    <row spans="1:4" r="82">
      <c t="s" s="4" r="A82">
        <v>1201</v>
      </c>
      <c t="s" s="4" r="B82">
        <v>575</v>
      </c>
      <c t="s" s="4" r="C82">
        <v>1244</v>
      </c>
    </row>
    <row spans="1:4" r="83">
      <c t="s" s="4" r="A83">
        <v>536</v>
      </c>
      <c t="s" s="4" r="B83">
        <v>575</v>
      </c>
      <c t="s" s="4" r="C83">
        <v>1245</v>
      </c>
    </row>
    <row spans="1:4" r="84">
      <c t="s" s="4" r="A84">
        <v>477</v>
      </c>
      <c t="n" s="7" r="C84">
        <v>8500</v>
      </c>
    </row>
    <row spans="1:4" r="85">
      <c t="s" s="4" r="A85">
        <v>1246</v>
      </c>
    </row>
    <row spans="1:4" r="86">
      <c t="s" s="3" r="A86">
        <v>1200</v>
      </c>
    </row>
    <row spans="1:4" r="87">
      <c t="s" s="4" r="A87">
        <v>780</v>
      </c>
      <c t="s" s="4" r="B87">
        <v>845</v>
      </c>
      <c t="n" s="6" r="C87">
        <v>13134</v>
      </c>
    </row>
    <row spans="1:4" r="88">
      <c t="s" s="4" r="A88">
        <v>544</v>
      </c>
      <c t="s" s="4" r="B88">
        <v>1247</v>
      </c>
      <c t="n" s="7" r="C88">
        <v>13134</v>
      </c>
      <c t="n" s="6" r="D88">
        <v>19529</v>
      </c>
    </row>
    <row spans="1:4" r="89">
      <c t="s" s="4" r="A89">
        <v>1201</v>
      </c>
      <c t="s" s="4" r="B89">
        <v>845</v>
      </c>
      <c t="s" s="4" r="C89">
        <v>1248</v>
      </c>
    </row>
    <row spans="1:4" r="90">
      <c t="s" s="4" r="A90">
        <v>536</v>
      </c>
      <c t="s" s="4" r="B90">
        <v>845</v>
      </c>
      <c t="s" s="4" r="C90">
        <v>1249</v>
      </c>
    </row>
    <row spans="1:4" r="91">
      <c t="s" s="4" r="A91">
        <v>1250</v>
      </c>
    </row>
    <row spans="1:4" r="92">
      <c t="s" s="3" r="A92">
        <v>1200</v>
      </c>
    </row>
    <row spans="1:4" r="93">
      <c t="s" s="4" r="A93">
        <v>536</v>
      </c>
      <c t="s" s="4" r="B93">
        <v>845</v>
      </c>
      <c t="s" s="4" r="C93">
        <v>962</v>
      </c>
    </row>
    <row spans="1:4" r="94">
      <c t="s" s="4" r="A94">
        <v>1212</v>
      </c>
      <c t="s" s="4" r="B94">
        <v>845</v>
      </c>
      <c t="n" s="7" r="C94">
        <v>15876</v>
      </c>
    </row>
    <row spans="1:4" r="95">
      <c t="s" s="4" r="A95">
        <v>1213</v>
      </c>
      <c t="s" s="4" r="B95">
        <v>845</v>
      </c>
      <c t="n" s="6" r="C95">
        <v>9138</v>
      </c>
    </row>
    <row spans="1:4" r="96">
      <c t="s" s="4" r="A96">
        <v>1214</v>
      </c>
      <c t="s" s="4" r="B96">
        <v>845</v>
      </c>
      <c t="n" s="6" r="C96">
        <v>8273</v>
      </c>
    </row>
    <row spans="1:4" r="97">
      <c t="s" s="4" r="A97">
        <v>1251</v>
      </c>
    </row>
    <row spans="1:4" r="98">
      <c t="s" s="3" r="A98">
        <v>1200</v>
      </c>
    </row>
    <row spans="1:4" r="99">
      <c t="s" s="4" r="A99">
        <v>780</v>
      </c>
      <c t="s" s="4" r="B99">
        <v>845</v>
      </c>
      <c t="n" s="6" r="C99">
        <v>3204</v>
      </c>
    </row>
    <row spans="1:4" r="100">
      <c t="s" s="4" r="A100">
        <v>544</v>
      </c>
      <c t="s" s="4" r="B100">
        <v>1247</v>
      </c>
      <c t="n" s="7" r="C100">
        <v>3204</v>
      </c>
      <c t="n" s="6" r="D100">
        <v>0</v>
      </c>
    </row>
    <row spans="1:4" r="101">
      <c t="s" s="4" r="A101">
        <v>1201</v>
      </c>
      <c t="s" s="4" r="B101">
        <v>845</v>
      </c>
      <c t="s" s="4" r="C101">
        <v>1248</v>
      </c>
    </row>
    <row spans="1:4" r="102">
      <c t="s" s="4" r="A102">
        <v>536</v>
      </c>
      <c t="s" s="4" r="B102">
        <v>845</v>
      </c>
      <c t="s" s="4" r="C102">
        <v>1249</v>
      </c>
    </row>
    <row spans="1:4" r="103">
      <c t="s" s="4" r="A103">
        <v>1252</v>
      </c>
    </row>
    <row spans="1:4" r="104">
      <c t="s" s="3" r="A104">
        <v>1200</v>
      </c>
    </row>
    <row spans="1:4" r="105">
      <c t="s" s="4" r="A105">
        <v>702</v>
      </c>
      <c t="s" s="4" r="C105">
        <v>1253</v>
      </c>
    </row>
    <row spans="1:4" r="106">
      <c t="s" s="4" r="A106">
        <v>1254</v>
      </c>
    </row>
    <row spans="1:4" r="107">
      <c t="s" s="3" r="A107">
        <v>1200</v>
      </c>
    </row>
    <row spans="1:4" r="108">
      <c t="s" s="4" r="A108">
        <v>1214</v>
      </c>
      <c t="s" s="4" r="B108">
        <v>845</v>
      </c>
      <c t="n" s="7" r="C108">
        <v>4161</v>
      </c>
    </row>
    <row spans="1:4" r="109">
      <c t="s" s="4" r="A109">
        <v>1255</v>
      </c>
    </row>
    <row spans="1:4" r="110">
      <c t="s" s="3" r="A110">
        <v>1200</v>
      </c>
    </row>
    <row spans="1:4" r="111">
      <c t="s" s="4" r="A111">
        <v>780</v>
      </c>
      <c t="s" s="4" r="B111">
        <v>1256</v>
      </c>
      <c t="n" s="6" r="C111">
        <v>326229</v>
      </c>
    </row>
    <row spans="1:4" r="112">
      <c t="s" s="4" r="A112">
        <v>544</v>
      </c>
      <c t="s" s="4" r="B112">
        <v>1257</v>
      </c>
      <c t="n" s="7" r="C112">
        <v>323645</v>
      </c>
      <c t="n" s="6" r="D112">
        <v>182978</v>
      </c>
    </row>
    <row spans="1:4" r="113">
      <c t="s" s="4" r="A113">
        <v>1201</v>
      </c>
      <c t="s" s="4" r="B113">
        <v>1256</v>
      </c>
      <c t="s" s="4" r="C113">
        <v>1258</v>
      </c>
    </row>
    <row spans="1:4" r="114">
      <c t="s" s="4" r="A114">
        <v>536</v>
      </c>
      <c t="s" s="4" r="B114">
        <v>1256</v>
      </c>
      <c t="s" s="4" r="C114">
        <v>1259</v>
      </c>
    </row>
    <row spans="1:4" r="115">
      <c t="s" s="4" r="A115">
        <v>1260</v>
      </c>
    </row>
    <row spans="1:4" r="116">
      <c t="s" s="3" r="A116">
        <v>1200</v>
      </c>
    </row>
    <row spans="1:4" r="117">
      <c t="s" s="4" r="A117">
        <v>702</v>
      </c>
      <c t="s" s="4" r="C117">
        <v>1261</v>
      </c>
    </row>
    <row spans="1:4" r="118">
      <c t="s" s="4" r="A118">
        <v>1262</v>
      </c>
    </row>
    <row spans="1:4" r="119">
      <c t="s" s="3" r="A119">
        <v>1200</v>
      </c>
    </row>
    <row spans="1:4" r="120">
      <c t="s" s="4" r="A120">
        <v>536</v>
      </c>
      <c t="s" s="4" r="B120">
        <v>1256</v>
      </c>
      <c t="s" s="4" r="C120">
        <v>1263</v>
      </c>
    </row>
    <row spans="1:4" r="121">
      <c t="s" s="4" r="A121">
        <v>1212</v>
      </c>
      <c t="s" s="4" r="B121">
        <v>1256</v>
      </c>
      <c t="n" s="7" r="C121">
        <v>259364676</v>
      </c>
    </row>
    <row spans="1:4" r="122">
      <c t="s" s="4" r="A122">
        <v>1213</v>
      </c>
      <c t="s" s="4" r="B122">
        <v>1256</v>
      </c>
      <c t="n" s="6" r="C122">
        <v>835094</v>
      </c>
    </row>
    <row spans="1:4" r="123">
      <c t="s" s="4" r="A123">
        <v>1214</v>
      </c>
      <c t="s" s="4" r="B123">
        <v>1256</v>
      </c>
      <c t="n" s="6" r="C123">
        <v>979924</v>
      </c>
    </row>
    <row spans="1:4" r="124">
      <c t="s" s="4" r="A124">
        <v>1264</v>
      </c>
    </row>
    <row spans="1:4" r="125">
      <c t="s" s="3" r="A125">
        <v>1200</v>
      </c>
    </row>
    <row spans="1:4" r="126">
      <c t="s" s="4" r="A126">
        <v>780</v>
      </c>
      <c t="s" s="4" r="B126">
        <v>1265</v>
      </c>
      <c t="n" s="6" r="C126">
        <v>6277128</v>
      </c>
    </row>
    <row spans="1:4" r="127">
      <c t="s" s="4" r="A127">
        <v>544</v>
      </c>
      <c t="s" s="4" r="B127">
        <v>1266</v>
      </c>
      <c t="n" s="7" r="C127">
        <v>6263188</v>
      </c>
      <c t="n" s="6" r="D127">
        <v>7047061</v>
      </c>
    </row>
    <row spans="1:4" r="128">
      <c t="s" s="4" r="A128">
        <v>1201</v>
      </c>
      <c t="s" s="4" r="B128">
        <v>1265</v>
      </c>
      <c t="s" s="4" r="C128">
        <v>737</v>
      </c>
    </row>
    <row spans="1:4" r="129">
      <c t="s" s="4" r="A129">
        <v>536</v>
      </c>
      <c t="s" s="4" r="B129">
        <v>1265</v>
      </c>
      <c t="s" s="4" r="C129">
        <v>1267</v>
      </c>
    </row>
    <row spans="1:4" r="130">
      <c t="s" s="4" r="A130">
        <v>1268</v>
      </c>
      <c t="n" s="7" r="C130">
        <v>3000000</v>
      </c>
    </row>
    <row spans="1:4" r="131">
      <c t="s" s="4" r="A131">
        <v>1269</v>
      </c>
    </row>
    <row spans="1:4" r="132">
      <c t="s" s="3" r="A132">
        <v>1200</v>
      </c>
    </row>
    <row spans="1:4" r="133">
      <c t="s" s="4" r="A133">
        <v>702</v>
      </c>
      <c t="s" s="4" r="C133">
        <v>1270</v>
      </c>
    </row>
    <row spans="1:4" r="134">
      <c t="s" s="4" r="A134">
        <v>1271</v>
      </c>
    </row>
    <row spans="1:4" r="135">
      <c t="s" s="3" r="A135">
        <v>1200</v>
      </c>
    </row>
    <row spans="1:4" r="136">
      <c t="s" s="4" r="A136">
        <v>702</v>
      </c>
      <c t="s" s="4" r="C136">
        <v>1272</v>
      </c>
    </row>
    <row spans="1:4" r="137">
      <c t="s" s="4" r="A137">
        <v>1273</v>
      </c>
    </row>
    <row spans="1:4" r="138">
      <c t="s" s="3" r="A138">
        <v>1200</v>
      </c>
    </row>
    <row spans="1:4" r="139">
      <c t="s" s="4" r="A139">
        <v>536</v>
      </c>
      <c t="s" s="4" r="B139">
        <v>1265</v>
      </c>
      <c t="s" s="4" r="C139">
        <v>715</v>
      </c>
    </row>
    <row spans="1:4" r="140">
      <c t="s" s="4" r="A140">
        <v>1212</v>
      </c>
      <c t="s" s="4" r="B140">
        <v>1265</v>
      </c>
      <c t="n" s="7" r="C140">
        <v>6608084</v>
      </c>
    </row>
    <row spans="1:4" r="141">
      <c t="s" s="4" r="A141">
        <v>1213</v>
      </c>
      <c t="s" s="4" r="B141">
        <v>1265</v>
      </c>
      <c t="n" s="6" r="C141">
        <v>6503825</v>
      </c>
    </row>
    <row spans="1:4" r="142">
      <c t="s" s="4" r="A142">
        <v>1214</v>
      </c>
      <c t="s" s="4" r="B142">
        <v>1265</v>
      </c>
      <c t="n" s="6" r="C142">
        <v>6513274</v>
      </c>
    </row>
    <row spans="1:4" r="143">
      <c t="s" s="4" r="A143">
        <v>1274</v>
      </c>
    </row>
    <row spans="1:4" r="144">
      <c t="s" s="3" r="A144">
        <v>1200</v>
      </c>
    </row>
    <row spans="1:4" r="145">
      <c t="s" s="4" r="A145">
        <v>780</v>
      </c>
      <c t="s" s="4" r="B145">
        <v>1275</v>
      </c>
      <c t="n" s="6" r="C145">
        <v>1697031</v>
      </c>
    </row>
    <row spans="1:4" r="146">
      <c t="s" s="4" r="A146">
        <v>544</v>
      </c>
      <c t="s" s="4" r="B146">
        <v>1276</v>
      </c>
      <c t="n" s="7" r="C146">
        <v>1692160</v>
      </c>
      <c t="n" s="6" r="D146">
        <v>0</v>
      </c>
    </row>
    <row spans="1:4" r="147">
      <c t="s" s="4" r="A147">
        <v>1201</v>
      </c>
      <c t="s" s="4" r="B147">
        <v>1275</v>
      </c>
      <c t="s" s="4" r="C147">
        <v>1277</v>
      </c>
    </row>
    <row spans="1:4" r="148">
      <c t="s" s="4" r="A148">
        <v>536</v>
      </c>
      <c t="s" s="4" r="B148">
        <v>1275</v>
      </c>
      <c t="s" s="4" r="C148">
        <v>1278</v>
      </c>
    </row>
    <row spans="1:4" r="149">
      <c t="s" s="4" r="A149">
        <v>1279</v>
      </c>
    </row>
    <row spans="1:4" r="150">
      <c t="s" s="3" r="A150">
        <v>1200</v>
      </c>
    </row>
    <row spans="1:4" r="151">
      <c t="s" s="4" r="A151">
        <v>536</v>
      </c>
      <c t="s" s="4" r="B151">
        <v>1275</v>
      </c>
      <c t="s" s="4" r="C151">
        <v>1242</v>
      </c>
    </row>
    <row spans="1:4" r="152">
      <c t="s" s="4" r="A152">
        <v>1212</v>
      </c>
      <c t="s" s="4" r="B152">
        <v>1275</v>
      </c>
      <c t="n" s="7" r="C152">
        <v>1840575</v>
      </c>
    </row>
    <row spans="1:4" r="153">
      <c t="s" s="4" r="A153">
        <v>1213</v>
      </c>
      <c t="s" s="4" r="B153">
        <v>1275</v>
      </c>
      <c t="n" s="6" r="C153">
        <v>1830794</v>
      </c>
    </row>
    <row spans="1:4" r="154">
      <c t="s" s="4" r="A154">
        <v>1214</v>
      </c>
      <c t="s" s="4" r="B154">
        <v>1275</v>
      </c>
      <c t="n" s="6" r="C154">
        <v>1830262</v>
      </c>
    </row>
    <row spans="1:4" r="155">
      <c t="s" s="4" r="A155">
        <v>1280</v>
      </c>
    </row>
    <row spans="1:4" r="156">
      <c t="s" s="3" r="A156">
        <v>1200</v>
      </c>
    </row>
    <row spans="1:4" r="157">
      <c t="s" s="4" r="A157">
        <v>780</v>
      </c>
      <c t="n" s="6" r="C157">
        <v>8316726</v>
      </c>
    </row>
    <row spans="1:4" r="158">
      <c t="s" s="4" r="A158">
        <v>544</v>
      </c>
      <c t="s" s="4" r="B158">
        <v>28</v>
      </c>
      <c t="n" s="7" r="C158">
        <v>8295331</v>
      </c>
      <c t="n" s="7" r="D158">
        <v>7249568</v>
      </c>
    </row>
    <row spans="1:4" r="159">
      <c t="s" s="4" r="A159">
        <v>1201</v>
      </c>
      <c t="s" s="4" r="C159">
        <v>1281</v>
      </c>
    </row>
    <row spans="1:4" r="160">
      <c t="s" s="4" r="A160">
        <v>536</v>
      </c>
      <c t="s" s="4" r="C160">
        <v>1282</v>
      </c>
    </row>
    <row spans="1:4" r="161">
      <c t="s" s="4" r="A161">
        <v>1283</v>
      </c>
    </row>
    <row spans="1:4" r="162">
      <c t="s" s="3" r="A162">
        <v>1200</v>
      </c>
    </row>
    <row spans="1:4" r="163">
      <c t="s" s="4" r="A163">
        <v>1284</v>
      </c>
      <c t="s" s="4" r="C163">
        <v>421</v>
      </c>
    </row>
    <row spans="1:4" r="164">
      <c t="s" s="4" r="A164">
        <v>1285</v>
      </c>
    </row>
    <row spans="1:4" r="165">
      <c t="s" s="3" r="A165">
        <v>1200</v>
      </c>
    </row>
    <row spans="1:4" r="166">
      <c t="s" s="4" r="A166">
        <v>652</v>
      </c>
      <c t="n" s="7" r="C166">
        <v>739000</v>
      </c>
    </row>
    <row spans="1:4" r="167">
      <c t="s" s="4" r="A167">
        <v>1286</v>
      </c>
      <c t="s" s="4" r="C167">
        <v>635</v>
      </c>
    </row>
    <row spans="1:4" r="168">
      <c t="s" s="4" r="A168">
        <v>1287</v>
      </c>
      <c t="s" s="4" r="C168">
        <v>920</v>
      </c>
    </row>
    <row spans="1:4" r="169">
      <c t="s" s="4" r="A169">
        <v>1288</v>
      </c>
    </row>
    <row spans="1:4" r="170">
      <c t="s" s="3" r="A170">
        <v>1200</v>
      </c>
    </row>
    <row spans="1:4" r="171">
      <c t="s" s="4" r="A171">
        <v>652</v>
      </c>
      <c t="n" s="7" r="C171">
        <v>427000</v>
      </c>
    </row>
    <row spans="1:4" r="172">
      <c t="s" s="4" r="A172">
        <v>1286</v>
      </c>
      <c t="s" s="4" r="C172">
        <v>1289</v>
      </c>
    </row>
    <row spans="1:4" r="173">
      <c t="s" s="4" r="A173">
        <v>1287</v>
      </c>
      <c t="s" s="4" r="C173">
        <v>1190</v>
      </c>
    </row>
    <row spans="1:4" r="174">
      <c t="s" s="4" r="A174">
        <v>1290</v>
      </c>
    </row>
    <row spans="1:4" r="175">
      <c t="s" s="3" r="A175">
        <v>1200</v>
      </c>
    </row>
    <row spans="1:4" r="176">
      <c t="s" s="4" r="A176">
        <v>652</v>
      </c>
      <c t="n" s="7" r="C176">
        <v>331200</v>
      </c>
    </row>
    <row spans="1:4" r="177">
      <c t="s" s="4" r="A177">
        <v>1286</v>
      </c>
      <c t="s" s="4" r="C177">
        <v>1291</v>
      </c>
    </row>
    <row spans="1:4" r="178">
      <c t="s" s="4" r="A178">
        <v>1287</v>
      </c>
      <c t="s" s="4" r="C178">
        <v>920</v>
      </c>
    </row>
    <row spans="1:4" r="179">
      <c t="s" s="4" r="A179">
        <v>1292</v>
      </c>
    </row>
    <row spans="1:4" r="180">
      <c t="s" s="3" r="A180">
        <v>1200</v>
      </c>
    </row>
    <row spans="1:4" r="181">
      <c t="s" s="4" r="A181">
        <v>652</v>
      </c>
      <c t="n" s="7" r="C181">
        <v>199800</v>
      </c>
    </row>
    <row spans="1:4" r="182">
      <c t="s" s="4" r="A182">
        <v>1286</v>
      </c>
      <c t="s" s="4" r="C182">
        <v>1293</v>
      </c>
    </row>
    <row spans="1:4" r="183">
      <c t="s" s="4" r="A183">
        <v>1287</v>
      </c>
      <c t="s" s="4" r="C183">
        <v>1192</v>
      </c>
    </row>
    <row spans="1:4" r="184">
      <c t="n" r="A184"/>
    </row>
    <row spans="1:4" r="185">
      <c t="s" s="4" r="A185">
        <v>28</v>
      </c>
      <c t="s" s="4" r="B185">
        <v>506</v>
      </c>
    </row>
    <row spans="1:4" r="186">
      <c t="s" s="4" r="A186">
        <v>517</v>
      </c>
      <c t="s" s="4" r="B186">
        <v>1294</v>
      </c>
    </row>
    <row spans="1:4" r="187">
      <c t="s" s="4" r="A187">
        <v>519</v>
      </c>
      <c t="s" s="4" r="B187">
        <v>1295</v>
      </c>
    </row>
    <row spans="1:4" r="188">
      <c t="s" s="4" r="A188">
        <v>575</v>
      </c>
      <c t="s" s="4" r="B188">
        <v>1296</v>
      </c>
    </row>
    <row spans="1:4" r="189">
      <c t="s" s="4" r="A189">
        <v>589</v>
      </c>
      <c t="s" s="4" r="B189">
        <v>1297</v>
      </c>
    </row>
    <row spans="1:4" r="190">
      <c t="s" s="4" r="A190">
        <v>607</v>
      </c>
      <c t="s" s="4" r="B190">
        <v>1298</v>
      </c>
    </row>
    <row spans="1:4" r="191">
      <c t="s" s="4" r="A191">
        <v>839</v>
      </c>
      <c t="s" s="4" r="B191">
        <v>1298</v>
      </c>
    </row>
    <row spans="1:4" r="192">
      <c t="s" s="4" r="A192">
        <v>841</v>
      </c>
      <c t="s" s="4" r="B192">
        <v>1299</v>
      </c>
    </row>
    <row spans="1:4" r="193">
      <c t="s" s="4" r="A193">
        <v>843</v>
      </c>
      <c t="s" s="4" r="B193">
        <v>1300</v>
      </c>
    </row>
    <row spans="1:4" r="194">
      <c t="s" s="4" r="A194">
        <v>845</v>
      </c>
      <c t="s" s="4" r="B194">
        <v>1301</v>
      </c>
    </row>
    <row spans="1:4" r="195">
      <c t="s" s="4" r="A195">
        <v>1256</v>
      </c>
      <c t="s" s="4" r="B195">
        <v>1302</v>
      </c>
    </row>
    <row spans="1:4" r="196">
      <c t="s" s="4" r="A196">
        <v>1265</v>
      </c>
      <c t="s" s="4" r="B196">
        <v>1303</v>
      </c>
    </row>
    <row spans="1:4" r="197">
      <c t="s" s="4" r="A197">
        <v>1275</v>
      </c>
      <c t="s" s="4" r="B197">
        <v>1304</v>
      </c>
    </row>
  </sheetData>
  <mergeCells count="15">
    <mergeCell ref="A1:B2"/>
    <mergeCell ref="A184:C184"/>
    <mergeCell ref="B185:C185"/>
    <mergeCell ref="B186:C186"/>
    <mergeCell ref="B187:C187"/>
    <mergeCell ref="B188:C188"/>
    <mergeCell ref="B189:C189"/>
    <mergeCell ref="B190:C190"/>
    <mergeCell ref="B191:C191"/>
    <mergeCell ref="B192:C192"/>
    <mergeCell ref="B193:C193"/>
    <mergeCell ref="B194:C194"/>
    <mergeCell ref="B195:C195"/>
    <mergeCell ref="B196:C196"/>
    <mergeCell ref="B197:C19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0"/>
  </cols>
  <sheetData>
    <row spans="1:8" r="1">
      <c t="s" s="1" r="A1">
        <v>1305</v>
      </c>
      <c t="s" s="2" r="C1">
        <v>1306</v>
      </c>
      <c t="s" s="2" r="D1">
        <v>438</v>
      </c>
      <c t="s" s="2" r="E1">
        <v>508</v>
      </c>
      <c t="s" s="2" r="F1">
        <v>1307</v>
      </c>
      <c t="s" s="2" r="G1">
        <v>508</v>
      </c>
      <c t="s" s="2" r="H1">
        <v>1308</v>
      </c>
    </row>
    <row spans="1:8" r="2">
      <c t="s" s="3" r="A2">
        <v>1200</v>
      </c>
    </row>
    <row spans="1:8" r="3">
      <c t="s" s="4" r="A3">
        <v>1309</v>
      </c>
      <c t="n" s="7" r="E3">
        <v>12944157000</v>
      </c>
      <c t="n" s="7" r="G3">
        <v>12944157000</v>
      </c>
    </row>
    <row spans="1:8" r="4">
      <c t="s" s="4" r="A4">
        <v>1310</v>
      </c>
      <c t="s" s="4" r="E4">
        <v>434</v>
      </c>
      <c t="s" s="4" r="G4">
        <v>434</v>
      </c>
    </row>
    <row spans="1:8" r="5">
      <c t="s" s="4" r="A5">
        <v>1311</v>
      </c>
      <c t="s" s="4" r="G5">
        <v>1312</v>
      </c>
    </row>
    <row spans="1:8" r="6">
      <c t="s" s="4" r="A6">
        <v>1313</v>
      </c>
      <c t="s" s="4" r="E6">
        <v>568</v>
      </c>
      <c t="s" s="4" r="G6">
        <v>568</v>
      </c>
    </row>
    <row spans="1:8" r="7">
      <c t="s" s="4" r="A7">
        <v>1314</v>
      </c>
      <c t="s" s="4" r="G7">
        <v>1315</v>
      </c>
    </row>
    <row spans="1:8" r="8">
      <c t="s" s="4" r="A8">
        <v>1316</v>
      </c>
      <c t="n" s="6" r="E8">
        <v>4</v>
      </c>
      <c t="n" s="6" r="G8">
        <v>4</v>
      </c>
    </row>
    <row spans="1:8" r="9">
      <c t="s" s="4" r="A9">
        <v>1317</v>
      </c>
    </row>
    <row spans="1:8" r="10">
      <c t="s" s="3" r="A10">
        <v>1200</v>
      </c>
    </row>
    <row spans="1:8" r="11">
      <c t="s" s="4" r="A11">
        <v>1318</v>
      </c>
      <c t="n" s="7" r="D11">
        <v>100000</v>
      </c>
    </row>
    <row spans="1:8" r="12">
      <c t="s" s="4" r="A12">
        <v>1319</v>
      </c>
    </row>
    <row spans="1:8" r="13">
      <c t="s" s="3" r="A13">
        <v>1200</v>
      </c>
    </row>
    <row spans="1:8" r="14">
      <c t="s" s="4" r="A14">
        <v>1320</v>
      </c>
      <c t="n" s="7" r="C14">
        <v>185000000</v>
      </c>
    </row>
    <row spans="1:8" r="15">
      <c t="s" s="4" r="A15">
        <v>1321</v>
      </c>
      <c t="s" s="4" r="C15">
        <v>1322</v>
      </c>
    </row>
    <row spans="1:8" r="16">
      <c t="s" s="4" r="A16">
        <v>1323</v>
      </c>
    </row>
    <row spans="1:8" r="17">
      <c t="s" s="3" r="A17">
        <v>1200</v>
      </c>
    </row>
    <row spans="1:8" r="18">
      <c t="s" s="4" r="A18">
        <v>1320</v>
      </c>
      <c t="n" s="7" r="H18">
        <v>950000000</v>
      </c>
    </row>
    <row spans="1:8" r="19">
      <c t="s" s="4" r="A19">
        <v>1243</v>
      </c>
    </row>
    <row spans="1:8" r="20">
      <c t="s" s="3" r="A20">
        <v>1200</v>
      </c>
    </row>
    <row spans="1:8" r="21">
      <c t="s" s="4" r="A21">
        <v>1309</v>
      </c>
      <c t="s" s="4" r="B21">
        <v>28</v>
      </c>
      <c t="n" s="7" r="E21">
        <v>4627431000</v>
      </c>
      <c t="n" s="7" r="G21">
        <v>4627431000</v>
      </c>
    </row>
    <row spans="1:8" r="22">
      <c t="s" s="4" r="A22">
        <v>1324</v>
      </c>
    </row>
    <row spans="1:8" r="23">
      <c t="s" s="3" r="A23">
        <v>1200</v>
      </c>
    </row>
    <row spans="1:8" r="24">
      <c t="s" s="4" r="A24">
        <v>1309</v>
      </c>
      <c t="n" s="7" r="F24">
        <v>225000000</v>
      </c>
    </row>
    <row spans="1:8" r="25">
      <c t="s" s="4" r="A25">
        <v>1325</v>
      </c>
    </row>
    <row spans="1:8" r="26">
      <c t="s" s="3" r="A26">
        <v>1200</v>
      </c>
    </row>
    <row spans="1:8" r="27">
      <c t="s" s="4" r="A27">
        <v>1309</v>
      </c>
      <c t="n" s="6" r="E27">
        <v>101200000</v>
      </c>
      <c t="n" s="6" r="G27">
        <v>101200000</v>
      </c>
    </row>
    <row spans="1:8" r="28">
      <c t="s" s="4" r="A28">
        <v>1320</v>
      </c>
      <c t="n" s="6" r="E28">
        <v>300000000</v>
      </c>
      <c t="n" s="6" r="G28">
        <v>300000000</v>
      </c>
    </row>
    <row spans="1:8" r="29">
      <c t="s" s="4" r="A29">
        <v>1326</v>
      </c>
    </row>
    <row spans="1:8" r="30">
      <c t="s" s="3" r="A30">
        <v>1200</v>
      </c>
    </row>
    <row spans="1:8" r="31">
      <c t="s" s="4" r="A31">
        <v>1309</v>
      </c>
      <c t="n" s="6" r="E31">
        <v>400000000</v>
      </c>
      <c t="n" s="6" r="G31">
        <v>400000000</v>
      </c>
    </row>
    <row spans="1:8" r="32">
      <c t="s" s="4" r="A32">
        <v>1327</v>
      </c>
      <c t="n" s="7" r="E32">
        <v>20900000</v>
      </c>
      <c t="n" s="7" r="G32">
        <v>20900000</v>
      </c>
    </row>
    <row spans="1:8" r="33">
      <c t="s" s="4" r="A33">
        <v>1328</v>
      </c>
    </row>
    <row spans="1:8" r="34">
      <c t="s" s="3" r="A34">
        <v>1200</v>
      </c>
    </row>
    <row spans="1:8" r="35">
      <c t="s" s="4" r="A35">
        <v>702</v>
      </c>
      <c t="s" s="4" r="F35">
        <v>1261</v>
      </c>
    </row>
    <row spans="1:8" r="36">
      <c t="s" s="4" r="A36">
        <v>1329</v>
      </c>
    </row>
    <row spans="1:8" r="37">
      <c t="s" s="3" r="A37">
        <v>1200</v>
      </c>
    </row>
    <row spans="1:8" r="38">
      <c t="s" s="4" r="A38">
        <v>702</v>
      </c>
      <c t="s" s="4" r="E38">
        <v>1261</v>
      </c>
    </row>
    <row spans="1:8" r="39">
      <c t="n" r="A39"/>
    </row>
    <row spans="1:8" r="40">
      <c t="s" s="4" r="A40">
        <v>28</v>
      </c>
      <c t="s" s="4" r="B40">
        <v>1296</v>
      </c>
    </row>
  </sheetData>
  <mergeCells count="3">
    <mergeCell ref="A1:B1"/>
    <mergeCell ref="A39:G39"/>
    <mergeCell ref="B40:G4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30</v>
      </c>
      <c t="s" s="2" r="C1">
        <v>1</v>
      </c>
    </row>
    <row spans="1:4" r="2">
      <c t="s" s="2" r="C2">
        <v>2</v>
      </c>
      <c t="s" s="2" r="D2">
        <v>68</v>
      </c>
    </row>
    <row spans="1:4" r="3">
      <c t="s" s="3" r="A3">
        <v>1331</v>
      </c>
    </row>
    <row spans="1:4" r="4">
      <c t="s" s="4" r="A4">
        <v>510</v>
      </c>
      <c t="s" s="4" r="B4">
        <v>28</v>
      </c>
      <c t="n" s="7" r="C4">
        <v>11292622</v>
      </c>
    </row>
    <row spans="1:4" r="5">
      <c t="s" s="4" r="A5">
        <v>1332</v>
      </c>
      <c t="n" s="6" r="C5">
        <v>12605745</v>
      </c>
      <c t="n" s="7" r="D5">
        <v>2651587</v>
      </c>
    </row>
    <row spans="1:4" r="6">
      <c t="s" s="4" r="A6">
        <v>1333</v>
      </c>
      <c t="n" s="6" r="C6">
        <v>-12026068</v>
      </c>
      <c t="n" s="7" r="D6">
        <v>-3480781</v>
      </c>
    </row>
    <row spans="1:4" r="7">
      <c t="s" s="4" r="A7">
        <v>514</v>
      </c>
      <c t="s" s="4" r="B7">
        <v>28</v>
      </c>
      <c t="n" s="6" r="C7">
        <v>12920734</v>
      </c>
    </row>
    <row spans="1:4" r="8">
      <c t="s" s="4" r="A8">
        <v>1334</v>
      </c>
    </row>
    <row spans="1:4" r="9">
      <c t="s" s="3" r="A9">
        <v>1331</v>
      </c>
    </row>
    <row spans="1:4" r="10">
      <c t="s" s="4" r="A10">
        <v>510</v>
      </c>
      <c t="n" s="6" r="C10">
        <v>182978</v>
      </c>
    </row>
    <row spans="1:4" r="11">
      <c t="s" s="4" r="A11">
        <v>514</v>
      </c>
      <c t="n" s="6" r="C11">
        <v>323645</v>
      </c>
    </row>
    <row spans="1:4" r="12">
      <c t="s" s="4" r="A12">
        <v>829</v>
      </c>
    </row>
    <row spans="1:4" r="13">
      <c t="s" s="3" r="A13">
        <v>1331</v>
      </c>
    </row>
    <row spans="1:4" r="14">
      <c t="s" s="4" r="A14">
        <v>510</v>
      </c>
      <c t="s" s="4" r="B14">
        <v>517</v>
      </c>
      <c t="n" s="6" r="C14">
        <v>7047061</v>
      </c>
    </row>
    <row spans="1:4" r="15">
      <c t="s" s="4" r="A15">
        <v>514</v>
      </c>
      <c t="s" s="4" r="B15">
        <v>517</v>
      </c>
      <c t="n" s="6" r="C15">
        <v>6263188</v>
      </c>
    </row>
    <row spans="1:4" r="16">
      <c t="s" s="4" r="A16">
        <v>1335</v>
      </c>
    </row>
    <row spans="1:4" r="17">
      <c t="s" s="3" r="A17">
        <v>1331</v>
      </c>
    </row>
    <row spans="1:4" r="18">
      <c t="s" s="4" r="A18">
        <v>510</v>
      </c>
      <c t="n" s="6" r="C18">
        <v>3017157</v>
      </c>
    </row>
    <row spans="1:4" r="19">
      <c t="s" s="4" r="A19">
        <v>514</v>
      </c>
      <c t="n" s="6" r="C19">
        <v>3837581</v>
      </c>
    </row>
    <row spans="1:4" r="20">
      <c t="s" s="4" r="A20">
        <v>1336</v>
      </c>
    </row>
    <row spans="1:4" r="21">
      <c t="s" s="3" r="A21">
        <v>1331</v>
      </c>
    </row>
    <row spans="1:4" r="22">
      <c t="s" s="4" r="A22">
        <v>510</v>
      </c>
      <c t="n" s="6" r="C22">
        <v>1004980</v>
      </c>
    </row>
    <row spans="1:4" r="23">
      <c t="s" s="4" r="A23">
        <v>514</v>
      </c>
      <c t="n" s="6" r="C23">
        <v>772550</v>
      </c>
    </row>
    <row spans="1:4" r="24">
      <c t="s" s="4" r="A24">
        <v>1205</v>
      </c>
    </row>
    <row spans="1:4" r="25">
      <c t="s" s="3" r="A25">
        <v>1331</v>
      </c>
    </row>
    <row spans="1:4" r="26">
      <c t="s" s="4" r="A26">
        <v>510</v>
      </c>
      <c t="n" s="6" r="C26">
        <v>40446</v>
      </c>
    </row>
    <row spans="1:4" r="27">
      <c t="s" s="4" r="A27">
        <v>514</v>
      </c>
      <c t="n" s="6" r="C27">
        <v>1723770</v>
      </c>
    </row>
    <row spans="1:4" r="28">
      <c t="s" s="4" r="A28">
        <v>1337</v>
      </c>
    </row>
    <row spans="1:4" r="29">
      <c t="s" s="3" r="A29">
        <v>1331</v>
      </c>
    </row>
    <row spans="1:4" r="30">
      <c t="s" s="4" r="A30">
        <v>1332</v>
      </c>
      <c t="n" s="6" r="C30">
        <v>12609554</v>
      </c>
    </row>
    <row spans="1:4" r="31">
      <c t="s" s="4" r="A31">
        <v>1333</v>
      </c>
      <c t="n" s="6" r="C31">
        <v>-12026067</v>
      </c>
    </row>
    <row spans="1:4" r="32">
      <c t="s" s="4" r="A32">
        <v>1338</v>
      </c>
      <c t="n" s="6" r="C32">
        <v>-1138</v>
      </c>
    </row>
    <row spans="1:4" r="33">
      <c t="s" s="4" r="A33">
        <v>1339</v>
      </c>
    </row>
    <row spans="1:4" r="34">
      <c t="s" s="3" r="A34">
        <v>1331</v>
      </c>
    </row>
    <row spans="1:4" r="35">
      <c t="s" s="4" r="A35">
        <v>1332</v>
      </c>
      <c t="n" s="6" r="C35">
        <v>0</v>
      </c>
    </row>
    <row spans="1:4" r="36">
      <c t="s" s="4" r="A36">
        <v>1333</v>
      </c>
      <c t="n" s="6" r="C36">
        <v>0</v>
      </c>
    </row>
    <row spans="1:4" r="37">
      <c t="s" s="4" r="A37">
        <v>1338</v>
      </c>
      <c t="n" s="6" r="C37">
        <v>0</v>
      </c>
    </row>
    <row spans="1:4" r="38">
      <c t="s" s="4" r="A38">
        <v>1340</v>
      </c>
    </row>
    <row spans="1:4" r="39">
      <c t="s" s="3" r="A39">
        <v>1331</v>
      </c>
    </row>
    <row spans="1:4" r="40">
      <c t="s" s="4" r="A40">
        <v>1332</v>
      </c>
      <c t="s" s="4" r="B40">
        <v>517</v>
      </c>
      <c t="n" s="6" r="C40">
        <v>0</v>
      </c>
    </row>
    <row spans="1:4" r="41">
      <c t="s" s="4" r="A41">
        <v>1333</v>
      </c>
      <c t="s" s="4" r="B41">
        <v>517</v>
      </c>
      <c t="n" s="6" r="C41">
        <v>0</v>
      </c>
    </row>
    <row spans="1:4" r="42">
      <c t="s" s="4" r="A42">
        <v>1338</v>
      </c>
      <c t="s" s="4" r="B42">
        <v>517</v>
      </c>
      <c t="n" s="6" r="C42">
        <v>0</v>
      </c>
    </row>
    <row spans="1:4" r="43">
      <c t="s" s="4" r="A43">
        <v>1341</v>
      </c>
    </row>
    <row spans="1:4" r="44">
      <c t="s" s="3" r="A44">
        <v>1331</v>
      </c>
    </row>
    <row spans="1:4" r="45">
      <c t="s" s="4" r="A45">
        <v>1332</v>
      </c>
      <c t="n" s="6" r="C45">
        <v>12356350</v>
      </c>
    </row>
    <row spans="1:4" r="46">
      <c t="s" s="4" r="A46">
        <v>1333</v>
      </c>
      <c t="n" s="6" r="C46">
        <v>-11535926</v>
      </c>
    </row>
    <row spans="1:4" r="47">
      <c t="s" s="4" r="A47">
        <v>1338</v>
      </c>
      <c t="n" s="6" r="C47">
        <v>0</v>
      </c>
    </row>
    <row spans="1:4" r="48">
      <c t="s" s="4" r="A48">
        <v>1342</v>
      </c>
    </row>
    <row spans="1:4" r="49">
      <c t="s" s="3" r="A49">
        <v>1331</v>
      </c>
    </row>
    <row spans="1:4" r="50">
      <c t="s" s="4" r="A50">
        <v>1332</v>
      </c>
      <c t="n" s="6" r="C50">
        <v>253204</v>
      </c>
    </row>
    <row spans="1:4" r="51">
      <c t="s" s="4" r="A51">
        <v>1333</v>
      </c>
      <c t="n" s="6" r="C51">
        <v>-481305</v>
      </c>
    </row>
    <row spans="1:4" r="52">
      <c t="s" s="4" r="A52">
        <v>1338</v>
      </c>
      <c t="n" s="6" r="C52">
        <v>-1138</v>
      </c>
    </row>
    <row spans="1:4" r="53">
      <c t="s" s="4" r="A53">
        <v>1343</v>
      </c>
    </row>
    <row spans="1:4" r="54">
      <c t="s" s="3" r="A54">
        <v>1331</v>
      </c>
    </row>
    <row spans="1:4" r="55">
      <c t="s" s="4" r="A55">
        <v>1332</v>
      </c>
      <c t="n" s="6" r="C55">
        <v>0</v>
      </c>
    </row>
    <row spans="1:4" r="56">
      <c t="s" s="4" r="A56">
        <v>1333</v>
      </c>
      <c t="n" s="6" r="C56">
        <v>-8836</v>
      </c>
    </row>
    <row spans="1:4" r="57">
      <c t="s" s="4" r="A57">
        <v>1338</v>
      </c>
      <c t="n" s="6" r="C57">
        <v>0</v>
      </c>
    </row>
    <row spans="1:4" r="58">
      <c t="s" s="4" r="A58">
        <v>1344</v>
      </c>
    </row>
    <row spans="1:4" r="59">
      <c t="s" s="3" r="A59">
        <v>1331</v>
      </c>
    </row>
    <row spans="1:4" r="60">
      <c t="s" s="4" r="A60">
        <v>1345</v>
      </c>
      <c t="n" s="6" r="C60">
        <v>1803192</v>
      </c>
    </row>
    <row spans="1:4" r="61">
      <c t="s" s="4" r="A61">
        <v>1332</v>
      </c>
      <c t="n" s="6" r="C61">
        <v>3720816</v>
      </c>
    </row>
    <row spans="1:4" r="62">
      <c t="s" s="4" r="A62">
        <v>1333</v>
      </c>
      <c t="n" s="6" r="C62">
        <v>-4474167</v>
      </c>
    </row>
    <row spans="1:4" r="63">
      <c t="s" s="4" r="A63">
        <v>940</v>
      </c>
      <c t="n" s="6" r="C63">
        <v>1420</v>
      </c>
    </row>
    <row spans="1:4" r="64">
      <c t="s" s="4" r="A64">
        <v>1338</v>
      </c>
      <c t="n" s="6" r="C64">
        <v>-5498</v>
      </c>
    </row>
    <row spans="1:4" r="65">
      <c t="s" s="4" r="A65">
        <v>1346</v>
      </c>
    </row>
    <row spans="1:4" r="66">
      <c t="s" s="3" r="A66">
        <v>1331</v>
      </c>
    </row>
    <row spans="1:4" r="67">
      <c t="s" s="4" r="A67">
        <v>1345</v>
      </c>
      <c t="n" s="6" r="C67">
        <v>0</v>
      </c>
    </row>
    <row spans="1:4" r="68">
      <c t="s" s="4" r="A68">
        <v>1332</v>
      </c>
      <c t="n" s="6" r="C68">
        <v>351229</v>
      </c>
    </row>
    <row spans="1:4" r="69">
      <c t="s" s="4" r="A69">
        <v>1333</v>
      </c>
      <c t="n" s="6" r="C69">
        <v>-209432</v>
      </c>
    </row>
    <row spans="1:4" r="70">
      <c t="s" s="4" r="A70">
        <v>940</v>
      </c>
      <c t="n" s="6" r="C70">
        <v>1420</v>
      </c>
    </row>
    <row spans="1:4" r="71">
      <c t="s" s="4" r="A71">
        <v>1338</v>
      </c>
      <c t="n" s="6" r="C71">
        <v>-2550</v>
      </c>
    </row>
    <row spans="1:4" r="72">
      <c t="s" s="4" r="A72">
        <v>1264</v>
      </c>
    </row>
    <row spans="1:4" r="73">
      <c t="s" s="3" r="A73">
        <v>1331</v>
      </c>
    </row>
    <row spans="1:4" r="74">
      <c t="s" s="4" r="A74">
        <v>510</v>
      </c>
      <c t="s" s="4" r="B74">
        <v>714</v>
      </c>
      <c t="n" s="6" r="C74">
        <v>7047061</v>
      </c>
    </row>
    <row spans="1:4" r="75">
      <c t="s" s="4" r="A75">
        <v>1345</v>
      </c>
      <c t="s" s="4" r="B75">
        <v>517</v>
      </c>
      <c t="n" s="6" r="C75">
        <v>0</v>
      </c>
    </row>
    <row spans="1:4" r="76">
      <c t="s" s="4" r="A76">
        <v>1332</v>
      </c>
      <c t="s" s="4" r="B76">
        <v>517</v>
      </c>
      <c t="n" s="6" r="C76">
        <v>3369587</v>
      </c>
    </row>
    <row spans="1:4" r="77">
      <c t="s" s="4" r="A77">
        <v>1333</v>
      </c>
      <c t="s" s="4" r="B77">
        <v>517</v>
      </c>
      <c t="n" s="6" r="C77">
        <v>-4150512</v>
      </c>
    </row>
    <row spans="1:4" r="78">
      <c t="s" s="4" r="A78">
        <v>940</v>
      </c>
      <c t="s" s="4" r="B78">
        <v>517</v>
      </c>
      <c t="n" s="6" r="C78">
        <v>0</v>
      </c>
    </row>
    <row spans="1:4" r="79">
      <c t="s" s="4" r="A79">
        <v>1338</v>
      </c>
      <c t="s" s="4" r="B79">
        <v>517</v>
      </c>
      <c t="n" s="6" r="C79">
        <v>-2948</v>
      </c>
    </row>
    <row spans="1:4" r="80">
      <c t="s" s="4" r="A80">
        <v>514</v>
      </c>
      <c t="s" s="4" r="B80">
        <v>714</v>
      </c>
      <c t="n" s="6" r="C80">
        <v>6263188</v>
      </c>
    </row>
    <row spans="1:4" r="81">
      <c t="s" s="4" r="A81">
        <v>1347</v>
      </c>
    </row>
    <row spans="1:4" r="82">
      <c t="s" s="3" r="A82">
        <v>1331</v>
      </c>
    </row>
    <row spans="1:4" r="83">
      <c t="s" s="4" r="A83">
        <v>1345</v>
      </c>
      <c t="n" s="6" r="C83">
        <v>0</v>
      </c>
    </row>
    <row spans="1:4" r="84">
      <c t="s" s="4" r="A84">
        <v>1332</v>
      </c>
      <c t="n" s="6" r="C84">
        <v>0</v>
      </c>
    </row>
    <row spans="1:4" r="85">
      <c t="s" s="4" r="A85">
        <v>1333</v>
      </c>
      <c t="n" s="6" r="C85">
        <v>0</v>
      </c>
    </row>
    <row spans="1:4" r="86">
      <c t="s" s="4" r="A86">
        <v>940</v>
      </c>
      <c t="n" s="6" r="C86">
        <v>0</v>
      </c>
    </row>
    <row spans="1:4" r="87">
      <c t="s" s="4" r="A87">
        <v>1338</v>
      </c>
      <c t="n" s="6" r="C87">
        <v>0</v>
      </c>
    </row>
    <row spans="1:4" r="88">
      <c t="s" s="4" r="A88">
        <v>1348</v>
      </c>
    </row>
    <row spans="1:4" r="89">
      <c t="s" s="3" r="A89">
        <v>1331</v>
      </c>
    </row>
    <row spans="1:4" r="90">
      <c t="s" s="4" r="A90">
        <v>1345</v>
      </c>
      <c t="n" s="6" r="C90">
        <v>0</v>
      </c>
    </row>
    <row spans="1:4" r="91">
      <c t="s" s="4" r="A91">
        <v>1332</v>
      </c>
      <c t="n" s="6" r="C91">
        <v>0</v>
      </c>
    </row>
    <row spans="1:4" r="92">
      <c t="s" s="4" r="A92">
        <v>1333</v>
      </c>
      <c t="n" s="6" r="C92">
        <v>-3191</v>
      </c>
    </row>
    <row spans="1:4" r="93">
      <c t="s" s="4" r="A93">
        <v>940</v>
      </c>
      <c t="n" s="6" r="C93">
        <v>0</v>
      </c>
    </row>
    <row spans="1:4" r="94">
      <c t="s" s="4" r="A94">
        <v>1338</v>
      </c>
      <c t="n" s="6" r="C94">
        <v>0</v>
      </c>
    </row>
    <row spans="1:4" r="95">
      <c t="s" s="4" r="A95">
        <v>1274</v>
      </c>
    </row>
    <row spans="1:4" r="96">
      <c t="s" s="3" r="A96">
        <v>1331</v>
      </c>
    </row>
    <row spans="1:4" r="97">
      <c t="s" s="4" r="A97">
        <v>510</v>
      </c>
      <c t="s" s="4" r="B97">
        <v>576</v>
      </c>
      <c t="n" s="6" r="C97">
        <v>0</v>
      </c>
    </row>
    <row spans="1:4" r="98">
      <c t="s" s="4" r="A98">
        <v>1345</v>
      </c>
      <c t="n" s="6" r="C98">
        <v>1803192</v>
      </c>
    </row>
    <row spans="1:4" r="99">
      <c t="s" s="4" r="A99">
        <v>1332</v>
      </c>
      <c t="n" s="6" r="C99">
        <v>0</v>
      </c>
    </row>
    <row spans="1:4" r="100">
      <c t="s" s="4" r="A100">
        <v>1333</v>
      </c>
      <c t="n" s="6" r="C100">
        <v>-111032</v>
      </c>
    </row>
    <row spans="1:4" r="101">
      <c t="s" s="4" r="A101">
        <v>940</v>
      </c>
      <c t="n" s="6" r="C101">
        <v>0</v>
      </c>
    </row>
    <row spans="1:4" r="102">
      <c t="s" s="4" r="A102">
        <v>1338</v>
      </c>
      <c t="n" s="6" r="C102">
        <v>0</v>
      </c>
    </row>
    <row spans="1:4" r="103">
      <c t="s" s="4" r="A103">
        <v>514</v>
      </c>
      <c t="s" s="4" r="B103">
        <v>576</v>
      </c>
      <c t="n" s="7" r="C103">
        <v>1692160</v>
      </c>
    </row>
    <row spans="1:4" r="104">
      <c t="n" r="A104"/>
    </row>
    <row spans="1:4" r="105">
      <c t="s" s="4" r="A105">
        <v>28</v>
      </c>
      <c t="s" s="4" r="B105">
        <v>506</v>
      </c>
    </row>
    <row spans="1:4" r="106">
      <c t="s" s="4" r="A106">
        <v>517</v>
      </c>
      <c t="s" s="4" r="B106">
        <v>1294</v>
      </c>
    </row>
    <row spans="1:4" r="107">
      <c t="s" s="4" r="A107">
        <v>519</v>
      </c>
      <c t="s" s="4" r="B107">
        <v>1303</v>
      </c>
    </row>
    <row spans="1:4" r="108">
      <c t="s" s="4" r="A108">
        <v>575</v>
      </c>
      <c t="s" s="4" r="B108">
        <v>1304</v>
      </c>
    </row>
  </sheetData>
  <mergeCells count="7">
    <mergeCell ref="A1:B2"/>
    <mergeCell ref="C1:D1"/>
    <mergeCell ref="A104:C104"/>
    <mergeCell ref="B105:C105"/>
    <mergeCell ref="B106:C106"/>
    <mergeCell ref="B107:C107"/>
    <mergeCell ref="B108:C108"/>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349</v>
      </c>
      <c t="s" s="2" r="B1">
        <v>508</v>
      </c>
    </row>
    <row spans="1:2" r="2">
      <c t="s" s="3" r="A2">
        <v>1350</v>
      </c>
    </row>
    <row spans="1:2" r="3">
      <c t="s" s="4" r="A3">
        <v>1351</v>
      </c>
      <c t="n" s="7" r="B3">
        <v>5044926</v>
      </c>
    </row>
    <row spans="1:2" r="4">
      <c t="n" s="6" r="A4">
        <v>2017</v>
      </c>
      <c t="n" s="6" r="B4">
        <v>4973719</v>
      </c>
    </row>
    <row spans="1:2" r="5">
      <c t="n" s="6" r="A5">
        <v>2018</v>
      </c>
      <c t="n" s="6" r="B5">
        <v>748143</v>
      </c>
    </row>
    <row spans="1:2" r="6">
      <c t="n" s="6" r="A6">
        <v>2019</v>
      </c>
      <c t="n" s="6" r="B6">
        <v>480338</v>
      </c>
    </row>
    <row spans="1:2" r="7">
      <c t="n" s="6" r="A7">
        <v>2020</v>
      </c>
      <c t="n" s="6" r="B7">
        <v>0</v>
      </c>
    </row>
    <row spans="1:2" r="8">
      <c t="s" s="4" r="A8">
        <v>1352</v>
      </c>
      <c t="n" s="6" r="B8">
        <v>1697031</v>
      </c>
    </row>
    <row spans="1:2" r="9">
      <c t="s" s="4" r="A9">
        <v>115</v>
      </c>
      <c t="n" s="6" r="B9">
        <v>12944157</v>
      </c>
    </row>
    <row spans="1:2" r="10">
      <c t="s" s="4" r="A10">
        <v>1353</v>
      </c>
    </row>
    <row spans="1:2" r="11">
      <c t="s" s="3" r="A11">
        <v>1350</v>
      </c>
    </row>
    <row spans="1:2" r="12">
      <c t="s" s="4" r="A12">
        <v>1351</v>
      </c>
      <c t="n" s="6" r="B12">
        <v>713431</v>
      </c>
    </row>
    <row spans="1:2" r="13">
      <c t="n" s="6" r="A13">
        <v>2017</v>
      </c>
      <c t="n" s="6" r="B13">
        <v>4735037</v>
      </c>
    </row>
    <row spans="1:2" r="14">
      <c t="n" s="6" r="A14">
        <v>2018</v>
      </c>
      <c t="n" s="6" r="B14">
        <v>523143</v>
      </c>
    </row>
    <row spans="1:2" r="15">
      <c t="n" s="6" r="A15">
        <v>2019</v>
      </c>
      <c t="n" s="6" r="B15">
        <v>379109</v>
      </c>
    </row>
    <row spans="1:2" r="16">
      <c t="n" s="6" r="A16">
        <v>2020</v>
      </c>
      <c t="n" s="6" r="B16">
        <v>0</v>
      </c>
    </row>
    <row spans="1:2" r="17">
      <c t="s" s="4" r="A17">
        <v>1352</v>
      </c>
      <c t="n" s="6" r="B17">
        <v>1697031</v>
      </c>
    </row>
    <row spans="1:2" r="18">
      <c t="s" s="4" r="A18">
        <v>115</v>
      </c>
      <c t="n" s="6" r="B18">
        <v>8047751</v>
      </c>
    </row>
    <row spans="1:2" r="19">
      <c t="s" s="4" r="A19">
        <v>1354</v>
      </c>
    </row>
    <row spans="1:2" r="20">
      <c t="s" s="3" r="A20">
        <v>1350</v>
      </c>
    </row>
    <row spans="1:2" r="21">
      <c t="s" s="4" r="A21">
        <v>1351</v>
      </c>
      <c t="n" s="6" r="B21">
        <v>4331495</v>
      </c>
    </row>
    <row spans="1:2" r="22">
      <c t="n" s="6" r="A22">
        <v>2017</v>
      </c>
      <c t="n" s="6" r="B22">
        <v>238682</v>
      </c>
    </row>
    <row spans="1:2" r="23">
      <c t="n" s="6" r="A23">
        <v>2018</v>
      </c>
      <c t="n" s="6" r="B23">
        <v>225000</v>
      </c>
    </row>
    <row spans="1:2" r="24">
      <c t="n" s="6" r="A24">
        <v>2019</v>
      </c>
      <c t="n" s="6" r="B24">
        <v>101229</v>
      </c>
    </row>
    <row spans="1:2" r="25">
      <c t="n" s="6" r="A25">
        <v>2020</v>
      </c>
      <c t="n" s="6" r="B25">
        <v>0</v>
      </c>
    </row>
    <row spans="1:2" r="26">
      <c t="s" s="4" r="A26">
        <v>1352</v>
      </c>
      <c t="n" s="6" r="B26">
        <v>0</v>
      </c>
    </row>
    <row spans="1:2" r="27">
      <c t="s" s="4" r="A27">
        <v>115</v>
      </c>
      <c t="n" s="7" r="B27">
        <v>489640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80"/>
    <col customWidth="1" max="3" min="3" width="4"/>
  </cols>
  <sheetData>
    <row spans="1:3" r="1">
      <c t="s" s="1" r="A1">
        <v>1355</v>
      </c>
      <c t="s" s="2" r="B1">
        <v>1</v>
      </c>
    </row>
    <row spans="1:3" r="2">
      <c t="s" s="2" r="B2">
        <v>508</v>
      </c>
    </row>
    <row spans="1:3" r="3">
      <c t="s" s="3" r="A3">
        <v>1200</v>
      </c>
    </row>
    <row spans="1:3" r="4">
      <c t="s" s="4" r="A4">
        <v>1309</v>
      </c>
      <c t="n" s="7" r="B4">
        <v>12944157000</v>
      </c>
    </row>
    <row spans="1:3" r="5">
      <c t="s" s="4" r="A5">
        <v>726</v>
      </c>
    </row>
    <row spans="1:3" r="6">
      <c t="s" s="3" r="A6">
        <v>1200</v>
      </c>
    </row>
    <row spans="1:3" r="7">
      <c t="s" s="4" r="A7">
        <v>1309</v>
      </c>
      <c t="n" s="6" r="B7">
        <v>196700000</v>
      </c>
    </row>
    <row spans="1:3" r="8">
      <c t="s" s="4" r="A8">
        <v>1008</v>
      </c>
    </row>
    <row spans="1:3" r="9">
      <c t="s" s="3" r="A9">
        <v>1200</v>
      </c>
    </row>
    <row spans="1:3" r="10">
      <c t="s" s="4" r="A10">
        <v>1356</v>
      </c>
      <c t="n" s="6" r="B10">
        <v>2090000000</v>
      </c>
    </row>
    <row spans="1:3" r="11">
      <c t="s" s="4" r="A11">
        <v>1357</v>
      </c>
      <c t="n" s="6" r="B11">
        <v>758240000</v>
      </c>
    </row>
    <row spans="1:3" r="12">
      <c t="s" s="4" r="A12">
        <v>1358</v>
      </c>
      <c t="n" s="6" r="B12">
        <v>1331760000</v>
      </c>
    </row>
    <row spans="1:3" r="13">
      <c t="s" s="4" r="A13">
        <v>541</v>
      </c>
    </row>
    <row spans="1:3" r="14">
      <c t="s" s="3" r="A14">
        <v>1200</v>
      </c>
    </row>
    <row spans="1:3" r="15">
      <c t="s" s="4" r="A15">
        <v>1356</v>
      </c>
      <c t="n" s="6" r="B15">
        <v>300000000</v>
      </c>
    </row>
    <row spans="1:3" r="16">
      <c t="s" s="4" r="A16">
        <v>1357</v>
      </c>
      <c t="n" s="6" r="B16">
        <v>101229000</v>
      </c>
    </row>
    <row spans="1:3" r="17">
      <c t="s" s="4" r="A17">
        <v>1358</v>
      </c>
      <c t="n" s="6" r="B17">
        <v>198771000</v>
      </c>
    </row>
    <row spans="1:3" r="18">
      <c t="s" s="4" r="A18">
        <v>829</v>
      </c>
    </row>
    <row spans="1:3" r="19">
      <c t="s" s="3" r="A19">
        <v>1200</v>
      </c>
    </row>
    <row spans="1:3" r="20">
      <c t="s" s="4" r="A20">
        <v>1356</v>
      </c>
      <c t="n" s="6" r="B20">
        <v>7988292000</v>
      </c>
      <c t="s" s="4" r="C20">
        <v>28</v>
      </c>
    </row>
    <row spans="1:3" r="21">
      <c t="s" s="4" r="A21">
        <v>1357</v>
      </c>
      <c t="n" s="6" r="B21">
        <v>6277128000</v>
      </c>
      <c t="s" s="4" r="C21">
        <v>28</v>
      </c>
    </row>
    <row spans="1:3" r="22">
      <c t="s" s="4" r="A22">
        <v>1358</v>
      </c>
      <c t="n" s="7" r="B22">
        <v>1711164000</v>
      </c>
      <c t="s" s="4" r="C22">
        <v>28</v>
      </c>
    </row>
    <row spans="1:3" r="23">
      <c t="s" s="4" r="A23">
        <v>1359</v>
      </c>
      <c t="s" s="4" r="B23">
        <v>1360</v>
      </c>
    </row>
    <row spans="1:3" r="24">
      <c t="s" s="4" r="A24">
        <v>1361</v>
      </c>
    </row>
    <row spans="1:3" r="25">
      <c t="s" s="3" r="A25">
        <v>1200</v>
      </c>
    </row>
    <row spans="1:3" r="26">
      <c t="s" s="4" r="A26">
        <v>1356</v>
      </c>
      <c t="n" s="7" r="B26">
        <v>10378292000</v>
      </c>
    </row>
    <row spans="1:3" r="27">
      <c t="s" s="4" r="A27">
        <v>1357</v>
      </c>
      <c t="n" s="6" r="B27">
        <v>7136597000</v>
      </c>
    </row>
    <row spans="1:3" r="28">
      <c t="s" s="4" r="A28">
        <v>1358</v>
      </c>
      <c t="n" s="7" r="B28">
        <v>3241695000</v>
      </c>
    </row>
    <row spans="1:3" r="29">
      <c t="n" r="A29"/>
    </row>
    <row spans="1:3" r="30">
      <c t="s" s="4" r="A30">
        <v>28</v>
      </c>
      <c t="s" s="4" r="B30">
        <v>1362</v>
      </c>
    </row>
  </sheetData>
  <mergeCells count="5">
    <mergeCell ref="A1:A2"/>
    <mergeCell ref="B1:C1"/>
    <mergeCell ref="B2:C2"/>
    <mergeCell ref="A29:C29"/>
    <mergeCell ref="B30:C3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63</v>
      </c>
      <c t="s" s="2" r="C1">
        <v>2</v>
      </c>
      <c t="s" s="2" r="D1">
        <v>23</v>
      </c>
    </row>
    <row spans="1:4" r="2">
      <c t="s" s="3" r="A2">
        <v>24</v>
      </c>
    </row>
    <row spans="1:4" r="3">
      <c t="s" s="4" r="A3">
        <v>29</v>
      </c>
      <c t="n" s="7" r="C3">
        <v>4554657</v>
      </c>
      <c t="n" s="7" r="D3">
        <v>2501881</v>
      </c>
    </row>
    <row spans="1:4" r="4">
      <c t="s" s="4" r="A4">
        <v>1364</v>
      </c>
      <c t="s" s="4" r="B4">
        <v>28</v>
      </c>
      <c t="n" s="6" r="C4">
        <v>1830436</v>
      </c>
      <c t="n" s="6" r="D4">
        <v>0</v>
      </c>
    </row>
    <row spans="1:4" r="5">
      <c t="s" s="4" r="A5">
        <v>472</v>
      </c>
      <c t="n" s="6" r="C5">
        <v>1626</v>
      </c>
      <c t="n" s="6" r="D5">
        <v>2689</v>
      </c>
    </row>
    <row spans="1:4" r="6">
      <c t="s" s="4" r="A6">
        <v>35</v>
      </c>
      <c t="n" s="6" r="C6">
        <v>168043</v>
      </c>
      <c t="n" s="6" r="D6">
        <v>94702</v>
      </c>
    </row>
    <row spans="1:4" r="7">
      <c t="s" s="3" r="A7">
        <v>40</v>
      </c>
    </row>
    <row spans="1:4" r="8">
      <c t="s" s="4" r="A8">
        <v>479</v>
      </c>
      <c t="n" s="6" r="C8">
        <v>42506</v>
      </c>
      <c t="n" s="7" r="D8">
        <v>13443</v>
      </c>
    </row>
    <row spans="1:4" r="9">
      <c t="s" s="4" r="A9">
        <v>1365</v>
      </c>
    </row>
    <row spans="1:4" r="10">
      <c t="s" s="3" r="A10">
        <v>24</v>
      </c>
    </row>
    <row spans="1:4" r="11">
      <c t="s" s="4" r="A11">
        <v>1366</v>
      </c>
      <c t="s" s="4" r="B11">
        <v>517</v>
      </c>
      <c t="n" s="6" r="C11">
        <v>304297824</v>
      </c>
    </row>
    <row spans="1:4" r="12">
      <c t="s" s="4" r="A12">
        <v>1367</v>
      </c>
      <c t="s" s="4" r="B12">
        <v>517</v>
      </c>
      <c t="n" s="6" r="C12">
        <v>66748310</v>
      </c>
    </row>
    <row spans="1:4" r="13">
      <c t="s" s="4" r="A13">
        <v>1368</v>
      </c>
      <c t="n" s="6" r="C13">
        <v>6608084</v>
      </c>
    </row>
    <row spans="1:4" r="14">
      <c t="s" s="4" r="A14">
        <v>1369</v>
      </c>
      <c t="n" s="6" r="C14">
        <v>7249437</v>
      </c>
    </row>
    <row spans="1:4" r="15">
      <c t="s" s="4" r="A15">
        <v>1370</v>
      </c>
      <c t="n" s="6" r="C15">
        <v>0</v>
      </c>
    </row>
    <row spans="1:4" r="16">
      <c t="s" s="4" r="A16">
        <v>1371</v>
      </c>
      <c t="n" s="6" r="C16">
        <v>1066844</v>
      </c>
    </row>
    <row spans="1:4" r="17">
      <c t="s" s="4" r="A17">
        <v>1364</v>
      </c>
      <c t="n" s="6" r="C17">
        <v>1840749</v>
      </c>
    </row>
    <row spans="1:4" r="18">
      <c t="s" s="4" r="A18">
        <v>1372</v>
      </c>
      <c t="n" s="6" r="C18">
        <v>2893333</v>
      </c>
    </row>
    <row spans="1:4" r="19">
      <c t="s" s="4" r="A19">
        <v>1373</v>
      </c>
      <c t="n" s="6" r="C19">
        <v>233845</v>
      </c>
    </row>
    <row spans="1:4" r="20">
      <c t="s" s="4" r="A20">
        <v>1374</v>
      </c>
      <c t="n" s="6" r="C20">
        <v>168043</v>
      </c>
    </row>
    <row spans="1:4" r="21">
      <c t="s" s="4" r="A21">
        <v>1375</v>
      </c>
      <c t="n" s="6" r="C21">
        <v>574587</v>
      </c>
    </row>
    <row spans="1:4" r="22">
      <c t="s" s="3" r="A22">
        <v>40</v>
      </c>
    </row>
    <row spans="1:4" r="23">
      <c t="s" s="4" r="A23">
        <v>1376</v>
      </c>
      <c t="n" s="6" r="C23">
        <v>4627431</v>
      </c>
    </row>
    <row spans="1:4" r="24">
      <c t="s" s="4" r="A24">
        <v>1377</v>
      </c>
      <c t="n" s="6" r="C24">
        <v>8316726</v>
      </c>
    </row>
    <row spans="1:4" r="25">
      <c t="s" s="4" r="A25">
        <v>1378</v>
      </c>
      <c t="n" s="6" r="C25">
        <v>6821000</v>
      </c>
    </row>
    <row spans="1:4" r="26">
      <c t="s" s="4" r="A26">
        <v>1379</v>
      </c>
    </row>
    <row spans="1:4" r="27">
      <c t="s" s="3" r="A27">
        <v>24</v>
      </c>
    </row>
    <row spans="1:4" r="28">
      <c t="s" s="4" r="A28">
        <v>25</v>
      </c>
      <c t="s" s="4" r="B28">
        <v>517</v>
      </c>
      <c t="n" s="6" r="C28">
        <v>1475418</v>
      </c>
    </row>
    <row spans="1:4" r="29">
      <c t="s" s="4" r="A29">
        <v>26</v>
      </c>
      <c t="s" s="4" r="B29">
        <v>517</v>
      </c>
      <c t="n" s="6" r="C29">
        <v>199145</v>
      </c>
    </row>
    <row spans="1:4" r="30">
      <c t="s" s="4" r="A30">
        <v>1380</v>
      </c>
      <c t="n" s="6" r="C30">
        <v>6513274</v>
      </c>
    </row>
    <row spans="1:4" r="31">
      <c t="s" s="4" r="A31">
        <v>29</v>
      </c>
      <c t="n" s="6" r="C31">
        <v>4554657</v>
      </c>
    </row>
    <row spans="1:4" r="32">
      <c t="s" s="4" r="A32">
        <v>30</v>
      </c>
      <c t="n" s="6" r="C32">
        <v>0</v>
      </c>
    </row>
    <row spans="1:4" r="33">
      <c t="s" s="4" r="A33">
        <v>31</v>
      </c>
      <c t="n" s="6" r="C33">
        <v>824002</v>
      </c>
    </row>
    <row spans="1:4" r="34">
      <c t="s" s="4" r="A34">
        <v>33</v>
      </c>
      <c t="n" s="6" r="C34">
        <v>1830436</v>
      </c>
    </row>
    <row spans="1:4" r="35">
      <c t="s" s="4" r="A35">
        <v>472</v>
      </c>
      <c t="n" s="6" r="C35">
        <v>1626</v>
      </c>
    </row>
    <row spans="1:4" r="36">
      <c t="s" s="4" r="A36">
        <v>34</v>
      </c>
      <c t="n" s="6" r="C36">
        <v>233845</v>
      </c>
    </row>
    <row spans="1:4" r="37">
      <c t="s" s="4" r="A37">
        <v>35</v>
      </c>
      <c t="n" s="6" r="C37">
        <v>168043</v>
      </c>
    </row>
    <row spans="1:4" r="38">
      <c t="s" s="4" r="A38">
        <v>466</v>
      </c>
      <c t="n" s="6" r="C38">
        <v>2195</v>
      </c>
    </row>
    <row spans="1:4" r="39">
      <c t="s" s="4" r="A39">
        <v>1381</v>
      </c>
      <c t="n" s="6" r="C39">
        <v>15802641</v>
      </c>
    </row>
    <row spans="1:4" r="40">
      <c t="s" s="3" r="A40">
        <v>40</v>
      </c>
    </row>
    <row spans="1:4" r="41">
      <c t="s" s="4" r="A41">
        <v>41</v>
      </c>
      <c t="n" s="6" r="C41">
        <v>4625403</v>
      </c>
    </row>
    <row spans="1:4" r="42">
      <c t="s" s="4" r="A42">
        <v>42</v>
      </c>
      <c t="n" s="6" r="C42">
        <v>8295331</v>
      </c>
    </row>
    <row spans="1:4" r="43">
      <c t="s" s="4" r="A43">
        <v>479</v>
      </c>
      <c t="n" s="6" r="C43">
        <v>42506</v>
      </c>
    </row>
    <row spans="1:4" r="44">
      <c t="s" s="4" r="A44">
        <v>1382</v>
      </c>
      <c t="n" s="6" r="C44">
        <v>12963240</v>
      </c>
    </row>
    <row spans="1:4" r="45">
      <c t="s" s="4" r="A45">
        <v>1383</v>
      </c>
    </row>
    <row spans="1:4" r="46">
      <c t="s" s="3" r="A46">
        <v>24</v>
      </c>
    </row>
    <row spans="1:4" r="47">
      <c t="s" s="4" r="A47">
        <v>25</v>
      </c>
      <c t="s" s="4" r="B47">
        <v>517</v>
      </c>
      <c t="n" s="6" r="C47">
        <v>1475418</v>
      </c>
    </row>
    <row spans="1:4" r="48">
      <c t="s" s="4" r="A48">
        <v>26</v>
      </c>
      <c t="s" s="4" r="B48">
        <v>517</v>
      </c>
      <c t="n" s="6" r="C48">
        <v>199145</v>
      </c>
    </row>
    <row spans="1:4" r="49">
      <c t="s" s="4" r="A49">
        <v>1380</v>
      </c>
      <c t="n" s="6" r="C49">
        <v>6513274</v>
      </c>
    </row>
    <row spans="1:4" r="50">
      <c t="s" s="4" r="A50">
        <v>29</v>
      </c>
      <c t="n" s="6" r="C50">
        <v>4554657</v>
      </c>
    </row>
    <row spans="1:4" r="51">
      <c t="s" s="4" r="A51">
        <v>30</v>
      </c>
      <c t="n" s="6" r="C51">
        <v>0</v>
      </c>
    </row>
    <row spans="1:4" r="52">
      <c t="s" s="4" r="A52">
        <v>31</v>
      </c>
      <c t="n" s="6" r="C52">
        <v>840903</v>
      </c>
    </row>
    <row spans="1:4" r="53">
      <c t="s" s="4" r="A53">
        <v>33</v>
      </c>
      <c t="n" s="6" r="C53">
        <v>1865979</v>
      </c>
    </row>
    <row spans="1:4" r="54">
      <c t="s" s="4" r="A54">
        <v>472</v>
      </c>
      <c t="n" s="6" r="C54">
        <v>1626</v>
      </c>
    </row>
    <row spans="1:4" r="55">
      <c t="s" s="4" r="A55">
        <v>34</v>
      </c>
      <c t="n" s="6" r="C55">
        <v>233845</v>
      </c>
    </row>
    <row spans="1:4" r="56">
      <c t="s" s="4" r="A56">
        <v>35</v>
      </c>
      <c t="n" s="6" r="C56">
        <v>168043</v>
      </c>
    </row>
    <row spans="1:4" r="57">
      <c t="s" s="4" r="A57">
        <v>466</v>
      </c>
      <c t="n" s="6" r="C57">
        <v>2195</v>
      </c>
    </row>
    <row spans="1:4" r="58">
      <c t="s" s="4" r="A58">
        <v>1381</v>
      </c>
      <c t="n" s="6" r="C58">
        <v>15855085</v>
      </c>
    </row>
    <row spans="1:4" r="59">
      <c t="s" s="3" r="A59">
        <v>40</v>
      </c>
    </row>
    <row spans="1:4" r="60">
      <c t="s" s="4" r="A60">
        <v>41</v>
      </c>
      <c t="n" s="6" r="C60">
        <v>4627431</v>
      </c>
    </row>
    <row spans="1:4" r="61">
      <c t="s" s="4" r="A61">
        <v>42</v>
      </c>
      <c t="n" s="6" r="C61">
        <v>8334533</v>
      </c>
    </row>
    <row spans="1:4" r="62">
      <c t="s" s="4" r="A62">
        <v>479</v>
      </c>
      <c t="n" s="6" r="C62">
        <v>42506</v>
      </c>
    </row>
    <row spans="1:4" r="63">
      <c t="s" s="4" r="A63">
        <v>1382</v>
      </c>
      <c t="n" s="6" r="C63">
        <v>13004470</v>
      </c>
    </row>
    <row spans="1:4" r="64">
      <c t="s" s="4" r="A64">
        <v>1384</v>
      </c>
    </row>
    <row spans="1:4" r="65">
      <c t="s" s="3" r="A65">
        <v>24</v>
      </c>
    </row>
    <row spans="1:4" r="66">
      <c t="s" s="4" r="A66">
        <v>25</v>
      </c>
      <c t="s" s="4" r="B66">
        <v>517</v>
      </c>
      <c t="n" s="6" r="C66">
        <v>0</v>
      </c>
    </row>
    <row spans="1:4" r="67">
      <c t="s" s="4" r="A67">
        <v>26</v>
      </c>
      <c t="s" s="4" r="B67">
        <v>517</v>
      </c>
      <c t="n" s="6" r="C67">
        <v>0</v>
      </c>
    </row>
    <row spans="1:4" r="68">
      <c t="s" s="4" r="A68">
        <v>1380</v>
      </c>
      <c t="n" s="6" r="C68">
        <v>0</v>
      </c>
    </row>
    <row spans="1:4" r="69">
      <c t="s" s="4" r="A69">
        <v>29</v>
      </c>
      <c t="n" s="6" r="C69">
        <v>0</v>
      </c>
    </row>
    <row spans="1:4" r="70">
      <c t="s" s="4" r="A70">
        <v>30</v>
      </c>
      <c t="n" s="6" r="C70">
        <v>0</v>
      </c>
    </row>
    <row spans="1:4" r="71">
      <c t="s" s="4" r="A71">
        <v>31</v>
      </c>
      <c t="n" s="6" r="C71">
        <v>0</v>
      </c>
    </row>
    <row spans="1:4" r="72">
      <c t="s" s="4" r="A72">
        <v>33</v>
      </c>
      <c t="n" s="6" r="C72">
        <v>0</v>
      </c>
    </row>
    <row spans="1:4" r="73">
      <c t="s" s="4" r="A73">
        <v>472</v>
      </c>
      <c t="n" s="6" r="C73">
        <v>0</v>
      </c>
    </row>
    <row spans="1:4" r="74">
      <c t="s" s="4" r="A74">
        <v>34</v>
      </c>
      <c t="n" s="6" r="C74">
        <v>233845</v>
      </c>
    </row>
    <row spans="1:4" r="75">
      <c t="s" s="4" r="A75">
        <v>35</v>
      </c>
      <c t="n" s="6" r="C75">
        <v>168043</v>
      </c>
    </row>
    <row spans="1:4" r="76">
      <c t="s" s="4" r="A76">
        <v>466</v>
      </c>
      <c t="n" s="6" r="C76">
        <v>0</v>
      </c>
    </row>
    <row spans="1:4" r="77">
      <c t="s" s="4" r="A77">
        <v>1381</v>
      </c>
      <c t="n" s="6" r="C77">
        <v>401888</v>
      </c>
    </row>
    <row spans="1:4" r="78">
      <c t="s" s="3" r="A78">
        <v>40</v>
      </c>
    </row>
    <row spans="1:4" r="79">
      <c t="s" s="4" r="A79">
        <v>41</v>
      </c>
      <c t="n" s="6" r="C79">
        <v>0</v>
      </c>
    </row>
    <row spans="1:4" r="80">
      <c t="s" s="4" r="A80">
        <v>42</v>
      </c>
      <c t="n" s="6" r="C80">
        <v>0</v>
      </c>
    </row>
    <row spans="1:4" r="81">
      <c t="s" s="4" r="A81">
        <v>479</v>
      </c>
      <c t="n" s="6" r="C81">
        <v>0</v>
      </c>
    </row>
    <row spans="1:4" r="82">
      <c t="s" s="4" r="A82">
        <v>1382</v>
      </c>
      <c t="n" s="6" r="C82">
        <v>0</v>
      </c>
    </row>
    <row spans="1:4" r="83">
      <c t="s" s="4" r="A83">
        <v>1385</v>
      </c>
    </row>
    <row spans="1:4" r="84">
      <c t="s" s="3" r="A84">
        <v>24</v>
      </c>
    </row>
    <row spans="1:4" r="85">
      <c t="s" s="4" r="A85">
        <v>25</v>
      </c>
      <c t="s" s="4" r="B85">
        <v>517</v>
      </c>
      <c t="n" s="6" r="C85">
        <v>0</v>
      </c>
    </row>
    <row spans="1:4" r="86">
      <c t="s" s="4" r="A86">
        <v>26</v>
      </c>
      <c t="s" s="4" r="B86">
        <v>517</v>
      </c>
      <c t="n" s="6" r="C86">
        <v>0</v>
      </c>
    </row>
    <row spans="1:4" r="87">
      <c t="s" s="4" r="A87">
        <v>1380</v>
      </c>
      <c t="n" s="6" r="C87">
        <v>0</v>
      </c>
    </row>
    <row spans="1:4" r="88">
      <c t="s" s="4" r="A88">
        <v>29</v>
      </c>
      <c t="n" s="6" r="C88">
        <v>1714159</v>
      </c>
    </row>
    <row spans="1:4" r="89">
      <c t="s" s="4" r="A89">
        <v>30</v>
      </c>
      <c t="n" s="6" r="C89">
        <v>0</v>
      </c>
    </row>
    <row spans="1:4" r="90">
      <c t="s" s="4" r="A90">
        <v>31</v>
      </c>
      <c t="n" s="6" r="C90">
        <v>0</v>
      </c>
    </row>
    <row spans="1:4" r="91">
      <c t="s" s="4" r="A91">
        <v>33</v>
      </c>
      <c t="n" s="6" r="C91">
        <v>0</v>
      </c>
    </row>
    <row spans="1:4" r="92">
      <c t="s" s="4" r="A92">
        <v>472</v>
      </c>
      <c t="n" s="6" r="C92">
        <v>1626</v>
      </c>
    </row>
    <row spans="1:4" r="93">
      <c t="s" s="4" r="A93">
        <v>34</v>
      </c>
      <c t="n" s="6" r="C93">
        <v>0</v>
      </c>
    </row>
    <row spans="1:4" r="94">
      <c t="s" s="4" r="A94">
        <v>35</v>
      </c>
      <c t="n" s="6" r="C94">
        <v>0</v>
      </c>
    </row>
    <row spans="1:4" r="95">
      <c t="s" s="4" r="A95">
        <v>466</v>
      </c>
      <c t="n" s="6" r="C95">
        <v>0</v>
      </c>
    </row>
    <row spans="1:4" r="96">
      <c t="s" s="4" r="A96">
        <v>1381</v>
      </c>
      <c t="n" s="6" r="C96">
        <v>1715785</v>
      </c>
    </row>
    <row spans="1:4" r="97">
      <c t="s" s="3" r="A97">
        <v>40</v>
      </c>
    </row>
    <row spans="1:4" r="98">
      <c t="s" s="4" r="A98">
        <v>41</v>
      </c>
      <c t="n" s="6" r="C98">
        <v>4627431</v>
      </c>
    </row>
    <row spans="1:4" r="99">
      <c t="s" s="4" r="A99">
        <v>42</v>
      </c>
      <c t="n" s="6" r="C99">
        <v>0</v>
      </c>
    </row>
    <row spans="1:4" r="100">
      <c t="s" s="4" r="A100">
        <v>479</v>
      </c>
      <c t="n" s="6" r="C100">
        <v>42506</v>
      </c>
    </row>
    <row spans="1:4" r="101">
      <c t="s" s="4" r="A101">
        <v>1382</v>
      </c>
      <c t="n" s="6" r="C101">
        <v>4669937</v>
      </c>
    </row>
    <row spans="1:4" r="102">
      <c t="s" s="4" r="A102">
        <v>1386</v>
      </c>
    </row>
    <row spans="1:4" r="103">
      <c t="s" s="3" r="A103">
        <v>24</v>
      </c>
    </row>
    <row spans="1:4" r="104">
      <c t="s" s="4" r="A104">
        <v>25</v>
      </c>
      <c t="s" s="4" r="B104">
        <v>517</v>
      </c>
      <c t="n" s="6" r="C104">
        <v>1475418</v>
      </c>
    </row>
    <row spans="1:4" r="105">
      <c t="s" s="4" r="A105">
        <v>26</v>
      </c>
      <c t="s" s="4" r="B105">
        <v>517</v>
      </c>
      <c t="n" s="6" r="C105">
        <v>199145</v>
      </c>
    </row>
    <row spans="1:4" r="106">
      <c t="s" s="4" r="A106">
        <v>1380</v>
      </c>
      <c t="n" s="6" r="C106">
        <v>6513274</v>
      </c>
    </row>
    <row spans="1:4" r="107">
      <c t="s" s="4" r="A107">
        <v>29</v>
      </c>
      <c t="n" s="6" r="C107">
        <v>2840498</v>
      </c>
    </row>
    <row spans="1:4" r="108">
      <c t="s" s="4" r="A108">
        <v>30</v>
      </c>
      <c t="n" s="6" r="C108">
        <v>0</v>
      </c>
    </row>
    <row spans="1:4" r="109">
      <c t="s" s="4" r="A109">
        <v>31</v>
      </c>
      <c t="n" s="6" r="C109">
        <v>840903</v>
      </c>
    </row>
    <row spans="1:4" r="110">
      <c t="s" s="4" r="A110">
        <v>33</v>
      </c>
      <c t="n" s="6" r="C110">
        <v>1865979</v>
      </c>
    </row>
    <row spans="1:4" r="111">
      <c t="s" s="4" r="A111">
        <v>472</v>
      </c>
      <c t="n" s="6" r="C111">
        <v>0</v>
      </c>
    </row>
    <row spans="1:4" r="112">
      <c t="s" s="4" r="A112">
        <v>34</v>
      </c>
      <c t="n" s="6" r="C112">
        <v>0</v>
      </c>
    </row>
    <row spans="1:4" r="113">
      <c t="s" s="4" r="A113">
        <v>35</v>
      </c>
      <c t="n" s="6" r="C113">
        <v>0</v>
      </c>
    </row>
    <row spans="1:4" r="114">
      <c t="s" s="4" r="A114">
        <v>466</v>
      </c>
      <c t="n" s="6" r="C114">
        <v>2195</v>
      </c>
    </row>
    <row spans="1:4" r="115">
      <c t="s" s="4" r="A115">
        <v>1381</v>
      </c>
      <c t="n" s="6" r="C115">
        <v>13737412</v>
      </c>
    </row>
    <row spans="1:4" r="116">
      <c t="s" s="3" r="A116">
        <v>40</v>
      </c>
    </row>
    <row spans="1:4" r="117">
      <c t="s" s="4" r="A117">
        <v>41</v>
      </c>
      <c t="n" s="6" r="C117">
        <v>0</v>
      </c>
    </row>
    <row spans="1:4" r="118">
      <c t="s" s="4" r="A118">
        <v>42</v>
      </c>
      <c t="n" s="6" r="C118">
        <v>8334533</v>
      </c>
    </row>
    <row spans="1:4" r="119">
      <c t="s" s="4" r="A119">
        <v>479</v>
      </c>
      <c t="n" s="6" r="C119">
        <v>0</v>
      </c>
    </row>
    <row spans="1:4" r="120">
      <c t="s" s="4" r="A120">
        <v>1382</v>
      </c>
      <c t="n" s="7" r="C120">
        <v>8334533</v>
      </c>
    </row>
    <row spans="1:4" r="121">
      <c t="n" r="A121"/>
    </row>
    <row spans="1:4" r="122">
      <c t="s" s="4" r="A122">
        <v>28</v>
      </c>
      <c t="s" s="4" r="B122">
        <v>59</v>
      </c>
    </row>
    <row spans="1:4" r="123">
      <c t="s" s="4" r="A123">
        <v>517</v>
      </c>
      <c t="s" s="4" r="B123">
        <v>1387</v>
      </c>
    </row>
  </sheetData>
  <mergeCells count="4">
    <mergeCell ref="A1:B1"/>
    <mergeCell ref="A121:C121"/>
    <mergeCell ref="B122:C122"/>
    <mergeCell ref="B123:C12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88</v>
      </c>
      <c t="s" s="2" r="C1">
        <v>1</v>
      </c>
    </row>
    <row spans="1:4" r="2">
      <c t="s" s="2" r="C2">
        <v>2</v>
      </c>
      <c t="s" s="2" r="D2">
        <v>23</v>
      </c>
    </row>
    <row spans="1:4" r="3">
      <c t="s" s="4" r="A3">
        <v>217</v>
      </c>
    </row>
    <row spans="1:4" r="4">
      <c t="s" s="3" r="A4">
        <v>1389</v>
      </c>
    </row>
    <row spans="1:4" r="5">
      <c t="s" s="4" r="A5">
        <v>643</v>
      </c>
      <c t="s" s="4" r="C5">
        <v>434</v>
      </c>
      <c t="s" s="4" r="D5">
        <v>644</v>
      </c>
    </row>
    <row spans="1:4" r="6">
      <c t="s" s="4" r="A6">
        <v>1390</v>
      </c>
    </row>
    <row spans="1:4" r="7">
      <c t="s" s="3" r="A7">
        <v>1391</v>
      </c>
    </row>
    <row spans="1:4" r="8">
      <c t="s" s="4" r="A8">
        <v>929</v>
      </c>
      <c t="n" s="7" r="C8">
        <v>10809815</v>
      </c>
    </row>
    <row spans="1:4" r="9">
      <c t="s" s="4" r="A9">
        <v>1392</v>
      </c>
      <c t="s" s="4" r="B9">
        <v>28</v>
      </c>
      <c t="n" s="6" r="C9">
        <v>0</v>
      </c>
    </row>
    <row spans="1:4" r="10">
      <c t="s" s="4" r="A10">
        <v>1393</v>
      </c>
      <c t="s" s="4" r="B10">
        <v>28</v>
      </c>
      <c t="n" s="6" r="C10">
        <v>0</v>
      </c>
    </row>
    <row spans="1:4" r="11">
      <c t="s" s="3" r="A11">
        <v>1394</v>
      </c>
    </row>
    <row spans="1:4" r="12">
      <c t="s" s="4" r="A12">
        <v>1395</v>
      </c>
      <c t="s" s="4" r="B12">
        <v>517</v>
      </c>
      <c t="n" s="6" r="C12">
        <v>-6073</v>
      </c>
    </row>
    <row spans="1:4" r="13">
      <c t="s" s="4" r="A13">
        <v>1396</v>
      </c>
      <c t="s" s="4" r="B13">
        <v>517</v>
      </c>
      <c t="n" s="6" r="C13">
        <v>-7337</v>
      </c>
    </row>
    <row spans="1:4" r="14">
      <c t="s" s="4" r="A14">
        <v>1397</v>
      </c>
      <c t="s" s="4" r="B14">
        <v>517</v>
      </c>
      <c t="n" s="6" r="C14">
        <v>2347</v>
      </c>
    </row>
    <row spans="1:4" r="15">
      <c t="s" s="4" r="A15">
        <v>1398</v>
      </c>
      <c t="n" s="6" r="C15">
        <v>-17278</v>
      </c>
    </row>
    <row spans="1:4" r="16">
      <c t="s" s="4" r="A16">
        <v>1399</v>
      </c>
      <c t="n" s="6" r="C16">
        <v>-21372</v>
      </c>
    </row>
    <row spans="1:4" r="17">
      <c t="s" s="4" r="A17">
        <v>1400</v>
      </c>
      <c t="s" s="4" r="B17">
        <v>517</v>
      </c>
      <c t="n" s="6" r="C17">
        <v>470</v>
      </c>
    </row>
    <row spans="1:4" r="18">
      <c t="s" s="4" r="A18">
        <v>1401</v>
      </c>
      <c t="s" s="4" r="B18">
        <v>519</v>
      </c>
      <c t="n" s="6" r="C18">
        <v>52168</v>
      </c>
    </row>
    <row spans="1:4" r="19">
      <c t="s" s="4" r="A19">
        <v>70</v>
      </c>
      <c t="n" s="6" r="C19">
        <v>325061</v>
      </c>
    </row>
    <row spans="1:4" r="20">
      <c t="s" s="3" r="A20">
        <v>1389</v>
      </c>
    </row>
    <row spans="1:4" r="21">
      <c t="s" s="4" r="A21">
        <v>511</v>
      </c>
      <c t="n" s="6" r="C21">
        <v>9244253</v>
      </c>
    </row>
    <row spans="1:4" r="22">
      <c t="s" s="4" r="A22">
        <v>1402</v>
      </c>
      <c t="n" s="6" r="C22">
        <v>-95430</v>
      </c>
    </row>
    <row spans="1:4" r="23">
      <c t="s" s="4" r="A23">
        <v>512</v>
      </c>
      <c t="n" s="6" r="C23">
        <v>-9258289</v>
      </c>
    </row>
    <row spans="1:4" r="24">
      <c t="s" s="4" r="A24">
        <v>934</v>
      </c>
      <c t="n" s="6" r="C24">
        <v>11028335</v>
      </c>
    </row>
    <row spans="1:4" r="25">
      <c t="s" s="4" r="A25">
        <v>1403</v>
      </c>
    </row>
    <row spans="1:4" r="26">
      <c t="s" s="3" r="A26">
        <v>1391</v>
      </c>
    </row>
    <row spans="1:4" r="27">
      <c t="s" s="4" r="A27">
        <v>929</v>
      </c>
      <c t="n" s="6" r="C27">
        <v>1584283</v>
      </c>
    </row>
    <row spans="1:4" r="28">
      <c t="s" s="4" r="A28">
        <v>1392</v>
      </c>
      <c t="s" s="4" r="B28">
        <v>28</v>
      </c>
      <c t="n" s="6" r="C28">
        <v>0</v>
      </c>
    </row>
    <row spans="1:4" r="29">
      <c t="s" s="4" r="A29">
        <v>1393</v>
      </c>
      <c t="s" s="4" r="B29">
        <v>28</v>
      </c>
      <c t="n" s="6" r="C29">
        <v>0</v>
      </c>
    </row>
    <row spans="1:4" r="30">
      <c t="s" s="3" r="A30">
        <v>1394</v>
      </c>
    </row>
    <row spans="1:4" r="31">
      <c t="s" s="4" r="A31">
        <v>1395</v>
      </c>
      <c t="s" s="4" r="B31">
        <v>517</v>
      </c>
      <c t="n" s="6" r="C31">
        <v>-6073</v>
      </c>
    </row>
    <row spans="1:4" r="32">
      <c t="s" s="4" r="A32">
        <v>1396</v>
      </c>
      <c t="s" s="4" r="B32">
        <v>517</v>
      </c>
      <c t="n" s="6" r="C32">
        <v>0</v>
      </c>
    </row>
    <row spans="1:4" r="33">
      <c t="s" s="4" r="A33">
        <v>1397</v>
      </c>
      <c t="s" s="4" r="B33">
        <v>517</v>
      </c>
      <c t="n" s="6" r="C33">
        <v>0</v>
      </c>
    </row>
    <row spans="1:4" r="34">
      <c t="s" s="4" r="A34">
        <v>1398</v>
      </c>
      <c t="n" s="6" r="C34">
        <v>0</v>
      </c>
    </row>
    <row spans="1:4" r="35">
      <c t="s" s="4" r="A35">
        <v>1399</v>
      </c>
      <c t="n" s="6" r="C35">
        <v>-21372</v>
      </c>
    </row>
    <row spans="1:4" r="36">
      <c t="s" s="4" r="A36">
        <v>1400</v>
      </c>
      <c t="s" s="4" r="B36">
        <v>517</v>
      </c>
      <c t="n" s="6" r="C36">
        <v>-950</v>
      </c>
    </row>
    <row spans="1:4" r="37">
      <c t="s" s="4" r="A37">
        <v>1401</v>
      </c>
      <c t="s" s="4" r="B37">
        <v>519</v>
      </c>
      <c t="n" s="6" r="C37">
        <v>52168</v>
      </c>
    </row>
    <row spans="1:4" r="38">
      <c t="s" s="4" r="A38">
        <v>70</v>
      </c>
      <c t="n" s="6" r="C38">
        <v>92081</v>
      </c>
    </row>
    <row spans="1:4" r="39">
      <c t="s" s="3" r="A39">
        <v>1389</v>
      </c>
    </row>
    <row spans="1:4" r="40">
      <c t="s" s="4" r="A40">
        <v>511</v>
      </c>
      <c t="n" s="6" r="C40">
        <v>1429712</v>
      </c>
    </row>
    <row spans="1:4" r="41">
      <c t="s" s="4" r="A41">
        <v>1402</v>
      </c>
      <c t="n" s="6" r="C41">
        <v>-95430</v>
      </c>
    </row>
    <row spans="1:4" r="42">
      <c t="s" s="4" r="A42">
        <v>512</v>
      </c>
      <c t="n" s="6" r="C42">
        <v>-193921</v>
      </c>
    </row>
    <row spans="1:4" r="43">
      <c t="s" s="4" r="A43">
        <v>934</v>
      </c>
      <c t="n" s="6" r="C43">
        <v>2840498</v>
      </c>
    </row>
    <row spans="1:4" r="44">
      <c t="s" s="4" r="A44">
        <v>1404</v>
      </c>
    </row>
    <row spans="1:4" r="45">
      <c t="s" s="3" r="A45">
        <v>1391</v>
      </c>
    </row>
    <row spans="1:4" r="46">
      <c t="s" s="4" r="A46">
        <v>929</v>
      </c>
      <c t="n" s="6" r="C46">
        <v>7426794</v>
      </c>
    </row>
    <row spans="1:4" r="47">
      <c t="s" s="4" r="A47">
        <v>1392</v>
      </c>
      <c t="s" s="4" r="B47">
        <v>28</v>
      </c>
      <c t="n" s="6" r="C47">
        <v>0</v>
      </c>
    </row>
    <row spans="1:4" r="48">
      <c t="s" s="4" r="A48">
        <v>1393</v>
      </c>
      <c t="s" s="4" r="B48">
        <v>28</v>
      </c>
      <c t="n" s="6" r="C48">
        <v>0</v>
      </c>
    </row>
    <row spans="1:4" r="49">
      <c t="s" s="3" r="A49">
        <v>1394</v>
      </c>
    </row>
    <row spans="1:4" r="50">
      <c t="s" s="4" r="A50">
        <v>1395</v>
      </c>
      <c t="s" s="4" r="B50">
        <v>517</v>
      </c>
      <c t="n" s="6" r="C50">
        <v>0</v>
      </c>
    </row>
    <row spans="1:4" r="51">
      <c t="s" s="4" r="A51">
        <v>1396</v>
      </c>
      <c t="s" s="4" r="B51">
        <v>517</v>
      </c>
      <c t="n" s="6" r="C51">
        <v>0</v>
      </c>
    </row>
    <row spans="1:4" r="52">
      <c t="s" s="4" r="A52">
        <v>1397</v>
      </c>
      <c t="s" s="4" r="B52">
        <v>517</v>
      </c>
      <c t="n" s="6" r="C52">
        <v>0</v>
      </c>
    </row>
    <row spans="1:4" r="53">
      <c t="s" s="4" r="A53">
        <v>1398</v>
      </c>
      <c t="n" s="6" r="C53">
        <v>-17278</v>
      </c>
    </row>
    <row spans="1:4" r="54">
      <c t="s" s="4" r="A54">
        <v>1399</v>
      </c>
      <c t="n" s="6" r="C54">
        <v>0</v>
      </c>
    </row>
    <row spans="1:4" r="55">
      <c t="s" s="4" r="A55">
        <v>1400</v>
      </c>
      <c t="s" s="4" r="B55">
        <v>517</v>
      </c>
      <c t="n" s="6" r="C55">
        <v>0</v>
      </c>
    </row>
    <row spans="1:4" r="56">
      <c t="s" s="4" r="A56">
        <v>1401</v>
      </c>
      <c t="s" s="4" r="B56">
        <v>519</v>
      </c>
      <c t="n" s="6" r="C56">
        <v>0</v>
      </c>
    </row>
    <row spans="1:4" r="57">
      <c t="s" s="4" r="A57">
        <v>70</v>
      </c>
      <c t="n" s="6" r="C57">
        <v>156749</v>
      </c>
    </row>
    <row spans="1:4" r="58">
      <c t="s" s="3" r="A58">
        <v>1389</v>
      </c>
    </row>
    <row spans="1:4" r="59">
      <c t="s" s="4" r="A59">
        <v>511</v>
      </c>
      <c t="n" s="6" r="C59">
        <v>7814541</v>
      </c>
    </row>
    <row spans="1:4" r="60">
      <c t="s" s="4" r="A60">
        <v>1402</v>
      </c>
      <c t="n" s="6" r="C60">
        <v>0</v>
      </c>
    </row>
    <row spans="1:4" r="61">
      <c t="s" s="4" r="A61">
        <v>512</v>
      </c>
      <c t="n" s="6" r="C61">
        <v>-8867532</v>
      </c>
    </row>
    <row spans="1:4" r="62">
      <c t="s" s="4" r="A62">
        <v>934</v>
      </c>
      <c t="n" s="6" r="C62">
        <v>6513274</v>
      </c>
    </row>
    <row spans="1:4" r="63">
      <c t="s" s="4" r="A63">
        <v>1405</v>
      </c>
    </row>
    <row spans="1:4" r="64">
      <c t="s" s="3" r="A64">
        <v>1391</v>
      </c>
    </row>
    <row spans="1:4" r="65">
      <c t="s" s="4" r="A65">
        <v>929</v>
      </c>
      <c t="s" s="4" r="B65">
        <v>575</v>
      </c>
      <c t="n" s="6" r="C65">
        <v>437201</v>
      </c>
    </row>
    <row spans="1:4" r="66">
      <c t="s" s="4" r="A66">
        <v>1392</v>
      </c>
      <c t="s" s="4" r="B66">
        <v>576</v>
      </c>
      <c t="n" s="6" r="C66">
        <v>0</v>
      </c>
    </row>
    <row spans="1:4" r="67">
      <c t="s" s="4" r="A67">
        <v>1393</v>
      </c>
      <c t="s" s="4" r="B67">
        <v>576</v>
      </c>
      <c t="n" s="6" r="C67">
        <v>0</v>
      </c>
    </row>
    <row spans="1:4" r="68">
      <c t="s" s="3" r="A68">
        <v>1394</v>
      </c>
    </row>
    <row spans="1:4" r="69">
      <c t="s" s="4" r="A69">
        <v>1395</v>
      </c>
      <c t="s" s="4" r="B69">
        <v>578</v>
      </c>
      <c t="n" s="6" r="C69">
        <v>0</v>
      </c>
    </row>
    <row spans="1:4" r="70">
      <c t="s" s="4" r="A70">
        <v>1396</v>
      </c>
      <c t="s" s="4" r="B70">
        <v>578</v>
      </c>
      <c t="n" s="6" r="C70">
        <v>-7430</v>
      </c>
    </row>
    <row spans="1:4" r="71">
      <c t="s" s="4" r="A71">
        <v>1397</v>
      </c>
      <c t="s" s="4" r="B71">
        <v>578</v>
      </c>
      <c t="n" s="6" r="C71">
        <v>0</v>
      </c>
    </row>
    <row spans="1:4" r="72">
      <c t="s" s="4" r="A72">
        <v>1398</v>
      </c>
      <c t="s" s="4" r="B72">
        <v>575</v>
      </c>
      <c t="n" s="6" r="C72">
        <v>0</v>
      </c>
    </row>
    <row spans="1:4" r="73">
      <c t="s" s="4" r="A73">
        <v>1399</v>
      </c>
      <c t="s" s="4" r="B73">
        <v>575</v>
      </c>
      <c t="n" s="6" r="C73">
        <v>0</v>
      </c>
    </row>
    <row spans="1:4" r="74">
      <c t="s" s="4" r="A74">
        <v>1400</v>
      </c>
      <c t="s" s="4" r="B74">
        <v>578</v>
      </c>
      <c t="n" s="6" r="C74">
        <v>1271</v>
      </c>
    </row>
    <row spans="1:4" r="75">
      <c t="s" s="4" r="A75">
        <v>1401</v>
      </c>
      <c t="s" s="4" r="B75">
        <v>579</v>
      </c>
      <c t="n" s="6" r="C75">
        <v>0</v>
      </c>
    </row>
    <row spans="1:4" r="76">
      <c t="s" s="4" r="A76">
        <v>70</v>
      </c>
      <c t="s" s="4" r="B76">
        <v>575</v>
      </c>
      <c t="n" s="6" r="C76">
        <v>15438</v>
      </c>
    </row>
    <row spans="1:4" r="77">
      <c t="s" s="3" r="A77">
        <v>1389</v>
      </c>
    </row>
    <row spans="1:4" r="78">
      <c t="s" s="4" r="A78">
        <v>511</v>
      </c>
      <c t="s" s="4" r="B78">
        <v>575</v>
      </c>
      <c t="n" s="6" r="C78">
        <v>0</v>
      </c>
    </row>
    <row spans="1:4" r="79">
      <c t="s" s="4" r="A79">
        <v>1402</v>
      </c>
      <c t="s" s="4" r="B79">
        <v>575</v>
      </c>
      <c t="n" s="6" r="C79">
        <v>0</v>
      </c>
    </row>
    <row spans="1:4" r="80">
      <c t="s" s="4" r="A80">
        <v>512</v>
      </c>
      <c t="s" s="4" r="B80">
        <v>575</v>
      </c>
      <c t="n" s="6" r="C80">
        <v>-47299</v>
      </c>
    </row>
    <row spans="1:4" r="81">
      <c t="s" s="4" r="A81">
        <v>934</v>
      </c>
      <c t="s" s="4" r="B81">
        <v>575</v>
      </c>
      <c t="n" s="6" r="C81">
        <v>399181</v>
      </c>
    </row>
    <row spans="1:4" r="82">
      <c t="s" s="4" r="A82">
        <v>1406</v>
      </c>
    </row>
    <row spans="1:4" r="83">
      <c t="s" s="3" r="A83">
        <v>1391</v>
      </c>
    </row>
    <row spans="1:4" r="84">
      <c t="s" s="4" r="A84">
        <v>929</v>
      </c>
      <c t="s" s="4" r="B84">
        <v>585</v>
      </c>
      <c t="n" s="6" r="C84">
        <v>217221</v>
      </c>
    </row>
    <row spans="1:4" r="85">
      <c t="s" s="4" r="A85">
        <v>1392</v>
      </c>
      <c t="s" s="4" r="B85">
        <v>1216</v>
      </c>
      <c t="n" s="6" r="C85">
        <v>0</v>
      </c>
    </row>
    <row spans="1:4" r="86">
      <c t="s" s="4" r="A86">
        <v>1393</v>
      </c>
      <c t="s" s="4" r="B86">
        <v>1216</v>
      </c>
      <c t="n" s="6" r="C86">
        <v>0</v>
      </c>
    </row>
    <row spans="1:4" r="87">
      <c t="s" s="3" r="A87">
        <v>1394</v>
      </c>
    </row>
    <row spans="1:4" r="88">
      <c t="s" s="4" r="A88">
        <v>1395</v>
      </c>
      <c t="s" s="4" r="B88">
        <v>1407</v>
      </c>
      <c t="n" s="6" r="C88">
        <v>0</v>
      </c>
    </row>
    <row spans="1:4" r="89">
      <c t="s" s="4" r="A89">
        <v>1396</v>
      </c>
      <c t="s" s="4" r="B89">
        <v>1407</v>
      </c>
      <c t="n" s="6" r="C89">
        <v>0</v>
      </c>
    </row>
    <row spans="1:4" r="90">
      <c t="s" s="4" r="A90">
        <v>1397</v>
      </c>
      <c t="s" s="4" r="B90">
        <v>1407</v>
      </c>
      <c t="n" s="6" r="C90">
        <v>2347</v>
      </c>
    </row>
    <row spans="1:4" r="91">
      <c t="s" s="4" r="A91">
        <v>1398</v>
      </c>
      <c t="s" s="4" r="B91">
        <v>585</v>
      </c>
      <c t="n" s="6" r="C91">
        <v>0</v>
      </c>
    </row>
    <row spans="1:4" r="92">
      <c t="s" s="4" r="A92">
        <v>1399</v>
      </c>
      <c t="s" s="4" r="B92">
        <v>585</v>
      </c>
      <c t="n" s="6" r="C92">
        <v>0</v>
      </c>
    </row>
    <row spans="1:4" r="93">
      <c t="s" s="4" r="A93">
        <v>1400</v>
      </c>
      <c t="s" s="4" r="B93">
        <v>1407</v>
      </c>
      <c t="n" s="6" r="C93">
        <v>0</v>
      </c>
    </row>
    <row spans="1:4" r="94">
      <c t="s" s="4" r="A94">
        <v>1401</v>
      </c>
      <c t="s" s="4" r="B94">
        <v>1408</v>
      </c>
      <c t="n" s="6" r="C94">
        <v>0</v>
      </c>
    </row>
    <row spans="1:4" r="95">
      <c t="s" s="4" r="A95">
        <v>70</v>
      </c>
      <c t="s" s="4" r="B95">
        <v>585</v>
      </c>
      <c t="n" s="6" r="C95">
        <v>0</v>
      </c>
    </row>
    <row spans="1:4" r="96">
      <c t="s" s="3" r="A96">
        <v>1389</v>
      </c>
    </row>
    <row spans="1:4" r="97">
      <c t="s" s="4" r="A97">
        <v>511</v>
      </c>
      <c t="s" s="4" r="B97">
        <v>585</v>
      </c>
      <c t="n" s="6" r="C97">
        <v>0</v>
      </c>
    </row>
    <row spans="1:4" r="98">
      <c t="s" s="4" r="A98">
        <v>1402</v>
      </c>
      <c t="s" s="4" r="B98">
        <v>585</v>
      </c>
      <c t="n" s="6" r="C98">
        <v>0</v>
      </c>
    </row>
    <row spans="1:4" r="99">
      <c t="s" s="4" r="A99">
        <v>512</v>
      </c>
      <c t="s" s="4" r="B99">
        <v>585</v>
      </c>
      <c t="n" s="6" r="C99">
        <v>-20423</v>
      </c>
    </row>
    <row spans="1:4" r="100">
      <c t="s" s="4" r="A100">
        <v>934</v>
      </c>
      <c t="s" s="4" r="B100">
        <v>585</v>
      </c>
      <c t="n" s="6" r="C100">
        <v>199145</v>
      </c>
    </row>
    <row spans="1:4" r="101">
      <c t="s" s="4" r="A101">
        <v>1409</v>
      </c>
    </row>
    <row spans="1:4" r="102">
      <c t="s" s="3" r="A102">
        <v>1391</v>
      </c>
    </row>
    <row spans="1:4" r="103">
      <c t="s" s="4" r="A103">
        <v>929</v>
      </c>
      <c t="s" s="4" r="B103">
        <v>575</v>
      </c>
      <c t="n" s="6" r="C103">
        <v>1144316</v>
      </c>
    </row>
    <row spans="1:4" r="104">
      <c t="s" s="4" r="A104">
        <v>1392</v>
      </c>
      <c t="s" s="4" r="B104">
        <v>576</v>
      </c>
      <c t="n" s="6" r="C104">
        <v>0</v>
      </c>
    </row>
    <row spans="1:4" r="105">
      <c t="s" s="4" r="A105">
        <v>1393</v>
      </c>
      <c t="s" s="4" r="B105">
        <v>576</v>
      </c>
      <c t="n" s="6" r="C105">
        <v>0</v>
      </c>
    </row>
    <row spans="1:4" r="106">
      <c t="s" s="3" r="A106">
        <v>1394</v>
      </c>
    </row>
    <row spans="1:4" r="107">
      <c t="s" s="4" r="A107">
        <v>1395</v>
      </c>
      <c t="s" s="4" r="B107">
        <v>578</v>
      </c>
      <c t="n" s="6" r="C107">
        <v>0</v>
      </c>
    </row>
    <row spans="1:4" r="108">
      <c t="s" s="4" r="A108">
        <v>1396</v>
      </c>
      <c t="s" s="4" r="B108">
        <v>578</v>
      </c>
      <c t="n" s="6" r="C108">
        <v>93</v>
      </c>
    </row>
    <row spans="1:4" r="109">
      <c t="s" s="4" r="A109">
        <v>1397</v>
      </c>
      <c t="s" s="4" r="B109">
        <v>578</v>
      </c>
      <c t="n" s="6" r="C109">
        <v>0</v>
      </c>
    </row>
    <row spans="1:4" r="110">
      <c t="s" s="4" r="A110">
        <v>1398</v>
      </c>
      <c t="s" s="4" r="B110">
        <v>575</v>
      </c>
      <c t="n" s="6" r="C110">
        <v>0</v>
      </c>
    </row>
    <row spans="1:4" r="111">
      <c t="s" s="4" r="A111">
        <v>1399</v>
      </c>
      <c t="s" s="4" r="B111">
        <v>575</v>
      </c>
      <c t="n" s="6" r="C111">
        <v>0</v>
      </c>
    </row>
    <row spans="1:4" r="112">
      <c t="s" s="4" r="A112">
        <v>1400</v>
      </c>
      <c t="s" s="4" r="B112">
        <v>578</v>
      </c>
      <c t="n" s="6" r="C112">
        <v>149</v>
      </c>
    </row>
    <row spans="1:4" r="113">
      <c t="s" s="4" r="A113">
        <v>1401</v>
      </c>
      <c t="s" s="4" r="B113">
        <v>579</v>
      </c>
      <c t="n" s="6" r="C113">
        <v>0</v>
      </c>
    </row>
    <row spans="1:4" r="114">
      <c t="s" s="4" r="A114">
        <v>70</v>
      </c>
      <c t="s" s="4" r="B114">
        <v>575</v>
      </c>
      <c t="n" s="6" r="C114">
        <v>60793</v>
      </c>
    </row>
    <row spans="1:4" r="115">
      <c t="s" s="3" r="A115">
        <v>1389</v>
      </c>
    </row>
    <row spans="1:4" r="116">
      <c t="s" s="4" r="A116">
        <v>511</v>
      </c>
      <c t="s" s="4" r="B116">
        <v>575</v>
      </c>
      <c t="n" s="6" r="C116">
        <v>0</v>
      </c>
    </row>
    <row spans="1:4" r="117">
      <c t="s" s="4" r="A117">
        <v>1402</v>
      </c>
      <c t="s" s="4" r="B117">
        <v>575</v>
      </c>
      <c t="n" s="6" r="C117">
        <v>0</v>
      </c>
    </row>
    <row spans="1:4" r="118">
      <c t="s" s="4" r="A118">
        <v>512</v>
      </c>
      <c t="s" s="4" r="B118">
        <v>575</v>
      </c>
      <c t="n" s="6" r="C118">
        <v>-129114</v>
      </c>
    </row>
    <row spans="1:4" r="119">
      <c t="s" s="4" r="A119">
        <v>934</v>
      </c>
      <c t="s" s="4" r="B119">
        <v>575</v>
      </c>
      <c t="n" s="7" r="C119">
        <v>1076237</v>
      </c>
    </row>
    <row spans="1:4" r="120">
      <c t="n" r="A120"/>
    </row>
    <row spans="1:4" r="121">
      <c t="s" s="4" r="A121">
        <v>28</v>
      </c>
      <c t="s" s="4" r="B121">
        <v>1410</v>
      </c>
    </row>
    <row spans="1:4" r="122">
      <c t="s" s="4" r="A122">
        <v>517</v>
      </c>
      <c t="s" s="4" r="B122">
        <v>1411</v>
      </c>
    </row>
    <row spans="1:4" r="123">
      <c t="s" s="4" r="A123">
        <v>519</v>
      </c>
      <c t="s" s="4" r="B123">
        <v>1412</v>
      </c>
    </row>
    <row spans="1:4" r="124">
      <c t="s" s="4" r="A124">
        <v>575</v>
      </c>
      <c t="s" s="4" r="B124">
        <v>1413</v>
      </c>
    </row>
    <row spans="1:4" r="125">
      <c t="s" s="4" r="A125">
        <v>589</v>
      </c>
      <c t="s" s="4" r="B125">
        <v>1414</v>
      </c>
    </row>
  </sheetData>
  <mergeCells count="7">
    <mergeCell ref="A1:B2"/>
    <mergeCell ref="A120:C120"/>
    <mergeCell ref="B121:C121"/>
    <mergeCell ref="B122:C122"/>
    <mergeCell ref="B123:C123"/>
    <mergeCell ref="B124:C124"/>
    <mergeCell ref="B125:C12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1415</v>
      </c>
      <c t="s" s="2" r="B1">
        <v>1</v>
      </c>
    </row>
    <row spans="1:3" r="2">
      <c t="s" s="2" r="B2">
        <v>2</v>
      </c>
    </row>
    <row spans="1:3" r="3">
      <c t="s" s="4" r="A3">
        <v>1416</v>
      </c>
    </row>
    <row spans="1:3" r="4">
      <c t="s" s="3" r="A4">
        <v>1417</v>
      </c>
    </row>
    <row spans="1:3" r="5">
      <c t="s" s="4" r="A5">
        <v>1418</v>
      </c>
      <c t="s" s="4" r="B5">
        <v>816</v>
      </c>
      <c t="s" s="4" r="C5">
        <v>707</v>
      </c>
    </row>
    <row spans="1:3" r="6">
      <c t="s" s="4" r="A6">
        <v>1100</v>
      </c>
      <c t="s" s="4" r="B6">
        <v>627</v>
      </c>
      <c t="s" s="4" r="C6">
        <v>729</v>
      </c>
    </row>
    <row spans="1:3" r="7">
      <c t="s" s="4" r="A7">
        <v>1419</v>
      </c>
      <c t="s" s="4" r="B7">
        <v>1420</v>
      </c>
      <c t="s" s="4" r="C7">
        <v>578</v>
      </c>
    </row>
    <row spans="1:3" r="8">
      <c t="s" s="4" r="A8">
        <v>1421</v>
      </c>
      <c t="n" s="11" r="B8">
        <v>0.0017</v>
      </c>
      <c t="s" s="4" r="C8">
        <v>736</v>
      </c>
    </row>
    <row spans="1:3" r="9">
      <c t="s" s="4" r="A9">
        <v>1422</v>
      </c>
    </row>
    <row spans="1:3" r="10">
      <c t="s" s="3" r="A10">
        <v>1417</v>
      </c>
    </row>
    <row spans="1:3" r="11">
      <c t="s" s="4" r="A11">
        <v>1423</v>
      </c>
      <c t="s" s="4" r="B11">
        <v>1424</v>
      </c>
    </row>
    <row spans="1:3" r="12">
      <c t="s" s="4" r="A12">
        <v>1425</v>
      </c>
    </row>
    <row spans="1:3" r="13">
      <c t="s" s="3" r="A13">
        <v>1417</v>
      </c>
    </row>
    <row spans="1:3" r="14">
      <c t="s" s="4" r="A14">
        <v>1418</v>
      </c>
      <c t="s" s="4" r="B14">
        <v>529</v>
      </c>
      <c t="s" s="4" r="C14">
        <v>707</v>
      </c>
    </row>
    <row spans="1:3" r="15">
      <c t="s" s="4" r="A15">
        <v>1100</v>
      </c>
      <c t="s" s="4" r="B15">
        <v>629</v>
      </c>
      <c t="s" s="4" r="C15">
        <v>729</v>
      </c>
    </row>
    <row spans="1:3" r="16">
      <c t="s" s="4" r="A16">
        <v>1419</v>
      </c>
      <c t="s" s="4" r="B16">
        <v>1426</v>
      </c>
      <c t="s" s="4" r="C16">
        <v>578</v>
      </c>
    </row>
    <row spans="1:3" r="17">
      <c t="s" s="4" r="A17">
        <v>1421</v>
      </c>
      <c t="n" s="11" r="B17">
        <v>0.0016</v>
      </c>
      <c t="s" s="4" r="C17">
        <v>736</v>
      </c>
    </row>
    <row spans="1:3" r="18">
      <c t="s" s="4" r="A18">
        <v>1427</v>
      </c>
    </row>
    <row spans="1:3" r="19">
      <c t="s" s="3" r="A19">
        <v>1417</v>
      </c>
    </row>
    <row spans="1:3" r="20">
      <c t="s" s="4" r="A20">
        <v>1423</v>
      </c>
      <c t="s" s="4" r="B20">
        <v>1424</v>
      </c>
    </row>
    <row spans="1:3" r="21">
      <c t="s" s="4" r="A21">
        <v>1428</v>
      </c>
    </row>
    <row spans="1:3" r="22">
      <c t="s" s="3" r="A22">
        <v>1417</v>
      </c>
    </row>
    <row spans="1:3" r="23">
      <c t="s" s="4" r="A23">
        <v>1418</v>
      </c>
      <c t="s" s="4" r="B23">
        <v>816</v>
      </c>
      <c t="s" s="4" r="C23">
        <v>707</v>
      </c>
    </row>
    <row spans="1:3" r="24">
      <c t="s" s="4" r="A24">
        <v>1100</v>
      </c>
      <c t="s" s="4" r="B24">
        <v>629</v>
      </c>
      <c t="s" s="4" r="C24">
        <v>729</v>
      </c>
    </row>
    <row spans="1:3" r="25">
      <c t="s" s="4" r="A25">
        <v>1419</v>
      </c>
      <c t="s" s="4" r="B25">
        <v>1429</v>
      </c>
      <c t="s" s="4" r="C25">
        <v>578</v>
      </c>
    </row>
    <row spans="1:3" r="26">
      <c t="s" s="4" r="A26">
        <v>1421</v>
      </c>
      <c t="n" s="11" r="B26">
        <v>0.0021</v>
      </c>
      <c t="s" s="4" r="C26">
        <v>736</v>
      </c>
    </row>
    <row spans="1:3" r="27">
      <c t="s" s="4" r="A27">
        <v>1430</v>
      </c>
    </row>
    <row spans="1:3" r="28">
      <c t="s" s="3" r="A28">
        <v>1417</v>
      </c>
    </row>
    <row spans="1:3" r="29">
      <c t="s" s="4" r="A29">
        <v>1423</v>
      </c>
      <c t="s" s="4" r="B29">
        <v>1431</v>
      </c>
    </row>
    <row spans="1:3" r="30">
      <c t="s" s="4" r="A30">
        <v>1432</v>
      </c>
    </row>
    <row spans="1:3" r="31">
      <c t="s" s="3" r="A31">
        <v>1417</v>
      </c>
    </row>
    <row spans="1:3" r="32">
      <c t="s" s="4" r="A32">
        <v>1418</v>
      </c>
      <c t="s" s="4" r="B32">
        <v>914</v>
      </c>
      <c t="s" s="4" r="C32">
        <v>707</v>
      </c>
    </row>
    <row spans="1:3" r="33">
      <c t="s" s="4" r="A33">
        <v>1100</v>
      </c>
      <c t="s" s="4" r="B33">
        <v>631</v>
      </c>
      <c t="s" s="4" r="C33">
        <v>729</v>
      </c>
    </row>
    <row spans="1:3" r="34">
      <c t="s" s="4" r="A34">
        <v>1419</v>
      </c>
      <c t="s" s="4" r="B34">
        <v>1433</v>
      </c>
      <c t="s" s="4" r="C34">
        <v>578</v>
      </c>
    </row>
    <row spans="1:3" r="35">
      <c t="s" s="4" r="A35">
        <v>1421</v>
      </c>
      <c t="n" s="11" r="B35">
        <v>0.0021</v>
      </c>
      <c t="s" s="4" r="C35">
        <v>736</v>
      </c>
    </row>
    <row spans="1:3" r="36">
      <c t="s" s="4" r="A36">
        <v>1434</v>
      </c>
    </row>
    <row spans="1:3" r="37">
      <c t="s" s="3" r="A37">
        <v>1417</v>
      </c>
    </row>
    <row spans="1:3" r="38">
      <c t="s" s="4" r="A38">
        <v>1423</v>
      </c>
      <c t="s" s="4" r="B38">
        <v>1431</v>
      </c>
    </row>
    <row spans="1:3" r="39">
      <c t="s" s="4" r="A39">
        <v>1435</v>
      </c>
    </row>
    <row spans="1:3" r="40">
      <c t="s" s="3" r="A40">
        <v>1417</v>
      </c>
    </row>
    <row spans="1:3" r="41">
      <c t="s" s="4" r="A41">
        <v>1418</v>
      </c>
      <c t="s" s="4" r="B41">
        <v>1436</v>
      </c>
      <c t="s" s="4" r="C41">
        <v>707</v>
      </c>
    </row>
    <row spans="1:3" r="42">
      <c t="s" s="4" r="A42">
        <v>1100</v>
      </c>
      <c t="s" s="4" r="B42">
        <v>1437</v>
      </c>
      <c t="s" s="4" r="C42">
        <v>729</v>
      </c>
    </row>
    <row spans="1:3" r="43">
      <c t="s" s="4" r="A43">
        <v>1419</v>
      </c>
      <c t="s" s="4" r="B43">
        <v>1438</v>
      </c>
      <c t="s" s="4" r="C43">
        <v>578</v>
      </c>
    </row>
    <row spans="1:3" r="44">
      <c t="s" s="4" r="A44">
        <v>1421</v>
      </c>
      <c t="n" s="11" r="B44">
        <v>0.0021</v>
      </c>
      <c t="s" s="4" r="C44">
        <v>736</v>
      </c>
    </row>
    <row spans="1:3" r="45">
      <c t="s" s="4" r="A45">
        <v>1439</v>
      </c>
    </row>
    <row spans="1:3" r="46">
      <c t="s" s="3" r="A46">
        <v>1417</v>
      </c>
    </row>
    <row spans="1:3" r="47">
      <c t="s" s="4" r="A47">
        <v>1423</v>
      </c>
      <c t="s" s="4" r="B47">
        <v>1424</v>
      </c>
    </row>
    <row spans="1:3" r="48">
      <c t="s" s="4" r="A48">
        <v>1440</v>
      </c>
    </row>
    <row spans="1:3" r="49">
      <c t="s" s="3" r="A49">
        <v>1417</v>
      </c>
    </row>
    <row spans="1:3" r="50">
      <c t="s" s="4" r="A50">
        <v>1418</v>
      </c>
      <c t="s" s="4" r="B50">
        <v>1441</v>
      </c>
      <c t="s" s="4" r="C50">
        <v>707</v>
      </c>
    </row>
    <row spans="1:3" r="51">
      <c t="s" s="4" r="A51">
        <v>1100</v>
      </c>
      <c t="s" s="4" r="B51">
        <v>1442</v>
      </c>
      <c t="s" s="4" r="C51">
        <v>729</v>
      </c>
    </row>
    <row spans="1:3" r="52">
      <c t="s" s="4" r="A52">
        <v>1419</v>
      </c>
      <c t="s" s="4" r="B52">
        <v>560</v>
      </c>
      <c t="s" s="4" r="C52">
        <v>578</v>
      </c>
    </row>
    <row spans="1:3" r="53">
      <c t="s" s="4" r="A53">
        <v>1421</v>
      </c>
      <c t="n" s="11" r="B53">
        <v>0.0022</v>
      </c>
      <c t="s" s="4" r="C53">
        <v>736</v>
      </c>
    </row>
    <row spans="1:3" r="54">
      <c t="s" s="4" r="A54">
        <v>1443</v>
      </c>
    </row>
    <row spans="1:3" r="55">
      <c t="s" s="3" r="A55">
        <v>1417</v>
      </c>
    </row>
    <row spans="1:3" r="56">
      <c t="s" s="4" r="A56">
        <v>1418</v>
      </c>
      <c t="s" s="4" r="B56">
        <v>1426</v>
      </c>
      <c t="s" s="4" r="C56">
        <v>800</v>
      </c>
    </row>
    <row spans="1:3" r="57">
      <c t="s" s="4" r="A57">
        <v>1419</v>
      </c>
      <c t="s" s="4" r="B57">
        <v>635</v>
      </c>
      <c t="s" s="4" r="C57">
        <v>1444</v>
      </c>
    </row>
    <row spans="1:3" r="58">
      <c t="s" s="4" r="A58">
        <v>1421</v>
      </c>
      <c t="n" s="11" r="B58">
        <v>0.0014</v>
      </c>
      <c t="s" s="4" r="C58">
        <v>1445</v>
      </c>
    </row>
    <row spans="1:3" r="59">
      <c t="s" s="4" r="A59">
        <v>1446</v>
      </c>
    </row>
    <row spans="1:3" r="60">
      <c t="s" s="3" r="A60">
        <v>1417</v>
      </c>
    </row>
    <row spans="1:3" r="61">
      <c t="s" s="4" r="A61">
        <v>1423</v>
      </c>
      <c t="s" s="4" r="B61">
        <v>1424</v>
      </c>
    </row>
    <row spans="1:3" r="62">
      <c t="s" s="4" r="A62">
        <v>1447</v>
      </c>
    </row>
    <row spans="1:3" r="63">
      <c t="s" s="3" r="A63">
        <v>1417</v>
      </c>
    </row>
    <row spans="1:3" r="64">
      <c t="s" s="4" r="A64">
        <v>1418</v>
      </c>
      <c t="s" s="4" r="B64">
        <v>1448</v>
      </c>
      <c t="s" s="4" r="C64">
        <v>800</v>
      </c>
    </row>
    <row spans="1:3" r="65">
      <c t="s" s="4" r="A65">
        <v>1419</v>
      </c>
      <c t="s" s="4" r="B65">
        <v>1449</v>
      </c>
      <c t="s" s="4" r="C65">
        <v>1444</v>
      </c>
    </row>
    <row spans="1:3" r="66">
      <c t="s" s="4" r="A66">
        <v>1421</v>
      </c>
      <c t="n" s="11" r="B66">
        <v>0.0014</v>
      </c>
      <c t="s" s="4" r="C66">
        <v>1445</v>
      </c>
    </row>
    <row spans="1:3" r="67">
      <c t="s" s="4" r="A67">
        <v>1450</v>
      </c>
    </row>
    <row spans="1:3" r="68">
      <c t="s" s="3" r="A68">
        <v>1417</v>
      </c>
    </row>
    <row spans="1:3" r="69">
      <c t="s" s="4" r="A69">
        <v>1423</v>
      </c>
      <c t="s" s="4" r="B69">
        <v>1431</v>
      </c>
    </row>
    <row spans="1:3" r="70">
      <c t="s" s="4" r="A70">
        <v>1451</v>
      </c>
    </row>
    <row spans="1:3" r="71">
      <c t="s" s="3" r="A71">
        <v>1417</v>
      </c>
    </row>
    <row spans="1:3" r="72">
      <c t="s" s="4" r="A72">
        <v>1418</v>
      </c>
      <c t="s" s="4" r="B72">
        <v>1452</v>
      </c>
      <c t="s" s="4" r="C72">
        <v>800</v>
      </c>
    </row>
    <row spans="1:3" r="73">
      <c t="s" s="4" r="A73">
        <v>1419</v>
      </c>
      <c t="s" s="4" r="B73">
        <v>560</v>
      </c>
      <c t="s" s="4" r="C73">
        <v>1444</v>
      </c>
    </row>
    <row spans="1:3" r="74">
      <c t="s" s="4" r="A74">
        <v>1421</v>
      </c>
      <c t="n" s="11" r="B74">
        <v>0.002</v>
      </c>
      <c t="s" s="4" r="C74">
        <v>1445</v>
      </c>
    </row>
    <row spans="1:3" r="75">
      <c t="s" s="4" r="A75">
        <v>1453</v>
      </c>
    </row>
    <row spans="1:3" r="76">
      <c t="s" s="3" r="A76">
        <v>1417</v>
      </c>
    </row>
    <row spans="1:3" r="77">
      <c t="s" s="4" r="A77">
        <v>1423</v>
      </c>
      <c t="s" s="4" r="B77">
        <v>1431</v>
      </c>
    </row>
    <row spans="1:3" r="78">
      <c t="s" s="4" r="A78">
        <v>1454</v>
      </c>
    </row>
    <row spans="1:3" r="79">
      <c t="s" s="3" r="A79">
        <v>1417</v>
      </c>
    </row>
    <row spans="1:3" r="80">
      <c t="s" s="4" r="A80">
        <v>1418</v>
      </c>
      <c t="s" s="4" r="B80">
        <v>1436</v>
      </c>
      <c t="s" s="4" r="C80">
        <v>800</v>
      </c>
    </row>
    <row spans="1:3" r="81">
      <c t="s" s="4" r="A81">
        <v>1419</v>
      </c>
      <c t="s" s="4" r="B81">
        <v>560</v>
      </c>
      <c t="s" s="4" r="C81">
        <v>1444</v>
      </c>
    </row>
    <row spans="1:3" r="82">
      <c t="s" s="4" r="A82">
        <v>1421</v>
      </c>
      <c t="n" s="11" r="B82">
        <v>0.002</v>
      </c>
      <c t="s" s="4" r="C82">
        <v>1445</v>
      </c>
    </row>
    <row spans="1:3" r="83">
      <c t="s" s="4" r="A83">
        <v>1455</v>
      </c>
    </row>
    <row spans="1:3" r="84">
      <c t="s" s="3" r="A84">
        <v>1417</v>
      </c>
    </row>
    <row spans="1:3" r="85">
      <c t="s" s="4" r="A85">
        <v>1418</v>
      </c>
      <c t="s" s="4" r="B85">
        <v>687</v>
      </c>
      <c t="s" s="4" r="C85">
        <v>800</v>
      </c>
    </row>
    <row spans="1:3" r="86">
      <c t="s" s="4" r="A86">
        <v>1419</v>
      </c>
      <c t="s" s="4" r="B86">
        <v>557</v>
      </c>
      <c t="s" s="4" r="C86">
        <v>1444</v>
      </c>
    </row>
    <row spans="1:3" r="87">
      <c t="s" s="4" r="A87">
        <v>1421</v>
      </c>
      <c t="n" s="11" r="B87">
        <v>0.0014</v>
      </c>
      <c t="s" s="4" r="C87">
        <v>1445</v>
      </c>
    </row>
    <row spans="1:3" r="88">
      <c t="s" s="4" r="A88">
        <v>1456</v>
      </c>
    </row>
    <row spans="1:3" r="89">
      <c t="s" s="3" r="A89">
        <v>1417</v>
      </c>
    </row>
    <row spans="1:3" r="90">
      <c t="s" s="4" r="A90">
        <v>1423</v>
      </c>
      <c t="s" s="4" r="B90">
        <v>1424</v>
      </c>
    </row>
    <row spans="1:3" r="91">
      <c t="s" s="4" r="A91">
        <v>1457</v>
      </c>
    </row>
    <row spans="1:3" r="92">
      <c t="s" s="3" r="A92">
        <v>1417</v>
      </c>
    </row>
    <row spans="1:3" r="93">
      <c t="s" s="4" r="A93">
        <v>1418</v>
      </c>
      <c t="s" s="4" r="B93">
        <v>915</v>
      </c>
      <c t="s" s="4" r="C93">
        <v>707</v>
      </c>
    </row>
    <row spans="1:3" r="94">
      <c t="s" s="4" r="A94">
        <v>1100</v>
      </c>
      <c t="s" s="4" r="B94">
        <v>1018</v>
      </c>
      <c t="s" s="4" r="C94">
        <v>729</v>
      </c>
    </row>
    <row spans="1:3" r="95">
      <c t="s" s="4" r="A95">
        <v>1419</v>
      </c>
      <c t="s" s="4" r="B95">
        <v>1458</v>
      </c>
      <c t="s" s="4" r="C95">
        <v>578</v>
      </c>
    </row>
    <row spans="1:3" r="96">
      <c t="s" s="4" r="A96">
        <v>1421</v>
      </c>
      <c t="n" s="11" r="B96">
        <v>0.0021</v>
      </c>
      <c t="s" s="4" r="C96">
        <v>736</v>
      </c>
    </row>
    <row spans="1:3" r="97">
      <c t="s" s="4" r="A97">
        <v>1459</v>
      </c>
    </row>
    <row spans="1:3" r="98">
      <c t="s" s="3" r="A98">
        <v>1417</v>
      </c>
    </row>
    <row spans="1:3" r="99">
      <c t="s" s="4" r="A99">
        <v>1423</v>
      </c>
      <c t="s" s="4" r="B99">
        <v>1431</v>
      </c>
    </row>
    <row spans="1:3" r="100">
      <c t="s" s="4" r="A100">
        <v>1460</v>
      </c>
    </row>
    <row spans="1:3" r="101">
      <c t="s" s="3" r="A101">
        <v>1417</v>
      </c>
    </row>
    <row spans="1:3" r="102">
      <c t="s" s="4" r="A102">
        <v>1418</v>
      </c>
      <c t="s" s="4" r="B102">
        <v>1461</v>
      </c>
      <c t="s" s="4" r="C102">
        <v>707</v>
      </c>
    </row>
    <row spans="1:3" r="103">
      <c t="s" s="4" r="A103">
        <v>1100</v>
      </c>
      <c t="s" s="4" r="B103">
        <v>710</v>
      </c>
      <c t="s" s="4" r="C103">
        <v>729</v>
      </c>
    </row>
    <row spans="1:3" r="104">
      <c t="s" s="4" r="A104">
        <v>1419</v>
      </c>
      <c t="s" s="4" r="B104">
        <v>568</v>
      </c>
      <c t="s" s="4" r="C104">
        <v>578</v>
      </c>
    </row>
    <row spans="1:3" r="105">
      <c t="s" s="4" r="A105">
        <v>1421</v>
      </c>
      <c t="n" s="11" r="B105">
        <v>0.0019</v>
      </c>
      <c t="s" s="4" r="C105">
        <v>736</v>
      </c>
    </row>
    <row spans="1:3" r="106">
      <c t="s" s="4" r="A106">
        <v>1462</v>
      </c>
    </row>
    <row spans="1:3" r="107">
      <c t="s" s="3" r="A107">
        <v>1417</v>
      </c>
    </row>
    <row spans="1:3" r="108">
      <c t="s" s="4" r="A108">
        <v>1423</v>
      </c>
      <c t="s" s="4" r="B108">
        <v>1463</v>
      </c>
    </row>
    <row spans="1:3" r="109">
      <c t="s" s="4" r="A109">
        <v>1464</v>
      </c>
    </row>
    <row spans="1:3" r="110">
      <c t="s" s="3" r="A110">
        <v>1417</v>
      </c>
    </row>
    <row spans="1:3" r="111">
      <c t="s" s="4" r="A111">
        <v>1418</v>
      </c>
      <c t="s" s="4" r="B111">
        <v>1452</v>
      </c>
      <c t="s" s="4" r="C111">
        <v>707</v>
      </c>
    </row>
    <row spans="1:3" r="112">
      <c t="s" s="4" r="A112">
        <v>1100</v>
      </c>
      <c t="s" s="4" r="B112">
        <v>1465</v>
      </c>
      <c t="s" s="4" r="C112">
        <v>729</v>
      </c>
    </row>
    <row spans="1:3" r="113">
      <c t="s" s="4" r="A113">
        <v>1419</v>
      </c>
      <c t="s" s="4" r="B113">
        <v>560</v>
      </c>
      <c t="s" s="4" r="C113">
        <v>578</v>
      </c>
    </row>
    <row spans="1:3" r="114">
      <c t="s" s="4" r="A114">
        <v>1421</v>
      </c>
      <c t="n" s="11" r="B114">
        <v>0.0023</v>
      </c>
      <c t="s" s="4" r="C114">
        <v>736</v>
      </c>
    </row>
    <row spans="1:3" r="115">
      <c t="s" s="4" r="A115">
        <v>1466</v>
      </c>
    </row>
    <row spans="1:3" r="116">
      <c t="s" s="3" r="A116">
        <v>1417</v>
      </c>
    </row>
    <row spans="1:3" r="117">
      <c t="s" s="4" r="A117">
        <v>1423</v>
      </c>
      <c t="s" s="4" r="B117">
        <v>1424</v>
      </c>
    </row>
    <row spans="1:3" r="118">
      <c t="s" s="4" r="A118">
        <v>1467</v>
      </c>
    </row>
    <row spans="1:3" r="119">
      <c t="s" s="3" r="A119">
        <v>1417</v>
      </c>
    </row>
    <row spans="1:3" r="120">
      <c t="s" s="4" r="A120">
        <v>1418</v>
      </c>
      <c t="s" s="4" r="B120">
        <v>1452</v>
      </c>
      <c t="s" s="4" r="C120">
        <v>707</v>
      </c>
    </row>
    <row spans="1:3" r="121">
      <c t="s" s="4" r="A121">
        <v>1100</v>
      </c>
      <c t="s" s="4" r="B121">
        <v>1442</v>
      </c>
      <c t="s" s="4" r="C121">
        <v>729</v>
      </c>
    </row>
    <row spans="1:3" r="122">
      <c t="s" s="4" r="A122">
        <v>1419</v>
      </c>
      <c t="s" s="4" r="B122">
        <v>560</v>
      </c>
      <c t="s" s="4" r="C122">
        <v>578</v>
      </c>
    </row>
    <row spans="1:3" r="123">
      <c t="s" s="4" r="A123">
        <v>1421</v>
      </c>
      <c t="n" s="11" r="B123">
        <v>0.0023</v>
      </c>
      <c t="s" s="4" r="C123">
        <v>736</v>
      </c>
    </row>
    <row spans="1:3" r="124">
      <c t="n" r="A124"/>
    </row>
    <row spans="1:3" r="125">
      <c t="s" s="4" r="A125">
        <v>28</v>
      </c>
      <c t="s" s="4" r="B125">
        <v>1468</v>
      </c>
    </row>
    <row spans="1:3" r="126">
      <c t="s" s="4" r="A126">
        <v>517</v>
      </c>
      <c t="s" s="4" r="B126">
        <v>1469</v>
      </c>
    </row>
    <row spans="1:3" r="127">
      <c t="s" s="4" r="A127">
        <v>519</v>
      </c>
      <c t="s" s="4" r="B127">
        <v>1470</v>
      </c>
    </row>
    <row spans="1:3" r="128">
      <c t="s" s="4" r="A128">
        <v>575</v>
      </c>
      <c t="s" s="4" r="B128">
        <v>1471</v>
      </c>
    </row>
    <row spans="1:3" r="129">
      <c t="s" s="4" r="A129">
        <v>589</v>
      </c>
      <c t="s" s="4" r="B129">
        <v>1472</v>
      </c>
    </row>
    <row spans="1:3" r="130">
      <c t="s" s="4" r="A130">
        <v>607</v>
      </c>
      <c t="s" s="4" r="B130">
        <v>1473</v>
      </c>
    </row>
  </sheetData>
  <mergeCells count="10">
    <mergeCell ref="A1:A2"/>
    <mergeCell ref="B1:C1"/>
    <mergeCell ref="B2:C2"/>
    <mergeCell ref="A124:C124"/>
    <mergeCell ref="B125:C125"/>
    <mergeCell ref="B126:C126"/>
    <mergeCell ref="B127:C127"/>
    <mergeCell ref="B128:C128"/>
    <mergeCell ref="B129:C129"/>
    <mergeCell ref="B130:C13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1474</v>
      </c>
      <c t="s" s="2" r="B1">
        <v>67</v>
      </c>
      <c t="s" s="2" r="C1">
        <v>1</v>
      </c>
    </row>
    <row spans="1:5" r="2">
      <c t="s" s="2" r="B2">
        <v>2</v>
      </c>
      <c t="s" s="2" r="C2">
        <v>2</v>
      </c>
      <c t="s" s="2" r="D2">
        <v>406</v>
      </c>
      <c t="s" s="2" r="E2">
        <v>23</v>
      </c>
    </row>
    <row spans="1:5" r="3">
      <c t="s" s="3" r="A3">
        <v>640</v>
      </c>
    </row>
    <row spans="1:5" r="4">
      <c t="s" s="4" r="A4">
        <v>1475</v>
      </c>
      <c t="n" s="7" r="B4">
        <v>300000</v>
      </c>
      <c t="n" s="7" r="C4">
        <v>300000</v>
      </c>
    </row>
    <row spans="1:5" r="5">
      <c t="s" s="4" r="A5">
        <v>1476</v>
      </c>
      <c t="n" s="6" r="C5">
        <v>-7600</v>
      </c>
    </row>
    <row spans="1:5" r="6">
      <c t="s" s="4" r="A6">
        <v>409</v>
      </c>
    </row>
    <row spans="1:5" r="7">
      <c t="s" s="3" r="A7">
        <v>640</v>
      </c>
    </row>
    <row spans="1:5" r="8">
      <c t="s" s="4" r="A8">
        <v>42</v>
      </c>
      <c t="n" s="7" r="D8">
        <v>1803200</v>
      </c>
    </row>
    <row spans="1:5" r="9">
      <c t="s" s="4" r="A9">
        <v>1477</v>
      </c>
    </row>
    <row spans="1:5" r="10">
      <c t="s" s="3" r="A10">
        <v>640</v>
      </c>
    </row>
    <row spans="1:5" r="11">
      <c t="s" s="4" r="A11">
        <v>881</v>
      </c>
      <c t="n" s="7" r="B11">
        <v>272564</v>
      </c>
      <c t="n" s="7" r="C11">
        <v>272564</v>
      </c>
    </row>
    <row spans="1:5" r="12">
      <c t="s" s="4" r="A12">
        <v>1478</v>
      </c>
    </row>
    <row spans="1:5" r="13">
      <c t="s" s="3" r="A13">
        <v>640</v>
      </c>
    </row>
    <row spans="1:5" r="14">
      <c t="s" s="4" r="A14">
        <v>1479</v>
      </c>
      <c t="s" s="4" r="B14">
        <v>918</v>
      </c>
      <c t="s" s="4" r="C14">
        <v>918</v>
      </c>
    </row>
    <row spans="1:5" r="15">
      <c t="s" s="4" r="A15">
        <v>1480</v>
      </c>
    </row>
    <row spans="1:5" r="16">
      <c t="s" s="3" r="A16">
        <v>640</v>
      </c>
    </row>
    <row spans="1:5" r="17">
      <c t="s" s="4" r="A17">
        <v>1479</v>
      </c>
      <c t="s" s="4" r="B17">
        <v>1481</v>
      </c>
      <c t="s" s="4" r="C17">
        <v>1481</v>
      </c>
    </row>
    <row spans="1:5" r="18">
      <c t="s" s="4" r="A18">
        <v>1008</v>
      </c>
    </row>
    <row spans="1:5" r="19">
      <c t="s" s="3" r="A19">
        <v>640</v>
      </c>
    </row>
    <row spans="1:5" r="20">
      <c t="s" s="4" r="A20">
        <v>1475</v>
      </c>
      <c t="n" s="7" r="E20">
        <v>272600</v>
      </c>
    </row>
    <row spans="1:5" r="21">
      <c t="s" s="4" r="A21">
        <v>1482</v>
      </c>
    </row>
    <row spans="1:5" r="22">
      <c t="s" s="3" r="A22">
        <v>640</v>
      </c>
    </row>
    <row spans="1:5" r="23">
      <c t="s" s="4" r="A23">
        <v>1475</v>
      </c>
      <c t="n" s="7" r="E23">
        <v>40200</v>
      </c>
    </row>
    <row spans="1:5" r="24">
      <c t="s" s="4" r="A24">
        <v>1483</v>
      </c>
    </row>
    <row spans="1:5" r="25">
      <c t="s" s="3" r="A25">
        <v>640</v>
      </c>
    </row>
    <row spans="1:5" r="26">
      <c t="s" s="4" r="A26">
        <v>1476</v>
      </c>
      <c t="n" s="7" r="C26">
        <v>8600</v>
      </c>
    </row>
    <row spans="1:5" r="27">
      <c t="s" s="4" r="A27">
        <v>1071</v>
      </c>
    </row>
    <row spans="1:5" r="28">
      <c t="s" s="3" r="A28">
        <v>640</v>
      </c>
    </row>
    <row spans="1:5" r="29">
      <c t="s" s="4" r="A29">
        <v>1476</v>
      </c>
      <c t="n" s="7" r="C29">
        <v>-1000</v>
      </c>
    </row>
    <row spans="1:5" r="30">
      <c t="s" s="4" r="A30">
        <v>527</v>
      </c>
    </row>
    <row spans="1:5" r="31">
      <c t="s" s="3" r="A31">
        <v>640</v>
      </c>
    </row>
    <row spans="1:5" r="32">
      <c t="s" s="4" r="A32">
        <v>528</v>
      </c>
      <c t="s" s="4" r="B32">
        <v>529</v>
      </c>
      <c t="s" s="4" r="C32">
        <v>52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484</v>
      </c>
      <c t="s" s="2" r="B1">
        <v>1</v>
      </c>
    </row>
    <row spans="1:3" r="2">
      <c t="s" s="2" r="B2">
        <v>2</v>
      </c>
    </row>
    <row spans="1:3" r="3">
      <c t="s" s="3" r="A3">
        <v>1485</v>
      </c>
    </row>
    <row spans="1:3" r="4">
      <c t="s" s="4" r="A4">
        <v>1486</v>
      </c>
      <c t="s" s="4" r="B4">
        <v>1272</v>
      </c>
    </row>
    <row spans="1:3" r="5">
      <c t="s" s="4" r="A5">
        <v>1418</v>
      </c>
      <c t="s" s="4" r="B5">
        <v>1487</v>
      </c>
      <c t="s" s="4" r="C5">
        <v>28</v>
      </c>
    </row>
    <row spans="1:3" r="6">
      <c t="s" s="4" r="A6">
        <v>1100</v>
      </c>
      <c t="s" s="4" r="B6">
        <v>1488</v>
      </c>
    </row>
    <row spans="1:3" r="7">
      <c t="s" s="4" r="A7">
        <v>1489</v>
      </c>
      <c t="n" s="12" r="B7">
        <v>0.00088</v>
      </c>
      <c t="s" s="4" r="C7">
        <v>517</v>
      </c>
    </row>
    <row spans="1:3" r="8">
      <c t="s" s="4" r="A8">
        <v>1490</v>
      </c>
      <c t="s" s="4" r="B8">
        <v>709</v>
      </c>
    </row>
    <row spans="1:3" r="9">
      <c t="s" s="4" r="A9">
        <v>1491</v>
      </c>
    </row>
    <row spans="1:3" r="10">
      <c t="s" s="3" r="A10">
        <v>1485</v>
      </c>
    </row>
    <row spans="1:3" r="11">
      <c t="s" s="4" r="A11">
        <v>1423</v>
      </c>
      <c t="s" s="4" r="B11">
        <v>1492</v>
      </c>
    </row>
    <row spans="1:3" r="12">
      <c t="n" r="A12"/>
    </row>
    <row spans="1:3" r="13">
      <c t="s" s="4" r="A13">
        <v>28</v>
      </c>
      <c t="s" s="4" r="B13">
        <v>1493</v>
      </c>
    </row>
    <row spans="1:3" r="14">
      <c t="s" s="4" r="A14">
        <v>517</v>
      </c>
      <c t="s" s="4" r="B14">
        <v>1494</v>
      </c>
    </row>
  </sheetData>
  <mergeCells count="6">
    <mergeCell ref="A1:A2"/>
    <mergeCell ref="B1:C1"/>
    <mergeCell ref="B2:C2"/>
    <mergeCell ref="A12:C12"/>
    <mergeCell ref="B13:C13"/>
    <mergeCell ref="B14:C1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1495</v>
      </c>
      <c t="s" s="2" r="B1">
        <v>1</v>
      </c>
    </row>
    <row spans="1:3" r="2">
      <c t="s" s="2" r="B2">
        <v>1496</v>
      </c>
    </row>
    <row spans="1:3" r="3">
      <c t="s" s="3" r="A3">
        <v>1497</v>
      </c>
    </row>
    <row spans="1:3" r="4">
      <c t="s" s="4" r="A4">
        <v>780</v>
      </c>
      <c t="n" s="7" r="B4">
        <v>7249437</v>
      </c>
    </row>
    <row spans="1:3" r="5">
      <c t="s" s="4" r="A5">
        <v>543</v>
      </c>
      <c t="n" s="6" r="B5">
        <v>4503259</v>
      </c>
    </row>
    <row spans="1:3" r="6">
      <c t="s" s="4" r="A6">
        <v>1498</v>
      </c>
      <c t="n" s="7" r="B6">
        <v>4554657</v>
      </c>
    </row>
    <row spans="1:3" r="7">
      <c t="s" s="4" r="A7">
        <v>1499</v>
      </c>
      <c t="n" s="6" r="B7">
        <v>2</v>
      </c>
    </row>
    <row spans="1:3" r="8">
      <c t="s" s="4" r="A8">
        <v>1500</v>
      </c>
      <c t="s" s="4" r="B8">
        <v>1501</v>
      </c>
    </row>
    <row spans="1:3" r="9">
      <c t="s" s="4" r="A9">
        <v>1502</v>
      </c>
    </row>
    <row spans="1:3" r="10">
      <c t="s" s="3" r="A10">
        <v>1497</v>
      </c>
    </row>
    <row spans="1:3" r="11">
      <c t="s" s="4" r="A11">
        <v>1498</v>
      </c>
      <c t="n" s="7" r="B11">
        <v>4318789</v>
      </c>
      <c t="s" s="4" r="C11">
        <v>28</v>
      </c>
    </row>
    <row spans="1:3" r="12">
      <c t="s" s="4" r="A12">
        <v>1503</v>
      </c>
    </row>
    <row spans="1:3" r="13">
      <c t="s" s="3" r="A13">
        <v>1497</v>
      </c>
    </row>
    <row spans="1:3" r="14">
      <c t="s" s="4" r="A14">
        <v>1498</v>
      </c>
      <c t="n" s="6" r="B14">
        <v>235868</v>
      </c>
      <c t="s" s="4" r="C14">
        <v>517</v>
      </c>
    </row>
    <row spans="1:3" r="15">
      <c t="s" s="4" r="A15">
        <v>1504</v>
      </c>
    </row>
    <row spans="1:3" r="16">
      <c t="s" s="3" r="A16">
        <v>1497</v>
      </c>
    </row>
    <row spans="1:3" r="17">
      <c t="s" s="4" r="A17">
        <v>1498</v>
      </c>
      <c t="n" s="6" r="B17">
        <v>215700</v>
      </c>
    </row>
    <row spans="1:3" r="18">
      <c t="s" s="4" r="A18">
        <v>212</v>
      </c>
    </row>
    <row spans="1:3" r="19">
      <c t="s" s="3" r="A19">
        <v>1497</v>
      </c>
    </row>
    <row spans="1:3" r="20">
      <c t="s" s="4" r="A20">
        <v>780</v>
      </c>
      <c t="n" s="6" r="B20">
        <v>1624103</v>
      </c>
      <c t="s" s="4" r="C20">
        <v>579</v>
      </c>
    </row>
    <row spans="1:3" r="21">
      <c t="s" s="4" r="A21">
        <v>543</v>
      </c>
      <c t="n" s="6" r="B21">
        <v>1719286</v>
      </c>
      <c t="s" s="4" r="C21">
        <v>579</v>
      </c>
    </row>
    <row spans="1:3" r="22">
      <c t="s" s="4" r="A22">
        <v>1505</v>
      </c>
    </row>
    <row spans="1:3" r="23">
      <c t="s" s="3" r="A23">
        <v>1497</v>
      </c>
    </row>
    <row spans="1:3" r="24">
      <c t="s" s="4" r="A24">
        <v>1498</v>
      </c>
      <c t="n" s="6" r="B24">
        <v>1714159</v>
      </c>
    </row>
    <row spans="1:3" r="25">
      <c t="s" s="4" r="A25">
        <v>1506</v>
      </c>
    </row>
    <row spans="1:3" r="26">
      <c t="s" s="3" r="A26">
        <v>1497</v>
      </c>
    </row>
    <row spans="1:3" r="27">
      <c t="s" s="4" r="A27">
        <v>1498</v>
      </c>
      <c t="n" s="6" r="B27">
        <v>1714159</v>
      </c>
      <c t="s" s="4" r="C27">
        <v>28</v>
      </c>
    </row>
    <row spans="1:3" r="28">
      <c t="s" s="4" r="A28">
        <v>1507</v>
      </c>
    </row>
    <row spans="1:3" r="29">
      <c t="s" s="3" r="A29">
        <v>1497</v>
      </c>
    </row>
    <row spans="1:3" r="30">
      <c t="s" s="4" r="A30">
        <v>1498</v>
      </c>
      <c t="n" s="6" r="B30">
        <v>0</v>
      </c>
      <c t="s" s="4" r="C30">
        <v>517</v>
      </c>
    </row>
    <row spans="1:3" r="31">
      <c t="s" s="4" r="A31">
        <v>804</v>
      </c>
    </row>
    <row spans="1:3" r="32">
      <c t="s" s="3" r="A32">
        <v>1497</v>
      </c>
    </row>
    <row spans="1:3" r="33">
      <c t="s" s="4" r="A33">
        <v>780</v>
      </c>
      <c t="n" s="6" r="B33">
        <v>5625334</v>
      </c>
      <c t="s" s="4" r="C33">
        <v>974</v>
      </c>
    </row>
    <row spans="1:3" r="34">
      <c t="s" s="4" r="A34">
        <v>543</v>
      </c>
      <c t="n" s="6" r="B34">
        <v>2783973</v>
      </c>
      <c t="s" s="4" r="C34">
        <v>974</v>
      </c>
    </row>
    <row spans="1:3" r="35">
      <c t="s" s="4" r="A35">
        <v>881</v>
      </c>
      <c t="n" s="7" r="B35">
        <v>1867216</v>
      </c>
    </row>
    <row spans="1:3" r="36">
      <c t="s" s="4" r="A36">
        <v>1508</v>
      </c>
    </row>
    <row spans="1:3" r="37">
      <c t="s" s="3" r="A37">
        <v>1497</v>
      </c>
    </row>
    <row spans="1:3" r="38">
      <c t="s" s="4" r="A38">
        <v>1490</v>
      </c>
      <c t="s" s="4" r="B38">
        <v>1509</v>
      </c>
    </row>
    <row spans="1:3" r="39">
      <c t="s" s="4" r="A39">
        <v>1510</v>
      </c>
      <c t="s" s="4" r="B39">
        <v>557</v>
      </c>
      <c t="s" s="4" r="C39">
        <v>841</v>
      </c>
    </row>
    <row spans="1:3" r="40">
      <c t="s" s="4" r="A40">
        <v>1100</v>
      </c>
      <c t="s" s="4" r="B40">
        <v>1511</v>
      </c>
      <c t="s" s="4" r="C40">
        <v>843</v>
      </c>
    </row>
    <row spans="1:3" r="41">
      <c t="s" s="4" r="A41">
        <v>1512</v>
      </c>
      <c t="s" s="4" r="B41">
        <v>1465</v>
      </c>
      <c t="s" s="4" r="C41">
        <v>845</v>
      </c>
    </row>
    <row spans="1:3" r="42">
      <c t="s" s="4" r="A42">
        <v>1513</v>
      </c>
    </row>
    <row spans="1:3" r="43">
      <c t="s" s="3" r="A43">
        <v>1497</v>
      </c>
    </row>
    <row spans="1:3" r="44">
      <c t="s" s="4" r="A44">
        <v>1490</v>
      </c>
      <c t="s" s="4" r="B44">
        <v>1514</v>
      </c>
    </row>
    <row spans="1:3" r="45">
      <c t="s" s="4" r="A45">
        <v>1510</v>
      </c>
      <c t="s" s="4" r="B45">
        <v>560</v>
      </c>
      <c t="s" s="4" r="C45">
        <v>841</v>
      </c>
    </row>
    <row spans="1:3" r="46">
      <c t="s" s="4" r="A46">
        <v>1100</v>
      </c>
      <c t="s" s="4" r="B46">
        <v>695</v>
      </c>
      <c t="s" s="4" r="C46">
        <v>843</v>
      </c>
    </row>
    <row spans="1:3" r="47">
      <c t="s" s="4" r="A47">
        <v>1512</v>
      </c>
      <c t="s" s="4" r="B47">
        <v>421</v>
      </c>
      <c t="s" s="4" r="C47">
        <v>845</v>
      </c>
    </row>
    <row spans="1:3" r="48">
      <c t="s" s="4" r="A48">
        <v>1515</v>
      </c>
    </row>
    <row spans="1:3" r="49">
      <c t="s" s="3" r="A49">
        <v>1497</v>
      </c>
    </row>
    <row spans="1:3" r="50">
      <c t="s" s="4" r="A50">
        <v>1498</v>
      </c>
      <c t="n" s="7" r="B50">
        <v>2840498</v>
      </c>
      <c t="s" s="4" r="C50">
        <v>589</v>
      </c>
    </row>
    <row spans="1:3" r="51">
      <c t="s" s="4" r="A51">
        <v>1516</v>
      </c>
    </row>
    <row spans="1:3" r="52">
      <c t="s" s="3" r="A52">
        <v>1497</v>
      </c>
    </row>
    <row spans="1:3" r="53">
      <c t="s" s="4" r="A53">
        <v>1498</v>
      </c>
      <c t="n" s="6" r="B53">
        <v>2604630</v>
      </c>
      <c t="s" s="4" r="C53">
        <v>1098</v>
      </c>
    </row>
    <row spans="1:3" r="54">
      <c t="s" s="4" r="A54">
        <v>1517</v>
      </c>
    </row>
    <row spans="1:3" r="55">
      <c t="s" s="3" r="A55">
        <v>1497</v>
      </c>
    </row>
    <row spans="1:3" r="56">
      <c t="s" s="4" r="A56">
        <v>1498</v>
      </c>
      <c t="n" s="7" r="B56">
        <v>235868</v>
      </c>
      <c t="s" s="4" r="C56">
        <v>736</v>
      </c>
    </row>
    <row spans="1:3" r="57">
      <c t="n" r="A57"/>
    </row>
    <row spans="1:3" r="58">
      <c t="s" s="4" r="A58">
        <v>28</v>
      </c>
      <c t="s" s="4" r="B58">
        <v>1518</v>
      </c>
    </row>
    <row spans="1:3" r="59">
      <c t="s" s="4" r="A59">
        <v>517</v>
      </c>
      <c t="s" s="4" r="B59">
        <v>1519</v>
      </c>
    </row>
    <row spans="1:3" r="60">
      <c t="s" s="4" r="A60">
        <v>519</v>
      </c>
      <c t="s" s="4" r="B60">
        <v>833</v>
      </c>
    </row>
    <row spans="1:3" r="61">
      <c t="s" s="4" r="A61">
        <v>575</v>
      </c>
      <c t="s" s="4" r="B61">
        <v>834</v>
      </c>
    </row>
    <row spans="1:3" r="62">
      <c t="s" s="4" r="A62">
        <v>589</v>
      </c>
      <c t="s" s="4" r="B62">
        <v>840</v>
      </c>
    </row>
    <row spans="1:3" r="63">
      <c t="s" s="4" r="A63">
        <v>607</v>
      </c>
      <c t="s" s="4" r="B63">
        <v>842</v>
      </c>
    </row>
    <row spans="1:3" r="64">
      <c t="s" s="4" r="A64">
        <v>839</v>
      </c>
      <c t="s" s="4" r="B64">
        <v>844</v>
      </c>
    </row>
    <row spans="1:3" r="65">
      <c t="s" s="4" r="A65">
        <v>841</v>
      </c>
      <c t="s" s="4" r="B65">
        <v>1520</v>
      </c>
    </row>
    <row spans="1:3" r="66">
      <c t="s" s="4" r="A66">
        <v>843</v>
      </c>
      <c t="s" s="4" r="B66">
        <v>1521</v>
      </c>
    </row>
    <row spans="1:3" r="67">
      <c t="s" s="4" r="A67">
        <v>845</v>
      </c>
      <c t="s" s="4" r="B67">
        <v>1522</v>
      </c>
    </row>
  </sheetData>
  <mergeCells count="14">
    <mergeCell ref="A1:A2"/>
    <mergeCell ref="B1:C1"/>
    <mergeCell ref="B2:C2"/>
    <mergeCell ref="A57:C57"/>
    <mergeCell ref="B58:C58"/>
    <mergeCell ref="B59:C59"/>
    <mergeCell ref="B60:C60"/>
    <mergeCell ref="B61:C61"/>
    <mergeCell ref="B62:C62"/>
    <mergeCell ref="B63:C63"/>
    <mergeCell ref="B64:C64"/>
    <mergeCell ref="B65:C65"/>
    <mergeCell ref="B66:C66"/>
    <mergeCell ref="B67:C6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523</v>
      </c>
      <c t="s" s="2" r="B1">
        <v>1</v>
      </c>
    </row>
    <row spans="1:3" r="2">
      <c t="s" s="2" r="B2">
        <v>508</v>
      </c>
    </row>
    <row spans="1:3" r="3">
      <c t="s" s="3" r="A3">
        <v>1524</v>
      </c>
    </row>
    <row spans="1:3" r="4">
      <c t="s" s="4" r="A4">
        <v>536</v>
      </c>
      <c t="s" s="4" r="B4">
        <v>537</v>
      </c>
    </row>
    <row spans="1:3" r="5">
      <c t="s" s="4" r="A5">
        <v>1525</v>
      </c>
    </row>
    <row spans="1:3" r="6">
      <c t="s" s="3" r="A6">
        <v>1524</v>
      </c>
    </row>
    <row spans="1:3" r="7">
      <c t="s" s="4" r="A7">
        <v>1490</v>
      </c>
      <c t="s" s="4" r="B7">
        <v>1437</v>
      </c>
    </row>
    <row spans="1:3" r="8">
      <c t="s" s="4" r="A8">
        <v>536</v>
      </c>
      <c t="s" s="4" r="B8">
        <v>1526</v>
      </c>
      <c t="s" s="4" r="C8">
        <v>28</v>
      </c>
    </row>
    <row spans="1:3" r="9">
      <c t="s" s="4" r="A9">
        <v>1510</v>
      </c>
      <c t="s" s="4" r="B9">
        <v>669</v>
      </c>
    </row>
    <row spans="1:3" r="10">
      <c t="s" s="4" r="A10">
        <v>1512</v>
      </c>
      <c t="s" s="4" r="B10">
        <v>1527</v>
      </c>
      <c t="s" s="4" r="C10">
        <v>517</v>
      </c>
    </row>
    <row spans="1:3" r="11">
      <c t="s" s="4" r="A11">
        <v>948</v>
      </c>
    </row>
    <row spans="1:3" r="12">
      <c t="s" s="3" r="A12">
        <v>1524</v>
      </c>
    </row>
    <row spans="1:3" r="13">
      <c t="s" s="4" r="A13">
        <v>536</v>
      </c>
      <c t="s" s="4" r="B13">
        <v>943</v>
      </c>
    </row>
    <row spans="1:3" r="14">
      <c t="s" s="4" r="A14">
        <v>1528</v>
      </c>
    </row>
    <row spans="1:3" r="15">
      <c t="s" s="3" r="A15">
        <v>1524</v>
      </c>
    </row>
    <row spans="1:3" r="16">
      <c t="s" s="4" r="A16">
        <v>1490</v>
      </c>
      <c t="s" s="4" r="B16">
        <v>635</v>
      </c>
    </row>
    <row spans="1:3" r="17">
      <c t="s" s="4" r="A17">
        <v>536</v>
      </c>
      <c t="s" s="4" r="B17">
        <v>1529</v>
      </c>
      <c t="s" s="4" r="C17">
        <v>28</v>
      </c>
    </row>
    <row spans="1:3" r="18">
      <c t="s" s="4" r="A18">
        <v>1510</v>
      </c>
      <c t="s" s="4" r="B18">
        <v>560</v>
      </c>
    </row>
    <row spans="1:3" r="19">
      <c t="s" s="4" r="A19">
        <v>1530</v>
      </c>
      <c t="s" s="4" r="B19">
        <v>1531</v>
      </c>
      <c t="s" s="4" r="C19">
        <v>519</v>
      </c>
    </row>
    <row spans="1:3" r="20">
      <c t="s" s="4" r="A20">
        <v>1512</v>
      </c>
      <c t="s" s="4" r="B20">
        <v>627</v>
      </c>
      <c t="s" s="4" r="C20">
        <v>517</v>
      </c>
    </row>
    <row spans="1:3" r="21">
      <c t="s" s="4" r="A21">
        <v>1532</v>
      </c>
    </row>
    <row spans="1:3" r="22">
      <c t="s" s="3" r="A22">
        <v>1524</v>
      </c>
    </row>
    <row spans="1:3" r="23">
      <c t="s" s="4" r="A23">
        <v>1490</v>
      </c>
      <c t="s" s="4" r="B23">
        <v>713</v>
      </c>
    </row>
    <row spans="1:3" r="24">
      <c t="s" s="4" r="A24">
        <v>536</v>
      </c>
      <c t="s" s="4" r="B24">
        <v>1533</v>
      </c>
      <c t="s" s="4" r="C24">
        <v>28</v>
      </c>
    </row>
    <row spans="1:3" r="25">
      <c t="s" s="4" r="A25">
        <v>1510</v>
      </c>
      <c t="s" s="4" r="B25">
        <v>677</v>
      </c>
    </row>
    <row spans="1:3" r="26">
      <c t="s" s="4" r="A26">
        <v>1530</v>
      </c>
      <c t="s" s="4" r="B26">
        <v>1534</v>
      </c>
      <c t="s" s="4" r="C26">
        <v>519</v>
      </c>
    </row>
    <row spans="1:3" r="27">
      <c t="s" s="4" r="A27">
        <v>1512</v>
      </c>
      <c t="s" s="4" r="B27">
        <v>1535</v>
      </c>
      <c t="s" s="4" r="C27">
        <v>517</v>
      </c>
    </row>
    <row spans="1:3" r="28">
      <c t="s" s="4" r="A28">
        <v>1477</v>
      </c>
    </row>
    <row spans="1:3" r="29">
      <c t="s" s="3" r="A29">
        <v>1524</v>
      </c>
    </row>
    <row spans="1:3" r="30">
      <c t="s" s="4" r="A30">
        <v>881</v>
      </c>
      <c t="n" s="7" r="B30">
        <v>272564</v>
      </c>
    </row>
    <row spans="1:3" r="31">
      <c t="s" s="4" r="A31">
        <v>1536</v>
      </c>
    </row>
    <row spans="1:3" r="32">
      <c t="s" s="3" r="A32">
        <v>1524</v>
      </c>
    </row>
    <row spans="1:3" r="33">
      <c t="s" s="4" r="A33">
        <v>881</v>
      </c>
      <c t="n" s="6" r="B33">
        <v>68105</v>
      </c>
    </row>
    <row spans="1:3" r="34">
      <c t="s" s="4" r="A34">
        <v>1537</v>
      </c>
    </row>
    <row spans="1:3" r="35">
      <c t="s" s="3" r="A35">
        <v>1524</v>
      </c>
    </row>
    <row spans="1:3" r="36">
      <c t="s" s="4" r="A36">
        <v>881</v>
      </c>
      <c t="n" s="7" r="B36">
        <v>204459</v>
      </c>
    </row>
    <row spans="1:3" r="37">
      <c t="n" r="A37"/>
    </row>
    <row spans="1:3" r="38">
      <c t="s" s="4" r="A38">
        <v>28</v>
      </c>
      <c t="s" s="4" r="B38">
        <v>1003</v>
      </c>
    </row>
    <row spans="1:3" r="39">
      <c t="s" s="4" r="A39">
        <v>517</v>
      </c>
      <c t="s" s="4" r="B39">
        <v>1538</v>
      </c>
    </row>
    <row spans="1:3" r="40">
      <c t="s" s="4" r="A40">
        <v>519</v>
      </c>
      <c t="s" s="4" r="B40">
        <v>1539</v>
      </c>
    </row>
  </sheetData>
  <mergeCells count="7">
    <mergeCell ref="A1:A2"/>
    <mergeCell ref="B1:C1"/>
    <mergeCell ref="B2:C2"/>
    <mergeCell ref="A37:C37"/>
    <mergeCell ref="B38:C38"/>
    <mergeCell ref="B39:C39"/>
    <mergeCell ref="B40:C4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6"/>
    <col customWidth="1" max="6" min="6" width="14"/>
  </cols>
  <sheetData>
    <row spans="1:6" r="1">
      <c t="s" s="1" r="A1">
        <v>1540</v>
      </c>
      <c t="s" s="2" r="C1">
        <v>67</v>
      </c>
      <c t="s" s="2" r="E1">
        <v>1</v>
      </c>
    </row>
    <row spans="1:6" r="2">
      <c t="s" s="2" r="C2">
        <v>2</v>
      </c>
      <c t="s" s="2" r="D2">
        <v>68</v>
      </c>
      <c t="s" s="2" r="E2">
        <v>2</v>
      </c>
      <c t="s" s="2" r="F2">
        <v>68</v>
      </c>
    </row>
    <row spans="1:6" r="3">
      <c t="s" s="3" r="A3">
        <v>1541</v>
      </c>
    </row>
    <row spans="1:6" r="4">
      <c t="s" s="4" r="A4">
        <v>1542</v>
      </c>
      <c t="n" s="7" r="C4">
        <v>16825</v>
      </c>
      <c t="n" s="7" r="D4">
        <v>4772</v>
      </c>
      <c t="n" s="7" r="E4">
        <v>23570</v>
      </c>
      <c t="n" s="7" r="F4">
        <v>5749</v>
      </c>
    </row>
    <row spans="1:6" r="5">
      <c t="s" s="4" r="A5">
        <v>536</v>
      </c>
      <c t="s" s="4" r="E5">
        <v>537</v>
      </c>
    </row>
    <row spans="1:6" r="6">
      <c t="s" s="4" r="A6">
        <v>990</v>
      </c>
    </row>
    <row spans="1:6" r="7">
      <c t="s" s="3" r="A7">
        <v>1541</v>
      </c>
    </row>
    <row spans="1:6" r="8">
      <c t="s" s="4" r="A8">
        <v>991</v>
      </c>
      <c t="s" s="4" r="E8">
        <v>992</v>
      </c>
    </row>
    <row spans="1:6" r="9">
      <c t="s" s="4" r="A9">
        <v>948</v>
      </c>
    </row>
    <row spans="1:6" r="10">
      <c t="s" s="3" r="A10">
        <v>1541</v>
      </c>
    </row>
    <row spans="1:6" r="11">
      <c t="s" s="4" r="A11">
        <v>536</v>
      </c>
      <c t="s" s="4" r="E11">
        <v>943</v>
      </c>
    </row>
    <row spans="1:6" r="12">
      <c t="s" s="4" r="A12">
        <v>1543</v>
      </c>
    </row>
    <row spans="1:6" r="13">
      <c t="s" s="3" r="A13">
        <v>1541</v>
      </c>
    </row>
    <row spans="1:6" r="14">
      <c t="s" s="4" r="A14">
        <v>1542</v>
      </c>
      <c t="n" s="7" r="E14">
        <v>77</v>
      </c>
    </row>
    <row spans="1:6" r="15">
      <c t="s" s="4" r="A15">
        <v>1490</v>
      </c>
      <c t="s" s="4" r="E15">
        <v>672</v>
      </c>
    </row>
    <row spans="1:6" r="16">
      <c t="s" s="4" r="A16">
        <v>536</v>
      </c>
      <c t="s" s="4" r="B16">
        <v>28</v>
      </c>
      <c t="s" s="4" r="E16">
        <v>1544</v>
      </c>
    </row>
    <row spans="1:6" r="17">
      <c t="s" s="4" r="A17">
        <v>1512</v>
      </c>
      <c t="s" s="4" r="B17">
        <v>517</v>
      </c>
      <c t="s" s="4" r="E17">
        <v>1545</v>
      </c>
    </row>
    <row spans="1:6" r="18">
      <c t="s" s="4" r="A18">
        <v>1546</v>
      </c>
    </row>
    <row spans="1:6" r="19">
      <c t="s" s="3" r="A19">
        <v>1541</v>
      </c>
    </row>
    <row spans="1:6" r="20">
      <c t="s" s="4" r="A20">
        <v>1542</v>
      </c>
      <c t="s" s="4" r="B20">
        <v>519</v>
      </c>
      <c t="n" s="7" r="E20">
        <v>73</v>
      </c>
    </row>
    <row spans="1:6" r="21">
      <c t="s" s="4" r="A21">
        <v>1490</v>
      </c>
      <c t="s" s="4" r="B21">
        <v>519</v>
      </c>
      <c t="s" s="4" r="E21">
        <v>918</v>
      </c>
    </row>
    <row spans="1:6" r="22">
      <c t="s" s="4" r="A22">
        <v>536</v>
      </c>
      <c t="s" s="4" r="B22">
        <v>714</v>
      </c>
      <c t="s" s="4" r="E22">
        <v>962</v>
      </c>
    </row>
    <row spans="1:6" r="23">
      <c t="s" s="4" r="A23">
        <v>1512</v>
      </c>
      <c t="s" s="4" r="B23">
        <v>729</v>
      </c>
      <c t="s" s="4" r="E23">
        <v>1547</v>
      </c>
    </row>
    <row spans="1:6" r="24">
      <c t="s" s="4" r="A24">
        <v>1548</v>
      </c>
    </row>
    <row spans="1:6" r="25">
      <c t="s" s="3" r="A25">
        <v>1541</v>
      </c>
    </row>
    <row spans="1:6" r="26">
      <c t="s" s="4" r="A26">
        <v>1542</v>
      </c>
      <c t="n" s="7" r="E26">
        <v>4</v>
      </c>
    </row>
    <row spans="1:6" r="27">
      <c t="s" s="4" r="A27">
        <v>1490</v>
      </c>
      <c t="s" s="4" r="E27">
        <v>1549</v>
      </c>
    </row>
    <row spans="1:6" r="28">
      <c t="s" s="4" r="A28">
        <v>536</v>
      </c>
      <c t="s" s="4" r="B28">
        <v>28</v>
      </c>
      <c t="s" s="4" r="E28">
        <v>1550</v>
      </c>
    </row>
    <row spans="1:6" r="29">
      <c t="s" s="4" r="A29">
        <v>1510</v>
      </c>
      <c t="s" s="4" r="E29">
        <v>674</v>
      </c>
    </row>
    <row spans="1:6" r="30">
      <c t="s" s="4" r="A30">
        <v>1530</v>
      </c>
      <c t="s" s="4" r="B30">
        <v>575</v>
      </c>
      <c t="s" s="4" r="E30">
        <v>1551</v>
      </c>
    </row>
    <row spans="1:6" r="31">
      <c t="s" s="4" r="A31">
        <v>1512</v>
      </c>
      <c t="s" s="4" r="B31">
        <v>517</v>
      </c>
      <c t="s" s="4" r="E31">
        <v>1552</v>
      </c>
    </row>
    <row spans="1:6" r="32">
      <c t="s" s="4" r="A32">
        <v>1553</v>
      </c>
    </row>
    <row spans="1:6" r="33">
      <c t="s" s="3" r="A33">
        <v>1541</v>
      </c>
    </row>
    <row spans="1:6" r="34">
      <c t="s" s="4" r="A34">
        <v>1490</v>
      </c>
      <c t="s" s="4" r="E34">
        <v>710</v>
      </c>
    </row>
    <row spans="1:6" r="35">
      <c t="s" s="4" r="A35">
        <v>536</v>
      </c>
      <c t="s" s="4" r="B35">
        <v>28</v>
      </c>
      <c t="s" s="4" r="E35">
        <v>1554</v>
      </c>
    </row>
    <row spans="1:6" r="36">
      <c t="s" s="4" r="A36">
        <v>1510</v>
      </c>
      <c t="s" s="4" r="E36">
        <v>1272</v>
      </c>
    </row>
    <row spans="1:6" r="37">
      <c t="s" s="4" r="A37">
        <v>1530</v>
      </c>
      <c t="s" s="4" r="B37">
        <v>575</v>
      </c>
      <c t="s" s="4" r="E37">
        <v>1020</v>
      </c>
    </row>
    <row spans="1:6" r="38">
      <c t="s" s="4" r="A38">
        <v>1512</v>
      </c>
      <c t="s" s="4" r="B38">
        <v>517</v>
      </c>
      <c t="s" s="4" r="E38">
        <v>1555</v>
      </c>
    </row>
    <row spans="1:6" r="39">
      <c t="s" s="4" r="A39">
        <v>1556</v>
      </c>
    </row>
    <row spans="1:6" r="40">
      <c t="s" s="3" r="A40">
        <v>1541</v>
      </c>
    </row>
    <row spans="1:6" r="41">
      <c t="s" s="4" r="A41">
        <v>544</v>
      </c>
      <c t="n" s="6" r="C41">
        <v>551438</v>
      </c>
      <c t="n" s="7" r="E41">
        <v>551438</v>
      </c>
    </row>
    <row spans="1:6" r="42">
      <c t="s" s="4" r="A42">
        <v>1557</v>
      </c>
    </row>
    <row spans="1:6" r="43">
      <c t="s" s="3" r="A43">
        <v>1541</v>
      </c>
    </row>
    <row spans="1:6" r="44">
      <c t="s" s="4" r="A44">
        <v>544</v>
      </c>
      <c t="s" s="4" r="B44">
        <v>519</v>
      </c>
      <c t="n" s="6" r="C44">
        <v>14458</v>
      </c>
      <c t="n" s="6" r="E44">
        <v>14458</v>
      </c>
    </row>
    <row spans="1:6" r="45">
      <c t="s" s="4" r="A45">
        <v>1558</v>
      </c>
    </row>
    <row spans="1:6" r="46">
      <c t="s" s="3" r="A46">
        <v>1541</v>
      </c>
    </row>
    <row spans="1:6" r="47">
      <c t="s" s="4" r="A47">
        <v>544</v>
      </c>
      <c t="n" s="6" r="C47">
        <v>19451</v>
      </c>
      <c t="n" s="6" r="E47">
        <v>19451</v>
      </c>
    </row>
    <row spans="1:6" r="48">
      <c t="s" s="4" r="A48">
        <v>1559</v>
      </c>
    </row>
    <row spans="1:6" r="49">
      <c t="s" s="3" r="A49">
        <v>1541</v>
      </c>
    </row>
    <row spans="1:6" r="50">
      <c t="s" s="4" r="A50">
        <v>544</v>
      </c>
      <c t="n" s="6" r="C50">
        <v>517529</v>
      </c>
      <c t="n" s="6" r="E50">
        <v>517529</v>
      </c>
    </row>
    <row spans="1:6" r="51">
      <c t="s" s="4" r="A51">
        <v>1560</v>
      </c>
    </row>
    <row spans="1:6" r="52">
      <c t="s" s="3" r="A52">
        <v>1541</v>
      </c>
    </row>
    <row spans="1:6" r="53">
      <c t="s" s="4" r="A53">
        <v>881</v>
      </c>
      <c t="n" s="6" r="C53">
        <v>568339</v>
      </c>
      <c t="n" s="6" r="E53">
        <v>568339</v>
      </c>
    </row>
    <row spans="1:6" r="54">
      <c t="s" s="4" r="A54">
        <v>1561</v>
      </c>
    </row>
    <row spans="1:6" r="55">
      <c t="s" s="3" r="A55">
        <v>1541</v>
      </c>
    </row>
    <row spans="1:6" r="56">
      <c t="s" s="4" r="A56">
        <v>881</v>
      </c>
      <c t="s" s="4" r="B56">
        <v>519</v>
      </c>
      <c t="n" s="6" r="C56">
        <v>14458</v>
      </c>
      <c t="n" s="6" r="E56">
        <v>14458</v>
      </c>
    </row>
    <row spans="1:6" r="57">
      <c t="s" s="4" r="A57">
        <v>1562</v>
      </c>
    </row>
    <row spans="1:6" r="58">
      <c t="s" s="3" r="A58">
        <v>1541</v>
      </c>
    </row>
    <row spans="1:6" r="59">
      <c t="s" s="4" r="A59">
        <v>881</v>
      </c>
      <c t="n" s="6" r="C59">
        <v>19876</v>
      </c>
      <c t="n" s="6" r="E59">
        <v>19876</v>
      </c>
    </row>
    <row spans="1:6" r="60">
      <c t="s" s="4" r="A60">
        <v>1563</v>
      </c>
    </row>
    <row spans="1:6" r="61">
      <c t="s" s="3" r="A61">
        <v>1541</v>
      </c>
    </row>
    <row spans="1:6" r="62">
      <c t="s" s="4" r="A62">
        <v>881</v>
      </c>
      <c t="n" s="6" r="C62">
        <v>534005</v>
      </c>
      <c t="n" s="6" r="E62">
        <v>534005</v>
      </c>
    </row>
    <row spans="1:6" r="63">
      <c t="s" s="4" r="A63">
        <v>1564</v>
      </c>
    </row>
    <row spans="1:6" r="64">
      <c t="s" s="3" r="A64">
        <v>1541</v>
      </c>
    </row>
    <row spans="1:6" r="65">
      <c t="s" s="4" r="A65">
        <v>1542</v>
      </c>
      <c t="n" s="7" r="E65">
        <v>532</v>
      </c>
    </row>
    <row spans="1:6" r="66">
      <c t="s" s="4" r="A66">
        <v>1490</v>
      </c>
      <c t="s" s="4" r="E66">
        <v>1565</v>
      </c>
    </row>
    <row spans="1:6" r="67">
      <c t="s" s="4" r="A67">
        <v>536</v>
      </c>
      <c t="s" s="4" r="B67">
        <v>28</v>
      </c>
      <c t="s" s="4" r="E67">
        <v>1242</v>
      </c>
    </row>
    <row spans="1:6" r="68">
      <c t="s" s="4" r="A68">
        <v>1510</v>
      </c>
      <c t="s" s="4" r="E68">
        <v>1566</v>
      </c>
    </row>
    <row spans="1:6" r="69">
      <c t="s" s="4" r="A69">
        <v>1530</v>
      </c>
      <c t="s" s="4" r="B69">
        <v>575</v>
      </c>
      <c t="s" s="4" r="E69">
        <v>713</v>
      </c>
    </row>
    <row spans="1:6" r="70">
      <c t="s" s="4" r="A70">
        <v>1512</v>
      </c>
      <c t="s" s="4" r="B70">
        <v>517</v>
      </c>
      <c t="s" s="4" r="E70">
        <v>1567</v>
      </c>
    </row>
    <row spans="1:6" r="71">
      <c t="s" s="4" r="A71">
        <v>1568</v>
      </c>
    </row>
    <row spans="1:6" r="72">
      <c t="s" s="3" r="A72">
        <v>1541</v>
      </c>
    </row>
    <row spans="1:6" r="73">
      <c t="s" s="4" r="A73">
        <v>544</v>
      </c>
      <c t="n" s="6" r="C73">
        <v>1830436</v>
      </c>
      <c t="n" s="7" r="E73">
        <v>1830436</v>
      </c>
    </row>
    <row spans="1:6" r="74">
      <c t="s" s="4" r="A74">
        <v>1569</v>
      </c>
    </row>
    <row spans="1:6" r="75">
      <c t="s" s="3" r="A75">
        <v>1541</v>
      </c>
    </row>
    <row spans="1:6" r="76">
      <c t="s" s="4" r="A76">
        <v>881</v>
      </c>
      <c t="n" s="6" r="C76">
        <v>1865979</v>
      </c>
      <c t="n" s="7" r="E76">
        <v>1865979</v>
      </c>
    </row>
    <row spans="1:6" r="77">
      <c t="s" s="4" r="A77">
        <v>1525</v>
      </c>
    </row>
    <row spans="1:6" r="78">
      <c t="s" s="3" r="A78">
        <v>1541</v>
      </c>
    </row>
    <row spans="1:6" r="79">
      <c t="s" s="4" r="A79">
        <v>1490</v>
      </c>
      <c t="s" s="4" r="E79">
        <v>1437</v>
      </c>
    </row>
    <row spans="1:6" r="80">
      <c t="s" s="4" r="A80">
        <v>536</v>
      </c>
      <c t="s" s="4" r="B80">
        <v>589</v>
      </c>
      <c t="s" s="4" r="E80">
        <v>1526</v>
      </c>
    </row>
    <row spans="1:6" r="81">
      <c t="s" s="4" r="A81">
        <v>1510</v>
      </c>
      <c t="s" s="4" r="E81">
        <v>669</v>
      </c>
    </row>
    <row spans="1:6" r="82">
      <c t="s" s="4" r="A82">
        <v>1512</v>
      </c>
      <c t="s" s="4" r="B82">
        <v>607</v>
      </c>
      <c t="s" s="4" r="E82">
        <v>1527</v>
      </c>
    </row>
    <row spans="1:6" r="83">
      <c t="s" s="4" r="A83">
        <v>1570</v>
      </c>
    </row>
    <row spans="1:6" r="84">
      <c t="s" s="3" r="A84">
        <v>1541</v>
      </c>
    </row>
    <row spans="1:6" r="85">
      <c t="s" s="4" r="A85">
        <v>1490</v>
      </c>
      <c t="s" s="4" r="E85">
        <v>635</v>
      </c>
    </row>
    <row spans="1:6" r="86">
      <c t="s" s="4" r="A86">
        <v>536</v>
      </c>
      <c t="s" s="4" r="B86">
        <v>589</v>
      </c>
      <c t="s" s="4" r="E86">
        <v>1529</v>
      </c>
    </row>
    <row spans="1:6" r="87">
      <c t="s" s="4" r="A87">
        <v>1510</v>
      </c>
      <c t="s" s="4" r="E87">
        <v>560</v>
      </c>
    </row>
    <row spans="1:6" r="88">
      <c t="s" s="4" r="A88">
        <v>1530</v>
      </c>
      <c t="s" s="4" r="B88">
        <v>839</v>
      </c>
      <c t="s" s="4" r="E88">
        <v>1531</v>
      </c>
    </row>
    <row spans="1:6" r="89">
      <c t="s" s="4" r="A89">
        <v>1512</v>
      </c>
      <c t="s" s="4" r="B89">
        <v>607</v>
      </c>
      <c t="s" s="4" r="E89">
        <v>627</v>
      </c>
    </row>
    <row spans="1:6" r="90">
      <c t="s" s="4" r="A90">
        <v>1571</v>
      </c>
    </row>
    <row spans="1:6" r="91">
      <c t="s" s="3" r="A91">
        <v>1541</v>
      </c>
    </row>
    <row spans="1:6" r="92">
      <c t="s" s="4" r="A92">
        <v>1490</v>
      </c>
      <c t="s" s="4" r="E92">
        <v>713</v>
      </c>
    </row>
    <row spans="1:6" r="93">
      <c t="s" s="4" r="A93">
        <v>536</v>
      </c>
      <c t="s" s="4" r="B93">
        <v>589</v>
      </c>
      <c t="s" s="4" r="E93">
        <v>1533</v>
      </c>
    </row>
    <row spans="1:6" r="94">
      <c t="s" s="4" r="A94">
        <v>1510</v>
      </c>
      <c t="s" s="4" r="E94">
        <v>677</v>
      </c>
    </row>
    <row spans="1:6" r="95">
      <c t="s" s="4" r="A95">
        <v>1530</v>
      </c>
      <c t="s" s="4" r="B95">
        <v>839</v>
      </c>
      <c t="s" s="4" r="E95">
        <v>1534</v>
      </c>
    </row>
    <row spans="1:6" r="96">
      <c t="s" s="4" r="A96">
        <v>1512</v>
      </c>
      <c t="s" s="4" r="B96">
        <v>607</v>
      </c>
      <c t="s" s="4" r="E96">
        <v>1535</v>
      </c>
    </row>
    <row spans="1:6" r="97">
      <c t="s" s="4" r="A97">
        <v>1572</v>
      </c>
    </row>
    <row spans="1:6" r="98">
      <c t="s" s="3" r="A98">
        <v>1541</v>
      </c>
    </row>
    <row spans="1:6" r="99">
      <c t="s" s="4" r="A99">
        <v>881</v>
      </c>
      <c t="n" s="6" r="C99">
        <v>272564</v>
      </c>
      <c t="n" s="7" r="E99">
        <v>272564</v>
      </c>
    </row>
    <row spans="1:6" r="100">
      <c t="s" s="4" r="A100">
        <v>1573</v>
      </c>
    </row>
    <row spans="1:6" r="101">
      <c t="s" s="3" r="A101">
        <v>1541</v>
      </c>
    </row>
    <row spans="1:6" r="102">
      <c t="s" s="4" r="A102">
        <v>881</v>
      </c>
      <c t="n" s="6" r="C102">
        <v>68105</v>
      </c>
      <c t="n" s="6" r="E102">
        <v>68105</v>
      </c>
    </row>
    <row spans="1:6" r="103">
      <c t="s" s="4" r="A103">
        <v>1574</v>
      </c>
    </row>
    <row spans="1:6" r="104">
      <c t="s" s="3" r="A104">
        <v>1541</v>
      </c>
    </row>
    <row spans="1:6" r="105">
      <c t="s" s="4" r="A105">
        <v>881</v>
      </c>
      <c t="n" s="7" r="C105">
        <v>204459</v>
      </c>
      <c t="n" s="7" r="E105">
        <v>204459</v>
      </c>
    </row>
    <row spans="1:6" r="106">
      <c t="n" r="A106"/>
    </row>
    <row spans="1:6" r="107">
      <c t="s" s="4" r="A107">
        <v>28</v>
      </c>
      <c t="s" s="4" r="B107">
        <v>1003</v>
      </c>
    </row>
    <row spans="1:6" r="108">
      <c t="s" s="4" r="A108">
        <v>517</v>
      </c>
      <c t="s" s="4" r="B108">
        <v>1538</v>
      </c>
    </row>
    <row spans="1:6" r="109">
      <c t="s" s="4" r="A109">
        <v>519</v>
      </c>
      <c t="s" s="4" r="B109">
        <v>1575</v>
      </c>
    </row>
    <row spans="1:6" r="110">
      <c t="s" s="4" r="A110">
        <v>575</v>
      </c>
      <c t="s" s="4" r="B110">
        <v>1539</v>
      </c>
    </row>
    <row spans="1:6" r="111">
      <c t="s" s="4" r="A111">
        <v>589</v>
      </c>
      <c t="s" s="4" r="B111">
        <v>1003</v>
      </c>
    </row>
    <row spans="1:6" r="112">
      <c t="s" s="4" r="A112">
        <v>607</v>
      </c>
      <c t="s" s="4" r="B112">
        <v>1538</v>
      </c>
    </row>
    <row spans="1:6" r="113">
      <c t="s" s="4" r="A113">
        <v>839</v>
      </c>
      <c t="s" s="4" r="B113">
        <v>1539</v>
      </c>
    </row>
  </sheetData>
  <mergeCells count="11">
    <mergeCell ref="A1:B2"/>
    <mergeCell ref="C1:D1"/>
    <mergeCell ref="E1:F1"/>
    <mergeCell ref="A106:E106"/>
    <mergeCell ref="B107:E107"/>
    <mergeCell ref="B108:E108"/>
    <mergeCell ref="B109:E109"/>
    <mergeCell ref="B110:E110"/>
    <mergeCell ref="B111:E111"/>
    <mergeCell ref="B112:E112"/>
    <mergeCell ref="B113:E1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576</v>
      </c>
      <c t="s" s="2" r="B1">
        <v>1577</v>
      </c>
      <c t="s" s="2" r="C1">
        <v>1578</v>
      </c>
      <c t="s" s="2" r="D1">
        <v>1579</v>
      </c>
      <c t="s" s="2" r="E1">
        <v>2</v>
      </c>
      <c t="s" s="2" r="F1">
        <v>68</v>
      </c>
      <c t="s" s="2" r="G1">
        <v>2</v>
      </c>
      <c t="s" s="2" r="H1">
        <v>68</v>
      </c>
      <c t="s" s="2" r="I1">
        <v>1580</v>
      </c>
      <c t="s" s="2" r="J1">
        <v>23</v>
      </c>
    </row>
    <row spans="1:10" r="2">
      <c t="s" s="3" r="A2">
        <v>1581</v>
      </c>
    </row>
    <row spans="1:10" r="3">
      <c t="s" s="4" r="A3">
        <v>103</v>
      </c>
      <c t="n" s="8" r="B3">
        <v>0.46</v>
      </c>
      <c t="n" s="8" r="C3">
        <v>0.46</v>
      </c>
      <c t="n" s="8" r="D3">
        <v>0.46</v>
      </c>
      <c t="n" s="8" r="E3">
        <v>0.46</v>
      </c>
      <c t="n" s="8" r="F3">
        <v>0.45</v>
      </c>
      <c t="n" s="8" r="G3">
        <v>0.92</v>
      </c>
      <c t="n" s="8" r="H3">
        <v>0.83</v>
      </c>
    </row>
    <row spans="1:10" r="4">
      <c t="s" s="4" r="A4">
        <v>1582</v>
      </c>
      <c t="n" s="7" r="B4">
        <v>106000000</v>
      </c>
      <c t="n" s="7" r="C4">
        <v>106000000</v>
      </c>
      <c t="n" s="7" r="D4">
        <v>106000000</v>
      </c>
      <c t="n" s="7" r="G4">
        <v>212044000</v>
      </c>
    </row>
    <row spans="1:10" r="5">
      <c t="s" s="4" r="A5">
        <v>1583</v>
      </c>
      <c t="n" s="7" r="I5">
        <v>200000000</v>
      </c>
    </row>
    <row spans="1:10" r="6">
      <c t="s" s="4" r="A6">
        <v>65</v>
      </c>
      <c t="n" s="6" r="E6">
        <v>230493006</v>
      </c>
      <c t="n" s="6" r="G6">
        <v>230493006</v>
      </c>
      <c t="n" s="6" r="J6">
        <v>230471202</v>
      </c>
    </row>
    <row spans="1:10" r="7">
      <c t="s" s="4" r="A7">
        <v>1584</v>
      </c>
      <c t="n" s="8" r="E7">
        <v>13.84</v>
      </c>
      <c t="n" s="8" r="G7">
        <v>13.84</v>
      </c>
    </row>
    <row spans="1:10" r="8">
      <c t="s" s="4" r="A8">
        <v>1585</v>
      </c>
      <c t="n" s="6" r="E8">
        <v>361363</v>
      </c>
      <c t="n" s="6" r="F8">
        <v>4259059</v>
      </c>
      <c t="n" s="6" r="G8">
        <v>214437</v>
      </c>
      <c t="n" s="6" r="H8">
        <v>3869894</v>
      </c>
    </row>
    <row spans="1:10" r="9">
      <c t="s" s="4" r="A9">
        <v>404</v>
      </c>
    </row>
    <row spans="1:10" r="10">
      <c t="s" s="3" r="A10">
        <v>1581</v>
      </c>
    </row>
    <row spans="1:10" r="11">
      <c t="s" s="4" r="A11">
        <v>65</v>
      </c>
      <c t="n" s="6" r="E11">
        <v>2400000</v>
      </c>
      <c t="n" s="6" r="G11">
        <v>24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20"/>
  </cols>
  <sheetData>
    <row spans="1:2" r="1">
      <c t="s" s="1" r="A1">
        <v>1586</v>
      </c>
      <c t="s" s="2" r="B1">
        <v>1587</v>
      </c>
    </row>
    <row spans="1:2" r="2">
      <c t="s" s="3" r="A2">
        <v>1588</v>
      </c>
    </row>
    <row spans="1:2" r="3">
      <c t="s" s="4" r="A3">
        <v>1589</v>
      </c>
      <c t="n" s="6" r="B3">
        <v>12380107</v>
      </c>
    </row>
    <row spans="1:2" r="4">
      <c t="s" s="4" r="A4">
        <v>1590</v>
      </c>
    </row>
    <row spans="1:2" r="5">
      <c t="s" s="3" r="A5">
        <v>1588</v>
      </c>
    </row>
    <row spans="1:2" r="6">
      <c t="s" s="4" r="A6">
        <v>1589</v>
      </c>
      <c t="n" s="6" r="B6">
        <v>9219872</v>
      </c>
    </row>
    <row spans="1:2" r="7">
      <c t="s" s="4" r="A7">
        <v>1591</v>
      </c>
    </row>
    <row spans="1:2" r="8">
      <c t="s" s="3" r="A8">
        <v>1588</v>
      </c>
    </row>
    <row spans="1:2" r="9">
      <c t="s" s="4" r="A9">
        <v>1589</v>
      </c>
      <c t="n" s="6" r="B9">
        <v>345720</v>
      </c>
    </row>
    <row spans="1:2" r="10">
      <c t="s" s="4" r="A10">
        <v>1592</v>
      </c>
    </row>
    <row spans="1:2" r="11">
      <c t="s" s="3" r="A11">
        <v>1588</v>
      </c>
    </row>
    <row spans="1:2" r="12">
      <c t="s" s="4" r="A12">
        <v>1589</v>
      </c>
      <c t="n" s="6" r="B12">
        <v>8874152</v>
      </c>
    </row>
    <row spans="1:2" r="13">
      <c t="s" s="4" r="A13">
        <v>1593</v>
      </c>
    </row>
    <row spans="1:2" r="14">
      <c t="s" s="3" r="A14">
        <v>1588</v>
      </c>
    </row>
    <row spans="1:2" r="15">
      <c t="s" s="4" r="A15">
        <v>1589</v>
      </c>
      <c t="n" s="6" r="B15">
        <v>3156235</v>
      </c>
    </row>
    <row spans="1:2" r="16">
      <c t="s" s="4" r="A16">
        <v>1594</v>
      </c>
    </row>
    <row spans="1:2" r="17">
      <c t="s" s="3" r="A17">
        <v>1588</v>
      </c>
    </row>
    <row spans="1:2" r="18">
      <c t="s" s="4" r="A18">
        <v>1589</v>
      </c>
      <c t="n" s="6" r="B18">
        <v>88280</v>
      </c>
    </row>
    <row spans="1:2" r="19">
      <c t="s" s="4" r="A19">
        <v>1595</v>
      </c>
    </row>
    <row spans="1:2" r="20">
      <c t="s" s="3" r="A20">
        <v>1588</v>
      </c>
    </row>
    <row spans="1:2" r="21">
      <c t="s" s="4" r="A21">
        <v>1589</v>
      </c>
      <c t="n" s="6" r="B21">
        <v>3067955</v>
      </c>
    </row>
    <row spans="1:2" r="22">
      <c t="s" s="4" r="A22">
        <v>1596</v>
      </c>
    </row>
    <row spans="1:2" r="23">
      <c t="s" s="3" r="A23">
        <v>1588</v>
      </c>
    </row>
    <row spans="1:2" r="24">
      <c t="s" s="4" r="A24">
        <v>1589</v>
      </c>
      <c t="n" s="6" r="B24">
        <v>4000</v>
      </c>
    </row>
    <row spans="1:2" r="25">
      <c t="s" s="4" r="A25">
        <v>1597</v>
      </c>
    </row>
    <row spans="1:2" r="26">
      <c t="s" s="3" r="A26">
        <v>1588</v>
      </c>
    </row>
    <row spans="1:2" r="27">
      <c t="s" s="4" r="A27">
        <v>1589</v>
      </c>
      <c t="n" s="6" r="B27">
        <v>0</v>
      </c>
    </row>
    <row spans="1:2" r="28">
      <c t="s" s="4" r="A28">
        <v>1598</v>
      </c>
    </row>
    <row spans="1:2" r="29">
      <c t="s" s="3" r="A29">
        <v>1588</v>
      </c>
    </row>
    <row spans="1:2" r="30">
      <c t="s" s="4" r="A30">
        <v>1589</v>
      </c>
      <c t="n" s="6" r="B30">
        <v>4000</v>
      </c>
    </row>
    <row spans="1:2" r="31">
      <c t="s" s="4" r="A31">
        <v>1599</v>
      </c>
    </row>
    <row spans="1:2" r="32">
      <c t="s" s="3" r="A32">
        <v>1588</v>
      </c>
    </row>
    <row spans="1:2" r="33">
      <c t="s" s="4" r="A33">
        <v>1589</v>
      </c>
      <c t="n" s="6" r="B33">
        <v>12380107</v>
      </c>
    </row>
    <row spans="1:2" r="34">
      <c t="s" s="4" r="A34">
        <v>1600</v>
      </c>
    </row>
    <row spans="1:2" r="35">
      <c t="s" s="3" r="A35">
        <v>1588</v>
      </c>
    </row>
    <row spans="1:2" r="36">
      <c t="s" s="4" r="A36">
        <v>1589</v>
      </c>
      <c t="n" s="6" r="B36">
        <v>434000</v>
      </c>
    </row>
    <row spans="1:2" r="37">
      <c t="s" s="4" r="A37">
        <v>1601</v>
      </c>
    </row>
    <row spans="1:2" r="38">
      <c t="s" s="3" r="A38">
        <v>1588</v>
      </c>
    </row>
    <row spans="1:2" r="39">
      <c t="s" s="4" r="A39">
        <v>1589</v>
      </c>
      <c t="n" s="6" r="B39">
        <v>1194610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602</v>
      </c>
      <c t="s" s="2" r="B1">
        <v>1</v>
      </c>
    </row>
    <row spans="1:3" r="2">
      <c t="s" s="2" r="B2">
        <v>1603</v>
      </c>
    </row>
    <row spans="1:3" r="3">
      <c t="s" s="3" r="A3">
        <v>1588</v>
      </c>
    </row>
    <row spans="1:3" r="4">
      <c t="s" s="4" r="A4">
        <v>1589</v>
      </c>
      <c t="n" s="6" r="B4">
        <v>12380107</v>
      </c>
    </row>
    <row spans="1:3" r="5">
      <c t="s" s="4" r="A5">
        <v>1604</v>
      </c>
      <c t="n" s="6" r="B5">
        <v>7445650</v>
      </c>
    </row>
    <row spans="1:3" r="6">
      <c t="s" s="4" r="A6">
        <v>1605</v>
      </c>
    </row>
    <row spans="1:3" r="7">
      <c t="s" s="3" r="A7">
        <v>1588</v>
      </c>
    </row>
    <row spans="1:3" r="8">
      <c t="s" s="4" r="A8">
        <v>1589</v>
      </c>
      <c t="n" s="6" r="B8">
        <v>88280</v>
      </c>
    </row>
    <row spans="1:3" r="9">
      <c t="s" s="4" r="A9">
        <v>1606</v>
      </c>
    </row>
    <row spans="1:3" r="10">
      <c t="s" s="3" r="A10">
        <v>1588</v>
      </c>
    </row>
    <row spans="1:3" r="11">
      <c t="s" s="4" r="A11">
        <v>1607</v>
      </c>
      <c t="n" s="8" r="B11">
        <v>29.92</v>
      </c>
    </row>
    <row spans="1:3" r="12">
      <c t="s" s="4" r="A12">
        <v>1608</v>
      </c>
    </row>
    <row spans="1:3" r="13">
      <c t="s" s="3" r="A13">
        <v>1588</v>
      </c>
    </row>
    <row spans="1:3" r="14">
      <c t="s" s="4" r="A14">
        <v>1607</v>
      </c>
      <c t="n" s="8" r="B14">
        <v>33.8</v>
      </c>
    </row>
    <row spans="1:3" r="15">
      <c t="s" s="4" r="A15">
        <v>1609</v>
      </c>
    </row>
    <row spans="1:3" r="16">
      <c t="s" s="3" r="A16">
        <v>1588</v>
      </c>
    </row>
    <row spans="1:3" r="17">
      <c t="s" s="4" r="A17">
        <v>1589</v>
      </c>
      <c t="n" s="6" r="B17">
        <v>1100497</v>
      </c>
    </row>
    <row spans="1:3" r="18">
      <c t="s" s="4" r="A18">
        <v>1610</v>
      </c>
    </row>
    <row spans="1:3" r="19">
      <c t="s" s="3" r="A19">
        <v>1588</v>
      </c>
    </row>
    <row spans="1:3" r="20">
      <c t="s" s="4" r="A20">
        <v>1607</v>
      </c>
      <c t="n" s="8" r="B20">
        <v>10.24</v>
      </c>
    </row>
    <row spans="1:3" r="21">
      <c t="s" s="4" r="A21">
        <v>1611</v>
      </c>
    </row>
    <row spans="1:3" r="22">
      <c t="s" s="3" r="A22">
        <v>1588</v>
      </c>
    </row>
    <row spans="1:3" r="23">
      <c t="s" s="4" r="A23">
        <v>1607</v>
      </c>
      <c t="n" s="8" r="B23">
        <v>11.48</v>
      </c>
    </row>
    <row spans="1:3" r="24">
      <c t="s" s="4" r="A24">
        <v>1612</v>
      </c>
    </row>
    <row spans="1:3" r="25">
      <c t="s" s="3" r="A25">
        <v>1588</v>
      </c>
    </row>
    <row spans="1:3" r="26">
      <c t="s" s="4" r="A26">
        <v>1589</v>
      </c>
      <c t="n" s="6" r="B26">
        <v>258750</v>
      </c>
    </row>
    <row spans="1:3" r="27">
      <c t="s" s="4" r="A27">
        <v>1607</v>
      </c>
      <c t="n" s="8" r="B27">
        <v>12.2</v>
      </c>
    </row>
    <row spans="1:3" r="28">
      <c t="s" s="4" r="A28">
        <v>1613</v>
      </c>
    </row>
    <row spans="1:3" r="29">
      <c t="s" s="3" r="A29">
        <v>1588</v>
      </c>
    </row>
    <row spans="1:3" r="30">
      <c t="s" s="4" r="A30">
        <v>1589</v>
      </c>
      <c t="n" s="6" r="B30">
        <v>1708708</v>
      </c>
    </row>
    <row spans="1:3" r="31">
      <c t="s" s="4" r="A31">
        <v>1614</v>
      </c>
    </row>
    <row spans="1:3" r="32">
      <c t="s" s="3" r="A32">
        <v>1588</v>
      </c>
    </row>
    <row spans="1:3" r="33">
      <c t="s" s="4" r="A33">
        <v>1607</v>
      </c>
      <c t="n" s="8" r="B33">
        <v>15.25</v>
      </c>
    </row>
    <row spans="1:3" r="34">
      <c t="s" s="4" r="A34">
        <v>1615</v>
      </c>
    </row>
    <row spans="1:3" r="35">
      <c t="s" s="3" r="A35">
        <v>1588</v>
      </c>
    </row>
    <row spans="1:3" r="36">
      <c t="s" s="4" r="A36">
        <v>1607</v>
      </c>
      <c t="n" s="8" r="B36">
        <v>15.88</v>
      </c>
    </row>
    <row spans="1:3" r="37">
      <c t="s" s="4" r="A37">
        <v>1616</v>
      </c>
    </row>
    <row spans="1:3" r="38">
      <c t="s" s="3" r="A38">
        <v>1588</v>
      </c>
    </row>
    <row spans="1:3" r="39">
      <c t="s" s="4" r="A39">
        <v>1589</v>
      </c>
      <c t="n" s="6" r="B39">
        <v>3156235</v>
      </c>
    </row>
    <row spans="1:3" r="40">
      <c t="s" s="4" r="A40">
        <v>1596</v>
      </c>
    </row>
    <row spans="1:3" r="41">
      <c t="s" s="3" r="A41">
        <v>1588</v>
      </c>
    </row>
    <row spans="1:3" r="42">
      <c t="s" s="4" r="A42">
        <v>1589</v>
      </c>
      <c t="n" s="6" r="B42">
        <v>4000</v>
      </c>
    </row>
    <row spans="1:3" r="43">
      <c t="s" s="4" r="A43">
        <v>1617</v>
      </c>
    </row>
    <row spans="1:3" r="44">
      <c t="s" s="3" r="A44">
        <v>1588</v>
      </c>
    </row>
    <row spans="1:3" r="45">
      <c t="s" s="4" r="A45">
        <v>1618</v>
      </c>
      <c t="s" s="4" r="B45">
        <v>1619</v>
      </c>
    </row>
    <row spans="1:3" r="46">
      <c t="s" s="4" r="A46">
        <v>1620</v>
      </c>
      <c t="s" s="4" r="B46">
        <v>1621</v>
      </c>
      <c t="s" s="4" r="C46">
        <v>28</v>
      </c>
    </row>
    <row spans="1:3" r="47">
      <c t="s" s="4" r="A47">
        <v>1589</v>
      </c>
      <c t="n" s="6" r="B47">
        <v>4000</v>
      </c>
    </row>
    <row spans="1:3" r="48">
      <c t="s" s="4" r="A48">
        <v>1604</v>
      </c>
      <c t="n" s="6" r="B48">
        <v>4000</v>
      </c>
    </row>
    <row spans="1:3" r="49">
      <c t="s" s="4" r="A49">
        <v>1607</v>
      </c>
      <c t="n" s="8" r="B49">
        <v>13.58</v>
      </c>
      <c t="s" s="4" r="C49">
        <v>517</v>
      </c>
    </row>
    <row spans="1:3" r="50">
      <c t="s" s="4" r="A50">
        <v>1622</v>
      </c>
      <c t="n" s="7" r="B50">
        <v>0</v>
      </c>
    </row>
    <row spans="1:3" r="51">
      <c t="s" s="4" r="A51">
        <v>1623</v>
      </c>
    </row>
    <row spans="1:3" r="52">
      <c t="s" s="3" r="A52">
        <v>1588</v>
      </c>
    </row>
    <row spans="1:3" r="53">
      <c t="s" s="4" r="A53">
        <v>1618</v>
      </c>
      <c t="s" s="4" r="B53">
        <v>1624</v>
      </c>
      <c t="s" s="4" r="C53">
        <v>519</v>
      </c>
    </row>
    <row spans="1:3" r="54">
      <c t="s" s="4" r="A54">
        <v>1620</v>
      </c>
      <c t="s" s="4" r="B54">
        <v>1625</v>
      </c>
      <c t="s" s="4" r="C54">
        <v>714</v>
      </c>
    </row>
    <row spans="1:3" r="55">
      <c t="s" s="4" r="A55">
        <v>1589</v>
      </c>
      <c t="n" s="6" r="B55">
        <v>434000</v>
      </c>
      <c t="s" s="4" r="C55">
        <v>519</v>
      </c>
    </row>
    <row spans="1:3" r="56">
      <c t="s" s="4" r="A56">
        <v>1604</v>
      </c>
      <c t="n" s="6" r="B56">
        <v>434000</v>
      </c>
      <c t="s" s="4" r="C56">
        <v>519</v>
      </c>
    </row>
    <row spans="1:3" r="57">
      <c t="s" s="4" r="A57">
        <v>1607</v>
      </c>
      <c t="n" s="8" r="B57">
        <v>31.36</v>
      </c>
      <c t="s" s="4" r="C57">
        <v>729</v>
      </c>
    </row>
    <row spans="1:3" r="58">
      <c t="s" s="4" r="A58">
        <v>1622</v>
      </c>
      <c t="n" s="7" r="B58">
        <v>0</v>
      </c>
      <c t="s" s="4" r="C58">
        <v>519</v>
      </c>
    </row>
    <row spans="1:3" r="59">
      <c t="s" s="4" r="A59">
        <v>1626</v>
      </c>
    </row>
    <row spans="1:3" r="60">
      <c t="s" s="3" r="A60">
        <v>1588</v>
      </c>
    </row>
    <row spans="1:3" r="61">
      <c t="s" s="4" r="A61">
        <v>1618</v>
      </c>
      <c t="s" s="4" r="B61">
        <v>1624</v>
      </c>
      <c t="s" s="4" r="C61">
        <v>519</v>
      </c>
    </row>
    <row spans="1:3" r="62">
      <c t="s" s="4" r="A62">
        <v>1620</v>
      </c>
      <c t="s" s="4" r="B62">
        <v>1627</v>
      </c>
      <c t="s" s="4" r="C62">
        <v>714</v>
      </c>
    </row>
    <row spans="1:3" r="63">
      <c t="s" s="4" r="A63">
        <v>1589</v>
      </c>
      <c t="n" s="6" r="B63">
        <v>25000</v>
      </c>
      <c t="s" s="4" r="C63">
        <v>519</v>
      </c>
    </row>
    <row spans="1:3" r="64">
      <c t="s" s="4" r="A64">
        <v>1604</v>
      </c>
      <c t="n" s="6" r="B64">
        <v>25000</v>
      </c>
      <c t="s" s="4" r="C64">
        <v>519</v>
      </c>
    </row>
    <row spans="1:3" r="65">
      <c t="s" s="4" r="A65">
        <v>1607</v>
      </c>
      <c t="n" s="8" r="B65">
        <v>7.19</v>
      </c>
      <c t="s" s="4" r="C65">
        <v>729</v>
      </c>
    </row>
    <row spans="1:3" r="66">
      <c t="s" s="4" r="A66">
        <v>1622</v>
      </c>
      <c t="n" s="9" r="B66">
        <v>0.2</v>
      </c>
      <c t="s" s="4" r="C66">
        <v>519</v>
      </c>
    </row>
    <row spans="1:3" r="67">
      <c t="s" s="4" r="A67">
        <v>1628</v>
      </c>
    </row>
    <row spans="1:3" r="68">
      <c t="s" s="3" r="A68">
        <v>1588</v>
      </c>
    </row>
    <row spans="1:3" r="69">
      <c t="s" s="4" r="A69">
        <v>1618</v>
      </c>
      <c t="s" s="4" r="B69">
        <v>1624</v>
      </c>
      <c t="s" s="4" r="C69">
        <v>519</v>
      </c>
    </row>
    <row spans="1:3" r="70">
      <c t="s" s="4" r="A70">
        <v>1620</v>
      </c>
      <c t="n" s="6" r="B70">
        <v>2013</v>
      </c>
      <c t="s" s="4" r="C70">
        <v>714</v>
      </c>
    </row>
    <row spans="1:3" r="71">
      <c t="s" s="4" r="A71">
        <v>1589</v>
      </c>
      <c t="n" s="6" r="B71">
        <v>1936068</v>
      </c>
      <c t="s" s="4" r="C71">
        <v>519</v>
      </c>
    </row>
    <row spans="1:3" r="72">
      <c t="s" s="4" r="A72">
        <v>1604</v>
      </c>
      <c t="n" s="6" r="B72">
        <v>1936068</v>
      </c>
      <c t="s" s="4" r="C72">
        <v>519</v>
      </c>
    </row>
    <row spans="1:3" r="73">
      <c t="s" s="4" r="A73">
        <v>1607</v>
      </c>
      <c t="n" s="8" r="B73">
        <v>10.98</v>
      </c>
      <c t="s" s="4" r="C73">
        <v>729</v>
      </c>
    </row>
    <row spans="1:3" r="74">
      <c t="s" s="4" r="A74">
        <v>1622</v>
      </c>
      <c t="n" s="9" r="B74">
        <v>5.5</v>
      </c>
      <c t="s" s="4" r="C74">
        <v>519</v>
      </c>
    </row>
    <row spans="1:3" r="75">
      <c t="s" s="4" r="A75">
        <v>1629</v>
      </c>
    </row>
    <row spans="1:3" r="76">
      <c t="s" s="3" r="A76">
        <v>1588</v>
      </c>
    </row>
    <row spans="1:3" r="77">
      <c t="s" s="4" r="A77">
        <v>1618</v>
      </c>
      <c t="s" s="4" r="B77">
        <v>1624</v>
      </c>
      <c t="s" s="4" r="C77">
        <v>519</v>
      </c>
    </row>
    <row spans="1:3" r="78">
      <c t="s" s="4" r="A78">
        <v>1620</v>
      </c>
      <c t="n" s="6" r="B78">
        <v>2014</v>
      </c>
      <c t="s" s="4" r="C78">
        <v>714</v>
      </c>
    </row>
    <row spans="1:3" r="79">
      <c t="s" s="4" r="A79">
        <v>1589</v>
      </c>
      <c t="n" s="6" r="B79">
        <v>1437500</v>
      </c>
      <c t="s" s="4" r="C79">
        <v>519</v>
      </c>
    </row>
    <row spans="1:3" r="80">
      <c t="s" s="4" r="A80">
        <v>1604</v>
      </c>
      <c t="n" s="6" r="B80">
        <v>1245833</v>
      </c>
      <c t="s" s="4" r="C80">
        <v>519</v>
      </c>
    </row>
    <row spans="1:3" r="81">
      <c t="s" s="4" r="A81">
        <v>1607</v>
      </c>
      <c t="n" s="8" r="B81">
        <v>12.2</v>
      </c>
      <c t="s" s="4" r="C81">
        <v>729</v>
      </c>
    </row>
    <row spans="1:3" r="82">
      <c t="s" s="4" r="A82">
        <v>1622</v>
      </c>
      <c t="n" s="7" r="B82">
        <v>2</v>
      </c>
      <c t="s" s="4" r="C82">
        <v>519</v>
      </c>
    </row>
    <row spans="1:3" r="83">
      <c t="s" s="4" r="A83">
        <v>1630</v>
      </c>
    </row>
    <row spans="1:3" r="84">
      <c t="s" s="3" r="A84">
        <v>1588</v>
      </c>
    </row>
    <row spans="1:3" r="85">
      <c t="s" s="4" r="A85">
        <v>1618</v>
      </c>
      <c t="s" s="4" r="B85">
        <v>1624</v>
      </c>
      <c t="s" s="4" r="C85">
        <v>519</v>
      </c>
    </row>
    <row spans="1:3" r="86">
      <c t="s" s="4" r="A86">
        <v>1620</v>
      </c>
      <c t="n" s="6" r="B86">
        <v>2015</v>
      </c>
      <c t="s" s="4" r="C86">
        <v>714</v>
      </c>
    </row>
    <row spans="1:3" r="87">
      <c t="s" s="4" r="A87">
        <v>1589</v>
      </c>
      <c t="n" s="6" r="B87">
        <v>8543539</v>
      </c>
      <c t="s" s="4" r="C87">
        <v>519</v>
      </c>
    </row>
    <row spans="1:3" r="88">
      <c t="s" s="4" r="A88">
        <v>1604</v>
      </c>
      <c t="n" s="6" r="B88">
        <v>3800749</v>
      </c>
      <c t="s" s="4" r="C88">
        <v>519</v>
      </c>
    </row>
    <row spans="1:3" r="89">
      <c t="s" s="4" r="A89">
        <v>1607</v>
      </c>
      <c t="n" s="8" r="B89">
        <v>15.46</v>
      </c>
      <c t="s" s="4" r="C89">
        <v>729</v>
      </c>
    </row>
    <row spans="1:3" r="90">
      <c t="s" s="4" r="A90">
        <v>1622</v>
      </c>
      <c t="n" s="7" r="B90">
        <v>0</v>
      </c>
      <c t="s" s="4" r="C90">
        <v>519</v>
      </c>
    </row>
    <row spans="1:3" r="91">
      <c t="n" r="A91"/>
    </row>
    <row spans="1:3" r="92">
      <c t="s" s="4" r="A92">
        <v>28</v>
      </c>
      <c t="s" s="4" r="B92">
        <v>1631</v>
      </c>
    </row>
    <row spans="1:3" r="93">
      <c t="s" s="4" r="A93">
        <v>517</v>
      </c>
      <c t="s" s="4" r="B93">
        <v>1632</v>
      </c>
    </row>
    <row spans="1:3" r="94">
      <c t="s" s="4" r="A94">
        <v>519</v>
      </c>
      <c t="s" s="4" r="B94">
        <v>1633</v>
      </c>
    </row>
  </sheetData>
  <mergeCells count="7">
    <mergeCell ref="A1:A2"/>
    <mergeCell ref="B1:C1"/>
    <mergeCell ref="B2:C2"/>
    <mergeCell ref="A91:C91"/>
    <mergeCell ref="B92:C92"/>
    <mergeCell ref="B93:C93"/>
    <mergeCell ref="B94:C9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1634</v>
      </c>
      <c t="s" s="2" r="B1">
        <v>1</v>
      </c>
    </row>
    <row spans="1:2" r="2">
      <c t="s" s="2" r="B2">
        <v>1635</v>
      </c>
    </row>
    <row spans="1:2" r="3">
      <c t="s" s="3" r="A3">
        <v>1636</v>
      </c>
    </row>
    <row spans="1:2" r="4">
      <c t="s" s="4" r="A4">
        <v>1637</v>
      </c>
      <c t="n" s="6" r="B4">
        <v>12380107</v>
      </c>
    </row>
    <row spans="1:2" r="5">
      <c t="s" s="4" r="A5">
        <v>1638</v>
      </c>
      <c t="n" s="6" r="B5">
        <v>0</v>
      </c>
    </row>
    <row spans="1:2" r="6">
      <c t="s" s="4" r="A6">
        <v>1639</v>
      </c>
      <c t="n" s="6" r="B6">
        <v>0</v>
      </c>
    </row>
    <row spans="1:2" r="7">
      <c t="s" s="4" r="A7">
        <v>1640</v>
      </c>
      <c t="n" s="6" r="B7">
        <v>0</v>
      </c>
    </row>
    <row spans="1:2" r="8">
      <c t="s" s="4" r="A8">
        <v>1641</v>
      </c>
      <c t="n" s="6" r="B8">
        <v>12380107</v>
      </c>
    </row>
    <row spans="1:2" r="9">
      <c t="s" s="3" r="A9">
        <v>1642</v>
      </c>
    </row>
    <row spans="1:2" r="10">
      <c t="s" s="4" r="A10">
        <v>1643</v>
      </c>
      <c t="n" s="7" r="B10">
        <v>0</v>
      </c>
    </row>
    <row spans="1:2" r="11">
      <c t="s" s="4" r="A11">
        <v>1644</v>
      </c>
      <c t="n" s="7" r="B11">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1645</v>
      </c>
      <c t="s" s="2" r="B1">
        <v>1646</v>
      </c>
      <c t="s" s="2" r="C1">
        <v>1647</v>
      </c>
      <c t="s" s="2" r="D1">
        <v>1648</v>
      </c>
    </row>
    <row spans="1:4" r="2">
      <c t="s" s="4" r="A2">
        <v>1649</v>
      </c>
    </row>
    <row spans="1:4" r="3">
      <c t="s" s="3" r="A3">
        <v>1650</v>
      </c>
    </row>
    <row spans="1:4" r="4">
      <c t="s" s="4" r="A4">
        <v>1651</v>
      </c>
      <c t="n" s="6" r="D4">
        <v>3</v>
      </c>
    </row>
    <row spans="1:4" r="5">
      <c t="s" s="4" r="A5">
        <v>1652</v>
      </c>
    </row>
    <row spans="1:4" r="6">
      <c t="s" s="3" r="A6">
        <v>1650</v>
      </c>
    </row>
    <row spans="1:4" r="7">
      <c t="s" s="4" r="A7">
        <v>1651</v>
      </c>
      <c t="n" s="6" r="B7">
        <v>1</v>
      </c>
      <c t="n" s="6" r="C7">
        <v>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1653</v>
      </c>
      <c t="s" s="2" r="B1">
        <v>1</v>
      </c>
    </row>
    <row spans="1:3" r="2">
      <c t="s" s="2" r="B2">
        <v>2</v>
      </c>
      <c t="s" s="2" r="C2">
        <v>1654</v>
      </c>
    </row>
    <row spans="1:3" r="3">
      <c t="s" s="3" r="A3">
        <v>402</v>
      </c>
    </row>
    <row spans="1:3" r="4">
      <c t="s" s="4" r="A4">
        <v>1655</v>
      </c>
      <c t="s" s="4" r="B4">
        <v>1656</v>
      </c>
    </row>
    <row spans="1:3" r="5">
      <c t="s" s="4" r="A5">
        <v>1657</v>
      </c>
      <c t="s" s="4" r="B5">
        <v>1312</v>
      </c>
    </row>
    <row spans="1:3" r="6">
      <c t="s" s="4" r="A6">
        <v>1658</v>
      </c>
      <c t="n" s="13" r="B6">
        <v>0.6666666667</v>
      </c>
    </row>
    <row spans="1:3" r="7">
      <c t="s" s="4" r="A7">
        <v>1659</v>
      </c>
      <c t="n" s="9" r="B7">
        <v>0.3</v>
      </c>
    </row>
    <row spans="1:3" r="8">
      <c t="s" s="4" r="A8">
        <v>1660</v>
      </c>
    </row>
    <row spans="1:3" r="9">
      <c t="s" s="3" r="A9">
        <v>402</v>
      </c>
    </row>
    <row spans="1:3" r="10">
      <c t="s" s="4" r="A10">
        <v>1661</v>
      </c>
      <c t="s" s="4" r="B10">
        <v>1662</v>
      </c>
    </row>
    <row spans="1:3" r="11">
      <c t="s" s="4" r="A11">
        <v>1663</v>
      </c>
    </row>
    <row spans="1:3" r="12">
      <c t="s" s="3" r="A12">
        <v>402</v>
      </c>
    </row>
    <row spans="1:3" r="13">
      <c t="s" s="4" r="A13">
        <v>1661</v>
      </c>
      <c t="s" s="4" r="B13">
        <v>1664</v>
      </c>
    </row>
    <row spans="1:3" r="14">
      <c t="s" s="4" r="A14">
        <v>1665</v>
      </c>
    </row>
    <row spans="1:3" r="15">
      <c t="s" s="3" r="A15">
        <v>402</v>
      </c>
    </row>
    <row spans="1:3" r="16">
      <c t="s" s="4" r="A16">
        <v>1666</v>
      </c>
      <c t="s" s="4" r="C16">
        <v>1667</v>
      </c>
    </row>
    <row spans="1:3" r="17">
      <c t="s" s="4" r="A17">
        <v>1668</v>
      </c>
      <c t="s" s="4" r="C17">
        <v>1481</v>
      </c>
    </row>
    <row spans="1:3" r="18">
      <c t="s" s="4" r="A18">
        <v>1669</v>
      </c>
      <c t="s" s="4" r="C18">
        <v>918</v>
      </c>
    </row>
    <row spans="1:3" r="19">
      <c t="s" s="4" r="A19">
        <v>1670</v>
      </c>
    </row>
    <row spans="1:3" r="20">
      <c t="s" s="3" r="A20">
        <v>402</v>
      </c>
    </row>
    <row spans="1:3" r="21">
      <c t="s" s="4" r="A21">
        <v>652</v>
      </c>
      <c t="n" s="9" r="B21">
        <v>551.8</v>
      </c>
    </row>
    <row spans="1:3" r="22">
      <c t="s" s="4" r="A22">
        <v>1671</v>
      </c>
    </row>
    <row spans="1:3" r="23">
      <c t="s" s="3" r="A23">
        <v>402</v>
      </c>
    </row>
    <row spans="1:3" r="24">
      <c t="s" s="4" r="A24">
        <v>1672</v>
      </c>
      <c t="n" s="6" r="B24">
        <v>28</v>
      </c>
    </row>
    <row spans="1:3" r="25">
      <c t="s" s="4" r="A25">
        <v>1673</v>
      </c>
    </row>
    <row spans="1:3" r="26">
      <c t="s" s="3" r="A26">
        <v>402</v>
      </c>
    </row>
    <row spans="1:3" r="27">
      <c t="s" s="4" r="A27">
        <v>923</v>
      </c>
      <c t="n" s="6" r="B27">
        <v>3400</v>
      </c>
    </row>
    <row spans="1:3" r="28">
      <c t="s" s="4" r="A28">
        <v>652</v>
      </c>
      <c t="n" s="7" r="B28">
        <v>13000</v>
      </c>
    </row>
    <row spans="1:3" r="29">
      <c t="s" s="4" r="A29">
        <v>1674</v>
      </c>
      <c t="s" s="4" r="B29">
        <v>1190</v>
      </c>
    </row>
    <row spans="1:3" r="30">
      <c t="s" s="4" r="A30">
        <v>1675</v>
      </c>
    </row>
    <row spans="1:3" r="31">
      <c t="s" s="3" r="A31">
        <v>402</v>
      </c>
    </row>
    <row spans="1:3" r="32">
      <c t="s" s="4" r="A32">
        <v>923</v>
      </c>
      <c t="n" s="9" r="B32">
        <v>31.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1676</v>
      </c>
      <c t="s" s="2" r="C1">
        <v>67</v>
      </c>
      <c t="s" s="2" r="E1">
        <v>1</v>
      </c>
    </row>
    <row spans="1:7" r="2">
      <c t="s" s="2" r="C2">
        <v>2</v>
      </c>
      <c t="s" s="2" r="D2">
        <v>68</v>
      </c>
      <c t="s" s="2" r="E2">
        <v>2</v>
      </c>
      <c t="s" s="2" r="F2">
        <v>68</v>
      </c>
      <c t="s" s="2" r="G2">
        <v>23</v>
      </c>
    </row>
    <row spans="1:7" r="3">
      <c t="s" s="3" r="A3">
        <v>402</v>
      </c>
    </row>
    <row spans="1:7" r="4">
      <c t="s" s="4" r="A4">
        <v>1677</v>
      </c>
      <c t="n" s="7" r="C4">
        <v>11983</v>
      </c>
      <c t="n" s="7" r="E4">
        <v>11983</v>
      </c>
      <c t="n" s="7" r="G4">
        <v>23785</v>
      </c>
    </row>
    <row spans="1:7" r="5">
      <c t="s" s="4" r="A5">
        <v>1678</v>
      </c>
      <c t="n" s="6" r="C5">
        <v>10008</v>
      </c>
      <c t="n" s="7" r="D5">
        <v>8371</v>
      </c>
      <c t="n" s="6" r="E5">
        <v>20016</v>
      </c>
      <c t="n" s="7" r="F5">
        <v>13497</v>
      </c>
    </row>
    <row spans="1:7" r="6">
      <c t="s" s="4" r="A6">
        <v>1679</v>
      </c>
      <c t="n" s="6" r="C6">
        <v>4929</v>
      </c>
      <c t="n" s="6" r="D6">
        <v>2391</v>
      </c>
      <c t="n" s="6" r="E6">
        <v>6125</v>
      </c>
      <c t="n" s="6" r="F6">
        <v>6084</v>
      </c>
    </row>
    <row spans="1:7" r="7">
      <c t="s" s="4" r="A7">
        <v>1665</v>
      </c>
    </row>
    <row spans="1:7" r="8">
      <c t="s" s="3" r="A8">
        <v>402</v>
      </c>
    </row>
    <row spans="1:7" r="9">
      <c t="s" s="4" r="A9">
        <v>1678</v>
      </c>
      <c t="n" s="6" r="C9">
        <v>3336</v>
      </c>
      <c t="n" s="6" r="E9">
        <v>3336</v>
      </c>
      <c t="n" s="6" r="G9">
        <v>6671</v>
      </c>
    </row>
    <row spans="1:7" r="10">
      <c t="s" s="4" r="A10">
        <v>1679</v>
      </c>
      <c t="n" s="6" r="C10">
        <v>6125</v>
      </c>
      <c t="n" s="6" r="E10">
        <v>6125</v>
      </c>
      <c t="n" s="6" r="G10">
        <v>16017</v>
      </c>
    </row>
    <row spans="1:7" r="11">
      <c t="s" s="4" r="A11">
        <v>1680</v>
      </c>
      <c t="n" s="6" r="C11">
        <v>2522</v>
      </c>
      <c t="n" s="6" r="E11">
        <v>2522</v>
      </c>
      <c t="n" s="6" r="G11">
        <v>1097</v>
      </c>
    </row>
    <row spans="1:7" r="12">
      <c t="s" s="4" r="A12">
        <v>1677</v>
      </c>
      <c t="n" s="6" r="C12">
        <v>11983</v>
      </c>
      <c t="n" s="6" r="E12">
        <v>11983</v>
      </c>
      <c t="n" s="7" r="G12">
        <v>23785</v>
      </c>
    </row>
    <row spans="1:7" r="13">
      <c t="s" s="4" r="A13">
        <v>1678</v>
      </c>
      <c t="n" s="6" r="C13">
        <v>10008</v>
      </c>
      <c t="n" s="6" r="D13">
        <v>8371</v>
      </c>
      <c t="n" s="6" r="E13">
        <v>20016</v>
      </c>
      <c t="n" s="6" r="F13">
        <v>13497</v>
      </c>
    </row>
    <row spans="1:7" r="14">
      <c t="s" s="4" r="A14">
        <v>1679</v>
      </c>
      <c t="n" s="6" r="C14">
        <v>4929</v>
      </c>
      <c t="n" s="6" r="D14">
        <v>2391</v>
      </c>
      <c t="n" s="6" r="E14">
        <v>6125</v>
      </c>
      <c t="n" s="6" r="F14">
        <v>6084</v>
      </c>
    </row>
    <row spans="1:7" r="15">
      <c t="s" s="4" r="A15">
        <v>1681</v>
      </c>
      <c t="s" s="4" r="B15">
        <v>28</v>
      </c>
      <c t="n" s="6" r="C15">
        <v>125</v>
      </c>
      <c t="n" s="6" r="D15">
        <v>125</v>
      </c>
      <c t="n" s="6" r="E15">
        <v>250</v>
      </c>
      <c t="n" s="6" r="F15">
        <v>250</v>
      </c>
    </row>
    <row spans="1:7" r="16">
      <c t="s" s="4" r="A16">
        <v>1682</v>
      </c>
      <c t="n" s="7" r="C16">
        <v>15062</v>
      </c>
      <c t="n" s="7" r="D16">
        <v>10887</v>
      </c>
      <c t="n" s="7" r="E16">
        <v>26391</v>
      </c>
      <c t="n" s="7" r="F16">
        <v>19831</v>
      </c>
    </row>
    <row spans="1:7" r="17">
      <c t="n" r="A17"/>
    </row>
    <row spans="1:7" r="18">
      <c t="s" s="4" r="A18">
        <v>28</v>
      </c>
      <c t="s" s="4" r="B18">
        <v>1683</v>
      </c>
    </row>
  </sheetData>
  <mergeCells count="5">
    <mergeCell ref="A1:B2"/>
    <mergeCell ref="C1:D1"/>
    <mergeCell ref="E1:F1"/>
    <mergeCell ref="A17:F17"/>
    <mergeCell ref="B18:F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84</v>
      </c>
      <c t="s" s="2" r="B1">
        <v>67</v>
      </c>
      <c t="s" s="2" r="D1">
        <v>1</v>
      </c>
    </row>
    <row spans="1:5" r="2">
      <c t="s" s="2" r="B2">
        <v>2</v>
      </c>
      <c t="s" s="2" r="C2">
        <v>68</v>
      </c>
      <c t="s" s="2" r="D2">
        <v>2</v>
      </c>
      <c t="s" s="2" r="E2">
        <v>68</v>
      </c>
    </row>
    <row spans="1:5" r="3">
      <c t="s" s="3" r="A3">
        <v>1685</v>
      </c>
    </row>
    <row spans="1:5" r="4">
      <c t="s" s="4" r="A4">
        <v>74</v>
      </c>
      <c t="n" s="7" r="B4">
        <v>2819</v>
      </c>
      <c t="n" s="7" r="C4">
        <v>649</v>
      </c>
      <c t="n" s="7" r="D4">
        <v>6073</v>
      </c>
      <c t="n" s="7" r="E4">
        <v>1720</v>
      </c>
    </row>
    <row spans="1:5" r="5">
      <c t="s" s="4" r="A5">
        <v>1686</v>
      </c>
      <c t="n" s="6" r="B5">
        <v>-93627</v>
      </c>
      <c t="n" s="6" r="C5">
        <v>-79277</v>
      </c>
      <c t="n" s="6" r="D5">
        <v>-209565</v>
      </c>
      <c t="n" s="6" r="E5">
        <v>-121075</v>
      </c>
    </row>
    <row spans="1:5" r="6">
      <c t="s" s="4" r="A6">
        <v>1687</v>
      </c>
    </row>
    <row spans="1:5" r="7">
      <c t="s" s="3" r="A7">
        <v>1685</v>
      </c>
    </row>
    <row spans="1:5" r="8">
      <c t="s" s="4" r="A8">
        <v>1688</v>
      </c>
      <c t="n" s="6" r="B8">
        <v>382</v>
      </c>
      <c t="n" s="6" r="C8">
        <v>17921</v>
      </c>
      <c t="n" s="6" r="D8">
        <v>-15751</v>
      </c>
      <c t="n" s="6" r="E8">
        <v>-6776</v>
      </c>
    </row>
    <row spans="1:5" r="9">
      <c t="s" s="4" r="A9">
        <v>74</v>
      </c>
      <c t="n" s="6" r="B9">
        <v>2819</v>
      </c>
      <c t="n" s="6" r="C9">
        <v>649</v>
      </c>
      <c t="n" s="6" r="D9">
        <v>6073</v>
      </c>
      <c t="n" s="6" r="E9">
        <v>1720</v>
      </c>
    </row>
    <row spans="1:5" r="10">
      <c t="s" s="4" r="A10">
        <v>1686</v>
      </c>
      <c t="n" s="7" r="B10">
        <v>3201</v>
      </c>
      <c t="n" s="7" r="C10">
        <v>18570</v>
      </c>
      <c t="n" s="7" r="D10">
        <v>-9678</v>
      </c>
      <c t="n" s="7" r="E10">
        <v>-5056</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689</v>
      </c>
      <c t="s" s="2" r="B1">
        <v>67</v>
      </c>
      <c t="s" s="2" r="D1">
        <v>1</v>
      </c>
    </row>
    <row spans="1:5" r="2">
      <c t="s" s="2" r="B2">
        <v>2</v>
      </c>
      <c t="s" s="2" r="C2">
        <v>68</v>
      </c>
      <c t="s" s="2" r="D2">
        <v>2</v>
      </c>
      <c t="s" s="2" r="E2">
        <v>68</v>
      </c>
    </row>
    <row spans="1:5" r="3">
      <c t="s" s="3" r="A3">
        <v>1690</v>
      </c>
    </row>
    <row spans="1:5" r="4">
      <c t="s" s="4" r="A4">
        <v>1691</v>
      </c>
      <c t="n" s="7" r="B4">
        <v>810</v>
      </c>
      <c t="n" s="7" r="C4">
        <v>-106</v>
      </c>
      <c t="n" s="7" r="D4">
        <v>1268</v>
      </c>
      <c t="n" s="7" r="E4">
        <v>630</v>
      </c>
    </row>
    <row spans="1:5" r="5">
      <c t="s" s="4" r="A5">
        <v>1692</v>
      </c>
      <c t="n" s="6" r="B5">
        <v>158</v>
      </c>
      <c t="n" s="6" r="C5">
        <v>64</v>
      </c>
      <c t="n" s="6" r="D5">
        <v>158</v>
      </c>
      <c t="n" s="6" r="E5">
        <v>-1092</v>
      </c>
    </row>
    <row spans="1:5" r="6">
      <c t="s" s="4" r="A6">
        <v>1693</v>
      </c>
      <c t="n" s="6" r="B6">
        <v>968</v>
      </c>
      <c t="n" s="6" r="C6">
        <v>-42</v>
      </c>
      <c t="n" s="6" r="D6">
        <v>1426</v>
      </c>
      <c t="n" s="6" r="E6">
        <v>-462</v>
      </c>
    </row>
    <row spans="1:5" r="7">
      <c t="s" s="3" r="A7">
        <v>1694</v>
      </c>
    </row>
    <row spans="1:5" r="8">
      <c t="s" s="4" r="A8">
        <v>1691</v>
      </c>
      <c t="n" s="6" r="B8">
        <v>5653</v>
      </c>
      <c t="n" s="6" r="C8">
        <v>13281</v>
      </c>
      <c t="n" s="6" r="D8">
        <v>-3797</v>
      </c>
      <c t="n" s="6" r="E8">
        <v>11958</v>
      </c>
    </row>
    <row spans="1:5" r="9">
      <c t="s" s="4" r="A9">
        <v>1692</v>
      </c>
      <c t="n" s="6" r="B9">
        <v>897</v>
      </c>
      <c t="n" s="6" r="C9">
        <v>1067</v>
      </c>
      <c t="n" s="6" r="D9">
        <v>-334</v>
      </c>
      <c t="n" s="6" r="E9">
        <v>-617</v>
      </c>
    </row>
    <row spans="1:5" r="10">
      <c t="s" s="4" r="A10">
        <v>1695</v>
      </c>
      <c t="n" s="6" r="B10">
        <v>6550</v>
      </c>
      <c t="n" s="6" r="C10">
        <v>14348</v>
      </c>
      <c t="n" s="6" r="D10">
        <v>-4131</v>
      </c>
      <c t="n" s="6" r="E10">
        <v>11341</v>
      </c>
    </row>
    <row spans="1:5" r="11">
      <c t="s" s="4" r="A11">
        <v>1696</v>
      </c>
      <c t="n" s="7" r="B11">
        <v>7518</v>
      </c>
      <c t="n" s="7" r="C11">
        <v>14306</v>
      </c>
      <c t="n" s="7" r="D11">
        <v>-2705</v>
      </c>
      <c t="n" s="7" r="E11">
        <v>10879</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697</v>
      </c>
      <c t="s" s="2" r="B1">
        <v>2</v>
      </c>
      <c t="s" s="2" r="C1">
        <v>23</v>
      </c>
    </row>
    <row spans="1:3" r="2">
      <c t="s" s="3" r="A2">
        <v>269</v>
      </c>
    </row>
    <row spans="1:3" r="3">
      <c t="s" s="4" r="A3">
        <v>37</v>
      </c>
      <c t="n" s="7" r="B3">
        <v>189641</v>
      </c>
      <c t="n" s="7" r="C3">
        <v>18531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6"/>
  </cols>
  <sheetData>
    <row spans="1:5" r="1">
      <c t="s" s="1" r="A1">
        <v>1698</v>
      </c>
      <c t="s" s="2" r="B1">
        <v>1699</v>
      </c>
      <c t="s" s="2" r="C1">
        <v>1577</v>
      </c>
      <c t="s" s="2" r="D1">
        <v>1700</v>
      </c>
      <c t="s" s="2" r="E1">
        <v>2</v>
      </c>
    </row>
    <row spans="1:5" r="2">
      <c t="s" s="3" r="A2">
        <v>1701</v>
      </c>
    </row>
    <row spans="1:5" r="3">
      <c t="s" s="4" r="A3">
        <v>1702</v>
      </c>
      <c t="n" s="8" r="C3">
        <v>0.46</v>
      </c>
    </row>
    <row spans="1:5" r="4">
      <c t="s" s="4" r="A4">
        <v>1703</v>
      </c>
      <c t="n" s="7" r="B4">
        <v>106000000</v>
      </c>
    </row>
    <row spans="1:5" r="5">
      <c t="s" s="4" r="A5">
        <v>1309</v>
      </c>
      <c t="n" s="7" r="E5">
        <v>12944157000</v>
      </c>
    </row>
    <row spans="1:5" r="6">
      <c t="s" s="4" r="A6">
        <v>1704</v>
      </c>
    </row>
    <row spans="1:5" r="7">
      <c t="s" s="3" r="A7">
        <v>1701</v>
      </c>
    </row>
    <row spans="1:5" r="8">
      <c t="s" s="4" r="A8">
        <v>1705</v>
      </c>
      <c t="n" s="7" r="D8">
        <v>400000000</v>
      </c>
    </row>
    <row spans="1:5" r="9">
      <c t="s" s="4" r="A9">
        <v>1706</v>
      </c>
    </row>
    <row spans="1:5" r="10">
      <c t="s" s="3" r="A10">
        <v>1701</v>
      </c>
    </row>
    <row spans="1:5" r="11">
      <c t="s" s="4" r="A11">
        <v>1309</v>
      </c>
      <c t="n" s="7" r="E11">
        <v>40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475418</v>
      </c>
      <c t="n" s="7" r="D3">
        <v>1581517</v>
      </c>
    </row>
    <row spans="1:4" r="4">
      <c t="s" s="4" r="A4">
        <v>26</v>
      </c>
      <c t="n" s="6" r="C4">
        <v>199145</v>
      </c>
      <c t="n" s="6" r="D4">
        <v>217221</v>
      </c>
    </row>
    <row spans="1:4" r="5">
      <c t="s" s="4" r="A5">
        <v>27</v>
      </c>
      <c t="s" s="4" r="B5">
        <v>28</v>
      </c>
      <c t="n" s="6" r="C5">
        <v>6513274</v>
      </c>
      <c t="n" s="6" r="D5">
        <v>7426794</v>
      </c>
    </row>
    <row spans="1:4" r="6">
      <c t="s" s="4" r="A6">
        <v>29</v>
      </c>
      <c t="n" s="6" r="C6">
        <v>4554657</v>
      </c>
      <c t="n" s="6" r="D6">
        <v>2501881</v>
      </c>
    </row>
    <row spans="1:4" r="7">
      <c t="s" s="4" r="A7">
        <v>30</v>
      </c>
      <c t="n" s="6" r="C7">
        <v>0</v>
      </c>
      <c t="n" s="6" r="D7">
        <v>330178</v>
      </c>
    </row>
    <row spans="1:4" r="8">
      <c t="s" s="4" r="A8">
        <v>31</v>
      </c>
      <c t="n" s="6" r="C8">
        <v>824002</v>
      </c>
      <c t="n" s="6" r="D8">
        <v>776681</v>
      </c>
    </row>
    <row spans="1:4" r="9">
      <c t="s" s="4" r="A9">
        <v>32</v>
      </c>
      <c t="n" s="6" r="C9">
        <v>61909</v>
      </c>
      <c t="n" s="6" r="D9">
        <v>50574</v>
      </c>
    </row>
    <row spans="1:4" r="10">
      <c t="s" s="4" r="A10">
        <v>33</v>
      </c>
      <c t="s" s="4" r="B10">
        <v>28</v>
      </c>
      <c t="n" s="6" r="C10">
        <v>1830436</v>
      </c>
      <c t="n" s="6" r="D10">
        <v>0</v>
      </c>
    </row>
    <row spans="1:4" r="11">
      <c t="s" s="4" r="A11">
        <v>34</v>
      </c>
      <c t="s" s="4" r="B11">
        <v>28</v>
      </c>
      <c t="n" s="6" r="C11">
        <v>233845</v>
      </c>
      <c t="n" s="6" r="D11">
        <v>249936</v>
      </c>
    </row>
    <row spans="1:4" r="12">
      <c t="s" s="4" r="A12">
        <v>35</v>
      </c>
      <c t="n" s="6" r="C12">
        <v>168043</v>
      </c>
      <c t="n" s="6" r="D12">
        <v>94702</v>
      </c>
    </row>
    <row spans="1:4" r="13">
      <c t="s" s="4" r="A13">
        <v>36</v>
      </c>
      <c t="n" s="6" r="C13">
        <v>1549795</v>
      </c>
      <c t="n" s="6" r="D13">
        <v>1538481</v>
      </c>
    </row>
    <row spans="1:4" r="14">
      <c t="s" s="4" r="A14">
        <v>37</v>
      </c>
      <c t="n" s="6" r="C14">
        <v>189641</v>
      </c>
      <c t="n" s="6" r="D14">
        <v>185311</v>
      </c>
    </row>
    <row spans="1:4" r="15">
      <c t="s" s="4" r="A15">
        <v>38</v>
      </c>
      <c t="n" s="6" r="C15">
        <v>304983</v>
      </c>
      <c t="n" s="6" r="D15">
        <v>239446</v>
      </c>
    </row>
    <row spans="1:4" r="16">
      <c t="s" s="4" r="A16">
        <v>39</v>
      </c>
      <c t="n" s="6" r="C16">
        <v>17905148</v>
      </c>
      <c t="n" s="6" r="D16">
        <v>15192722</v>
      </c>
    </row>
    <row spans="1:4" r="17">
      <c t="s" s="3" r="A17">
        <v>40</v>
      </c>
    </row>
    <row spans="1:4" r="18">
      <c t="s" s="4" r="A18">
        <v>41</v>
      </c>
      <c t="n" s="6" r="C18">
        <v>4625403</v>
      </c>
      <c t="n" s="6" r="D18">
        <v>4043054</v>
      </c>
    </row>
    <row spans="1:4" r="19">
      <c t="s" s="4" r="A19">
        <v>42</v>
      </c>
      <c t="s" s="4" r="B19">
        <v>28</v>
      </c>
      <c t="n" s="6" r="C19">
        <v>8295331</v>
      </c>
      <c t="n" s="6" r="D19">
        <v>7249568</v>
      </c>
    </row>
    <row spans="1:4" r="20">
      <c t="s" s="4" r="A20">
        <v>43</v>
      </c>
      <c t="n" s="6" r="C20">
        <v>1624130</v>
      </c>
      <c t="n" s="6" r="D20">
        <v>725672</v>
      </c>
    </row>
    <row spans="1:4" r="21">
      <c t="s" s="4" r="A21">
        <v>44</v>
      </c>
      <c t="n" s="6" r="C21">
        <v>11983</v>
      </c>
      <c t="n" s="6" r="D21">
        <v>23785</v>
      </c>
    </row>
    <row spans="1:4" r="22">
      <c t="s" s="4" r="A22">
        <v>45</v>
      </c>
      <c t="n" s="6" r="C22">
        <v>106027</v>
      </c>
      <c t="n" s="6" r="D22">
        <v>106017</v>
      </c>
    </row>
    <row spans="1:4" r="23">
      <c t="s" s="4" r="A23">
        <v>46</v>
      </c>
      <c t="n" s="6" r="C23">
        <v>129013</v>
      </c>
      <c t="n" s="6" r="D23">
        <v>58046</v>
      </c>
    </row>
    <row spans="1:4" r="24">
      <c t="s" s="4" r="A24">
        <v>47</v>
      </c>
      <c t="n" s="6" r="C24">
        <v>14791887</v>
      </c>
      <c t="n" s="6" r="D24">
        <v>12206142</v>
      </c>
    </row>
    <row spans="1:4" r="25">
      <c t="s" s="4" r="A25">
        <v>48</v>
      </c>
      <c t="s" s="4" r="C25">
        <v>49</v>
      </c>
      <c t="s" s="4" r="D25">
        <v>49</v>
      </c>
    </row>
    <row spans="1:4" r="26">
      <c t="s" s="3" r="A26">
        <v>50</v>
      </c>
    </row>
    <row spans="1:4" r="27">
      <c t="s" s="4" r="A27">
        <v>51</v>
      </c>
      <c t="n" s="6" r="C27">
        <v>2304</v>
      </c>
      <c t="n" s="6" r="D27">
        <v>2304</v>
      </c>
    </row>
    <row spans="1:4" r="28">
      <c t="s" s="4" r="A28">
        <v>52</v>
      </c>
      <c t="n" s="6" r="C28">
        <v>2641193</v>
      </c>
      <c t="n" s="6" r="D28">
        <v>2640893</v>
      </c>
    </row>
    <row spans="1:4" r="29">
      <c t="s" s="4" r="A29">
        <v>53</v>
      </c>
      <c t="n" s="6" r="C29">
        <v>117144</v>
      </c>
      <c t="n" s="6" r="D29">
        <v>148800</v>
      </c>
    </row>
    <row spans="1:4" r="30">
      <c t="s" s="4" r="A30">
        <v>54</v>
      </c>
      <c t="n" s="6" r="C30">
        <v>50799</v>
      </c>
      <c t="n" s="6" r="D30">
        <v>3936</v>
      </c>
    </row>
    <row spans="1:4" r="31">
      <c t="s" s="4" r="A31">
        <v>55</v>
      </c>
      <c t="n" s="6" r="C31">
        <v>2811440</v>
      </c>
      <c t="n" s="6" r="D31">
        <v>2795933</v>
      </c>
    </row>
    <row spans="1:4" r="32">
      <c t="s" s="4" r="A32">
        <v>56</v>
      </c>
      <c t="n" s="6" r="C32">
        <v>301821</v>
      </c>
      <c t="n" s="6" r="D32">
        <v>190647</v>
      </c>
    </row>
    <row spans="1:4" r="33">
      <c t="s" s="4" r="A33">
        <v>57</v>
      </c>
      <c t="n" s="6" r="C33">
        <v>3113261</v>
      </c>
      <c t="n" s="6" r="D33">
        <v>2986580</v>
      </c>
    </row>
    <row spans="1:4" r="34">
      <c t="s" s="4" r="A34">
        <v>58</v>
      </c>
      <c t="n" s="7" r="C34">
        <v>17905148</v>
      </c>
      <c t="n" s="7" r="D34">
        <v>15192722</v>
      </c>
    </row>
    <row spans="1:4" r="35">
      <c t="n" r="A35"/>
    </row>
    <row spans="1:4" r="36">
      <c t="s" s="4" r="A36">
        <v>28</v>
      </c>
      <c t="s" s="4" r="B36">
        <v>59</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21</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221</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224</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3</v>
      </c>
      <c t="s" s="2" r="B1">
        <v>1</v>
      </c>
    </row>
    <row spans="1:2" r="2">
      <c t="s" s="2" r="B2">
        <v>2</v>
      </c>
    </row>
    <row spans="1:2" r="3">
      <c t="s" s="3" r="A3">
        <v>227</v>
      </c>
    </row>
    <row spans="1:2" r="4">
      <c t="s" s="4" r="A4">
        <v>294</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3</v>
      </c>
    </row>
    <row spans="1:3" r="2">
      <c t="s" s="3" r="A2">
        <v>61</v>
      </c>
    </row>
    <row spans="1:3" r="3">
      <c t="s" s="4" r="A3">
        <v>62</v>
      </c>
      <c t="n" s="8" r="B3">
        <v>0.01</v>
      </c>
      <c t="n" s="8" r="C3">
        <v>0.01</v>
      </c>
    </row>
    <row spans="1:3" r="4">
      <c t="s" s="4" r="A4">
        <v>63</v>
      </c>
      <c t="n" s="6" r="B4">
        <v>2000000000</v>
      </c>
      <c t="n" s="6" r="C4">
        <v>2000000000</v>
      </c>
    </row>
    <row spans="1:3" r="5">
      <c t="s" s="4" r="A5">
        <v>64</v>
      </c>
      <c t="n" s="6" r="B5">
        <v>230493006</v>
      </c>
      <c t="n" s="6" r="C5">
        <v>230471202</v>
      </c>
    </row>
    <row spans="1:3" r="6">
      <c t="s" s="4" r="A6">
        <v>65</v>
      </c>
      <c t="n" s="6" r="B6">
        <v>230493006</v>
      </c>
      <c t="n" s="6" r="C6">
        <v>230471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30</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33</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0</v>
      </c>
      <c t="s" s="2" r="B1">
        <v>1</v>
      </c>
    </row>
    <row spans="1:2" r="2">
      <c t="s" s="2" r="B2">
        <v>2</v>
      </c>
    </row>
    <row spans="1:2" r="3">
      <c t="s" s="3" r="A3">
        <v>236</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39</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42</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row spans="1:2" r="12">
      <c t="s" s="4" r="A12">
        <v>345</v>
      </c>
      <c t="s" s="4" r="B12">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45</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38</v>
      </c>
    </row>
    <row spans="1:2" r="9">
      <c t="s" s="4" r="A9">
        <v>357</v>
      </c>
      <c t="s" s="4" r="B9">
        <v>358</v>
      </c>
    </row>
    <row spans="1:2" r="10">
      <c t="s" s="4" r="A10">
        <v>359</v>
      </c>
      <c t="s" s="4" r="B10">
        <v>360</v>
      </c>
    </row>
    <row spans="1:2" r="11">
      <c t="s" s="4" r="A11">
        <v>361</v>
      </c>
      <c t="s" s="4" r="B11">
        <v>362</v>
      </c>
    </row>
    <row spans="1:2" r="12">
      <c t="s" s="4" r="A12">
        <v>363</v>
      </c>
      <c t="s" s="4" r="B12">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5</v>
      </c>
      <c t="s" s="2" r="B1">
        <v>1</v>
      </c>
    </row>
    <row spans="1:2" r="2">
      <c t="s" s="2" r="B2">
        <v>2</v>
      </c>
    </row>
    <row spans="1:2" r="3">
      <c t="s" s="3" r="A3">
        <v>248</v>
      </c>
    </row>
    <row spans="1:2" r="4">
      <c t="s" s="4" r="A4">
        <v>366</v>
      </c>
      <c t="s" s="4" r="B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68</v>
      </c>
      <c t="s" s="2" r="B1">
        <v>1</v>
      </c>
    </row>
    <row spans="1:2" r="2">
      <c t="s" s="2" r="B2">
        <v>2</v>
      </c>
    </row>
    <row spans="1:2" r="3">
      <c t="s" s="3" r="A3">
        <v>251</v>
      </c>
    </row>
    <row spans="1:2" r="4">
      <c t="s" s="4" r="A4">
        <v>369</v>
      </c>
      <c t="s" s="4" r="B4">
        <v>370</v>
      </c>
    </row>
    <row spans="1:2" r="5">
      <c t="s" s="4" r="A5">
        <v>371</v>
      </c>
      <c t="s" s="4" r="B5">
        <v>372</v>
      </c>
    </row>
    <row spans="1:2" r="6">
      <c t="s" s="4" r="A6">
        <v>373</v>
      </c>
      <c t="s" s="4" r="B6">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54</v>
      </c>
    </row>
    <row spans="1:2" r="4">
      <c t="s" s="4" r="A4">
        <v>376</v>
      </c>
      <c t="s" s="4" r="B4">
        <v>377</v>
      </c>
    </row>
    <row spans="1:2" r="5">
      <c t="s" s="4" r="A5">
        <v>378</v>
      </c>
      <c t="s" s="4" r="B5">
        <v>379</v>
      </c>
    </row>
    <row spans="1:2" r="6">
      <c t="s" s="4" r="A6">
        <v>380</v>
      </c>
      <c t="s" s="4" r="B6">
        <v>381</v>
      </c>
    </row>
    <row spans="1:2" r="7">
      <c t="s" s="4" r="A7">
        <v>380</v>
      </c>
      <c t="s" s="4" r="B7">
        <v>382</v>
      </c>
    </row>
    <row spans="1:2" r="8">
      <c t="s" s="4" r="A8">
        <v>383</v>
      </c>
      <c t="s" s="4" r="B8">
        <v>384</v>
      </c>
    </row>
    <row spans="1:2" r="9">
      <c t="s" s="4" r="A9">
        <v>385</v>
      </c>
      <c t="s" s="4" r="B9">
        <v>386</v>
      </c>
    </row>
    <row spans="1:2" r="10">
      <c t="s" s="4" r="A10">
        <v>387</v>
      </c>
      <c t="s" s="4" r="B10">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89</v>
      </c>
      <c t="s" s="2" r="B1">
        <v>1</v>
      </c>
    </row>
    <row spans="1:2" r="2">
      <c t="s" s="2" r="B2">
        <v>2</v>
      </c>
    </row>
    <row spans="1:2" r="3">
      <c t="s" s="3" r="A3">
        <v>257</v>
      </c>
    </row>
    <row spans="1:2" r="4">
      <c t="s" s="4" r="A4">
        <v>390</v>
      </c>
      <c t="s" s="4" r="B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277477</v>
      </c>
      <c t="n" s="7" r="C4">
        <v>178177</v>
      </c>
      <c t="n" s="7" r="D4">
        <v>467513</v>
      </c>
      <c t="n" s="7" r="E4">
        <v>262550</v>
      </c>
    </row>
    <row spans="1:5" r="5">
      <c t="s" s="4" r="A5">
        <v>71</v>
      </c>
      <c t="n" s="6" r="B5">
        <v>100685</v>
      </c>
      <c t="n" s="6" r="C5">
        <v>81871</v>
      </c>
      <c t="n" s="6" r="D5">
        <v>181913</v>
      </c>
      <c t="n" s="6" r="E5">
        <v>115850</v>
      </c>
    </row>
    <row spans="1:5" r="6">
      <c t="s" s="4" r="A6">
        <v>72</v>
      </c>
      <c t="n" s="6" r="B6">
        <v>176792</v>
      </c>
      <c t="n" s="6" r="C6">
        <v>96306</v>
      </c>
      <c t="n" s="6" r="D6">
        <v>285600</v>
      </c>
      <c t="n" s="6" r="E6">
        <v>146700</v>
      </c>
    </row>
    <row spans="1:5" r="7">
      <c t="s" s="3" r="A7">
        <v>73</v>
      </c>
    </row>
    <row spans="1:5" r="8">
      <c t="s" s="4" r="A8">
        <v>74</v>
      </c>
      <c t="n" s="6" r="B8">
        <v>2819</v>
      </c>
      <c t="n" s="6" r="C8">
        <v>649</v>
      </c>
      <c t="n" s="6" r="D8">
        <v>6073</v>
      </c>
      <c t="n" s="6" r="E8">
        <v>1720</v>
      </c>
    </row>
    <row spans="1:5" r="9">
      <c t="s" s="4" r="A9">
        <v>75</v>
      </c>
      <c t="n" s="6" r="B9">
        <v>16825</v>
      </c>
      <c t="n" s="6" r="C9">
        <v>4772</v>
      </c>
      <c t="n" s="6" r="D9">
        <v>23570</v>
      </c>
      <c t="n" s="6" r="E9">
        <v>5749</v>
      </c>
    </row>
    <row spans="1:5" r="10">
      <c t="s" s="4" r="A10">
        <v>76</v>
      </c>
      <c t="n" s="6" r="B10">
        <v>19644</v>
      </c>
      <c t="n" s="6" r="C10">
        <v>5421</v>
      </c>
      <c t="n" s="6" r="D10">
        <v>29643</v>
      </c>
      <c t="n" s="6" r="E10">
        <v>7469</v>
      </c>
    </row>
    <row spans="1:5" r="11">
      <c t="s" s="4" r="A11">
        <v>77</v>
      </c>
      <c t="n" s="6" r="B11">
        <v>157148</v>
      </c>
      <c t="n" s="6" r="C11">
        <v>90885</v>
      </c>
      <c t="n" s="6" r="D11">
        <v>255957</v>
      </c>
      <c t="n" s="6" r="E11">
        <v>139231</v>
      </c>
    </row>
    <row spans="1:5" r="12">
      <c t="s" s="3" r="A12">
        <v>78</v>
      </c>
    </row>
    <row spans="1:5" r="13">
      <c t="s" s="4" r="A13">
        <v>79</v>
      </c>
      <c t="n" s="6" r="B13">
        <v>-15263</v>
      </c>
      <c t="n" s="6" r="C13">
        <v>356</v>
      </c>
      <c t="n" s="6" r="D13">
        <v>-7337</v>
      </c>
      <c t="n" s="6" r="E13">
        <v>-1405</v>
      </c>
    </row>
    <row spans="1:5" r="14">
      <c t="s" s="4" r="A14">
        <v>80</v>
      </c>
      <c t="n" s="6" r="B14">
        <v>-675</v>
      </c>
      <c t="n" s="6" r="C14">
        <v>3095</v>
      </c>
      <c t="n" s="6" r="D14">
        <v>2347</v>
      </c>
      <c t="n" s="6" r="E14">
        <v>8016</v>
      </c>
    </row>
    <row spans="1:5" r="15">
      <c t="s" s="4" r="A15">
        <v>81</v>
      </c>
      <c t="n" s="6" r="B15">
        <v>13946</v>
      </c>
      <c t="n" s="6" r="C15">
        <v>24562</v>
      </c>
      <c t="n" s="6" r="D15">
        <v>-17278</v>
      </c>
      <c t="n" s="6" r="E15">
        <v>16893</v>
      </c>
    </row>
    <row spans="1:5" r="16">
      <c t="s" s="4" r="A16">
        <v>82</v>
      </c>
      <c t="n" s="6" r="B16">
        <v>0</v>
      </c>
      <c t="n" s="6" r="C16">
        <v>8510</v>
      </c>
      <c t="n" s="6" r="D16">
        <v>9943</v>
      </c>
      <c t="n" s="6" r="E16">
        <v>18957</v>
      </c>
    </row>
    <row spans="1:5" r="17">
      <c t="s" s="4" r="A17">
        <v>83</v>
      </c>
      <c t="n" s="6" r="B17">
        <v>0</v>
      </c>
      <c t="n" s="6" r="C17">
        <v>0</v>
      </c>
      <c t="n" s="6" r="D17">
        <v>71250</v>
      </c>
      <c t="n" s="6" r="E17">
        <v>0</v>
      </c>
    </row>
    <row spans="1:5" r="18">
      <c t="s" s="4" r="A18">
        <v>84</v>
      </c>
      <c t="n" s="6" r="B18">
        <v>-12711</v>
      </c>
      <c t="n" s="6" r="C18">
        <v>1201</v>
      </c>
      <c t="n" s="6" r="D18">
        <v>-27211</v>
      </c>
      <c t="n" s="6" r="E18">
        <v>15968</v>
      </c>
    </row>
    <row spans="1:5" r="19">
      <c t="s" s="4" r="A19">
        <v>85</v>
      </c>
      <c t="n" s="6" r="B19">
        <v>-5020</v>
      </c>
      <c t="n" s="6" r="C19">
        <v>-74</v>
      </c>
      <c t="n" s="6" r="D19">
        <v>-19515</v>
      </c>
      <c t="n" s="6" r="E19">
        <v>-8484</v>
      </c>
    </row>
    <row spans="1:5" r="20">
      <c t="s" s="4" r="A20">
        <v>78</v>
      </c>
      <c t="n" s="6" r="B20">
        <v>-19723</v>
      </c>
      <c t="n" s="6" r="C20">
        <v>37650</v>
      </c>
      <c t="n" s="6" r="D20">
        <v>12199</v>
      </c>
      <c t="n" s="6" r="E20">
        <v>49945</v>
      </c>
    </row>
    <row spans="1:5" r="21">
      <c t="s" s="3" r="A21">
        <v>86</v>
      </c>
    </row>
    <row spans="1:5" r="22">
      <c t="s" s="4" r="A22">
        <v>87</v>
      </c>
      <c t="n" s="6" r="B22">
        <v>7224</v>
      </c>
      <c t="n" s="6" r="C22">
        <v>21239</v>
      </c>
      <c t="n" s="6" r="D22">
        <v>19305</v>
      </c>
      <c t="n" s="6" r="E22">
        <v>29799</v>
      </c>
    </row>
    <row spans="1:5" r="23">
      <c t="s" s="4" r="A23">
        <v>88</v>
      </c>
      <c t="n" s="6" r="B23">
        <v>10008</v>
      </c>
      <c t="n" s="6" r="C23">
        <v>8371</v>
      </c>
      <c t="n" s="6" r="D23">
        <v>20016</v>
      </c>
      <c t="n" s="6" r="E23">
        <v>13497</v>
      </c>
    </row>
    <row spans="1:5" r="24">
      <c t="s" s="4" r="A24">
        <v>89</v>
      </c>
      <c t="n" s="6" r="B24">
        <v>4929</v>
      </c>
      <c t="n" s="6" r="C24">
        <v>2391</v>
      </c>
      <c t="n" s="6" r="D24">
        <v>6125</v>
      </c>
      <c t="n" s="6" r="E24">
        <v>6084</v>
      </c>
    </row>
    <row spans="1:5" r="25">
      <c t="s" s="4" r="A25">
        <v>90</v>
      </c>
      <c t="n" s="6" r="B25">
        <v>14119</v>
      </c>
      <c t="n" s="6" r="C25">
        <v>2951</v>
      </c>
      <c t="n" s="6" r="D25">
        <v>15850</v>
      </c>
      <c t="n" s="6" r="E25">
        <v>7842</v>
      </c>
    </row>
    <row spans="1:5" r="26">
      <c t="s" s="4" r="A26">
        <v>91</v>
      </c>
      <c t="n" s="6" r="B26">
        <v>36280</v>
      </c>
      <c t="n" s="6" r="C26">
        <v>34952</v>
      </c>
      <c t="n" s="6" r="D26">
        <v>61296</v>
      </c>
      <c t="n" s="6" r="E26">
        <v>57222</v>
      </c>
    </row>
    <row spans="1:5" r="27">
      <c t="s" s="4" r="A27">
        <v>92</v>
      </c>
      <c t="n" s="6" r="B27">
        <v>101145</v>
      </c>
      <c t="n" s="6" r="C27">
        <v>93583</v>
      </c>
      <c t="n" s="6" r="D27">
        <v>206860</v>
      </c>
      <c t="n" s="6" r="E27">
        <v>131954</v>
      </c>
    </row>
    <row spans="1:5" r="28">
      <c t="s" s="4" r="A28">
        <v>93</v>
      </c>
      <c t="n" s="6" r="B28">
        <v>7518</v>
      </c>
      <c t="n" s="6" r="C28">
        <v>14306</v>
      </c>
      <c t="n" s="6" r="D28">
        <v>-2705</v>
      </c>
      <c t="n" s="6" r="E28">
        <v>10879</v>
      </c>
    </row>
    <row spans="1:5" r="29">
      <c t="s" s="4" r="A29">
        <v>94</v>
      </c>
      <c t="n" s="6" r="B29">
        <v>93627</v>
      </c>
      <c t="n" s="6" r="C29">
        <v>79277</v>
      </c>
      <c t="n" s="6" r="D29">
        <v>209565</v>
      </c>
      <c t="n" s="6" r="E29">
        <v>121075</v>
      </c>
    </row>
    <row spans="1:5" r="30">
      <c t="s" s="4" r="A30">
        <v>95</v>
      </c>
      <c t="n" s="6" r="B30">
        <v>24975</v>
      </c>
      <c t="n" s="6" r="C30">
        <v>4158</v>
      </c>
      <c t="n" s="6" r="D30">
        <v>29177</v>
      </c>
      <c t="n" s="6" r="E30">
        <v>9981</v>
      </c>
    </row>
    <row spans="1:5" r="31">
      <c t="s" s="4" r="A31">
        <v>96</v>
      </c>
      <c t="n" s="7" r="B31">
        <v>68652</v>
      </c>
      <c t="n" s="7" r="C31">
        <v>75119</v>
      </c>
      <c t="n" s="7" r="D31">
        <v>180388</v>
      </c>
      <c t="n" s="7" r="E31">
        <v>111094</v>
      </c>
    </row>
    <row spans="1:5" r="32">
      <c t="s" s="3" r="A32">
        <v>97</v>
      </c>
    </row>
    <row spans="1:5" r="33">
      <c t="s" s="4" r="A33">
        <v>98</v>
      </c>
      <c t="n" s="8" r="B33">
        <v>0.3</v>
      </c>
      <c t="n" s="8" r="C33">
        <v>0.37</v>
      </c>
      <c t="n" s="8" r="D33">
        <v>0.78</v>
      </c>
      <c t="n" s="8" r="E33">
        <v>0.65</v>
      </c>
    </row>
    <row spans="1:5" r="34">
      <c t="s" s="4" r="A34">
        <v>99</v>
      </c>
      <c t="n" s="8" r="B34">
        <v>0.3</v>
      </c>
      <c t="n" s="8" r="C34">
        <v>0.37</v>
      </c>
      <c t="n" s="8" r="D34">
        <v>0.78</v>
      </c>
      <c t="n" s="8" r="E34">
        <v>0.63</v>
      </c>
    </row>
    <row spans="1:5" r="35">
      <c t="s" s="3" r="A35">
        <v>100</v>
      </c>
    </row>
    <row spans="1:5" r="36">
      <c t="s" s="4" r="A36">
        <v>101</v>
      </c>
      <c t="n" s="6" r="B36">
        <v>230478390</v>
      </c>
      <c t="n" s="6" r="C36">
        <v>200910040</v>
      </c>
      <c t="n" s="6" r="D36">
        <v>230474796</v>
      </c>
      <c t="n" s="6" r="E36">
        <v>171336768</v>
      </c>
    </row>
    <row spans="1:5" r="37">
      <c t="s" s="4" r="A37">
        <v>102</v>
      </c>
      <c t="n" s="6" r="B37">
        <v>230839753</v>
      </c>
      <c t="n" s="6" r="C37">
        <v>205169099</v>
      </c>
      <c t="n" s="6" r="D37">
        <v>230689233</v>
      </c>
      <c t="n" s="6" r="E37">
        <v>175206662</v>
      </c>
    </row>
    <row spans="1:5" r="38">
      <c t="s" s="4" r="A38">
        <v>103</v>
      </c>
      <c t="n" s="8" r="B38">
        <v>0.46</v>
      </c>
      <c t="n" s="8" r="C38">
        <v>0.45</v>
      </c>
      <c t="n" s="8" r="D38">
        <v>0.92</v>
      </c>
      <c t="n" s="8" r="E38">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92</v>
      </c>
      <c t="s" s="2" r="B1">
        <v>1</v>
      </c>
    </row>
    <row spans="1:2" r="2">
      <c t="s" s="2" r="B2">
        <v>2</v>
      </c>
    </row>
    <row spans="1:2" r="3">
      <c t="s" s="3" r="A3">
        <v>263</v>
      </c>
    </row>
    <row spans="1:2" r="4">
      <c t="s" s="4" r="A4">
        <v>393</v>
      </c>
      <c t="s" s="4" r="B4">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66</v>
      </c>
    </row>
    <row spans="1:2" r="4">
      <c t="s" s="4" r="A4">
        <v>396</v>
      </c>
      <c t="s" s="4" r="B4">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8</v>
      </c>
      <c t="s" s="2" r="B1">
        <v>1</v>
      </c>
    </row>
    <row spans="1:2" r="2">
      <c t="s" s="2" r="B2">
        <v>2</v>
      </c>
    </row>
    <row spans="1:2" r="3">
      <c t="s" s="3" r="A3">
        <v>269</v>
      </c>
    </row>
    <row spans="1:2" r="4">
      <c t="s" s="4" r="A4">
        <v>399</v>
      </c>
      <c t="s" s="4" r="B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01</v>
      </c>
      <c t="s" s="2" r="B1">
        <v>2</v>
      </c>
      <c t="s" s="2" r="C1">
        <v>23</v>
      </c>
    </row>
    <row spans="1:3" r="2">
      <c t="s" s="3" r="A2">
        <v>402</v>
      </c>
    </row>
    <row spans="1:3" r="3">
      <c t="s" s="4" r="A3">
        <v>65</v>
      </c>
      <c t="n" s="6" r="B3">
        <v>230493006</v>
      </c>
      <c t="n" s="6" r="C3">
        <v>230471202</v>
      </c>
    </row>
    <row spans="1:3" r="4">
      <c t="s" s="4" r="A4">
        <v>403</v>
      </c>
      <c t="n" s="6" r="B4">
        <v>12380107</v>
      </c>
      <c t="n" s="6" r="C4">
        <v>12380107</v>
      </c>
    </row>
    <row spans="1:3" r="5">
      <c t="s" s="4" r="A5">
        <v>404</v>
      </c>
    </row>
    <row spans="1:3" r="6">
      <c t="s" s="3" r="A6">
        <v>402</v>
      </c>
    </row>
    <row spans="1:3" r="7">
      <c t="s" s="4" r="A7">
        <v>65</v>
      </c>
      <c t="n" s="6" r="B7">
        <v>2400000</v>
      </c>
    </row>
    <row spans="1:3" r="8">
      <c t="s" s="4" r="A8">
        <v>403</v>
      </c>
      <c t="n" s="6" r="B8">
        <v>9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05</v>
      </c>
      <c t="s" s="2" r="B1">
        <v>406</v>
      </c>
      <c t="s" s="2" r="C1">
        <v>2</v>
      </c>
      <c t="s" s="2" r="D1">
        <v>68</v>
      </c>
      <c t="s" s="2" r="E1">
        <v>2</v>
      </c>
      <c t="s" s="2" r="F1">
        <v>68</v>
      </c>
      <c t="s" s="2" r="G1">
        <v>407</v>
      </c>
    </row>
    <row spans="1:7" r="2">
      <c t="s" s="3" r="A2">
        <v>408</v>
      </c>
    </row>
    <row spans="1:7" r="3">
      <c t="s" s="4" r="A3">
        <v>83</v>
      </c>
      <c t="n" s="7" r="C3">
        <v>0</v>
      </c>
      <c t="n" s="7" r="D3">
        <v>0</v>
      </c>
      <c t="n" s="7" r="E3">
        <v>71250000</v>
      </c>
      <c t="n" s="7" r="F3">
        <v>0</v>
      </c>
    </row>
    <row spans="1:7" r="4">
      <c t="s" s="4" r="A4">
        <v>409</v>
      </c>
    </row>
    <row spans="1:7" r="5">
      <c t="s" s="3" r="A5">
        <v>408</v>
      </c>
    </row>
    <row spans="1:7" r="6">
      <c t="s" s="4" r="A6">
        <v>410</v>
      </c>
      <c t="s" s="4" r="C6">
        <v>411</v>
      </c>
      <c t="s" s="4" r="E6">
        <v>411</v>
      </c>
    </row>
    <row spans="1:7" r="7">
      <c t="s" s="4" r="A7">
        <v>412</v>
      </c>
    </row>
    <row spans="1:7" r="8">
      <c t="s" s="3" r="A8">
        <v>408</v>
      </c>
    </row>
    <row spans="1:7" r="9">
      <c t="s" s="4" r="A9">
        <v>410</v>
      </c>
      <c t="s" s="4" r="G9">
        <v>413</v>
      </c>
    </row>
    <row spans="1:7" r="10">
      <c t="s" s="4" r="A10">
        <v>414</v>
      </c>
      <c t="n" s="7" r="G10">
        <v>71300000</v>
      </c>
    </row>
    <row spans="1:7" r="11">
      <c t="s" s="4" r="A11">
        <v>415</v>
      </c>
    </row>
    <row spans="1:7" r="12">
      <c t="s" s="3" r="A12">
        <v>408</v>
      </c>
    </row>
    <row spans="1:7" r="13">
      <c t="s" s="4" r="A13">
        <v>416</v>
      </c>
      <c t="s" s="4" r="C13">
        <v>417</v>
      </c>
      <c t="s" s="4" r="E13">
        <v>417</v>
      </c>
    </row>
    <row spans="1:7" r="14">
      <c t="s" s="4" r="A14">
        <v>409</v>
      </c>
    </row>
    <row spans="1:7" r="15">
      <c t="s" s="3" r="A15">
        <v>408</v>
      </c>
    </row>
    <row spans="1:7" r="16">
      <c t="s" s="4" r="A16">
        <v>418</v>
      </c>
      <c t="n" s="7" r="B16">
        <v>237500000</v>
      </c>
    </row>
    <row spans="1:7" r="17">
      <c t="s" s="4" r="A17">
        <v>83</v>
      </c>
      <c t="n" s="7" r="E17">
        <v>71300000</v>
      </c>
    </row>
    <row spans="1:7" r="18">
      <c t="s" s="4" r="A18">
        <v>419</v>
      </c>
    </row>
    <row spans="1:7" r="19">
      <c t="s" s="3" r="A19">
        <v>408</v>
      </c>
    </row>
    <row spans="1:7" r="20">
      <c t="s" s="4" r="A20">
        <v>418</v>
      </c>
      <c t="n" s="7" r="B20">
        <v>237500000</v>
      </c>
    </row>
    <row spans="1:7" r="21">
      <c t="s" s="4" r="A21">
        <v>420</v>
      </c>
      <c t="s" s="4" r="B21">
        <v>421</v>
      </c>
    </row>
    <row spans="1:7" r="22">
      <c t="s" s="4" r="A22">
        <v>422</v>
      </c>
    </row>
    <row spans="1:7" r="23">
      <c t="s" s="3" r="A23">
        <v>408</v>
      </c>
    </row>
    <row spans="1:7" r="24">
      <c t="s" s="4" r="A24">
        <v>410</v>
      </c>
      <c t="s" s="4" r="B24">
        <v>423</v>
      </c>
    </row>
    <row spans="1:7" r="25">
      <c t="s" s="4" r="A25">
        <v>418</v>
      </c>
      <c t="n" s="7" r="B25">
        <v>111625000</v>
      </c>
    </row>
    <row spans="1:7" r="26">
      <c t="s" s="4" r="A26">
        <v>424</v>
      </c>
      <c t="n" s="6" r="B26">
        <v>100462500</v>
      </c>
    </row>
    <row spans="1:7" r="27">
      <c t="s" s="4" r="A27">
        <v>425</v>
      </c>
      <c t="n" s="7" r="B27">
        <v>11162500</v>
      </c>
    </row>
    <row spans="1:7" r="28">
      <c t="s" s="4" r="A28">
        <v>426</v>
      </c>
      <c t="s" s="4" r="B28">
        <v>427</v>
      </c>
    </row>
    <row spans="1:7" r="29">
      <c t="s" s="4" r="A29">
        <v>428</v>
      </c>
      <c t="s" s="4" r="B29">
        <v>429</v>
      </c>
    </row>
    <row spans="1:7" r="30">
      <c t="s" s="4" r="A30">
        <v>430</v>
      </c>
    </row>
    <row spans="1:7" r="31">
      <c t="s" s="3" r="A31">
        <v>408</v>
      </c>
    </row>
    <row spans="1:7" r="32">
      <c t="s" s="4" r="A32">
        <v>431</v>
      </c>
      <c t="s" s="4" r="B32">
        <v>432</v>
      </c>
    </row>
    <row spans="1:7" r="33">
      <c t="s" s="4" r="A33">
        <v>433</v>
      </c>
      <c t="s" s="4" r="B33">
        <v>434</v>
      </c>
    </row>
    <row spans="1:7" r="34">
      <c t="s" s="4" r="A34">
        <v>435</v>
      </c>
      <c t="s" s="4" r="B34">
        <v>434</v>
      </c>
    </row>
    <row spans="1:7" r="35">
      <c t="s" s="4" r="A35">
        <v>436</v>
      </c>
    </row>
    <row spans="1:7" r="36">
      <c t="s" s="3" r="A36">
        <v>408</v>
      </c>
    </row>
    <row spans="1:7" r="37">
      <c t="s" s="4" r="A37">
        <v>410</v>
      </c>
      <c t="s" s="4" r="C37">
        <v>411</v>
      </c>
      <c t="s" s="4" r="E37">
        <v>411</v>
      </c>
    </row>
    <row spans="1:7" r="38">
      <c t="s" s="4" r="A38">
        <v>433</v>
      </c>
      <c t="s" s="4" r="B38">
        <v>4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37</v>
      </c>
      <c t="s" s="2" r="B1">
        <v>438</v>
      </c>
    </row>
    <row spans="1:2" r="2">
      <c t="s" s="3" r="A2">
        <v>439</v>
      </c>
    </row>
    <row spans="1:2" r="3">
      <c t="s" s="4" r="A3">
        <v>418</v>
      </c>
      <c t="n" s="9" r="B3">
        <v>237.5</v>
      </c>
    </row>
    <row spans="1:2" r="4">
      <c t="s" s="3" r="A4">
        <v>440</v>
      </c>
    </row>
    <row spans="1:2" r="5">
      <c t="s" s="4" r="A5">
        <v>33</v>
      </c>
      <c t="n" s="10" r="B5">
        <v>1934.7</v>
      </c>
    </row>
    <row spans="1:2" r="6">
      <c t="s" s="4" r="A6">
        <v>34</v>
      </c>
      <c t="n" s="10" r="B6">
        <v>0.3</v>
      </c>
    </row>
    <row spans="1:2" r="7">
      <c t="s" s="4" r="A7">
        <v>35</v>
      </c>
      <c t="n" s="10" r="B7">
        <v>74.59999999999999</v>
      </c>
    </row>
    <row spans="1:2" r="8">
      <c t="s" s="4" r="A8">
        <v>38</v>
      </c>
      <c t="n" s="10" r="B8">
        <v>35.9</v>
      </c>
    </row>
    <row spans="1:2" r="9">
      <c t="s" s="4" r="A9">
        <v>441</v>
      </c>
      <c t="n" s="10" r="B9">
        <v>2045.5</v>
      </c>
    </row>
    <row spans="1:2" r="10">
      <c t="s" s="3" r="A10">
        <v>40</v>
      </c>
    </row>
    <row spans="1:2" r="11">
      <c t="s" s="4" r="A11">
        <v>42</v>
      </c>
      <c t="n" s="10" r="B11">
        <v>1803.2</v>
      </c>
    </row>
    <row spans="1:2" r="12">
      <c t="s" s="4" r="A12">
        <v>46</v>
      </c>
      <c t="n" s="10" r="B12">
        <v>4.8</v>
      </c>
    </row>
    <row spans="1:2" r="13">
      <c t="s" s="4" r="A13">
        <v>442</v>
      </c>
      <c t="n" s="6" r="B13">
        <v>1808</v>
      </c>
    </row>
    <row spans="1:2" r="14">
      <c t="s" s="4" r="A14">
        <v>443</v>
      </c>
      <c t="n" s="9" r="B14">
        <v>23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67</v>
      </c>
      <c t="s" s="2" r="D1">
        <v>1</v>
      </c>
    </row>
    <row spans="1:5" r="2">
      <c t="s" s="2" r="B2">
        <v>2</v>
      </c>
      <c t="s" s="2" r="C2">
        <v>68</v>
      </c>
      <c t="s" s="2" r="D2">
        <v>2</v>
      </c>
      <c t="s" s="2" r="E2">
        <v>68</v>
      </c>
    </row>
    <row spans="1:5" r="3">
      <c t="s" s="3" r="A3">
        <v>445</v>
      </c>
    </row>
    <row spans="1:5" r="4">
      <c t="s" s="4" r="A4">
        <v>83</v>
      </c>
      <c t="n" s="7" r="B4">
        <v>0</v>
      </c>
      <c t="n" s="7" r="C4">
        <v>0</v>
      </c>
      <c t="n" s="7" r="D4">
        <v>71250</v>
      </c>
      <c t="n" s="7" r="E4">
        <v>0</v>
      </c>
    </row>
    <row spans="1:5" r="5">
      <c t="s" s="4" r="A5">
        <v>70</v>
      </c>
      <c t="n" s="6" r="B5">
        <v>277477</v>
      </c>
      <c t="n" s="6" r="C5">
        <v>178177</v>
      </c>
      <c t="n" s="6" r="D5">
        <v>467513</v>
      </c>
      <c t="n" s="6" r="E5">
        <v>262550</v>
      </c>
    </row>
    <row spans="1:5" r="6">
      <c t="s" s="4" r="A6">
        <v>92</v>
      </c>
      <c t="n" s="6" r="B6">
        <v>101145</v>
      </c>
      <c t="n" s="6" r="C6">
        <v>93583</v>
      </c>
      <c t="n" s="6" r="D6">
        <v>206860</v>
      </c>
      <c t="n" s="6" r="E6">
        <v>131954</v>
      </c>
    </row>
    <row spans="1:5" r="7">
      <c t="s" s="4" r="A7">
        <v>409</v>
      </c>
    </row>
    <row spans="1:5" r="8">
      <c t="s" s="3" r="A8">
        <v>445</v>
      </c>
    </row>
    <row spans="1:5" r="9">
      <c t="s" s="4" r="A9">
        <v>446</v>
      </c>
      <c t="n" s="6" r="B9">
        <v>277477</v>
      </c>
      <c t="n" s="6" r="C9">
        <v>276022</v>
      </c>
      <c t="n" s="6" r="D9">
        <v>554426</v>
      </c>
      <c t="n" s="6" r="E9">
        <v>462770</v>
      </c>
    </row>
    <row spans="1:5" r="10">
      <c t="s" s="4" r="A10">
        <v>447</v>
      </c>
      <c t="n" s="6" r="B10">
        <v>101145</v>
      </c>
      <c t="n" s="6" r="C10">
        <v>128213</v>
      </c>
      <c t="n" s="6" r="D10">
        <v>167158</v>
      </c>
      <c t="n" s="6" r="E10">
        <v>288498</v>
      </c>
    </row>
    <row spans="1:5" r="11">
      <c t="s" s="4" r="A11">
        <v>95</v>
      </c>
      <c t="n" s="6" r="B11">
        <v>24975</v>
      </c>
      <c t="n" s="6" r="C11">
        <v>24218</v>
      </c>
      <c t="n" s="6" r="D11">
        <v>47766</v>
      </c>
      <c t="n" s="6" r="E11">
        <v>50347</v>
      </c>
    </row>
    <row spans="1:5" r="12">
      <c t="s" s="4" r="A12">
        <v>83</v>
      </c>
      <c t="n" s="6" r="D12">
        <v>71300</v>
      </c>
    </row>
    <row spans="1:5" r="13">
      <c t="s" s="4" r="A13">
        <v>448</v>
      </c>
      <c t="n" s="6" r="D13">
        <v>1500</v>
      </c>
    </row>
    <row spans="1:5" r="14">
      <c t="s" s="4" r="A14">
        <v>449</v>
      </c>
    </row>
    <row spans="1:5" r="15">
      <c t="s" s="3" r="A15">
        <v>445</v>
      </c>
    </row>
    <row spans="1:5" r="16">
      <c t="s" s="4" r="A16">
        <v>70</v>
      </c>
      <c t="n" s="6" r="B16">
        <v>78309</v>
      </c>
      <c t="n" s="6" r="C16">
        <v>0</v>
      </c>
      <c t="n" s="6" r="D16">
        <v>78310</v>
      </c>
      <c t="n" s="6" r="E16">
        <v>0</v>
      </c>
    </row>
    <row spans="1:5" r="17">
      <c t="s" s="4" r="A17">
        <v>92</v>
      </c>
      <c t="n" s="7" r="B17">
        <v>30853</v>
      </c>
      <c t="n" s="7" r="C17">
        <v>7932</v>
      </c>
      <c t="n" s="7" r="D17">
        <v>110098</v>
      </c>
      <c t="n" s="7" r="E17">
        <v>183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67</v>
      </c>
      <c t="s" s="2" r="D1">
        <v>1</v>
      </c>
    </row>
    <row spans="1:5" r="2">
      <c t="s" s="2" r="B2">
        <v>2</v>
      </c>
      <c t="s" s="2" r="C2">
        <v>68</v>
      </c>
      <c t="s" s="2" r="D2">
        <v>2</v>
      </c>
      <c t="s" s="2" r="E2">
        <v>68</v>
      </c>
    </row>
    <row spans="1:5" r="3">
      <c t="s" s="3" r="A3">
        <v>85</v>
      </c>
    </row>
    <row spans="1:5" r="4">
      <c t="s" s="4" r="A4">
        <v>451</v>
      </c>
      <c t="n" s="7" r="B4">
        <v>-13163</v>
      </c>
      <c t="n" s="7" r="C4">
        <v>-1229</v>
      </c>
      <c t="n" s="7" r="D4">
        <v>-35466</v>
      </c>
      <c t="n" s="7" r="E4">
        <v>-8259</v>
      </c>
    </row>
    <row spans="1:5" r="5">
      <c t="s" s="4" r="A5">
        <v>452</v>
      </c>
      <c t="n" s="6" r="B5">
        <v>-1218</v>
      </c>
      <c t="n" s="6" r="C5">
        <v>-77</v>
      </c>
      <c t="n" s="6" r="D5">
        <v>-950</v>
      </c>
      <c t="n" s="6" r="E5">
        <v>-368</v>
      </c>
    </row>
    <row spans="1:5" r="6">
      <c t="s" s="4" r="A6">
        <v>453</v>
      </c>
      <c t="n" s="6" r="B6">
        <v>7804</v>
      </c>
      <c t="n" s="6" r="C6">
        <v>347</v>
      </c>
      <c t="n" s="6" r="D6">
        <v>10287</v>
      </c>
      <c t="n" s="6" r="E6">
        <v>-197</v>
      </c>
    </row>
    <row spans="1:5" r="7">
      <c t="s" s="4" r="A7">
        <v>454</v>
      </c>
      <c t="n" s="6" r="B7">
        <v>688</v>
      </c>
      <c t="n" s="6" r="C7">
        <v>848</v>
      </c>
      <c t="n" s="6" r="D7">
        <v>1420</v>
      </c>
      <c t="n" s="6" r="E7">
        <v>1577</v>
      </c>
    </row>
    <row spans="1:5" r="8">
      <c t="s" s="4" r="A8">
        <v>455</v>
      </c>
      <c t="n" s="6" r="B8">
        <v>869</v>
      </c>
      <c t="n" s="6" r="C8">
        <v>37</v>
      </c>
      <c t="n" s="6" r="D8">
        <v>5194</v>
      </c>
      <c t="n" s="6" r="E8">
        <v>-1237</v>
      </c>
    </row>
    <row spans="1:5" r="9">
      <c t="s" s="4" r="A9">
        <v>456</v>
      </c>
      <c t="n" s="7" r="B9">
        <v>-5020</v>
      </c>
      <c t="n" s="7" r="C9">
        <v>-74</v>
      </c>
      <c t="n" s="7" r="D9">
        <v>-19515</v>
      </c>
      <c t="n" s="7" r="E9">
        <v>-84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67</v>
      </c>
      <c t="s" s="2" r="D1">
        <v>1</v>
      </c>
    </row>
    <row spans="1:5" r="2">
      <c t="s" s="2" r="B2">
        <v>2</v>
      </c>
      <c t="s" s="2" r="C2">
        <v>68</v>
      </c>
      <c t="s" s="2" r="D2">
        <v>2</v>
      </c>
      <c t="s" s="2" r="E2">
        <v>68</v>
      </c>
    </row>
    <row spans="1:5" r="3">
      <c t="s" s="3" r="A3">
        <v>458</v>
      </c>
    </row>
    <row spans="1:5" r="4">
      <c t="s" s="4" r="A4">
        <v>459</v>
      </c>
      <c t="n" s="7" r="B4">
        <v>-382</v>
      </c>
      <c t="n" s="7" r="C4">
        <v>-17921</v>
      </c>
      <c t="n" s="7" r="D4">
        <v>15751</v>
      </c>
      <c t="n" s="7" r="E4">
        <v>6776</v>
      </c>
    </row>
    <row spans="1:5" r="5">
      <c t="s" s="4" r="A5">
        <v>460</v>
      </c>
      <c t="n" s="6" r="B5">
        <v>1866</v>
      </c>
      <c t="n" s="6" r="C5">
        <v>11795</v>
      </c>
      <c t="n" s="6" r="D5">
        <v>1975</v>
      </c>
      <c t="n" s="6" r="E5">
        <v>32625</v>
      </c>
    </row>
    <row spans="1:5" r="6">
      <c t="s" s="4" r="A6">
        <v>461</v>
      </c>
      <c t="n" s="6" r="B6">
        <v>-12835</v>
      </c>
      <c t="n" s="6" r="C6">
        <v>13769</v>
      </c>
      <c t="n" s="6" r="D6">
        <v>-45468</v>
      </c>
      <c t="n" s="6" r="E6">
        <v>-8821</v>
      </c>
    </row>
    <row spans="1:5" r="7">
      <c t="s" s="4" r="A7">
        <v>462</v>
      </c>
      <c t="n" s="6" r="B7">
        <v>0</v>
      </c>
      <c t="n" s="6" r="C7">
        <v>-277</v>
      </c>
      <c t="n" s="6" r="D7">
        <v>0</v>
      </c>
      <c t="n" s="6" r="E7">
        <v>123</v>
      </c>
    </row>
    <row spans="1:5" r="8">
      <c t="s" s="4" r="A8">
        <v>463</v>
      </c>
      <c t="n" s="6" r="B8">
        <v>2835</v>
      </c>
      <c t="n" s="6" r="C8">
        <v>-2201</v>
      </c>
      <c t="n" s="6" r="D8">
        <v>2986</v>
      </c>
      <c t="n" s="6" r="E8">
        <v>-7837</v>
      </c>
    </row>
    <row spans="1:5" r="9">
      <c t="s" s="4" r="A9">
        <v>464</v>
      </c>
      <c t="n" s="6" r="B9">
        <v>-4195</v>
      </c>
      <c t="n" s="6" r="C9">
        <v>-3964</v>
      </c>
      <c t="n" s="6" r="D9">
        <v>-2455</v>
      </c>
      <c t="n" s="6" r="E9">
        <v>-6898</v>
      </c>
    </row>
    <row spans="1:5" r="10">
      <c t="s" s="4" r="A10">
        <v>84</v>
      </c>
      <c t="n" s="7" r="B10">
        <v>-12711</v>
      </c>
      <c t="n" s="7" r="C10">
        <v>1201</v>
      </c>
      <c t="n" s="7" r="D10">
        <v>-27211</v>
      </c>
      <c t="n" s="7" r="E10">
        <v>159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5</v>
      </c>
      <c t="s" s="2" r="C1">
        <v>2</v>
      </c>
      <c t="s" s="2" r="D1">
        <v>23</v>
      </c>
    </row>
    <row spans="1:4" r="2">
      <c t="s" s="3" r="A2">
        <v>466</v>
      </c>
    </row>
    <row spans="1:4" r="3">
      <c t="s" s="4" r="A3">
        <v>467</v>
      </c>
      <c t="n" s="7" r="C3">
        <v>77070</v>
      </c>
      <c t="n" s="7" r="D3">
        <v>54459</v>
      </c>
    </row>
    <row spans="1:4" r="4">
      <c t="s" s="4" r="A4">
        <v>468</v>
      </c>
      <c t="n" s="6" r="C4">
        <v>29711</v>
      </c>
      <c t="n" s="6" r="D4">
        <v>10893</v>
      </c>
    </row>
    <row spans="1:4" r="5">
      <c t="s" s="4" r="A5">
        <v>469</v>
      </c>
      <c t="n" s="6" r="C5">
        <v>1552</v>
      </c>
      <c t="n" s="6" r="D5">
        <v>795</v>
      </c>
    </row>
    <row spans="1:4" r="6">
      <c t="s" s="4" r="A6">
        <v>470</v>
      </c>
      <c t="n" s="6" r="C6">
        <v>74956</v>
      </c>
      <c t="n" s="6" r="D6">
        <v>68833</v>
      </c>
    </row>
    <row spans="1:4" r="7">
      <c t="s" s="4" r="A7">
        <v>471</v>
      </c>
      <c t="n" s="6" r="C7">
        <v>414</v>
      </c>
      <c t="n" s="6" r="D7">
        <v>414</v>
      </c>
    </row>
    <row spans="1:4" r="8">
      <c t="s" s="4" r="A8">
        <v>472</v>
      </c>
      <c t="n" s="6" r="C8">
        <v>1626</v>
      </c>
      <c t="n" s="6" r="D8">
        <v>2689</v>
      </c>
    </row>
    <row spans="1:4" r="9">
      <c t="s" s="4" r="A9">
        <v>473</v>
      </c>
      <c t="n" s="6" r="C9">
        <v>67885</v>
      </c>
      <c t="n" s="6" r="D9">
        <v>36963</v>
      </c>
    </row>
    <row spans="1:4" r="10">
      <c t="s" s="4" r="A10">
        <v>474</v>
      </c>
      <c t="s" s="4" r="B10">
        <v>28</v>
      </c>
      <c t="n" s="6" r="C10">
        <v>6513274</v>
      </c>
      <c t="n" s="6" r="D10">
        <v>7426794</v>
      </c>
    </row>
    <row spans="1:4" r="11">
      <c t="s" s="4" r="A11">
        <v>38</v>
      </c>
      <c t="n" s="6" r="C11">
        <v>19341</v>
      </c>
      <c t="n" s="6" r="D11">
        <v>14675</v>
      </c>
    </row>
    <row spans="1:4" r="12">
      <c t="s" s="4" r="A12">
        <v>475</v>
      </c>
      <c t="n" s="6" r="C12">
        <v>304983</v>
      </c>
      <c t="n" s="6" r="D12">
        <v>239446</v>
      </c>
    </row>
    <row spans="1:4" r="13">
      <c t="s" s="3" r="A13">
        <v>476</v>
      </c>
    </row>
    <row spans="1:4" r="14">
      <c t="s" s="4" r="A14">
        <v>477</v>
      </c>
      <c t="n" s="6" r="C14">
        <v>21965</v>
      </c>
      <c t="n" s="6" r="D14">
        <v>18268</v>
      </c>
    </row>
    <row spans="1:4" r="15">
      <c t="s" s="4" r="A15">
        <v>478</v>
      </c>
      <c t="n" s="6" r="C15">
        <v>38208</v>
      </c>
      <c t="n" s="6" r="D15">
        <v>18650</v>
      </c>
    </row>
    <row spans="1:4" r="16">
      <c t="s" s="4" r="A16">
        <v>479</v>
      </c>
      <c t="n" s="6" r="C16">
        <v>42506</v>
      </c>
      <c t="n" s="6" r="D16">
        <v>13443</v>
      </c>
    </row>
    <row spans="1:4" r="17">
      <c t="s" s="4" r="A17">
        <v>480</v>
      </c>
      <c t="n" s="6" r="C17">
        <v>2496</v>
      </c>
      <c t="n" s="6" r="D17">
        <v>1573</v>
      </c>
    </row>
    <row spans="1:4" r="18">
      <c t="s" s="4" r="A18">
        <v>481</v>
      </c>
      <c t="n" s="6" r="C18">
        <v>23838</v>
      </c>
      <c t="n" s="6" r="D18">
        <v>6112</v>
      </c>
    </row>
    <row spans="1:4" r="19">
      <c t="s" s="4" r="A19">
        <v>476</v>
      </c>
      <c t="n" s="6" r="C19">
        <v>129013</v>
      </c>
      <c t="n" s="6" r="D19">
        <v>58046</v>
      </c>
    </row>
    <row spans="1:4" r="20">
      <c t="s" s="4" r="A20">
        <v>482</v>
      </c>
    </row>
    <row spans="1:4" r="21">
      <c t="s" s="3" r="A21">
        <v>466</v>
      </c>
    </row>
    <row spans="1:4" r="22">
      <c t="s" s="4" r="A22">
        <v>474</v>
      </c>
      <c t="n" s="7" r="C22">
        <v>32428</v>
      </c>
      <c t="n" s="7" r="D22">
        <v>49725</v>
      </c>
    </row>
    <row spans="1:4" r="23">
      <c t="n" r="A23"/>
    </row>
    <row spans="1:4" r="24">
      <c t="s" s="4" r="A24">
        <v>28</v>
      </c>
      <c t="s" s="4" r="B24">
        <v>59</v>
      </c>
    </row>
  </sheetData>
  <mergeCells count="3">
    <mergeCell ref="A1:B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7</v>
      </c>
      <c t="s" s="2" r="D1">
        <v>1</v>
      </c>
    </row>
    <row spans="1:5" r="2">
      <c t="s" s="2" r="B2">
        <v>2</v>
      </c>
      <c t="s" s="2" r="C2">
        <v>68</v>
      </c>
      <c t="s" s="2" r="D2">
        <v>2</v>
      </c>
      <c t="s" s="2" r="E2">
        <v>68</v>
      </c>
    </row>
    <row spans="1:5" r="3">
      <c t="s" s="3" r="A3">
        <v>105</v>
      </c>
    </row>
    <row spans="1:5" r="4">
      <c t="s" s="4" r="A4">
        <v>106</v>
      </c>
      <c t="n" s="7" r="B4">
        <v>93627</v>
      </c>
      <c t="n" s="7" r="C4">
        <v>79277</v>
      </c>
      <c t="n" s="7" r="D4">
        <v>209565</v>
      </c>
      <c t="n" s="7" r="E4">
        <v>121075</v>
      </c>
    </row>
    <row spans="1:5" r="5">
      <c t="s" s="3" r="A5">
        <v>107</v>
      </c>
    </row>
    <row spans="1:5" r="6">
      <c t="s" s="4" r="A6">
        <v>108</v>
      </c>
      <c t="n" s="6" r="B6">
        <v>60510</v>
      </c>
      <c t="n" s="6" r="C6">
        <v>-21164</v>
      </c>
      <c t="n" s="6" r="D6">
        <v>56541</v>
      </c>
      <c t="n" s="6" r="E6">
        <v>-6032</v>
      </c>
    </row>
    <row spans="1:5" r="7">
      <c t="s" s="4" r="A7">
        <v>109</v>
      </c>
      <c t="n" s="6" r="B7">
        <v>3201</v>
      </c>
      <c t="n" s="6" r="C7">
        <v>18570</v>
      </c>
      <c t="n" s="6" r="D7">
        <v>-9678</v>
      </c>
      <c t="n" s="6" r="E7">
        <v>-5056</v>
      </c>
    </row>
    <row spans="1:5" r="8">
      <c t="s" s="4" r="A8">
        <v>110</v>
      </c>
      <c t="n" s="6" r="B8">
        <v>63711</v>
      </c>
      <c t="n" s="6" r="C8">
        <v>-2594</v>
      </c>
      <c t="n" s="6" r="D8">
        <v>46863</v>
      </c>
      <c t="n" s="6" r="E8">
        <v>-11088</v>
      </c>
    </row>
    <row spans="1:5" r="9">
      <c t="s" s="4" r="A9">
        <v>111</v>
      </c>
      <c t="n" s="6" r="B9">
        <v>157338</v>
      </c>
      <c t="n" s="6" r="C9">
        <v>76683</v>
      </c>
      <c t="n" s="6" r="D9">
        <v>256428</v>
      </c>
      <c t="n" s="6" r="E9">
        <v>109987</v>
      </c>
    </row>
    <row spans="1:5" r="10">
      <c t="s" s="4" r="A10">
        <v>112</v>
      </c>
      <c t="n" s="6" r="B10">
        <v>24975</v>
      </c>
      <c t="n" s="6" r="C10">
        <v>4158</v>
      </c>
      <c t="n" s="6" r="D10">
        <v>29177</v>
      </c>
      <c t="n" s="6" r="E10">
        <v>9981</v>
      </c>
    </row>
    <row spans="1:5" r="11">
      <c t="s" s="4" r="A11">
        <v>113</v>
      </c>
      <c t="n" s="7" r="B11">
        <v>132363</v>
      </c>
      <c t="n" s="7" r="C11">
        <v>72525</v>
      </c>
      <c t="n" s="7" r="D11">
        <v>227251</v>
      </c>
      <c t="n" s="7" r="E11">
        <v>1000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s>
  <sheetData>
    <row spans="1:4" r="1">
      <c t="s" s="1" r="A1">
        <v>483</v>
      </c>
      <c t="s" s="2" r="C1">
        <v>1</v>
      </c>
    </row>
    <row spans="1:4" r="2">
      <c t="s" s="2" r="C2">
        <v>2</v>
      </c>
      <c t="s" s="2" r="D2">
        <v>68</v>
      </c>
    </row>
    <row spans="1:4" r="3">
      <c t="s" s="3" r="A3">
        <v>484</v>
      </c>
    </row>
    <row spans="1:4" r="4">
      <c t="s" s="4" r="A4">
        <v>485</v>
      </c>
      <c t="n" s="7" r="C4">
        <v>156749</v>
      </c>
      <c t="n" s="7" r="D4">
        <v>150937</v>
      </c>
    </row>
    <row spans="1:4" r="5">
      <c t="s" s="4" r="A5">
        <v>486</v>
      </c>
      <c t="n" s="6" r="C5">
        <v>76231</v>
      </c>
      <c t="n" s="6" r="D5">
        <v>49397</v>
      </c>
    </row>
    <row spans="1:4" r="6">
      <c t="s" s="4" r="A6">
        <v>487</v>
      </c>
      <c t="s" s="4" r="B6">
        <v>28</v>
      </c>
      <c t="n" s="6" r="C6">
        <v>109228</v>
      </c>
      <c t="n" s="6" r="D6">
        <v>19703</v>
      </c>
    </row>
    <row spans="1:4" r="7">
      <c t="s" s="4" r="A7">
        <v>488</v>
      </c>
      <c t="n" s="6" r="C7">
        <v>-9320</v>
      </c>
      <c t="n" s="6" r="D7">
        <v>-10900</v>
      </c>
    </row>
    <row spans="1:4" r="8">
      <c t="s" s="4" r="A8">
        <v>489</v>
      </c>
      <c t="n" s="6" r="C8">
        <v>-973</v>
      </c>
      <c t="n" s="6" r="D8">
        <v>0</v>
      </c>
    </row>
    <row spans="1:4" r="9">
      <c t="s" s="4" r="A9">
        <v>144</v>
      </c>
      <c t="n" s="7" r="C9">
        <v>331915</v>
      </c>
      <c t="n" s="7" r="D9">
        <v>209137</v>
      </c>
    </row>
    <row spans="1:4" r="10">
      <c t="n" r="A10"/>
    </row>
    <row spans="1:4" r="11">
      <c t="s" s="4" r="A11">
        <v>28</v>
      </c>
      <c t="s" s="4" r="B11">
        <v>490</v>
      </c>
    </row>
  </sheetData>
  <mergeCells count="4">
    <mergeCell ref="A1:B2"/>
    <mergeCell ref="C1:D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78"/>
  <sheetViews>
    <sheetView workbookViewId="0">
      <selection activeCell="A1" sqref="A1"/>
    </sheetView>
  </sheetViews>
  <sheetFormatPr baseColWidth="10" defaultRowHeight="15"/>
  <cols>
    <col customWidth="1" max="1" min="1" width="80"/>
    <col customWidth="1" max="2" min="2" width="33"/>
    <col customWidth="1" max="3" min="3" width="15"/>
    <col customWidth="1" max="4" min="4" width="14"/>
    <col customWidth="1" max="5" min="5" width="15"/>
    <col customWidth="1" max="6" min="6" width="14"/>
    <col customWidth="1" max="7" min="7" width="14"/>
  </cols>
  <sheetData>
    <row spans="1:7" r="1">
      <c t="s" s="1" r="A1">
        <v>491</v>
      </c>
      <c t="s" s="2" r="C1">
        <v>67</v>
      </c>
      <c t="s" s="2" r="E1">
        <v>1</v>
      </c>
    </row>
    <row spans="1:7" r="2">
      <c t="s" s="2" r="C2">
        <v>2</v>
      </c>
      <c t="s" s="2" r="D2">
        <v>68</v>
      </c>
      <c t="s" s="2" r="E2">
        <v>2</v>
      </c>
      <c t="s" s="2" r="F2">
        <v>68</v>
      </c>
      <c t="s" s="2" r="G2">
        <v>23</v>
      </c>
    </row>
    <row spans="1:7" r="3">
      <c t="s" s="3" r="A3">
        <v>492</v>
      </c>
    </row>
    <row spans="1:7" r="4">
      <c t="s" s="4" r="A4">
        <v>70</v>
      </c>
      <c t="n" s="7" r="C4">
        <v>277477</v>
      </c>
      <c t="n" s="7" r="D4">
        <v>178177</v>
      </c>
      <c t="n" s="7" r="E4">
        <v>467513</v>
      </c>
      <c t="n" s="7" r="F4">
        <v>262550</v>
      </c>
    </row>
    <row spans="1:7" r="5">
      <c t="s" s="4" r="A5">
        <v>71</v>
      </c>
      <c t="n" s="6" r="C5">
        <v>100685</v>
      </c>
      <c t="n" s="6" r="D5">
        <v>81871</v>
      </c>
      <c t="n" s="6" r="E5">
        <v>181913</v>
      </c>
      <c t="n" s="6" r="F5">
        <v>115850</v>
      </c>
    </row>
    <row spans="1:7" r="6">
      <c t="s" s="4" r="A6">
        <v>72</v>
      </c>
      <c t="n" s="6" r="C6">
        <v>176792</v>
      </c>
      <c t="n" s="6" r="D6">
        <v>96306</v>
      </c>
      <c t="n" s="6" r="E6">
        <v>285600</v>
      </c>
      <c t="n" s="6" r="F6">
        <v>146700</v>
      </c>
    </row>
    <row spans="1:7" r="7">
      <c t="s" s="4" r="A7">
        <v>73</v>
      </c>
      <c t="n" s="6" r="C7">
        <v>19644</v>
      </c>
      <c t="n" s="6" r="D7">
        <v>5421</v>
      </c>
      <c t="n" s="6" r="E7">
        <v>29643</v>
      </c>
      <c t="n" s="6" r="F7">
        <v>7469</v>
      </c>
    </row>
    <row spans="1:7" r="8">
      <c t="s" s="4" r="A8">
        <v>493</v>
      </c>
      <c t="n" s="6" r="C8">
        <v>-19723</v>
      </c>
      <c t="n" s="6" r="D8">
        <v>37650</v>
      </c>
      <c t="n" s="6" r="E8">
        <v>12199</v>
      </c>
      <c t="n" s="6" r="F8">
        <v>49945</v>
      </c>
    </row>
    <row spans="1:7" r="9">
      <c t="s" s="4" r="A9">
        <v>494</v>
      </c>
      <c t="n" s="6" r="C9">
        <v>36280</v>
      </c>
      <c t="n" s="6" r="D9">
        <v>34952</v>
      </c>
      <c t="n" s="6" r="E9">
        <v>61296</v>
      </c>
      <c t="n" s="6" r="F9">
        <v>57222</v>
      </c>
    </row>
    <row spans="1:7" r="10">
      <c t="s" s="4" r="A10">
        <v>92</v>
      </c>
      <c t="n" s="6" r="C10">
        <v>101145</v>
      </c>
      <c t="n" s="6" r="D10">
        <v>93583</v>
      </c>
      <c t="n" s="6" r="E10">
        <v>206860</v>
      </c>
      <c t="n" s="6" r="F10">
        <v>131954</v>
      </c>
    </row>
    <row spans="1:7" r="11">
      <c t="s" s="4" r="A11">
        <v>93</v>
      </c>
      <c t="n" s="6" r="C11">
        <v>7518</v>
      </c>
      <c t="n" s="6" r="D11">
        <v>14306</v>
      </c>
      <c t="n" s="6" r="E11">
        <v>-2705</v>
      </c>
      <c t="n" s="6" r="F11">
        <v>10879</v>
      </c>
    </row>
    <row spans="1:7" r="12">
      <c t="s" s="4" r="A12">
        <v>94</v>
      </c>
      <c t="n" s="6" r="C12">
        <v>93627</v>
      </c>
      <c t="n" s="6" r="D12">
        <v>79277</v>
      </c>
      <c t="n" s="6" r="E12">
        <v>209565</v>
      </c>
      <c t="n" s="6" r="F12">
        <v>121075</v>
      </c>
    </row>
    <row spans="1:7" r="13">
      <c t="s" s="4" r="A13">
        <v>495</v>
      </c>
      <c t="n" s="6" r="C13">
        <v>24975</v>
      </c>
      <c t="n" s="6" r="D13">
        <v>4158</v>
      </c>
      <c t="n" s="6" r="E13">
        <v>29177</v>
      </c>
      <c t="n" s="6" r="F13">
        <v>9981</v>
      </c>
    </row>
    <row spans="1:7" r="14">
      <c t="s" s="4" r="A14">
        <v>96</v>
      </c>
      <c t="n" s="6" r="C14">
        <v>68652</v>
      </c>
      <c t="n" s="6" r="D14">
        <v>75119</v>
      </c>
      <c t="n" s="6" r="E14">
        <v>180388</v>
      </c>
      <c t="n" s="6" r="F14">
        <v>111094</v>
      </c>
    </row>
    <row spans="1:7" r="15">
      <c t="s" s="4" r="A15">
        <v>496</v>
      </c>
      <c t="n" s="6" r="C15">
        <v>15458841</v>
      </c>
      <c t="n" s="6" r="E15">
        <v>15458841</v>
      </c>
    </row>
    <row spans="1:7" r="16">
      <c t="s" s="4" r="A16">
        <v>34</v>
      </c>
      <c t="n" s="6" r="C16">
        <v>233845</v>
      </c>
      <c t="n" s="6" r="E16">
        <v>233845</v>
      </c>
    </row>
    <row spans="1:7" r="17">
      <c t="s" s="4" r="A17">
        <v>35</v>
      </c>
      <c t="n" s="6" r="C17">
        <v>168043</v>
      </c>
      <c t="n" s="6" r="E17">
        <v>168043</v>
      </c>
      <c t="n" s="7" r="G17">
        <v>94702</v>
      </c>
    </row>
    <row spans="1:7" r="18">
      <c t="s" s="4" r="A18">
        <v>38</v>
      </c>
      <c t="n" s="6" r="C18">
        <v>2044419</v>
      </c>
      <c t="n" s="6" r="E18">
        <v>2044419</v>
      </c>
    </row>
    <row spans="1:7" r="19">
      <c t="s" s="4" r="A19">
        <v>39</v>
      </c>
      <c t="n" s="6" r="C19">
        <v>17905148</v>
      </c>
      <c t="n" s="6" r="E19">
        <v>17905148</v>
      </c>
      <c t="n" s="6" r="G19">
        <v>15192722</v>
      </c>
    </row>
    <row spans="1:7" r="20">
      <c t="s" s="4" r="A20">
        <v>497</v>
      </c>
      <c t="s" s="4" r="B20">
        <v>28</v>
      </c>
      <c t="n" s="6" r="C20">
        <v>12920734</v>
      </c>
      <c t="n" s="6" r="E20">
        <v>12920734</v>
      </c>
      <c t="n" s="6" r="G20">
        <v>11292622</v>
      </c>
    </row>
    <row spans="1:7" r="21">
      <c t="s" s="4" r="A21">
        <v>481</v>
      </c>
      <c t="n" s="6" r="C21">
        <v>1871153</v>
      </c>
      <c t="n" s="6" r="E21">
        <v>1871153</v>
      </c>
    </row>
    <row spans="1:7" r="22">
      <c t="s" s="4" r="A22">
        <v>47</v>
      </c>
      <c t="n" s="6" r="C22">
        <v>14791887</v>
      </c>
      <c t="n" s="6" r="E22">
        <v>14791887</v>
      </c>
      <c t="n" s="6" r="G22">
        <v>12206142</v>
      </c>
    </row>
    <row spans="1:7" r="23">
      <c t="s" s="4" r="A23">
        <v>498</v>
      </c>
      <c t="n" s="6" r="C23">
        <v>3113261</v>
      </c>
      <c t="n" s="6" r="E23">
        <v>3113261</v>
      </c>
      <c t="n" s="6" r="G23">
        <v>2986580</v>
      </c>
    </row>
    <row spans="1:7" r="24">
      <c t="s" s="4" r="A24">
        <v>56</v>
      </c>
      <c t="n" s="6" r="C24">
        <v>301821</v>
      </c>
      <c t="n" s="6" r="E24">
        <v>301821</v>
      </c>
      <c t="n" s="6" r="G24">
        <v>190647</v>
      </c>
    </row>
    <row spans="1:7" r="25">
      <c t="s" s="4" r="A25">
        <v>55</v>
      </c>
      <c t="n" s="6" r="C25">
        <v>2811440</v>
      </c>
      <c t="n" s="6" r="E25">
        <v>2811440</v>
      </c>
      <c t="n" s="7" r="G25">
        <v>2795933</v>
      </c>
    </row>
    <row spans="1:7" r="26">
      <c t="s" s="4" r="A26">
        <v>499</v>
      </c>
      <c t="n" s="6" r="C26">
        <v>199145</v>
      </c>
      <c t="n" s="6" r="E26">
        <v>199145</v>
      </c>
    </row>
    <row spans="1:7" r="27">
      <c t="s" s="4" r="A27">
        <v>500</v>
      </c>
    </row>
    <row spans="1:7" r="28">
      <c t="s" s="3" r="A28">
        <v>492</v>
      </c>
    </row>
    <row spans="1:7" r="29">
      <c t="s" s="4" r="A29">
        <v>70</v>
      </c>
      <c t="n" s="6" r="C29">
        <v>33263</v>
      </c>
      <c t="n" s="6" r="D29">
        <v>34359</v>
      </c>
      <c t="n" s="6" r="E29">
        <v>76231</v>
      </c>
      <c t="n" s="6" r="F29">
        <v>49397</v>
      </c>
    </row>
    <row spans="1:7" r="30">
      <c t="s" s="4" r="A30">
        <v>71</v>
      </c>
      <c t="n" s="6" r="C30">
        <v>5181</v>
      </c>
      <c t="n" s="6" r="D30">
        <v>9172</v>
      </c>
      <c t="n" s="6" r="E30">
        <v>8115</v>
      </c>
      <c t="n" s="6" r="F30">
        <v>9941</v>
      </c>
    </row>
    <row spans="1:7" r="31">
      <c t="s" s="4" r="A31">
        <v>72</v>
      </c>
      <c t="n" s="6" r="C31">
        <v>28082</v>
      </c>
      <c t="n" s="6" r="D31">
        <v>25187</v>
      </c>
      <c t="n" s="6" r="E31">
        <v>68116</v>
      </c>
      <c t="n" s="6" r="F31">
        <v>39456</v>
      </c>
    </row>
    <row spans="1:7" r="32">
      <c t="s" s="4" r="A32">
        <v>73</v>
      </c>
      <c t="n" s="6" r="C32">
        <v>0</v>
      </c>
      <c t="n" s="6" r="D32">
        <v>0</v>
      </c>
      <c t="n" s="6" r="E32">
        <v>0</v>
      </c>
      <c t="n" s="6" r="F32">
        <v>0</v>
      </c>
    </row>
    <row spans="1:7" r="33">
      <c t="s" s="4" r="A33">
        <v>493</v>
      </c>
      <c t="n" s="6" r="C33">
        <v>-15875</v>
      </c>
      <c t="n" s="6" r="D33">
        <v>4298</v>
      </c>
      <c t="n" s="6" r="E33">
        <v>-4182</v>
      </c>
      <c t="n" s="6" r="F33">
        <v>8188</v>
      </c>
    </row>
    <row spans="1:7" r="34">
      <c t="s" s="4" r="A34">
        <v>494</v>
      </c>
      <c t="n" s="6" r="C34">
        <v>298</v>
      </c>
      <c t="n" s="6" r="D34">
        <v>260</v>
      </c>
      <c t="n" s="6" r="E34">
        <v>530</v>
      </c>
      <c t="n" s="6" r="F34">
        <v>349</v>
      </c>
    </row>
    <row spans="1:7" r="35">
      <c t="s" s="4" r="A35">
        <v>92</v>
      </c>
      <c t="n" s="6" r="C35">
        <v>11909</v>
      </c>
      <c t="n" s="6" r="D35">
        <v>29225</v>
      </c>
      <c t="n" s="6" r="E35">
        <v>63404</v>
      </c>
      <c t="n" s="6" r="F35">
        <v>47295</v>
      </c>
    </row>
    <row spans="1:7" r="36">
      <c t="s" s="4" r="A36">
        <v>93</v>
      </c>
      <c t="n" s="6" r="C36">
        <v>0</v>
      </c>
      <c t="n" s="6" r="D36">
        <v>0</v>
      </c>
      <c t="n" s="6" r="E36">
        <v>0</v>
      </c>
      <c t="n" s="6" r="F36">
        <v>0</v>
      </c>
    </row>
    <row spans="1:7" r="37">
      <c t="s" s="4" r="A37">
        <v>94</v>
      </c>
      <c t="n" s="6" r="C37">
        <v>11909</v>
      </c>
      <c t="n" s="6" r="D37">
        <v>29225</v>
      </c>
      <c t="n" s="6" r="E37">
        <v>63404</v>
      </c>
      <c t="n" s="6" r="F37">
        <v>47295</v>
      </c>
    </row>
    <row spans="1:7" r="38">
      <c t="s" s="4" r="A38">
        <v>495</v>
      </c>
      <c t="n" s="6" r="C38">
        <v>0</v>
      </c>
      <c t="n" s="6" r="D38">
        <v>0</v>
      </c>
      <c t="n" s="6" r="E38">
        <v>0</v>
      </c>
      <c t="n" s="6" r="F38">
        <v>0</v>
      </c>
    </row>
    <row spans="1:7" r="39">
      <c t="s" s="4" r="A39">
        <v>96</v>
      </c>
      <c t="n" s="6" r="C39">
        <v>11909</v>
      </c>
      <c t="n" s="6" r="D39">
        <v>29225</v>
      </c>
      <c t="n" s="6" r="E39">
        <v>63404</v>
      </c>
      <c t="n" s="6" r="F39">
        <v>47295</v>
      </c>
    </row>
    <row spans="1:7" r="40">
      <c t="s" s="4" r="A40">
        <v>496</v>
      </c>
      <c t="n" s="6" r="C40">
        <v>1674563</v>
      </c>
      <c t="n" s="6" r="E40">
        <v>1674563</v>
      </c>
    </row>
    <row spans="1:7" r="41">
      <c t="s" s="4" r="A41">
        <v>34</v>
      </c>
      <c t="n" s="6" r="C41">
        <v>4037</v>
      </c>
      <c t="n" s="6" r="E41">
        <v>4037</v>
      </c>
    </row>
    <row spans="1:7" r="42">
      <c t="s" s="4" r="A42">
        <v>35</v>
      </c>
      <c t="n" s="6" r="C42">
        <v>6830</v>
      </c>
      <c t="n" s="6" r="E42">
        <v>6830</v>
      </c>
    </row>
    <row spans="1:7" r="43">
      <c t="s" s="4" r="A43">
        <v>38</v>
      </c>
      <c t="n" s="6" r="C43">
        <v>2418</v>
      </c>
      <c t="n" s="6" r="E43">
        <v>2418</v>
      </c>
    </row>
    <row spans="1:7" r="44">
      <c t="s" s="4" r="A44">
        <v>39</v>
      </c>
      <c t="n" s="6" r="C44">
        <v>1687848</v>
      </c>
      <c t="n" s="6" r="E44">
        <v>1687848</v>
      </c>
    </row>
    <row spans="1:7" r="45">
      <c t="s" s="4" r="A45">
        <v>497</v>
      </c>
      <c t="n" s="6" r="C45">
        <v>323645</v>
      </c>
      <c t="n" s="6" r="E45">
        <v>323645</v>
      </c>
    </row>
    <row spans="1:7" r="46">
      <c t="s" s="4" r="A46">
        <v>481</v>
      </c>
      <c t="n" s="6" r="C46">
        <v>1784</v>
      </c>
      <c t="n" s="6" r="E46">
        <v>1784</v>
      </c>
    </row>
    <row spans="1:7" r="47">
      <c t="s" s="4" r="A47">
        <v>47</v>
      </c>
      <c t="n" s="6" r="C47">
        <v>325429</v>
      </c>
      <c t="n" s="6" r="E47">
        <v>325429</v>
      </c>
    </row>
    <row spans="1:7" r="48">
      <c t="s" s="4" r="A48">
        <v>498</v>
      </c>
      <c t="n" s="6" r="C48">
        <v>1362419</v>
      </c>
      <c t="n" s="6" r="E48">
        <v>1362419</v>
      </c>
    </row>
    <row spans="1:7" r="49">
      <c t="s" s="4" r="A49">
        <v>56</v>
      </c>
      <c t="n" s="6" r="C49">
        <v>0</v>
      </c>
      <c t="n" s="6" r="E49">
        <v>0</v>
      </c>
    </row>
    <row spans="1:7" r="50">
      <c t="s" s="4" r="A50">
        <v>55</v>
      </c>
      <c t="n" s="6" r="C50">
        <v>1362419</v>
      </c>
      <c t="n" s="6" r="E50">
        <v>1362419</v>
      </c>
    </row>
    <row spans="1:7" r="51">
      <c t="s" s="4" r="A51">
        <v>499</v>
      </c>
      <c t="n" s="6" r="C51">
        <v>199145</v>
      </c>
      <c t="n" s="6" r="E51">
        <v>199145</v>
      </c>
    </row>
    <row spans="1:7" r="52">
      <c t="s" s="4" r="A52">
        <v>501</v>
      </c>
    </row>
    <row spans="1:7" r="53">
      <c t="s" s="3" r="A53">
        <v>492</v>
      </c>
    </row>
    <row spans="1:7" r="54">
      <c t="s" s="4" r="A54">
        <v>70</v>
      </c>
      <c t="n" s="6" r="C54">
        <v>82793</v>
      </c>
      <c t="n" s="6" r="D54">
        <v>108588</v>
      </c>
      <c t="n" s="6" r="E54">
        <v>163760</v>
      </c>
      <c t="n" s="6" r="F54">
        <v>150937</v>
      </c>
    </row>
    <row spans="1:7" r="55">
      <c t="s" s="4" r="A55">
        <v>71</v>
      </c>
      <c t="n" s="6" r="C55">
        <v>58795</v>
      </c>
      <c t="n" s="6" r="D55">
        <v>63450</v>
      </c>
      <c t="n" s="6" r="E55">
        <v>121870</v>
      </c>
      <c t="n" s="6" r="F55">
        <v>87086</v>
      </c>
    </row>
    <row spans="1:7" r="56">
      <c t="s" s="4" r="A56">
        <v>72</v>
      </c>
      <c t="n" s="6" r="C56">
        <v>23998</v>
      </c>
      <c t="n" s="6" r="D56">
        <v>45138</v>
      </c>
      <c t="n" s="6" r="E56">
        <v>41890</v>
      </c>
      <c t="n" s="6" r="F56">
        <v>63851</v>
      </c>
    </row>
    <row spans="1:7" r="57">
      <c t="s" s="4" r="A57">
        <v>73</v>
      </c>
      <c t="n" s="6" r="C57">
        <v>0</v>
      </c>
      <c t="n" s="6" r="D57">
        <v>0</v>
      </c>
      <c t="n" s="6" r="E57">
        <v>0</v>
      </c>
      <c t="n" s="6" r="F57">
        <v>0</v>
      </c>
    </row>
    <row spans="1:7" r="58">
      <c t="s" s="4" r="A58">
        <v>493</v>
      </c>
      <c t="n" s="6" r="C58">
        <v>15064</v>
      </c>
      <c t="n" s="6" r="D58">
        <v>24115</v>
      </c>
      <c t="n" s="6" r="E58">
        <v>-12327</v>
      </c>
      <c t="n" s="6" r="F58">
        <v>13389</v>
      </c>
    </row>
    <row spans="1:7" r="59">
      <c t="s" s="4" r="A59">
        <v>494</v>
      </c>
      <c t="n" s="6" r="C59">
        <v>944</v>
      </c>
      <c t="n" s="6" r="D59">
        <v>1688</v>
      </c>
      <c t="n" s="6" r="E59">
        <v>2047</v>
      </c>
      <c t="n" s="6" r="F59">
        <v>2263</v>
      </c>
    </row>
    <row spans="1:7" r="60">
      <c t="s" s="4" r="A60">
        <v>92</v>
      </c>
      <c t="n" s="6" r="C60">
        <v>38118</v>
      </c>
      <c t="n" s="6" r="D60">
        <v>67565</v>
      </c>
      <c t="n" s="6" r="E60">
        <v>27516</v>
      </c>
      <c t="n" s="6" r="F60">
        <v>74977</v>
      </c>
    </row>
    <row spans="1:7" r="61">
      <c t="s" s="4" r="A61">
        <v>93</v>
      </c>
      <c t="n" s="6" r="C61">
        <v>7397</v>
      </c>
      <c t="n" s="6" r="D61">
        <v>15657</v>
      </c>
      <c t="n" s="6" r="E61">
        <v>-2605</v>
      </c>
      <c t="n" s="6" r="F61">
        <v>12417</v>
      </c>
    </row>
    <row spans="1:7" r="62">
      <c t="s" s="4" r="A62">
        <v>94</v>
      </c>
      <c t="n" s="6" r="C62">
        <v>30721</v>
      </c>
      <c t="n" s="6" r="D62">
        <v>51908</v>
      </c>
      <c t="n" s="6" r="E62">
        <v>30121</v>
      </c>
      <c t="n" s="6" r="F62">
        <v>62560</v>
      </c>
    </row>
    <row spans="1:7" r="63">
      <c t="s" s="4" r="A63">
        <v>495</v>
      </c>
      <c t="n" s="6" r="C63">
        <v>10345</v>
      </c>
      <c t="n" s="6" r="D63">
        <v>9279</v>
      </c>
      <c t="n" s="6" r="E63">
        <v>14547</v>
      </c>
      <c t="n" s="6" r="F63">
        <v>15102</v>
      </c>
    </row>
    <row spans="1:7" r="64">
      <c t="s" s="4" r="A64">
        <v>96</v>
      </c>
      <c t="n" s="6" r="C64">
        <v>20376</v>
      </c>
      <c t="n" s="6" r="D64">
        <v>42629</v>
      </c>
      <c t="n" s="6" r="E64">
        <v>15574</v>
      </c>
      <c t="n" s="6" r="F64">
        <v>47458</v>
      </c>
    </row>
    <row spans="1:7" r="65">
      <c t="s" s="4" r="A65">
        <v>496</v>
      </c>
      <c t="n" s="6" r="C65">
        <v>6919791</v>
      </c>
      <c t="n" s="6" r="E65">
        <v>6919791</v>
      </c>
    </row>
    <row spans="1:7" r="66">
      <c t="s" s="4" r="A66">
        <v>34</v>
      </c>
      <c t="n" s="6" r="C66">
        <v>111041</v>
      </c>
      <c t="n" s="6" r="E66">
        <v>111041</v>
      </c>
    </row>
    <row spans="1:7" r="67">
      <c t="s" s="4" r="A67">
        <v>35</v>
      </c>
      <c t="n" s="6" r="C67">
        <v>95984</v>
      </c>
      <c t="n" s="6" r="E67">
        <v>95984</v>
      </c>
    </row>
    <row spans="1:7" r="68">
      <c t="s" s="4" r="A68">
        <v>38</v>
      </c>
      <c t="n" s="6" r="C68">
        <v>202268</v>
      </c>
      <c t="n" s="6" r="E68">
        <v>202268</v>
      </c>
    </row>
    <row spans="1:7" r="69">
      <c t="s" s="4" r="A69">
        <v>39</v>
      </c>
      <c t="n" s="6" r="C69">
        <v>7329084</v>
      </c>
      <c t="n" s="6" r="E69">
        <v>7329084</v>
      </c>
    </row>
    <row spans="1:7" r="70">
      <c t="s" s="4" r="A70">
        <v>497</v>
      </c>
      <c t="n" s="6" r="C70">
        <v>6790257</v>
      </c>
      <c t="n" s="6" r="E70">
        <v>6790257</v>
      </c>
    </row>
    <row spans="1:7" r="71">
      <c t="s" s="4" r="A71">
        <v>481</v>
      </c>
      <c t="n" s="6" r="C71">
        <v>33069</v>
      </c>
      <c t="n" s="6" r="E71">
        <v>33069</v>
      </c>
    </row>
    <row spans="1:7" r="72">
      <c t="s" s="4" r="A72">
        <v>47</v>
      </c>
      <c t="n" s="6" r="C72">
        <v>6823326</v>
      </c>
      <c t="n" s="6" r="E72">
        <v>6823326</v>
      </c>
    </row>
    <row spans="1:7" r="73">
      <c t="s" s="4" r="A73">
        <v>498</v>
      </c>
      <c t="n" s="6" r="C73">
        <v>505758</v>
      </c>
      <c t="n" s="6" r="E73">
        <v>505758</v>
      </c>
    </row>
    <row spans="1:7" r="74">
      <c t="s" s="4" r="A74">
        <v>56</v>
      </c>
      <c t="n" s="6" r="C74">
        <v>187719</v>
      </c>
      <c t="n" s="6" r="E74">
        <v>187719</v>
      </c>
    </row>
    <row spans="1:7" r="75">
      <c t="s" s="4" r="A75">
        <v>55</v>
      </c>
      <c t="n" s="6" r="C75">
        <v>318039</v>
      </c>
      <c t="n" s="6" r="E75">
        <v>318039</v>
      </c>
    </row>
    <row spans="1:7" r="76">
      <c t="s" s="4" r="A76">
        <v>499</v>
      </c>
      <c t="n" s="6" r="C76">
        <v>0</v>
      </c>
      <c t="n" s="6" r="E76">
        <v>0</v>
      </c>
    </row>
    <row spans="1:7" r="77">
      <c t="s" s="4" r="A77">
        <v>502</v>
      </c>
    </row>
    <row spans="1:7" r="78">
      <c t="s" s="3" r="A78">
        <v>492</v>
      </c>
    </row>
    <row spans="1:7" r="79">
      <c t="s" s="4" r="A79">
        <v>70</v>
      </c>
      <c t="n" s="6" r="C79">
        <v>68214</v>
      </c>
      <c t="n" s="6" r="D79">
        <v>23454</v>
      </c>
      <c t="n" s="6" r="E79">
        <v>114127</v>
      </c>
      <c t="n" s="6" r="F79">
        <v>37715</v>
      </c>
    </row>
    <row spans="1:7" r="80">
      <c t="s" s="4" r="A80">
        <v>71</v>
      </c>
      <c t="n" s="6" r="C80">
        <v>10933</v>
      </c>
      <c t="n" s="6" r="D80">
        <v>3540</v>
      </c>
      <c t="n" s="6" r="E80">
        <v>18417</v>
      </c>
      <c t="n" s="6" r="F80">
        <v>7021</v>
      </c>
    </row>
    <row spans="1:7" r="81">
      <c t="s" s="4" r="A81">
        <v>72</v>
      </c>
      <c t="n" s="6" r="C81">
        <v>57281</v>
      </c>
      <c t="n" s="6" r="D81">
        <v>19914</v>
      </c>
      <c t="n" s="6" r="E81">
        <v>95710</v>
      </c>
      <c t="n" s="6" r="F81">
        <v>30694</v>
      </c>
    </row>
    <row spans="1:7" r="82">
      <c t="s" s="4" r="A82">
        <v>73</v>
      </c>
      <c t="n" s="6" r="C82">
        <v>2819</v>
      </c>
      <c t="n" s="6" r="D82">
        <v>650</v>
      </c>
      <c t="n" s="6" r="E82">
        <v>6073</v>
      </c>
      <c t="n" s="6" r="F82">
        <v>1720</v>
      </c>
    </row>
    <row spans="1:7" r="83">
      <c t="s" s="4" r="A83">
        <v>493</v>
      </c>
      <c t="n" s="6" r="C83">
        <v>-24403</v>
      </c>
      <c t="n" s="6" r="D83">
        <v>-4211</v>
      </c>
      <c t="n" s="6" r="E83">
        <v>-60864</v>
      </c>
      <c t="n" s="6" r="F83">
        <v>-9302</v>
      </c>
    </row>
    <row spans="1:7" r="84">
      <c t="s" s="4" r="A84">
        <v>494</v>
      </c>
      <c t="n" s="6" r="C84">
        <v>477</v>
      </c>
      <c t="n" s="6" r="D84">
        <v>105</v>
      </c>
      <c t="n" s="6" r="E84">
        <v>938</v>
      </c>
      <c t="n" s="6" r="F84">
        <v>3</v>
      </c>
    </row>
    <row spans="1:7" r="85">
      <c t="s" s="4" r="A85">
        <v>92</v>
      </c>
      <c t="n" s="6" r="C85">
        <v>29582</v>
      </c>
      <c t="n" s="6" r="D85">
        <v>14948</v>
      </c>
      <c t="n" s="6" r="E85">
        <v>27835</v>
      </c>
      <c t="n" s="6" r="F85">
        <v>19669</v>
      </c>
    </row>
    <row spans="1:7" r="86">
      <c t="s" s="4" r="A86">
        <v>93</v>
      </c>
      <c t="n" s="6" r="C86">
        <v>0</v>
      </c>
      <c t="n" s="6" r="D86">
        <v>0</v>
      </c>
      <c t="n" s="6" r="E86">
        <v>0</v>
      </c>
      <c t="n" s="6" r="F86">
        <v>0</v>
      </c>
    </row>
    <row spans="1:7" r="87">
      <c t="s" s="4" r="A87">
        <v>94</v>
      </c>
      <c t="n" s="6" r="C87">
        <v>29582</v>
      </c>
      <c t="n" s="6" r="D87">
        <v>14948</v>
      </c>
      <c t="n" s="6" r="E87">
        <v>27835</v>
      </c>
      <c t="n" s="6" r="F87">
        <v>19669</v>
      </c>
    </row>
    <row spans="1:7" r="88">
      <c t="s" s="4" r="A88">
        <v>495</v>
      </c>
      <c t="n" s="6" r="C88">
        <v>0</v>
      </c>
      <c t="n" s="6" r="D88">
        <v>0</v>
      </c>
      <c t="n" s="6" r="E88">
        <v>0</v>
      </c>
      <c t="n" s="6" r="F88">
        <v>0</v>
      </c>
    </row>
    <row spans="1:7" r="89">
      <c t="s" s="4" r="A89">
        <v>96</v>
      </c>
      <c t="n" s="6" r="C89">
        <v>29582</v>
      </c>
      <c t="n" s="6" r="D89">
        <v>14948</v>
      </c>
      <c t="n" s="6" r="E89">
        <v>27835</v>
      </c>
      <c t="n" s="6" r="F89">
        <v>19669</v>
      </c>
    </row>
    <row spans="1:7" r="90">
      <c t="s" s="4" r="A90">
        <v>496</v>
      </c>
      <c t="n" s="6" r="C90">
        <v>4148140</v>
      </c>
      <c t="n" s="6" r="E90">
        <v>4148140</v>
      </c>
    </row>
    <row spans="1:7" r="91">
      <c t="s" s="4" r="A91">
        <v>34</v>
      </c>
      <c t="n" s="6" r="C91">
        <v>8659</v>
      </c>
      <c t="n" s="6" r="E91">
        <v>8659</v>
      </c>
    </row>
    <row spans="1:7" r="92">
      <c t="s" s="4" r="A92">
        <v>35</v>
      </c>
      <c t="n" s="6" r="C92">
        <v>0</v>
      </c>
      <c t="n" s="6" r="E92">
        <v>0</v>
      </c>
    </row>
    <row spans="1:7" r="93">
      <c t="s" s="4" r="A93">
        <v>38</v>
      </c>
      <c t="n" s="6" r="C93">
        <v>1627328</v>
      </c>
      <c t="n" s="6" r="E93">
        <v>1627328</v>
      </c>
    </row>
    <row spans="1:7" r="94">
      <c t="s" s="4" r="A94">
        <v>39</v>
      </c>
      <c t="n" s="6" r="C94">
        <v>5784127</v>
      </c>
      <c t="n" s="6" r="E94">
        <v>5784127</v>
      </c>
    </row>
    <row spans="1:7" r="95">
      <c t="s" s="4" r="A95">
        <v>497</v>
      </c>
      <c t="n" s="6" r="C95">
        <v>3310512</v>
      </c>
      <c t="n" s="6" r="E95">
        <v>3310512</v>
      </c>
    </row>
    <row spans="1:7" r="96">
      <c t="s" s="4" r="A96">
        <v>481</v>
      </c>
      <c t="n" s="6" r="C96">
        <v>1673603</v>
      </c>
      <c t="n" s="6" r="E96">
        <v>1673603</v>
      </c>
    </row>
    <row spans="1:7" r="97">
      <c t="s" s="4" r="A97">
        <v>47</v>
      </c>
      <c t="n" s="6" r="C97">
        <v>4984115</v>
      </c>
      <c t="n" s="6" r="E97">
        <v>4984115</v>
      </c>
    </row>
    <row spans="1:7" r="98">
      <c t="s" s="4" r="A98">
        <v>498</v>
      </c>
      <c t="n" s="6" r="C98">
        <v>800012</v>
      </c>
      <c t="n" s="6" r="E98">
        <v>800012</v>
      </c>
    </row>
    <row spans="1:7" r="99">
      <c t="s" s="4" r="A99">
        <v>56</v>
      </c>
      <c t="n" s="6" r="C99">
        <v>0</v>
      </c>
      <c t="n" s="6" r="E99">
        <v>0</v>
      </c>
    </row>
    <row spans="1:7" r="100">
      <c t="s" s="4" r="A100">
        <v>55</v>
      </c>
      <c t="n" s="6" r="C100">
        <v>800012</v>
      </c>
      <c t="n" s="6" r="E100">
        <v>800012</v>
      </c>
    </row>
    <row spans="1:7" r="101">
      <c t="s" s="4" r="A101">
        <v>499</v>
      </c>
      <c t="n" s="6" r="C101">
        <v>0</v>
      </c>
      <c t="n" s="6" r="E101">
        <v>0</v>
      </c>
    </row>
    <row spans="1:7" r="102">
      <c t="s" s="4" r="A102">
        <v>503</v>
      </c>
    </row>
    <row spans="1:7" r="103">
      <c t="s" s="3" r="A103">
        <v>492</v>
      </c>
    </row>
    <row spans="1:7" r="104">
      <c t="s" s="4" r="A104">
        <v>70</v>
      </c>
      <c t="n" s="6" r="C104">
        <v>14272</v>
      </c>
      <c t="n" s="6" r="D104">
        <v>10795</v>
      </c>
      <c t="n" s="6" r="E104">
        <v>33765</v>
      </c>
      <c t="n" s="6" r="F104">
        <v>23520</v>
      </c>
    </row>
    <row spans="1:7" r="105">
      <c t="s" s="4" r="A105">
        <v>71</v>
      </c>
      <c t="n" s="6" r="C105">
        <v>6904</v>
      </c>
      <c t="n" s="6" r="D105">
        <v>5185</v>
      </c>
      <c t="n" s="6" r="E105">
        <v>14294</v>
      </c>
      <c t="n" s="6" r="F105">
        <v>11278</v>
      </c>
    </row>
    <row spans="1:7" r="106">
      <c t="s" s="4" r="A106">
        <v>72</v>
      </c>
      <c t="n" s="6" r="C106">
        <v>7368</v>
      </c>
      <c t="n" s="6" r="D106">
        <v>5610</v>
      </c>
      <c t="n" s="6" r="E106">
        <v>19471</v>
      </c>
      <c t="n" s="6" r="F106">
        <v>12242</v>
      </c>
    </row>
    <row spans="1:7" r="107">
      <c t="s" s="4" r="A107">
        <v>73</v>
      </c>
      <c t="n" s="6" r="C107">
        <v>855</v>
      </c>
      <c t="n" s="6" r="D107">
        <v>4771</v>
      </c>
      <c t="n" s="6" r="E107">
        <v>7600</v>
      </c>
      <c t="n" s="6" r="F107">
        <v>5749</v>
      </c>
    </row>
    <row spans="1:7" r="108">
      <c t="s" s="4" r="A108">
        <v>493</v>
      </c>
      <c t="n" s="6" r="C108">
        <v>5491</v>
      </c>
      <c t="n" s="6" r="D108">
        <v>7817</v>
      </c>
      <c t="n" s="6" r="E108">
        <v>8364</v>
      </c>
      <c t="n" s="6" r="F108">
        <v>21592</v>
      </c>
    </row>
    <row spans="1:7" r="109">
      <c t="s" s="4" r="A109">
        <v>494</v>
      </c>
      <c t="n" s="6" r="C109">
        <v>2718</v>
      </c>
      <c t="n" s="6" r="D109">
        <v>5610</v>
      </c>
      <c t="n" s="6" r="E109">
        <v>6943</v>
      </c>
      <c t="n" s="6" r="F109">
        <v>11712</v>
      </c>
    </row>
    <row spans="1:7" r="110">
      <c t="s" s="4" r="A110">
        <v>92</v>
      </c>
      <c t="n" s="6" r="C110">
        <v>9286</v>
      </c>
      <c t="n" s="6" r="D110">
        <v>3046</v>
      </c>
      <c t="n" s="6" r="E110">
        <v>13292</v>
      </c>
      <c t="n" s="6" r="F110">
        <v>16373</v>
      </c>
    </row>
    <row spans="1:7" r="111">
      <c t="s" s="4" r="A111">
        <v>93</v>
      </c>
      <c t="n" s="6" r="C111">
        <v>42</v>
      </c>
      <c t="n" s="6" r="D111">
        <v>-1351</v>
      </c>
      <c t="n" s="6" r="E111">
        <v>-179</v>
      </c>
      <c t="n" s="6" r="F111">
        <v>-1538</v>
      </c>
    </row>
    <row spans="1:7" r="112">
      <c t="s" s="4" r="A112">
        <v>94</v>
      </c>
      <c t="n" s="6" r="C112">
        <v>9244</v>
      </c>
      <c t="n" s="6" r="D112">
        <v>4397</v>
      </c>
      <c t="n" s="6" r="E112">
        <v>13471</v>
      </c>
      <c t="n" s="6" r="F112">
        <v>17911</v>
      </c>
    </row>
    <row spans="1:7" r="113">
      <c t="s" s="4" r="A113">
        <v>495</v>
      </c>
      <c t="n" s="6" r="C113">
        <v>0</v>
      </c>
      <c t="n" s="6" r="D113">
        <v>0</v>
      </c>
      <c t="n" s="6" r="E113">
        <v>0</v>
      </c>
      <c t="n" s="6" r="F113">
        <v>0</v>
      </c>
    </row>
    <row spans="1:7" r="114">
      <c t="s" s="4" r="A114">
        <v>96</v>
      </c>
      <c t="n" s="6" r="C114">
        <v>9244</v>
      </c>
      <c t="n" s="6" r="D114">
        <v>4397</v>
      </c>
      <c t="n" s="6" r="E114">
        <v>13471</v>
      </c>
      <c t="n" s="6" r="F114">
        <v>17911</v>
      </c>
    </row>
    <row spans="1:7" r="115">
      <c t="s" s="4" r="A115">
        <v>496</v>
      </c>
      <c t="n" s="6" r="C115">
        <v>885911</v>
      </c>
      <c t="n" s="6" r="E115">
        <v>885911</v>
      </c>
    </row>
    <row spans="1:7" r="116">
      <c t="s" s="4" r="A116">
        <v>34</v>
      </c>
      <c t="n" s="6" r="C116">
        <v>24765</v>
      </c>
      <c t="n" s="6" r="E116">
        <v>24765</v>
      </c>
    </row>
    <row spans="1:7" r="117">
      <c t="s" s="4" r="A117">
        <v>35</v>
      </c>
      <c t="n" s="6" r="C117">
        <v>0</v>
      </c>
      <c t="n" s="6" r="E117">
        <v>0</v>
      </c>
    </row>
    <row spans="1:7" r="118">
      <c t="s" s="4" r="A118">
        <v>38</v>
      </c>
      <c t="n" s="6" r="C118">
        <v>141177</v>
      </c>
      <c t="n" s="6" r="E118">
        <v>141177</v>
      </c>
    </row>
    <row spans="1:7" r="119">
      <c t="s" s="4" r="A119">
        <v>39</v>
      </c>
      <c t="n" s="6" r="C119">
        <v>1051853</v>
      </c>
      <c t="n" s="6" r="E119">
        <v>1051853</v>
      </c>
    </row>
    <row spans="1:7" r="120">
      <c t="s" s="4" r="A120">
        <v>497</v>
      </c>
      <c t="n" s="6" r="C120">
        <v>772550</v>
      </c>
      <c t="n" s="6" r="E120">
        <v>772550</v>
      </c>
    </row>
    <row spans="1:7" r="121">
      <c t="s" s="4" r="A121">
        <v>481</v>
      </c>
      <c t="n" s="6" r="C121">
        <v>22126</v>
      </c>
      <c t="n" s="6" r="E121">
        <v>22126</v>
      </c>
    </row>
    <row spans="1:7" r="122">
      <c t="s" s="4" r="A122">
        <v>47</v>
      </c>
      <c t="n" s="6" r="C122">
        <v>794676</v>
      </c>
      <c t="n" s="6" r="E122">
        <v>794676</v>
      </c>
    </row>
    <row spans="1:7" r="123">
      <c t="s" s="4" r="A123">
        <v>498</v>
      </c>
      <c t="n" s="6" r="C123">
        <v>257177</v>
      </c>
      <c t="n" s="6" r="E123">
        <v>257177</v>
      </c>
    </row>
    <row spans="1:7" r="124">
      <c t="s" s="4" r="A124">
        <v>56</v>
      </c>
      <c t="n" s="6" r="C124">
        <v>0</v>
      </c>
      <c t="n" s="6" r="E124">
        <v>0</v>
      </c>
    </row>
    <row spans="1:7" r="125">
      <c t="s" s="4" r="A125">
        <v>55</v>
      </c>
      <c t="n" s="6" r="C125">
        <v>257177</v>
      </c>
      <c t="n" s="6" r="E125">
        <v>257177</v>
      </c>
    </row>
    <row spans="1:7" r="126">
      <c t="s" s="4" r="A126">
        <v>499</v>
      </c>
      <c t="n" s="6" r="C126">
        <v>0</v>
      </c>
      <c t="n" s="6" r="E126">
        <v>0</v>
      </c>
    </row>
    <row spans="1:7" r="127">
      <c t="s" s="4" r="A127">
        <v>504</v>
      </c>
    </row>
    <row spans="1:7" r="128">
      <c t="s" s="3" r="A128">
        <v>492</v>
      </c>
    </row>
    <row spans="1:7" r="129">
      <c t="s" s="4" r="A129">
        <v>70</v>
      </c>
      <c t="n" s="6" r="C129">
        <v>78309</v>
      </c>
      <c t="n" s="6" r="D129">
        <v>0</v>
      </c>
      <c t="n" s="6" r="E129">
        <v>78310</v>
      </c>
      <c t="n" s="6" r="F129">
        <v>0</v>
      </c>
    </row>
    <row spans="1:7" r="130">
      <c t="s" s="4" r="A130">
        <v>71</v>
      </c>
      <c t="n" s="6" r="C130">
        <v>18872</v>
      </c>
      <c t="n" s="6" r="D130">
        <v>524</v>
      </c>
      <c t="n" s="6" r="E130">
        <v>19217</v>
      </c>
      <c t="n" s="6" r="F130">
        <v>524</v>
      </c>
    </row>
    <row spans="1:7" r="131">
      <c t="s" s="4" r="A131">
        <v>72</v>
      </c>
      <c t="n" s="6" r="C131">
        <v>59437</v>
      </c>
      <c t="n" s="6" r="D131">
        <v>-524</v>
      </c>
      <c t="n" s="6" r="E131">
        <v>59093</v>
      </c>
      <c t="n" s="6" r="F131">
        <v>-524</v>
      </c>
    </row>
    <row spans="1:7" r="132">
      <c t="s" s="4" r="A132">
        <v>73</v>
      </c>
      <c t="n" s="6" r="C132">
        <v>15970</v>
      </c>
      <c t="n" s="6" r="D132">
        <v>0</v>
      </c>
      <c t="n" s="6" r="E132">
        <v>15970</v>
      </c>
      <c t="n" s="6" r="F132">
        <v>0</v>
      </c>
    </row>
    <row spans="1:7" r="133">
      <c t="s" s="4" r="A133">
        <v>493</v>
      </c>
      <c t="n" s="6" r="C133">
        <v>0</v>
      </c>
      <c t="n" s="6" r="D133">
        <v>8510</v>
      </c>
      <c t="n" s="6" r="E133">
        <v>81193</v>
      </c>
      <c t="n" s="6" r="F133">
        <v>18957</v>
      </c>
    </row>
    <row spans="1:7" r="134">
      <c t="s" s="4" r="A134">
        <v>494</v>
      </c>
      <c t="n" s="6" r="C134">
        <v>12614</v>
      </c>
      <c t="n" s="6" r="D134">
        <v>54</v>
      </c>
      <c t="n" s="6" r="E134">
        <v>14218</v>
      </c>
      <c t="n" s="6" r="F134">
        <v>111</v>
      </c>
    </row>
    <row spans="1:7" r="135">
      <c t="s" s="4" r="A135">
        <v>92</v>
      </c>
      <c t="n" s="6" r="C135">
        <v>30853</v>
      </c>
      <c t="n" s="6" r="D135">
        <v>7932</v>
      </c>
      <c t="n" s="6" r="E135">
        <v>110098</v>
      </c>
      <c t="n" s="6" r="F135">
        <v>18322</v>
      </c>
    </row>
    <row spans="1:7" r="136">
      <c t="s" s="4" r="A136">
        <v>93</v>
      </c>
      <c t="n" s="6" r="C136">
        <v>75</v>
      </c>
      <c t="n" s="6" r="D136">
        <v>0</v>
      </c>
      <c t="n" s="6" r="E136">
        <v>75</v>
      </c>
      <c t="n" s="6" r="F136">
        <v>0</v>
      </c>
    </row>
    <row spans="1:7" r="137">
      <c t="s" s="4" r="A137">
        <v>94</v>
      </c>
      <c t="n" s="6" r="C137">
        <v>30778</v>
      </c>
      <c t="n" s="6" r="D137">
        <v>7932</v>
      </c>
      <c t="n" s="6" r="E137">
        <v>110023</v>
      </c>
      <c t="n" s="6" r="F137">
        <v>18322</v>
      </c>
    </row>
    <row spans="1:7" r="138">
      <c t="s" s="4" r="A138">
        <v>495</v>
      </c>
      <c t="n" s="6" r="C138">
        <v>14630</v>
      </c>
      <c t="n" s="6" r="D138">
        <v>0</v>
      </c>
      <c t="n" s="6" r="E138">
        <v>14630</v>
      </c>
      <c t="n" s="6" r="F138">
        <v>0</v>
      </c>
    </row>
    <row spans="1:7" r="139">
      <c t="s" s="4" r="A139">
        <v>96</v>
      </c>
      <c t="n" s="6" r="C139">
        <v>16148</v>
      </c>
      <c t="n" s="6" r="D139">
        <v>7932</v>
      </c>
      <c t="n" s="6" r="E139">
        <v>95393</v>
      </c>
      <c t="n" s="6" r="F139">
        <v>18322</v>
      </c>
    </row>
    <row spans="1:7" r="140">
      <c t="s" s="4" r="A140">
        <v>496</v>
      </c>
      <c t="n" s="6" r="C140">
        <v>1830436</v>
      </c>
      <c t="n" s="6" r="E140">
        <v>1830436</v>
      </c>
    </row>
    <row spans="1:7" r="141">
      <c t="s" s="4" r="A141">
        <v>34</v>
      </c>
      <c t="n" s="6" r="C141">
        <v>20281</v>
      </c>
      <c t="n" s="6" r="E141">
        <v>20281</v>
      </c>
    </row>
    <row spans="1:7" r="142">
      <c t="s" s="4" r="A142">
        <v>35</v>
      </c>
      <c t="n" s="6" r="C142">
        <v>65229</v>
      </c>
      <c t="n" s="6" r="E142">
        <v>65229</v>
      </c>
    </row>
    <row spans="1:7" r="143">
      <c t="s" s="4" r="A143">
        <v>38</v>
      </c>
      <c t="n" s="6" r="C143">
        <v>35682</v>
      </c>
      <c t="n" s="6" r="E143">
        <v>35682</v>
      </c>
    </row>
    <row spans="1:7" r="144">
      <c t="s" s="4" r="A144">
        <v>39</v>
      </c>
      <c t="n" s="6" r="C144">
        <v>1951628</v>
      </c>
      <c t="n" s="6" r="E144">
        <v>1951628</v>
      </c>
    </row>
    <row spans="1:7" r="145">
      <c t="s" s="4" r="A145">
        <v>497</v>
      </c>
      <c t="n" s="6" r="C145">
        <v>1723770</v>
      </c>
      <c t="n" s="6" r="E145">
        <v>1723770</v>
      </c>
    </row>
    <row spans="1:7" r="146">
      <c t="s" s="4" r="A146">
        <v>481</v>
      </c>
      <c t="n" s="6" r="C146">
        <v>15996</v>
      </c>
      <c t="n" s="6" r="E146">
        <v>15996</v>
      </c>
    </row>
    <row spans="1:7" r="147">
      <c t="s" s="4" r="A147">
        <v>47</v>
      </c>
      <c t="n" s="6" r="C147">
        <v>1739766</v>
      </c>
      <c t="n" s="6" r="E147">
        <v>1739766</v>
      </c>
    </row>
    <row spans="1:7" r="148">
      <c t="s" s="4" r="A148">
        <v>498</v>
      </c>
      <c t="n" s="6" r="C148">
        <v>211862</v>
      </c>
      <c t="n" s="6" r="E148">
        <v>211862</v>
      </c>
    </row>
    <row spans="1:7" r="149">
      <c t="s" s="4" r="A149">
        <v>56</v>
      </c>
      <c t="n" s="6" r="C149">
        <v>114102</v>
      </c>
      <c t="n" s="6" r="E149">
        <v>114102</v>
      </c>
    </row>
    <row spans="1:7" r="150">
      <c t="s" s="4" r="A150">
        <v>55</v>
      </c>
      <c t="n" s="6" r="C150">
        <v>97760</v>
      </c>
      <c t="n" s="6" r="E150">
        <v>97760</v>
      </c>
    </row>
    <row spans="1:7" r="151">
      <c t="s" s="4" r="A151">
        <v>499</v>
      </c>
      <c t="n" s="6" r="C151">
        <v>0</v>
      </c>
      <c t="n" s="6" r="E151">
        <v>0</v>
      </c>
    </row>
    <row spans="1:7" r="152">
      <c t="s" s="4" r="A152">
        <v>505</v>
      </c>
    </row>
    <row spans="1:7" r="153">
      <c t="s" s="3" r="A153">
        <v>492</v>
      </c>
    </row>
    <row spans="1:7" r="154">
      <c t="s" s="4" r="A154">
        <v>70</v>
      </c>
      <c t="n" s="6" r="C154">
        <v>626</v>
      </c>
      <c t="n" s="6" r="D154">
        <v>981</v>
      </c>
      <c t="n" s="6" r="E154">
        <v>1320</v>
      </c>
      <c t="n" s="6" r="F154">
        <v>981</v>
      </c>
    </row>
    <row spans="1:7" r="155">
      <c t="s" s="4" r="A155">
        <v>71</v>
      </c>
      <c t="n" s="6" r="C155">
        <v>0</v>
      </c>
      <c t="n" s="6" r="D155">
        <v>0</v>
      </c>
      <c t="n" s="6" r="E155">
        <v>0</v>
      </c>
      <c t="n" s="6" r="F155">
        <v>0</v>
      </c>
    </row>
    <row spans="1:7" r="156">
      <c t="s" s="4" r="A156">
        <v>72</v>
      </c>
      <c t="n" s="6" r="C156">
        <v>626</v>
      </c>
      <c t="n" s="6" r="D156">
        <v>981</v>
      </c>
      <c t="n" s="6" r="E156">
        <v>1320</v>
      </c>
      <c t="n" s="6" r="F156">
        <v>981</v>
      </c>
    </row>
    <row spans="1:7" r="157">
      <c t="s" s="4" r="A157">
        <v>73</v>
      </c>
      <c t="n" s="6" r="C157">
        <v>0</v>
      </c>
      <c t="n" s="6" r="D157">
        <v>0</v>
      </c>
      <c t="n" s="6" r="E157">
        <v>0</v>
      </c>
      <c t="n" s="6" r="F157">
        <v>0</v>
      </c>
    </row>
    <row spans="1:7" r="158">
      <c t="s" s="4" r="A158">
        <v>493</v>
      </c>
      <c t="n" s="6" r="C158">
        <v>0</v>
      </c>
      <c t="n" s="6" r="D158">
        <v>-2879</v>
      </c>
      <c t="n" s="6" r="E158">
        <v>15</v>
      </c>
      <c t="n" s="6" r="F158">
        <v>-2879</v>
      </c>
    </row>
    <row spans="1:7" r="159">
      <c t="s" s="4" r="A159">
        <v>494</v>
      </c>
      <c t="n" s="6" r="C159">
        <v>19229</v>
      </c>
      <c t="n" s="6" r="D159">
        <v>27235</v>
      </c>
      <c t="n" s="6" r="E159">
        <v>36620</v>
      </c>
      <c t="n" s="6" r="F159">
        <v>42784</v>
      </c>
    </row>
    <row spans="1:7" r="160">
      <c t="s" s="4" r="A160">
        <v>92</v>
      </c>
      <c t="n" s="6" r="C160">
        <v>-18603</v>
      </c>
      <c t="n" s="6" r="D160">
        <v>-29133</v>
      </c>
      <c t="n" s="6" r="E160">
        <v>-35285</v>
      </c>
      <c t="n" s="6" r="F160">
        <v>-44682</v>
      </c>
    </row>
    <row spans="1:7" r="161">
      <c t="s" s="4" r="A161">
        <v>93</v>
      </c>
      <c t="n" s="6" r="C161">
        <v>4</v>
      </c>
      <c t="n" s="6" r="D161">
        <v>0</v>
      </c>
      <c t="n" s="6" r="E161">
        <v>4</v>
      </c>
      <c t="n" s="6" r="F161">
        <v>0</v>
      </c>
    </row>
    <row spans="1:7" r="162">
      <c t="s" s="4" r="A162">
        <v>94</v>
      </c>
      <c t="n" s="6" r="C162">
        <v>-18607</v>
      </c>
      <c t="n" s="6" r="D162">
        <v>-29133</v>
      </c>
      <c t="n" s="6" r="E162">
        <v>-35289</v>
      </c>
      <c t="n" s="6" r="F162">
        <v>-44682</v>
      </c>
    </row>
    <row spans="1:7" r="163">
      <c t="s" s="4" r="A163">
        <v>495</v>
      </c>
      <c t="n" s="6" r="C163">
        <v>0</v>
      </c>
      <c t="n" s="6" r="D163">
        <v>-5121</v>
      </c>
      <c t="n" s="6" r="E163">
        <v>0</v>
      </c>
      <c t="n" s="6" r="F163">
        <v>-5121</v>
      </c>
    </row>
    <row spans="1:7" r="164">
      <c t="s" s="4" r="A164">
        <v>96</v>
      </c>
      <c t="n" s="6" r="C164">
        <v>-18607</v>
      </c>
      <c t="n" s="7" r="D164">
        <v>-24012</v>
      </c>
      <c t="n" s="6" r="E164">
        <v>-35289</v>
      </c>
      <c t="n" s="7" r="F164">
        <v>-39561</v>
      </c>
    </row>
    <row spans="1:7" r="165">
      <c t="s" s="4" r="A165">
        <v>496</v>
      </c>
      <c t="n" s="6" r="C165">
        <v>0</v>
      </c>
      <c t="n" s="6" r="E165">
        <v>0</v>
      </c>
    </row>
    <row spans="1:7" r="166">
      <c t="s" s="4" r="A166">
        <v>34</v>
      </c>
      <c t="n" s="6" r="C166">
        <v>65062</v>
      </c>
      <c t="n" s="6" r="E166">
        <v>65062</v>
      </c>
    </row>
    <row spans="1:7" r="167">
      <c t="s" s="4" r="A167">
        <v>35</v>
      </c>
      <c t="n" s="6" r="C167">
        <v>0</v>
      </c>
      <c t="n" s="6" r="E167">
        <v>0</v>
      </c>
    </row>
    <row spans="1:7" r="168">
      <c t="s" s="4" r="A168">
        <v>38</v>
      </c>
      <c t="n" s="6" r="C168">
        <v>35546</v>
      </c>
      <c t="n" s="6" r="E168">
        <v>35546</v>
      </c>
    </row>
    <row spans="1:7" r="169">
      <c t="s" s="4" r="A169">
        <v>39</v>
      </c>
      <c t="n" s="6" r="C169">
        <v>100608</v>
      </c>
      <c t="n" s="6" r="E169">
        <v>100608</v>
      </c>
    </row>
    <row spans="1:7" r="170">
      <c t="s" s="4" r="A170">
        <v>497</v>
      </c>
      <c t="n" s="6" r="C170">
        <v>0</v>
      </c>
      <c t="n" s="6" r="E170">
        <v>0</v>
      </c>
    </row>
    <row spans="1:7" r="171">
      <c t="s" s="4" r="A171">
        <v>481</v>
      </c>
      <c t="n" s="6" r="C171">
        <v>124575</v>
      </c>
      <c t="n" s="6" r="E171">
        <v>124575</v>
      </c>
    </row>
    <row spans="1:7" r="172">
      <c t="s" s="4" r="A172">
        <v>47</v>
      </c>
      <c t="n" s="6" r="C172">
        <v>124575</v>
      </c>
      <c t="n" s="6" r="E172">
        <v>124575</v>
      </c>
    </row>
    <row spans="1:7" r="173">
      <c t="s" s="4" r="A173">
        <v>498</v>
      </c>
      <c t="n" s="6" r="C173">
        <v>-23967</v>
      </c>
      <c t="n" s="6" r="E173">
        <v>-23967</v>
      </c>
    </row>
    <row spans="1:7" r="174">
      <c t="s" s="4" r="A174">
        <v>56</v>
      </c>
      <c t="n" s="6" r="C174">
        <v>0</v>
      </c>
      <c t="n" s="6" r="E174">
        <v>0</v>
      </c>
    </row>
    <row spans="1:7" r="175">
      <c t="s" s="4" r="A175">
        <v>55</v>
      </c>
      <c t="n" s="6" r="C175">
        <v>-23967</v>
      </c>
      <c t="n" s="6" r="E175">
        <v>-23967</v>
      </c>
    </row>
    <row spans="1:7" r="176">
      <c t="s" s="4" r="A176">
        <v>499</v>
      </c>
      <c t="n" s="7" r="C176">
        <v>0</v>
      </c>
      <c t="n" s="7" r="E176">
        <v>0</v>
      </c>
    </row>
    <row spans="1:7" r="177">
      <c t="n" r="A177"/>
    </row>
    <row spans="1:7" r="178">
      <c t="s" s="4" r="A178">
        <v>28</v>
      </c>
      <c t="s" s="4" r="B178">
        <v>506</v>
      </c>
    </row>
  </sheetData>
  <mergeCells count="5">
    <mergeCell ref="A1:B2"/>
    <mergeCell ref="C1:D1"/>
    <mergeCell ref="E1:F1"/>
    <mergeCell ref="A177:F177"/>
    <mergeCell ref="B178:F17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07</v>
      </c>
      <c t="s" s="2" r="B1">
        <v>1</v>
      </c>
    </row>
    <row spans="1:3" r="2">
      <c t="s" s="2" r="B2">
        <v>508</v>
      </c>
    </row>
    <row spans="1:3" r="3">
      <c t="s" s="3" r="A3">
        <v>509</v>
      </c>
    </row>
    <row spans="1:3" r="4">
      <c t="s" s="4" r="A4">
        <v>510</v>
      </c>
      <c t="n" s="7" r="B4">
        <v>1581517</v>
      </c>
      <c t="s" s="4" r="C4">
        <v>28</v>
      </c>
    </row>
    <row spans="1:3" r="5">
      <c t="s" s="4" r="A5">
        <v>511</v>
      </c>
      <c t="n" s="6" r="B5">
        <v>0</v>
      </c>
    </row>
    <row spans="1:3" r="6">
      <c t="s" s="4" r="A6">
        <v>70</v>
      </c>
      <c t="n" s="6" r="B6">
        <v>76231</v>
      </c>
    </row>
    <row spans="1:3" r="7">
      <c t="s" s="4" r="A7">
        <v>493</v>
      </c>
      <c t="n" s="6" r="B7">
        <v>1420</v>
      </c>
    </row>
    <row spans="1:3" r="8">
      <c t="s" s="4" r="A8">
        <v>512</v>
      </c>
      <c t="n" s="6" r="B8">
        <v>-176413</v>
      </c>
    </row>
    <row spans="1:3" r="9">
      <c t="s" s="4" r="A9">
        <v>513</v>
      </c>
      <c t="n" s="6" r="B9">
        <v>-7337</v>
      </c>
    </row>
    <row spans="1:3" r="10">
      <c t="s" s="4" r="A10">
        <v>514</v>
      </c>
      <c t="n" s="6" r="B10">
        <v>1475418</v>
      </c>
      <c t="s" s="4" r="C10">
        <v>28</v>
      </c>
    </row>
    <row spans="1:3" r="11">
      <c t="s" s="4" r="A11">
        <v>515</v>
      </c>
    </row>
    <row spans="1:3" r="12">
      <c t="s" s="3" r="A12">
        <v>509</v>
      </c>
    </row>
    <row spans="1:3" r="13">
      <c t="s" s="4" r="A13">
        <v>510</v>
      </c>
      <c t="n" s="6" r="B13">
        <v>698304</v>
      </c>
    </row>
    <row spans="1:3" r="14">
      <c t="s" s="4" r="A14">
        <v>511</v>
      </c>
      <c t="n" s="6" r="B14">
        <v>0</v>
      </c>
    </row>
    <row spans="1:3" r="15">
      <c t="s" s="4" r="A15">
        <v>70</v>
      </c>
      <c t="n" s="6" r="B15">
        <v>31851</v>
      </c>
    </row>
    <row spans="1:3" r="16">
      <c t="s" s="4" r="A16">
        <v>493</v>
      </c>
      <c t="n" s="6" r="B16">
        <v>1420</v>
      </c>
    </row>
    <row spans="1:3" r="17">
      <c t="s" s="4" r="A17">
        <v>512</v>
      </c>
      <c t="n" s="6" r="B17">
        <v>-77115</v>
      </c>
    </row>
    <row spans="1:3" r="18">
      <c t="s" s="4" r="A18">
        <v>513</v>
      </c>
      <c t="n" s="6" r="B18">
        <v>-6830</v>
      </c>
    </row>
    <row spans="1:3" r="19">
      <c t="s" s="4" r="A19">
        <v>514</v>
      </c>
      <c t="n" s="6" r="B19">
        <v>647630</v>
      </c>
    </row>
    <row spans="1:3" r="20">
      <c t="s" s="4" r="A20">
        <v>516</v>
      </c>
    </row>
    <row spans="1:3" r="21">
      <c t="s" s="3" r="A21">
        <v>509</v>
      </c>
    </row>
    <row spans="1:3" r="22">
      <c t="s" s="4" r="A22">
        <v>510</v>
      </c>
      <c t="n" s="6" r="B22">
        <v>5307</v>
      </c>
      <c t="s" s="4" r="C22">
        <v>517</v>
      </c>
    </row>
    <row spans="1:3" r="23">
      <c t="s" s="4" r="A23">
        <v>511</v>
      </c>
      <c t="n" s="6" r="B23">
        <v>0</v>
      </c>
      <c t="s" s="4" r="C23">
        <v>517</v>
      </c>
    </row>
    <row spans="1:3" r="24">
      <c t="s" s="4" r="A24">
        <v>70</v>
      </c>
      <c t="n" s="6" r="B24">
        <v>7</v>
      </c>
      <c t="s" s="4" r="C24">
        <v>517</v>
      </c>
    </row>
    <row spans="1:3" r="25">
      <c t="s" s="4" r="A25">
        <v>493</v>
      </c>
      <c t="n" s="6" r="B25">
        <v>0</v>
      </c>
      <c t="s" s="4" r="C25">
        <v>517</v>
      </c>
    </row>
    <row spans="1:3" r="26">
      <c t="s" s="4" r="A26">
        <v>512</v>
      </c>
      <c t="n" s="6" r="B26">
        <v>-547</v>
      </c>
      <c t="s" s="4" r="C26">
        <v>517</v>
      </c>
    </row>
    <row spans="1:3" r="27">
      <c t="s" s="4" r="A27">
        <v>513</v>
      </c>
      <c t="n" s="6" r="B27">
        <v>-26</v>
      </c>
      <c t="s" s="4" r="C27">
        <v>517</v>
      </c>
    </row>
    <row spans="1:3" r="28">
      <c t="s" s="4" r="A28">
        <v>514</v>
      </c>
      <c t="n" s="6" r="B28">
        <v>4741</v>
      </c>
      <c t="s" s="4" r="C28">
        <v>517</v>
      </c>
    </row>
    <row spans="1:3" r="29">
      <c t="s" s="4" r="A29">
        <v>518</v>
      </c>
    </row>
    <row spans="1:3" r="30">
      <c t="s" s="3" r="A30">
        <v>509</v>
      </c>
    </row>
    <row spans="1:3" r="31">
      <c t="s" s="4" r="A31">
        <v>510</v>
      </c>
      <c t="n" s="6" r="B31">
        <v>877906</v>
      </c>
      <c t="s" s="4" r="C31">
        <v>519</v>
      </c>
    </row>
    <row spans="1:3" r="32">
      <c t="s" s="4" r="A32">
        <v>511</v>
      </c>
      <c t="n" s="6" r="B32">
        <v>0</v>
      </c>
      <c t="s" s="4" r="C32">
        <v>519</v>
      </c>
    </row>
    <row spans="1:3" r="33">
      <c t="s" s="4" r="A33">
        <v>70</v>
      </c>
      <c t="n" s="6" r="B33">
        <v>44373</v>
      </c>
      <c t="s" s="4" r="C33">
        <v>519</v>
      </c>
    </row>
    <row spans="1:3" r="34">
      <c t="s" s="4" r="A34">
        <v>493</v>
      </c>
      <c t="n" s="6" r="B34">
        <v>0</v>
      </c>
      <c t="s" s="4" r="C34">
        <v>519</v>
      </c>
    </row>
    <row spans="1:3" r="35">
      <c t="s" s="4" r="A35">
        <v>512</v>
      </c>
      <c t="n" s="6" r="B35">
        <v>-98751</v>
      </c>
      <c t="s" s="4" r="C35">
        <v>519</v>
      </c>
    </row>
    <row spans="1:3" r="36">
      <c t="s" s="4" r="A36">
        <v>513</v>
      </c>
      <c t="n" s="6" r="B36">
        <v>-481</v>
      </c>
      <c t="s" s="4" r="C36">
        <v>519</v>
      </c>
    </row>
    <row spans="1:3" r="37">
      <c t="s" s="4" r="A37">
        <v>514</v>
      </c>
      <c t="n" s="7" r="B37">
        <v>823047</v>
      </c>
      <c t="s" s="4" r="C37">
        <v>519</v>
      </c>
    </row>
    <row spans="1:3" r="38">
      <c t="n" r="A38"/>
    </row>
    <row spans="1:3" r="39">
      <c t="s" s="4" r="A39">
        <v>28</v>
      </c>
      <c t="s" s="4" r="B39">
        <v>520</v>
      </c>
    </row>
    <row spans="1:3" r="40">
      <c t="s" s="4" r="A40">
        <v>517</v>
      </c>
      <c t="s" s="4" r="B40">
        <v>521</v>
      </c>
    </row>
    <row spans="1:3" r="41">
      <c t="s" s="4" r="A41">
        <v>519</v>
      </c>
      <c t="s" s="4" r="B41">
        <v>522</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3</v>
      </c>
      <c t="s" s="2" r="B1">
        <v>524</v>
      </c>
      <c t="s" s="2" r="C1">
        <v>2</v>
      </c>
      <c t="s" s="2" r="D1">
        <v>2</v>
      </c>
    </row>
    <row spans="1:4" r="2">
      <c t="s" s="4" r="A2">
        <v>217</v>
      </c>
    </row>
    <row spans="1:4" r="3">
      <c t="s" s="3" r="A3">
        <v>525</v>
      </c>
    </row>
    <row spans="1:4" r="4">
      <c t="s" s="4" r="A4">
        <v>526</v>
      </c>
      <c t="n" s="7" r="C4">
        <v>66748310</v>
      </c>
      <c t="n" s="7" r="D4">
        <v>66748310</v>
      </c>
    </row>
    <row spans="1:4" r="5">
      <c t="s" s="4" r="A5">
        <v>527</v>
      </c>
    </row>
    <row spans="1:4" r="6">
      <c t="s" s="3" r="A6">
        <v>525</v>
      </c>
    </row>
    <row spans="1:4" r="7">
      <c t="s" s="4" r="A7">
        <v>528</v>
      </c>
      <c t="s" s="4" r="C7">
        <v>529</v>
      </c>
      <c t="s" s="4" r="D7">
        <v>529</v>
      </c>
    </row>
    <row spans="1:4" r="8">
      <c t="s" s="4" r="A8">
        <v>530</v>
      </c>
    </row>
    <row spans="1:4" r="9">
      <c t="s" s="3" r="A9">
        <v>525</v>
      </c>
    </row>
    <row spans="1:4" r="10">
      <c t="s" s="4" r="A10">
        <v>163</v>
      </c>
      <c t="n" s="7" r="B10">
        <v>2000</v>
      </c>
    </row>
    <row spans="1:4" r="11">
      <c t="s" s="4" r="A11">
        <v>531</v>
      </c>
      <c t="s" s="4" r="B11">
        <v>532</v>
      </c>
    </row>
    <row spans="1:4" r="12">
      <c t="s" s="4" r="A12">
        <v>526</v>
      </c>
      <c t="n" s="7" r="B12">
        <v>17200000</v>
      </c>
    </row>
    <row spans="1:4" r="13">
      <c t="s" s="4" r="A13">
        <v>533</v>
      </c>
    </row>
    <row spans="1:4" r="14">
      <c t="s" s="3" r="A14">
        <v>525</v>
      </c>
    </row>
    <row spans="1:4" r="15">
      <c t="s" s="4" r="A15">
        <v>531</v>
      </c>
      <c t="s" s="4" r="B15">
        <v>5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6"/>
    <col customWidth="1" max="6" min="6" width="14"/>
    <col customWidth="1" max="7" min="7" width="14"/>
  </cols>
  <sheetData>
    <row spans="1:7" r="1">
      <c t="s" s="1" r="A1">
        <v>535</v>
      </c>
      <c t="s" s="2" r="C1">
        <v>67</v>
      </c>
      <c t="s" s="2" r="E1">
        <v>1</v>
      </c>
    </row>
    <row spans="1:7" r="2">
      <c t="s" s="2" r="C2">
        <v>2</v>
      </c>
      <c t="s" s="2" r="D2">
        <v>68</v>
      </c>
      <c t="s" s="2" r="E2">
        <v>2</v>
      </c>
      <c t="s" s="2" r="F2">
        <v>68</v>
      </c>
      <c t="s" s="2" r="G2">
        <v>23</v>
      </c>
    </row>
    <row spans="1:7" r="3">
      <c t="s" s="3" r="A3">
        <v>525</v>
      </c>
    </row>
    <row spans="1:7" r="4">
      <c t="s" s="4" r="A4">
        <v>536</v>
      </c>
      <c t="s" s="4" r="E4">
        <v>537</v>
      </c>
    </row>
    <row spans="1:7" r="5">
      <c t="s" s="4" r="A5">
        <v>538</v>
      </c>
      <c t="n" s="7" r="C5">
        <v>-15263</v>
      </c>
      <c t="n" s="7" r="D5">
        <v>356</v>
      </c>
      <c t="n" s="7" r="E5">
        <v>-7337</v>
      </c>
      <c t="n" s="7" r="F5">
        <v>-1405</v>
      </c>
    </row>
    <row spans="1:7" r="6">
      <c t="s" s="4" r="A6">
        <v>539</v>
      </c>
    </row>
    <row spans="1:7" r="7">
      <c t="s" s="3" r="A7">
        <v>525</v>
      </c>
    </row>
    <row spans="1:7" r="8">
      <c t="s" s="4" r="A8">
        <v>538</v>
      </c>
      <c t="n" s="6" r="C8">
        <v>-18694</v>
      </c>
      <c t="n" s="6" r="D8">
        <v>-3441</v>
      </c>
      <c t="n" s="6" r="E8">
        <v>-12997</v>
      </c>
      <c t="n" s="6" r="F8">
        <v>-5418</v>
      </c>
    </row>
    <row spans="1:7" r="9">
      <c t="s" s="4" r="A9">
        <v>540</v>
      </c>
    </row>
    <row spans="1:7" r="10">
      <c t="s" s="3" r="A10">
        <v>525</v>
      </c>
    </row>
    <row spans="1:7" r="11">
      <c t="s" s="4" r="A11">
        <v>538</v>
      </c>
      <c t="n" s="6" r="C11">
        <v>3431</v>
      </c>
      <c t="n" s="7" r="D11">
        <v>3797</v>
      </c>
      <c t="n" s="6" r="E11">
        <v>5660</v>
      </c>
      <c t="n" s="7" r="F11">
        <v>4013</v>
      </c>
    </row>
    <row spans="1:7" r="12">
      <c t="s" s="4" r="A12">
        <v>541</v>
      </c>
    </row>
    <row spans="1:7" r="13">
      <c t="s" s="3" r="A13">
        <v>525</v>
      </c>
    </row>
    <row spans="1:7" r="14">
      <c t="s" s="4" r="A14">
        <v>526</v>
      </c>
      <c t="n" s="6" r="C14">
        <v>304297824</v>
      </c>
      <c t="n" s="7" r="E14">
        <v>304297824</v>
      </c>
    </row>
    <row spans="1:7" r="15">
      <c t="s" s="4" r="A15">
        <v>536</v>
      </c>
      <c t="s" s="4" r="B15">
        <v>28</v>
      </c>
      <c t="s" s="4" r="E15">
        <v>542</v>
      </c>
    </row>
    <row spans="1:7" r="16">
      <c t="s" s="4" r="A16">
        <v>543</v>
      </c>
      <c t="s" s="4" r="B16">
        <v>517</v>
      </c>
      <c t="n" s="6" r="C16">
        <v>1334593</v>
      </c>
      <c t="n" s="7" r="E16">
        <v>1334593</v>
      </c>
    </row>
    <row spans="1:7" r="17">
      <c t="s" s="4" r="A17">
        <v>544</v>
      </c>
      <c t="s" s="4" r="B17">
        <v>519</v>
      </c>
      <c t="n" s="6" r="C17">
        <v>1475418</v>
      </c>
      <c t="n" s="6" r="E17">
        <v>1475418</v>
      </c>
      <c t="n" s="7" r="G17">
        <v>1581517</v>
      </c>
    </row>
    <row spans="1:7" r="18">
      <c t="s" s="4" r="A18">
        <v>545</v>
      </c>
    </row>
    <row spans="1:7" r="19">
      <c t="s" s="3" r="A19">
        <v>525</v>
      </c>
    </row>
    <row spans="1:7" r="20">
      <c t="s" s="4" r="A20">
        <v>544</v>
      </c>
      <c t="n" s="6" r="C20">
        <v>647630</v>
      </c>
      <c t="n" s="6" r="E20">
        <v>647630</v>
      </c>
      <c t="n" s="6" r="G20">
        <v>698304</v>
      </c>
    </row>
    <row spans="1:7" r="21">
      <c t="s" s="4" r="A21">
        <v>546</v>
      </c>
    </row>
    <row spans="1:7" r="22">
      <c t="s" s="3" r="A22">
        <v>525</v>
      </c>
    </row>
    <row spans="1:7" r="23">
      <c t="s" s="4" r="A23">
        <v>526</v>
      </c>
      <c t="n" s="6" r="C23">
        <v>86059850</v>
      </c>
      <c t="n" s="7" r="E23">
        <v>86059850</v>
      </c>
    </row>
    <row spans="1:7" r="24">
      <c t="s" s="4" r="A24">
        <v>536</v>
      </c>
      <c t="s" s="4" r="B24">
        <v>28</v>
      </c>
      <c t="s" s="4" r="E24">
        <v>547</v>
      </c>
    </row>
    <row spans="1:7" r="25">
      <c t="s" s="4" r="A25">
        <v>543</v>
      </c>
      <c t="s" s="4" r="B25">
        <v>517</v>
      </c>
      <c t="n" s="6" r="C25">
        <v>341514</v>
      </c>
      <c t="n" s="7" r="E25">
        <v>341514</v>
      </c>
    </row>
    <row spans="1:7" r="26">
      <c t="s" s="4" r="A26">
        <v>544</v>
      </c>
      <c t="s" s="4" r="B26">
        <v>519</v>
      </c>
      <c t="n" s="6" r="C26">
        <v>399181</v>
      </c>
      <c t="n" s="6" r="E26">
        <v>399181</v>
      </c>
      <c t="n" s="6" r="G26">
        <v>437201</v>
      </c>
    </row>
    <row spans="1:7" r="27">
      <c t="s" s="4" r="A27">
        <v>548</v>
      </c>
    </row>
    <row spans="1:7" r="28">
      <c t="s" s="3" r="A28">
        <v>525</v>
      </c>
    </row>
    <row spans="1:7" r="29">
      <c t="s" s="4" r="A29">
        <v>526</v>
      </c>
      <c t="n" s="6" r="C29">
        <v>86059850</v>
      </c>
      <c t="n" s="7" r="E29">
        <v>86059850</v>
      </c>
    </row>
    <row spans="1:7" r="30">
      <c t="s" s="4" r="A30">
        <v>536</v>
      </c>
      <c t="s" s="4" r="B30">
        <v>28</v>
      </c>
      <c t="s" s="4" r="E30">
        <v>549</v>
      </c>
    </row>
    <row spans="1:7" r="31">
      <c t="s" s="4" r="A31">
        <v>543</v>
      </c>
      <c t="s" s="4" r="B31">
        <v>517</v>
      </c>
      <c t="n" s="6" r="C31">
        <v>310047</v>
      </c>
      <c t="n" s="7" r="E31">
        <v>310047</v>
      </c>
    </row>
    <row spans="1:7" r="32">
      <c t="s" s="4" r="A32">
        <v>544</v>
      </c>
      <c t="s" s="4" r="B32">
        <v>519</v>
      </c>
      <c t="n" s="6" r="C32">
        <v>339795</v>
      </c>
      <c t="n" s="6" r="E32">
        <v>339795</v>
      </c>
      <c t="n" s="6" r="G32">
        <v>378083</v>
      </c>
    </row>
    <row spans="1:7" r="33">
      <c t="s" s="4" r="A33">
        <v>550</v>
      </c>
    </row>
    <row spans="1:7" r="34">
      <c t="s" s="3" r="A34">
        <v>525</v>
      </c>
    </row>
    <row spans="1:7" r="35">
      <c t="s" s="4" r="A35">
        <v>526</v>
      </c>
      <c t="n" s="6" r="C35">
        <v>0</v>
      </c>
      <c t="n" s="7" r="E35">
        <v>0</v>
      </c>
    </row>
    <row spans="1:7" r="36">
      <c t="s" s="4" r="A36">
        <v>536</v>
      </c>
      <c t="s" s="4" r="B36">
        <v>28</v>
      </c>
      <c t="s" s="4" r="E36">
        <v>551</v>
      </c>
    </row>
    <row spans="1:7" r="37">
      <c t="s" s="4" r="A37">
        <v>543</v>
      </c>
      <c t="s" s="4" r="B37">
        <v>517</v>
      </c>
      <c t="n" s="6" r="C37">
        <v>31467</v>
      </c>
      <c t="n" s="7" r="E37">
        <v>31467</v>
      </c>
    </row>
    <row spans="1:7" r="38">
      <c t="s" s="4" r="A38">
        <v>544</v>
      </c>
      <c t="s" s="4" r="B38">
        <v>519</v>
      </c>
      <c t="n" s="7" r="C38">
        <v>59386</v>
      </c>
      <c t="n" s="7" r="E38">
        <v>59386</v>
      </c>
      <c t="n" s="6" r="G38">
        <v>59118</v>
      </c>
    </row>
    <row spans="1:7" r="39">
      <c t="s" s="4" r="A39">
        <v>552</v>
      </c>
    </row>
    <row spans="1:7" r="40">
      <c t="s" s="3" r="A40">
        <v>525</v>
      </c>
    </row>
    <row spans="1:7" r="41">
      <c t="s" s="4" r="A41">
        <v>553</v>
      </c>
      <c t="s" s="4" r="C41">
        <v>554</v>
      </c>
      <c t="s" s="4" r="E41">
        <v>554</v>
      </c>
    </row>
    <row spans="1:7" r="42">
      <c t="s" s="4" r="A42">
        <v>555</v>
      </c>
    </row>
    <row spans="1:7" r="43">
      <c t="s" s="3" r="A43">
        <v>525</v>
      </c>
    </row>
    <row spans="1:7" r="44">
      <c t="s" s="4" r="A44">
        <v>553</v>
      </c>
      <c t="s" s="4" r="C44">
        <v>554</v>
      </c>
      <c t="s" s="4" r="E44">
        <v>554</v>
      </c>
    </row>
    <row spans="1:7" r="45">
      <c t="s" s="4" r="A45">
        <v>556</v>
      </c>
    </row>
    <row spans="1:7" r="46">
      <c t="s" s="3" r="A46">
        <v>525</v>
      </c>
    </row>
    <row spans="1:7" r="47">
      <c t="s" s="4" r="A47">
        <v>553</v>
      </c>
      <c t="s" s="4" r="C47">
        <v>557</v>
      </c>
      <c t="s" s="4" r="E47">
        <v>557</v>
      </c>
    </row>
    <row spans="1:7" r="48">
      <c t="s" s="4" r="A48">
        <v>558</v>
      </c>
    </row>
    <row spans="1:7" r="49">
      <c t="s" s="3" r="A49">
        <v>525</v>
      </c>
    </row>
    <row spans="1:7" r="50">
      <c t="s" s="4" r="A50">
        <v>553</v>
      </c>
      <c t="s" s="4" r="C50">
        <v>557</v>
      </c>
      <c t="s" s="4" r="E50">
        <v>557</v>
      </c>
    </row>
    <row spans="1:7" r="51">
      <c t="s" s="4" r="A51">
        <v>559</v>
      </c>
    </row>
    <row spans="1:7" r="52">
      <c t="s" s="3" r="A52">
        <v>525</v>
      </c>
    </row>
    <row spans="1:7" r="53">
      <c t="s" s="4" r="A53">
        <v>553</v>
      </c>
      <c t="s" s="4" r="C53">
        <v>560</v>
      </c>
      <c t="s" s="4" r="E53">
        <v>560</v>
      </c>
    </row>
    <row spans="1:7" r="54">
      <c t="s" s="4" r="A54">
        <v>561</v>
      </c>
    </row>
    <row spans="1:7" r="55">
      <c t="s" s="3" r="A55">
        <v>525</v>
      </c>
    </row>
    <row spans="1:7" r="56">
      <c t="s" s="4" r="A56">
        <v>553</v>
      </c>
      <c t="s" s="4" r="C56">
        <v>560</v>
      </c>
      <c t="s" s="4" r="E56">
        <v>560</v>
      </c>
    </row>
    <row spans="1:7" r="57">
      <c t="s" s="4" r="A57">
        <v>562</v>
      </c>
    </row>
    <row spans="1:7" r="58">
      <c t="s" s="3" r="A58">
        <v>525</v>
      </c>
    </row>
    <row spans="1:7" r="59">
      <c t="s" s="4" r="A59">
        <v>553</v>
      </c>
      <c t="s" s="4" r="C59">
        <v>532</v>
      </c>
      <c t="s" s="4" r="E59">
        <v>532</v>
      </c>
    </row>
    <row spans="1:7" r="60">
      <c t="s" s="4" r="A60">
        <v>563</v>
      </c>
    </row>
    <row spans="1:7" r="61">
      <c t="s" s="3" r="A61">
        <v>525</v>
      </c>
    </row>
    <row spans="1:7" r="62">
      <c t="s" s="4" r="A62">
        <v>553</v>
      </c>
      <c t="s" s="4" r="C62">
        <v>532</v>
      </c>
      <c t="s" s="4" r="E62">
        <v>532</v>
      </c>
    </row>
    <row spans="1:7" r="63">
      <c t="s" s="4" r="A63">
        <v>564</v>
      </c>
    </row>
    <row spans="1:7" r="64">
      <c t="s" s="3" r="A64">
        <v>525</v>
      </c>
    </row>
    <row spans="1:7" r="65">
      <c t="s" s="4" r="A65">
        <v>553</v>
      </c>
      <c t="s" s="4" r="C65">
        <v>565</v>
      </c>
      <c t="s" s="4" r="E65">
        <v>565</v>
      </c>
    </row>
    <row spans="1:7" r="66">
      <c t="s" s="4" r="A66">
        <v>566</v>
      </c>
    </row>
    <row spans="1:7" r="67">
      <c t="s" s="3" r="A67">
        <v>525</v>
      </c>
    </row>
    <row spans="1:7" r="68">
      <c t="s" s="4" r="A68">
        <v>553</v>
      </c>
      <c t="s" s="4" r="C68">
        <v>565</v>
      </c>
      <c t="s" s="4" r="E68">
        <v>565</v>
      </c>
    </row>
    <row spans="1:7" r="69">
      <c t="s" s="4" r="A69">
        <v>567</v>
      </c>
    </row>
    <row spans="1:7" r="70">
      <c t="s" s="3" r="A70">
        <v>525</v>
      </c>
    </row>
    <row spans="1:7" r="71">
      <c t="s" s="4" r="A71">
        <v>553</v>
      </c>
      <c t="s" s="4" r="C71">
        <v>568</v>
      </c>
      <c t="s" s="4" r="E71">
        <v>568</v>
      </c>
    </row>
    <row spans="1:7" r="72">
      <c t="s" s="4" r="A72">
        <v>569</v>
      </c>
    </row>
    <row spans="1:7" r="73">
      <c t="s" s="3" r="A73">
        <v>525</v>
      </c>
    </row>
    <row spans="1:7" r="74">
      <c t="s" s="4" r="A74">
        <v>553</v>
      </c>
      <c t="s" s="4" r="C74">
        <v>568</v>
      </c>
      <c t="s" s="4" r="E74">
        <v>568</v>
      </c>
    </row>
    <row spans="1:7" r="75">
      <c t="s" s="4" r="A75">
        <v>570</v>
      </c>
    </row>
    <row spans="1:7" r="76">
      <c t="s" s="3" r="A76">
        <v>525</v>
      </c>
    </row>
    <row spans="1:7" r="77">
      <c t="s" s="4" r="A77">
        <v>553</v>
      </c>
      <c t="s" s="4" r="C77">
        <v>571</v>
      </c>
      <c t="s" s="4" r="E77">
        <v>571</v>
      </c>
    </row>
    <row spans="1:7" r="78">
      <c t="s" s="4" r="A78">
        <v>572</v>
      </c>
    </row>
    <row spans="1:7" r="79">
      <c t="s" s="3" r="A79">
        <v>525</v>
      </c>
    </row>
    <row spans="1:7" r="80">
      <c t="s" s="4" r="A80">
        <v>553</v>
      </c>
      <c t="s" s="4" r="C80">
        <v>573</v>
      </c>
      <c t="s" s="4" r="E80">
        <v>573</v>
      </c>
    </row>
    <row spans="1:7" r="81">
      <c t="s" s="4" r="A81">
        <v>574</v>
      </c>
    </row>
    <row spans="1:7" r="82">
      <c t="s" s="3" r="A82">
        <v>525</v>
      </c>
    </row>
    <row spans="1:7" r="83">
      <c t="s" s="4" r="A83">
        <v>526</v>
      </c>
      <c t="s" s="4" r="B83">
        <v>575</v>
      </c>
      <c t="n" s="7" r="C83">
        <v>218237974</v>
      </c>
      <c t="n" s="7" r="E83">
        <v>218237974</v>
      </c>
    </row>
    <row spans="1:7" r="84">
      <c t="s" s="4" r="A84">
        <v>536</v>
      </c>
      <c t="s" s="4" r="B84">
        <v>576</v>
      </c>
      <c t="s" s="4" r="E84">
        <v>577</v>
      </c>
    </row>
    <row spans="1:7" r="85">
      <c t="s" s="4" r="A85">
        <v>543</v>
      </c>
      <c t="s" s="4" r="B85">
        <v>578</v>
      </c>
      <c t="n" s="6" r="C85">
        <v>993079</v>
      </c>
      <c t="n" s="7" r="E85">
        <v>993079</v>
      </c>
    </row>
    <row spans="1:7" r="86">
      <c t="s" s="4" r="A86">
        <v>544</v>
      </c>
      <c t="s" s="4" r="B86">
        <v>579</v>
      </c>
      <c t="n" s="6" r="C86">
        <v>1076237</v>
      </c>
      <c t="n" s="6" r="E86">
        <v>1076237</v>
      </c>
      <c t="n" s="6" r="G86">
        <v>1144316</v>
      </c>
    </row>
    <row spans="1:7" r="87">
      <c t="s" s="4" r="A87">
        <v>580</v>
      </c>
    </row>
    <row spans="1:7" r="88">
      <c t="s" s="3" r="A88">
        <v>525</v>
      </c>
    </row>
    <row spans="1:7" r="89">
      <c t="s" s="4" r="A89">
        <v>526</v>
      </c>
      <c t="s" s="4" r="B89">
        <v>575</v>
      </c>
      <c t="n" s="6" r="C89">
        <v>86966711</v>
      </c>
      <c t="n" s="7" r="E89">
        <v>86966711</v>
      </c>
    </row>
    <row spans="1:7" r="90">
      <c t="s" s="4" r="A90">
        <v>536</v>
      </c>
      <c t="s" s="4" r="B90">
        <v>576</v>
      </c>
      <c t="s" s="4" r="E90">
        <v>581</v>
      </c>
    </row>
    <row spans="1:7" r="91">
      <c t="s" s="4" r="A91">
        <v>543</v>
      </c>
      <c t="s" s="4" r="B91">
        <v>578</v>
      </c>
      <c t="n" s="6" r="C91">
        <v>197976</v>
      </c>
      <c t="n" s="7" r="E91">
        <v>197976</v>
      </c>
    </row>
    <row spans="1:7" r="92">
      <c t="s" s="4" r="A92">
        <v>544</v>
      </c>
      <c t="s" s="4" r="B92">
        <v>579</v>
      </c>
      <c t="n" s="6" r="C92">
        <v>238288</v>
      </c>
      <c t="n" s="6" r="E92">
        <v>238288</v>
      </c>
      <c t="n" s="6" r="G92">
        <v>250662</v>
      </c>
    </row>
    <row spans="1:7" r="93">
      <c t="s" s="4" r="A93">
        <v>582</v>
      </c>
    </row>
    <row spans="1:7" r="94">
      <c t="s" s="3" r="A94">
        <v>525</v>
      </c>
    </row>
    <row spans="1:7" r="95">
      <c t="s" s="4" r="A95">
        <v>526</v>
      </c>
      <c t="s" s="4" r="B95">
        <v>575</v>
      </c>
      <c t="n" s="6" r="C95">
        <v>0</v>
      </c>
      <c t="n" s="7" r="E95">
        <v>0</v>
      </c>
    </row>
    <row spans="1:7" r="96">
      <c t="s" s="4" r="A96">
        <v>536</v>
      </c>
      <c t="s" s="4" r="B96">
        <v>576</v>
      </c>
      <c t="s" s="4" r="E96">
        <v>583</v>
      </c>
    </row>
    <row spans="1:7" r="97">
      <c t="s" s="4" r="A97">
        <v>543</v>
      </c>
      <c t="s" s="4" r="B97">
        <v>578</v>
      </c>
      <c t="n" s="6" r="C97">
        <v>13052</v>
      </c>
      <c t="n" s="7" r="E97">
        <v>13052</v>
      </c>
    </row>
    <row spans="1:7" r="98">
      <c t="s" s="4" r="A98">
        <v>544</v>
      </c>
      <c t="s" s="4" r="B98">
        <v>579</v>
      </c>
      <c t="n" s="6" r="C98">
        <v>14902</v>
      </c>
      <c t="n" s="6" r="E98">
        <v>14902</v>
      </c>
      <c t="n" s="6" r="G98">
        <v>15748</v>
      </c>
    </row>
    <row spans="1:7" r="99">
      <c t="s" s="4" r="A99">
        <v>584</v>
      </c>
    </row>
    <row spans="1:7" r="100">
      <c t="s" s="3" r="A100">
        <v>525</v>
      </c>
    </row>
    <row spans="1:7" r="101">
      <c t="s" s="4" r="A101">
        <v>526</v>
      </c>
      <c t="s" s="4" r="B101">
        <v>575</v>
      </c>
      <c t="n" s="7" r="C101">
        <v>131271263</v>
      </c>
      <c t="n" s="7" r="E101">
        <v>131271263</v>
      </c>
    </row>
    <row spans="1:7" r="102">
      <c t="s" s="4" r="A102">
        <v>553</v>
      </c>
      <c t="s" s="4" r="B102">
        <v>585</v>
      </c>
      <c t="s" s="4" r="C102">
        <v>421</v>
      </c>
      <c t="s" s="4" r="E102">
        <v>421</v>
      </c>
    </row>
    <row spans="1:7" r="103">
      <c t="s" s="4" r="A103">
        <v>536</v>
      </c>
      <c t="s" s="4" r="B103">
        <v>576</v>
      </c>
      <c t="s" s="4" r="E103">
        <v>542</v>
      </c>
    </row>
    <row spans="1:7" r="104">
      <c t="s" s="4" r="A104">
        <v>543</v>
      </c>
      <c t="s" s="4" r="B104">
        <v>578</v>
      </c>
      <c t="n" s="7" r="C104">
        <v>782051</v>
      </c>
      <c t="n" s="7" r="E104">
        <v>782051</v>
      </c>
    </row>
    <row spans="1:7" r="105">
      <c t="s" s="4" r="A105">
        <v>544</v>
      </c>
      <c t="s" s="4" r="B105">
        <v>579</v>
      </c>
      <c t="n" s="7" r="C105">
        <v>823047</v>
      </c>
      <c t="n" s="7" r="E105">
        <v>823047</v>
      </c>
      <c t="n" s="6" r="G105">
        <v>877906</v>
      </c>
    </row>
    <row spans="1:7" r="106">
      <c t="s" s="4" r="A106">
        <v>586</v>
      </c>
    </row>
    <row spans="1:7" r="107">
      <c t="s" s="3" r="A107">
        <v>525</v>
      </c>
    </row>
    <row spans="1:7" r="108">
      <c t="s" s="4" r="A108">
        <v>553</v>
      </c>
      <c t="s" s="4" r="B108">
        <v>575</v>
      </c>
      <c t="s" s="4" r="C108">
        <v>557</v>
      </c>
      <c t="s" s="4" r="E108">
        <v>557</v>
      </c>
    </row>
    <row spans="1:7" r="109">
      <c t="s" s="4" r="A109">
        <v>587</v>
      </c>
    </row>
    <row spans="1:7" r="110">
      <c t="s" s="3" r="A110">
        <v>525</v>
      </c>
    </row>
    <row spans="1:7" r="111">
      <c t="s" s="4" r="A111">
        <v>553</v>
      </c>
      <c t="s" s="4" r="B111">
        <v>575</v>
      </c>
      <c t="s" s="4" r="C111">
        <v>557</v>
      </c>
      <c t="s" s="4" r="E111">
        <v>557</v>
      </c>
    </row>
    <row spans="1:7" r="112">
      <c t="s" s="4" r="A112">
        <v>588</v>
      </c>
    </row>
    <row spans="1:7" r="113">
      <c t="s" s="3" r="A113">
        <v>525</v>
      </c>
    </row>
    <row spans="1:7" r="114">
      <c t="s" s="4" r="A114">
        <v>553</v>
      </c>
      <c t="s" s="4" r="B114">
        <v>589</v>
      </c>
      <c t="s" s="4" r="C114">
        <v>534</v>
      </c>
      <c t="s" s="4" r="E114">
        <v>534</v>
      </c>
    </row>
    <row spans="1:7" r="115">
      <c t="s" s="4" r="A115">
        <v>590</v>
      </c>
    </row>
    <row spans="1:7" r="116">
      <c t="s" s="3" r="A116">
        <v>525</v>
      </c>
    </row>
    <row spans="1:7" r="117">
      <c t="s" s="4" r="A117">
        <v>553</v>
      </c>
      <c t="s" s="4" r="B117">
        <v>589</v>
      </c>
      <c t="s" s="4" r="C117">
        <v>534</v>
      </c>
      <c t="s" s="4" r="E117">
        <v>534</v>
      </c>
    </row>
    <row spans="1:7" r="118">
      <c t="s" s="4" r="A118">
        <v>591</v>
      </c>
    </row>
    <row spans="1:7" r="119">
      <c t="s" s="3" r="A119">
        <v>525</v>
      </c>
    </row>
    <row spans="1:7" r="120">
      <c t="s" s="4" r="A120">
        <v>553</v>
      </c>
      <c t="s" s="4" r="B120">
        <v>575</v>
      </c>
      <c t="s" s="4" r="C120">
        <v>557</v>
      </c>
      <c t="s" s="4" r="E120">
        <v>557</v>
      </c>
    </row>
    <row spans="1:7" r="121">
      <c t="s" s="4" r="A121">
        <v>592</v>
      </c>
    </row>
    <row spans="1:7" r="122">
      <c t="s" s="3" r="A122">
        <v>525</v>
      </c>
    </row>
    <row spans="1:7" r="123">
      <c t="s" s="4" r="A123">
        <v>553</v>
      </c>
      <c t="s" s="4" r="B123">
        <v>575</v>
      </c>
      <c t="s" s="4" r="C123">
        <v>557</v>
      </c>
      <c t="s" s="4" r="E123">
        <v>557</v>
      </c>
    </row>
    <row spans="1:7" r="124">
      <c t="s" s="4" r="A124">
        <v>593</v>
      </c>
    </row>
    <row spans="1:7" r="125">
      <c t="s" s="3" r="A125">
        <v>525</v>
      </c>
    </row>
    <row spans="1:7" r="126">
      <c t="s" s="4" r="A126">
        <v>553</v>
      </c>
      <c t="s" s="4" r="B126">
        <v>575</v>
      </c>
      <c t="s" s="4" r="C126">
        <v>557</v>
      </c>
      <c t="s" s="4" r="E126">
        <v>557</v>
      </c>
    </row>
    <row spans="1:7" r="127">
      <c t="s" s="4" r="A127">
        <v>594</v>
      </c>
    </row>
    <row spans="1:7" r="128">
      <c t="s" s="3" r="A128">
        <v>525</v>
      </c>
    </row>
    <row spans="1:7" r="129">
      <c t="s" s="4" r="A129">
        <v>553</v>
      </c>
      <c t="s" s="4" r="B129">
        <v>575</v>
      </c>
      <c t="s" s="4" r="C129">
        <v>557</v>
      </c>
      <c t="s" s="4" r="E129">
        <v>557</v>
      </c>
    </row>
    <row spans="1:7" r="130">
      <c t="s" s="4" r="A130">
        <v>595</v>
      </c>
    </row>
    <row spans="1:7" r="131">
      <c t="s" s="3" r="A131">
        <v>525</v>
      </c>
    </row>
    <row spans="1:7" r="132">
      <c t="s" s="4" r="A132">
        <v>553</v>
      </c>
      <c t="s" s="4" r="B132">
        <v>589</v>
      </c>
      <c t="s" s="4" r="C132">
        <v>596</v>
      </c>
      <c t="s" s="4" r="E132">
        <v>596</v>
      </c>
    </row>
    <row spans="1:7" r="133">
      <c t="s" s="4" r="A133">
        <v>597</v>
      </c>
    </row>
    <row spans="1:7" r="134">
      <c t="s" s="3" r="A134">
        <v>525</v>
      </c>
    </row>
    <row spans="1:7" r="135">
      <c t="s" s="4" r="A135">
        <v>553</v>
      </c>
      <c t="s" s="4" r="B135">
        <v>589</v>
      </c>
      <c t="s" s="4" r="C135">
        <v>596</v>
      </c>
      <c t="s" s="4" r="E135">
        <v>596</v>
      </c>
    </row>
    <row spans="1:7" r="136">
      <c t="s" s="4" r="A136">
        <v>598</v>
      </c>
    </row>
    <row spans="1:7" r="137">
      <c t="s" s="3" r="A137">
        <v>525</v>
      </c>
    </row>
    <row spans="1:7" r="138">
      <c t="s" s="4" r="A138">
        <v>553</v>
      </c>
      <c t="s" s="4" r="B138">
        <v>575</v>
      </c>
      <c t="s" s="4" r="C138">
        <v>434</v>
      </c>
      <c t="s" s="4" r="E138">
        <v>434</v>
      </c>
    </row>
    <row spans="1:7" r="139">
      <c t="s" s="4" r="A139">
        <v>599</v>
      </c>
    </row>
    <row spans="1:7" r="140">
      <c t="s" s="3" r="A140">
        <v>525</v>
      </c>
    </row>
    <row spans="1:7" r="141">
      <c t="s" s="4" r="A141">
        <v>553</v>
      </c>
      <c t="s" s="4" r="B141">
        <v>575</v>
      </c>
      <c t="s" s="4" r="C141">
        <v>434</v>
      </c>
      <c t="s" s="4" r="E141">
        <v>434</v>
      </c>
    </row>
    <row spans="1:7" r="142">
      <c t="s" s="4" r="A142">
        <v>600</v>
      </c>
    </row>
    <row spans="1:7" r="143">
      <c t="s" s="3" r="A143">
        <v>525</v>
      </c>
    </row>
    <row spans="1:7" r="144">
      <c t="s" s="4" r="A144">
        <v>553</v>
      </c>
      <c t="s" s="4" r="B144">
        <v>575</v>
      </c>
      <c t="s" s="4" r="C144">
        <v>534</v>
      </c>
      <c t="s" s="4" r="E144">
        <v>534</v>
      </c>
    </row>
    <row spans="1:7" r="145">
      <c t="s" s="4" r="A145">
        <v>601</v>
      </c>
    </row>
    <row spans="1:7" r="146">
      <c t="s" s="3" r="A146">
        <v>525</v>
      </c>
    </row>
    <row spans="1:7" r="147">
      <c t="s" s="4" r="A147">
        <v>553</v>
      </c>
      <c t="s" s="4" r="B147">
        <v>575</v>
      </c>
      <c t="s" s="4" r="C147">
        <v>534</v>
      </c>
      <c t="s" s="4" r="E147">
        <v>534</v>
      </c>
    </row>
    <row spans="1:7" r="148">
      <c t="s" s="4" r="A148">
        <v>602</v>
      </c>
    </row>
    <row spans="1:7" r="149">
      <c t="s" s="3" r="A149">
        <v>525</v>
      </c>
    </row>
    <row spans="1:7" r="150">
      <c t="s" s="4" r="A150">
        <v>553</v>
      </c>
      <c t="s" s="4" r="B150">
        <v>589</v>
      </c>
      <c t="s" s="4" r="C150">
        <v>603</v>
      </c>
      <c t="s" s="4" r="E150">
        <v>603</v>
      </c>
    </row>
    <row spans="1:7" r="151">
      <c t="s" s="4" r="A151">
        <v>604</v>
      </c>
    </row>
    <row spans="1:7" r="152">
      <c t="s" s="3" r="A152">
        <v>525</v>
      </c>
    </row>
    <row spans="1:7" r="153">
      <c t="s" s="4" r="A153">
        <v>553</v>
      </c>
      <c t="s" s="4" r="B153">
        <v>589</v>
      </c>
      <c t="s" s="4" r="C153">
        <v>605</v>
      </c>
      <c t="s" s="4" r="E153">
        <v>605</v>
      </c>
    </row>
    <row spans="1:7" r="154">
      <c t="s" s="4" r="A154">
        <v>606</v>
      </c>
    </row>
    <row spans="1:7" r="155">
      <c t="s" s="3" r="A155">
        <v>525</v>
      </c>
    </row>
    <row spans="1:7" r="156">
      <c t="s" s="4" r="A156">
        <v>526</v>
      </c>
      <c t="s" s="4" r="B156">
        <v>607</v>
      </c>
      <c t="n" s="7" r="C156">
        <v>204178326</v>
      </c>
      <c t="n" s="7" r="E156">
        <v>204178326</v>
      </c>
      <c t="n" s="7" r="G156">
        <v>220256804</v>
      </c>
    </row>
    <row spans="1:7" r="157">
      <c t="n" r="A157"/>
    </row>
    <row spans="1:7" r="158">
      <c t="s" s="4" r="A158">
        <v>28</v>
      </c>
      <c t="s" s="4" r="B158">
        <v>608</v>
      </c>
    </row>
    <row spans="1:7" r="159">
      <c t="s" s="4" r="A159">
        <v>517</v>
      </c>
      <c t="s" s="4" r="B159">
        <v>609</v>
      </c>
    </row>
    <row spans="1:7" r="160">
      <c t="s" s="4" r="A160">
        <v>519</v>
      </c>
      <c t="s" s="4" r="B160">
        <v>520</v>
      </c>
    </row>
    <row spans="1:7" r="161">
      <c t="s" s="4" r="A161">
        <v>575</v>
      </c>
      <c t="s" s="4" r="B161">
        <v>610</v>
      </c>
    </row>
    <row spans="1:7" r="162">
      <c t="s" s="4" r="A162">
        <v>589</v>
      </c>
      <c t="s" s="4" r="B162">
        <v>611</v>
      </c>
    </row>
    <row spans="1:7" r="163">
      <c t="s" s="4" r="A163">
        <v>607</v>
      </c>
      <c t="s" s="4" r="B163">
        <v>612</v>
      </c>
    </row>
  </sheetData>
  <mergeCells count="10">
    <mergeCell ref="A1:B2"/>
    <mergeCell ref="C1:D1"/>
    <mergeCell ref="E1:F1"/>
    <mergeCell ref="A157:F157"/>
    <mergeCell ref="B158:F158"/>
    <mergeCell ref="B159:F159"/>
    <mergeCell ref="B160:F160"/>
    <mergeCell ref="B161:F161"/>
    <mergeCell ref="B162:F162"/>
    <mergeCell ref="B163:F16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23</v>
      </c>
    </row>
    <row spans="1:3" r="2">
      <c t="s" s="3" r="A2">
        <v>614</v>
      </c>
    </row>
    <row spans="1:3" r="3">
      <c t="s" s="4" r="A3">
        <v>615</v>
      </c>
      <c t="s" s="4" r="B3">
        <v>421</v>
      </c>
      <c t="s" s="4" r="C3">
        <v>421</v>
      </c>
    </row>
    <row spans="1:3" r="4">
      <c t="s" s="4" r="A4">
        <v>616</v>
      </c>
    </row>
    <row spans="1:3" r="5">
      <c t="s" s="3" r="A5">
        <v>614</v>
      </c>
    </row>
    <row spans="1:3" r="6">
      <c t="s" s="4" r="A6">
        <v>615</v>
      </c>
      <c t="s" s="4" r="B6">
        <v>617</v>
      </c>
      <c t="s" s="4" r="C6">
        <v>617</v>
      </c>
    </row>
    <row spans="1:3" r="7">
      <c t="s" s="4" r="A7">
        <v>618</v>
      </c>
    </row>
    <row spans="1:3" r="8">
      <c t="s" s="3" r="A8">
        <v>614</v>
      </c>
    </row>
    <row spans="1:3" r="9">
      <c t="s" s="4" r="A9">
        <v>615</v>
      </c>
      <c t="s" s="4" r="B9">
        <v>619</v>
      </c>
      <c t="s" s="4" r="C9">
        <v>619</v>
      </c>
    </row>
    <row spans="1:3" r="10">
      <c t="s" s="4" r="A10">
        <v>620</v>
      </c>
    </row>
    <row spans="1:3" r="11">
      <c t="s" s="3" r="A11">
        <v>614</v>
      </c>
    </row>
    <row spans="1:3" r="12">
      <c t="s" s="4" r="A12">
        <v>615</v>
      </c>
      <c t="s" s="4" r="B12">
        <v>621</v>
      </c>
      <c t="s" s="4" r="C12">
        <v>622</v>
      </c>
    </row>
    <row spans="1:3" r="13">
      <c t="s" s="4" r="A13">
        <v>623</v>
      </c>
    </row>
    <row spans="1:3" r="14">
      <c t="s" s="3" r="A14">
        <v>614</v>
      </c>
    </row>
    <row spans="1:3" r="15">
      <c t="s" s="4" r="A15">
        <v>615</v>
      </c>
      <c t="s" s="4" r="B15">
        <v>624</v>
      </c>
      <c t="s" s="4" r="C15">
        <v>624</v>
      </c>
    </row>
    <row spans="1:3" r="16">
      <c t="s" s="4" r="A16">
        <v>625</v>
      </c>
    </row>
    <row spans="1:3" r="17">
      <c t="s" s="3" r="A17">
        <v>614</v>
      </c>
    </row>
    <row spans="1:3" r="18">
      <c t="s" s="4" r="A18">
        <v>615</v>
      </c>
      <c t="s" s="4" r="B18">
        <v>626</v>
      </c>
      <c t="s" s="4" r="C18">
        <v>627</v>
      </c>
    </row>
    <row spans="1:3" r="19">
      <c t="s" s="4" r="A19">
        <v>628</v>
      </c>
    </row>
    <row spans="1:3" r="20">
      <c t="s" s="3" r="A20">
        <v>614</v>
      </c>
    </row>
    <row spans="1:3" r="21">
      <c t="s" s="4" r="A21">
        <v>615</v>
      </c>
      <c t="s" s="4" r="B21">
        <v>629</v>
      </c>
      <c t="s" s="4" r="C21">
        <v>629</v>
      </c>
    </row>
    <row spans="1:3" r="22">
      <c t="s" s="4" r="A22">
        <v>630</v>
      </c>
    </row>
    <row spans="1:3" r="23">
      <c t="s" s="3" r="A23">
        <v>614</v>
      </c>
    </row>
    <row spans="1:3" r="24">
      <c t="s" s="4" r="A24">
        <v>615</v>
      </c>
      <c t="s" s="4" r="B24">
        <v>631</v>
      </c>
      <c t="s" s="4" r="C24">
        <v>631</v>
      </c>
    </row>
    <row spans="1:3" r="25">
      <c t="s" s="4" r="A25">
        <v>632</v>
      </c>
    </row>
    <row spans="1:3" r="26">
      <c t="s" s="3" r="A26">
        <v>614</v>
      </c>
    </row>
    <row spans="1:3" r="27">
      <c t="s" s="4" r="A27">
        <v>615</v>
      </c>
      <c t="s" s="4" r="B27">
        <v>633</v>
      </c>
      <c t="s" s="4" r="C27">
        <v>633</v>
      </c>
    </row>
    <row spans="1:3" r="28">
      <c t="s" s="4" r="A28">
        <v>634</v>
      </c>
    </row>
    <row spans="1:3" r="29">
      <c t="s" s="3" r="A29">
        <v>614</v>
      </c>
    </row>
    <row spans="1:3" r="30">
      <c t="s" s="4" r="A30">
        <v>615</v>
      </c>
      <c t="s" s="4" r="B30">
        <v>635</v>
      </c>
      <c t="s" s="4" r="C30">
        <v>635</v>
      </c>
    </row>
    <row spans="1:3" r="31">
      <c t="s" s="4" r="A31">
        <v>636</v>
      </c>
    </row>
    <row spans="1:3" r="32">
      <c t="s" s="3" r="A32">
        <v>614</v>
      </c>
    </row>
    <row spans="1:3" r="33">
      <c t="s" s="4" r="A33">
        <v>615</v>
      </c>
      <c t="s" s="4" r="B33">
        <v>635</v>
      </c>
      <c t="s" s="4" r="C33">
        <v>635</v>
      </c>
    </row>
    <row spans="1:3" r="34">
      <c t="s" s="4" r="A34">
        <v>637</v>
      </c>
    </row>
    <row spans="1:3" r="35">
      <c t="s" s="3" r="A35">
        <v>614</v>
      </c>
    </row>
    <row spans="1:3" r="36">
      <c t="s" s="4" r="A36">
        <v>615</v>
      </c>
      <c t="s" s="4" r="B36">
        <v>638</v>
      </c>
      <c t="s" s="4" r="C36">
        <v>5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39</v>
      </c>
      <c t="s" s="2" r="B1">
        <v>67</v>
      </c>
      <c t="s" s="2" r="D1">
        <v>1</v>
      </c>
    </row>
    <row spans="1:6" r="2">
      <c t="s" s="2" r="B2">
        <v>2</v>
      </c>
      <c t="s" s="2" r="C2">
        <v>68</v>
      </c>
      <c t="s" s="2" r="D2">
        <v>2</v>
      </c>
      <c t="s" s="2" r="E2">
        <v>68</v>
      </c>
      <c t="s" s="2" r="F2">
        <v>23</v>
      </c>
    </row>
    <row spans="1:6" r="3">
      <c t="s" s="3" r="A3">
        <v>640</v>
      </c>
    </row>
    <row spans="1:6" r="4">
      <c t="s" s="4" r="A4">
        <v>641</v>
      </c>
      <c t="n" s="7" r="B4">
        <v>382253</v>
      </c>
      <c t="n" s="7" r="D4">
        <v>382253</v>
      </c>
      <c t="n" s="7" r="F4">
        <v>421999</v>
      </c>
    </row>
    <row spans="1:6" r="5">
      <c t="s" s="4" r="A5">
        <v>38</v>
      </c>
      <c t="n" s="6" r="B5">
        <v>16037</v>
      </c>
      <c t="n" s="6" r="D5">
        <v>16037</v>
      </c>
      <c t="n" s="6" r="F5">
        <v>12442</v>
      </c>
    </row>
    <row spans="1:6" r="6">
      <c t="s" s="4" r="A6">
        <v>481</v>
      </c>
      <c t="n" s="6" r="B6">
        <v>0</v>
      </c>
      <c t="n" s="6" r="D6">
        <v>0</v>
      </c>
      <c t="n" s="6" r="F6">
        <v>0</v>
      </c>
    </row>
    <row spans="1:6" r="7">
      <c t="s" s="4" r="A7">
        <v>50</v>
      </c>
      <c t="n" s="6" r="B7">
        <v>398290</v>
      </c>
      <c t="n" s="6" r="D7">
        <v>398290</v>
      </c>
      <c t="n" s="6" r="F7">
        <v>434441</v>
      </c>
    </row>
    <row spans="1:6" r="8">
      <c t="s" s="4" r="A8">
        <v>642</v>
      </c>
      <c t="n" s="7" r="B8">
        <v>199145</v>
      </c>
      <c t="n" s="7" r="D8">
        <v>199145</v>
      </c>
      <c t="n" s="7" r="F8">
        <v>217221</v>
      </c>
    </row>
    <row spans="1:6" r="9">
      <c t="s" s="4" r="A9">
        <v>643</v>
      </c>
      <c t="s" s="4" r="B9">
        <v>434</v>
      </c>
      <c t="s" s="4" r="D9">
        <v>434</v>
      </c>
      <c t="s" s="4" r="F9">
        <v>644</v>
      </c>
    </row>
    <row spans="1:6" r="10">
      <c t="s" s="4" r="A10">
        <v>70</v>
      </c>
      <c t="n" s="7" r="B10">
        <v>4240</v>
      </c>
      <c t="n" s="7" r="C10">
        <v>9216</v>
      </c>
      <c t="n" s="7" r="D10">
        <v>12321</v>
      </c>
      <c t="n" s="7" r="E10">
        <v>20917</v>
      </c>
    </row>
    <row spans="1:6" r="11">
      <c t="s" s="4" r="A11">
        <v>455</v>
      </c>
      <c t="n" s="6" r="B11">
        <v>-5569</v>
      </c>
      <c t="n" s="6" r="C11">
        <v>-3005</v>
      </c>
      <c t="n" s="6" r="D11">
        <v>-7583</v>
      </c>
      <c t="n" s="6" r="E11">
        <v>-4840</v>
      </c>
    </row>
    <row spans="1:6" r="12">
      <c t="s" s="4" r="A12">
        <v>645</v>
      </c>
      <c t="n" s="6" r="B12">
        <v>-21</v>
      </c>
      <c t="n" s="6" r="C12">
        <v>-22</v>
      </c>
      <c t="n" s="6" r="D12">
        <v>-44</v>
      </c>
      <c t="n" s="6" r="E12">
        <v>-46</v>
      </c>
    </row>
    <row spans="1:6" r="13">
      <c t="s" s="4" r="A13">
        <v>106</v>
      </c>
      <c t="n" s="7" r="B13">
        <v>-1350</v>
      </c>
      <c t="n" s="7" r="C13">
        <v>6189</v>
      </c>
      <c t="n" s="7" r="D13">
        <v>4694</v>
      </c>
      <c t="n" s="7" r="E13">
        <v>160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6</v>
      </c>
      <c t="s" s="2" r="B1">
        <v>1</v>
      </c>
    </row>
    <row spans="1:2" r="2">
      <c t="s" s="2" r="B2">
        <v>508</v>
      </c>
    </row>
    <row spans="1:2" r="3">
      <c t="s" s="3" r="A3">
        <v>640</v>
      </c>
    </row>
    <row spans="1:2" r="4">
      <c t="s" s="4" r="A4">
        <v>510</v>
      </c>
      <c t="n" s="7" r="B4">
        <v>217221</v>
      </c>
    </row>
    <row spans="1:2" r="5">
      <c t="s" s="4" r="A5">
        <v>647</v>
      </c>
      <c t="n" s="6" r="B5">
        <v>0</v>
      </c>
    </row>
    <row spans="1:2" r="6">
      <c t="s" s="4" r="A6">
        <v>648</v>
      </c>
      <c t="n" s="6" r="B6">
        <v>-15532</v>
      </c>
    </row>
    <row spans="1:2" r="7">
      <c t="s" s="4" r="A7">
        <v>649</v>
      </c>
      <c t="n" s="6" r="B7">
        <v>-4891</v>
      </c>
    </row>
    <row spans="1:2" r="8">
      <c t="s" s="4" r="A8">
        <v>650</v>
      </c>
      <c t="n" s="6" r="B8">
        <v>2347</v>
      </c>
    </row>
    <row spans="1:2" r="9">
      <c t="s" s="4" r="A9">
        <v>514</v>
      </c>
      <c t="n" s="7" r="B9">
        <v>1991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spans="1:4" r="1">
      <c t="s" s="1" r="A1">
        <v>651</v>
      </c>
      <c t="s" s="2" r="C1">
        <v>1</v>
      </c>
    </row>
    <row spans="1:4" r="2">
      <c t="s" s="2" r="C2">
        <v>2</v>
      </c>
      <c t="s" s="2" r="D2">
        <v>23</v>
      </c>
    </row>
    <row spans="1:4" r="3">
      <c t="s" s="3" r="A3">
        <v>640</v>
      </c>
    </row>
    <row spans="1:4" r="4">
      <c t="s" s="4" r="A4">
        <v>536</v>
      </c>
      <c t="s" s="4" r="C4">
        <v>537</v>
      </c>
    </row>
    <row spans="1:4" r="5">
      <c t="s" s="4" r="A5">
        <v>217</v>
      </c>
    </row>
    <row spans="1:4" r="6">
      <c t="s" s="3" r="A6">
        <v>640</v>
      </c>
    </row>
    <row spans="1:4" r="7">
      <c t="s" s="4" r="A7">
        <v>652</v>
      </c>
      <c t="n" s="7" r="C7">
        <v>66748310</v>
      </c>
    </row>
    <row spans="1:4" r="8">
      <c t="s" s="4" r="A8">
        <v>653</v>
      </c>
      <c t="s" s="4" r="C8">
        <v>434</v>
      </c>
      <c t="s" s="4" r="D8">
        <v>644</v>
      </c>
    </row>
    <row spans="1:4" r="9">
      <c t="s" s="4" r="A9">
        <v>543</v>
      </c>
      <c t="s" s="4" r="B9">
        <v>28</v>
      </c>
      <c t="n" s="7" r="C9">
        <v>289530</v>
      </c>
    </row>
    <row spans="1:4" r="10">
      <c t="s" s="4" r="A10">
        <v>544</v>
      </c>
      <c t="s" s="4" r="B10">
        <v>517</v>
      </c>
      <c t="n" s="7" r="C10">
        <v>382253</v>
      </c>
    </row>
    <row spans="1:4" r="11">
      <c t="s" s="4" r="A11">
        <v>536</v>
      </c>
      <c t="s" s="4" r="B11">
        <v>519</v>
      </c>
      <c t="s" s="4" r="C11">
        <v>654</v>
      </c>
    </row>
    <row spans="1:4" r="12">
      <c t="s" s="4" r="A12">
        <v>527</v>
      </c>
    </row>
    <row spans="1:4" r="13">
      <c t="s" s="3" r="A13">
        <v>640</v>
      </c>
    </row>
    <row spans="1:4" r="14">
      <c t="s" s="4" r="A14">
        <v>653</v>
      </c>
      <c t="s" s="4" r="C14">
        <v>434</v>
      </c>
    </row>
    <row spans="1:4" r="15">
      <c t="s" s="4" r="A15">
        <v>655</v>
      </c>
    </row>
    <row spans="1:4" r="16">
      <c t="s" s="3" r="A16">
        <v>640</v>
      </c>
    </row>
    <row spans="1:4" r="17">
      <c t="s" s="4" r="A17">
        <v>652</v>
      </c>
      <c t="n" s="7" r="C17">
        <v>66748310</v>
      </c>
    </row>
    <row spans="1:4" r="18">
      <c t="s" s="4" r="A18">
        <v>656</v>
      </c>
      <c t="s" s="4" r="B18">
        <v>575</v>
      </c>
      <c t="s" s="4" r="C18">
        <v>532</v>
      </c>
    </row>
    <row spans="1:4" r="19">
      <c t="s" s="4" r="A19">
        <v>653</v>
      </c>
      <c t="s" s="4" r="C19">
        <v>434</v>
      </c>
    </row>
    <row spans="1:4" r="20">
      <c t="s" s="4" r="A20">
        <v>543</v>
      </c>
      <c t="s" s="4" r="B20">
        <v>28</v>
      </c>
      <c t="n" s="7" r="C20">
        <v>252082</v>
      </c>
    </row>
    <row spans="1:4" r="21">
      <c t="s" s="4" r="A21">
        <v>544</v>
      </c>
      <c t="s" s="4" r="B21">
        <v>517</v>
      </c>
      <c t="n" s="7" r="C21">
        <v>315553</v>
      </c>
    </row>
    <row spans="1:4" r="22">
      <c t="s" s="4" r="A22">
        <v>536</v>
      </c>
      <c t="s" s="4" r="B22">
        <v>519</v>
      </c>
      <c t="s" s="4" r="C22">
        <v>657</v>
      </c>
    </row>
    <row spans="1:4" r="23">
      <c t="s" s="4" r="A23">
        <v>658</v>
      </c>
    </row>
    <row spans="1:4" r="24">
      <c t="s" s="3" r="A24">
        <v>640</v>
      </c>
    </row>
    <row spans="1:4" r="25">
      <c t="s" s="4" r="A25">
        <v>652</v>
      </c>
      <c t="n" s="7" r="C25">
        <v>0</v>
      </c>
    </row>
    <row spans="1:4" r="26">
      <c t="s" s="4" r="A26">
        <v>656</v>
      </c>
      <c t="s" s="4" r="B26">
        <v>575</v>
      </c>
      <c t="s" s="4" r="C26">
        <v>532</v>
      </c>
    </row>
    <row spans="1:4" r="27">
      <c t="s" s="4" r="A27">
        <v>653</v>
      </c>
      <c t="s" s="4" r="C27">
        <v>434</v>
      </c>
    </row>
    <row spans="1:4" r="28">
      <c t="s" s="4" r="A28">
        <v>543</v>
      </c>
      <c t="s" s="4" r="B28">
        <v>28</v>
      </c>
      <c t="n" s="7" r="C28">
        <v>37448</v>
      </c>
    </row>
    <row spans="1:4" r="29">
      <c t="s" s="4" r="A29">
        <v>544</v>
      </c>
      <c t="s" s="4" r="B29">
        <v>517</v>
      </c>
      <c t="n" s="7" r="C29">
        <v>66700</v>
      </c>
    </row>
    <row spans="1:4" r="30">
      <c t="s" s="4" r="A30">
        <v>536</v>
      </c>
      <c t="s" s="4" r="B30">
        <v>519</v>
      </c>
      <c t="s" s="4" r="C30">
        <v>659</v>
      </c>
    </row>
    <row spans="1:4" r="31">
      <c t="n" r="A31"/>
    </row>
    <row spans="1:4" r="32">
      <c t="s" s="4" r="A32">
        <v>28</v>
      </c>
      <c t="s" s="4" r="B32">
        <v>660</v>
      </c>
    </row>
    <row spans="1:4" r="33">
      <c t="s" s="4" r="A33">
        <v>517</v>
      </c>
      <c t="s" s="4" r="B33">
        <v>661</v>
      </c>
    </row>
    <row spans="1:4" r="34">
      <c t="s" s="4" r="A34">
        <v>519</v>
      </c>
      <c t="s" s="4" r="B34">
        <v>662</v>
      </c>
    </row>
    <row spans="1:4" r="35">
      <c t="s" s="4" r="A35">
        <v>575</v>
      </c>
      <c t="s" s="4" r="B35">
        <v>663</v>
      </c>
    </row>
  </sheetData>
  <mergeCells count="6">
    <mergeCell ref="A1:B2"/>
    <mergeCell ref="A31:C31"/>
    <mergeCell ref="B32:C32"/>
    <mergeCell ref="B33:C33"/>
    <mergeCell ref="B34:C34"/>
    <mergeCell ref="B35:C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64</v>
      </c>
      <c t="s" s="2" r="B1">
        <v>67</v>
      </c>
      <c t="s" s="2" r="C1">
        <v>1</v>
      </c>
    </row>
    <row spans="1:3" r="2">
      <c t="s" s="2" r="B2">
        <v>2</v>
      </c>
      <c t="s" s="2" r="C2">
        <v>2</v>
      </c>
    </row>
    <row spans="1:3" r="3">
      <c t="s" s="4" r="A3">
        <v>527</v>
      </c>
    </row>
    <row spans="1:3" r="4">
      <c t="s" s="3" r="A4">
        <v>640</v>
      </c>
    </row>
    <row spans="1:3" r="5">
      <c t="s" s="4" r="A5">
        <v>528</v>
      </c>
      <c t="s" s="4" r="B5">
        <v>529</v>
      </c>
      <c t="s" s="4" r="C5">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52"/>
    <col customWidth="1" max="8" min="8" width="73"/>
  </cols>
  <sheetData>
    <row spans="1:8" r="1">
      <c t="s" s="1" r="A1">
        <v>114</v>
      </c>
      <c t="s" s="2" r="B1">
        <v>115</v>
      </c>
      <c t="s" s="2" r="C1">
        <v>116</v>
      </c>
      <c t="s" s="2" r="D1">
        <v>117</v>
      </c>
      <c t="s" s="2" r="E1">
        <v>118</v>
      </c>
      <c t="s" s="2" r="F1">
        <v>119</v>
      </c>
      <c t="s" s="2" r="G1">
        <v>120</v>
      </c>
      <c t="s" s="2" r="H1">
        <v>121</v>
      </c>
    </row>
    <row spans="1:8" r="2">
      <c t="s" s="4" r="A2">
        <v>122</v>
      </c>
      <c t="n" s="6" r="C2">
        <v>230471202</v>
      </c>
    </row>
    <row spans="1:8" r="3">
      <c t="s" s="4" r="A3">
        <v>123</v>
      </c>
      <c t="n" s="7" r="B3">
        <v>2986580</v>
      </c>
      <c t="n" s="7" r="C3">
        <v>2304</v>
      </c>
      <c t="n" s="7" r="D3">
        <v>2640893</v>
      </c>
      <c t="n" s="7" r="E3">
        <v>148800</v>
      </c>
      <c t="n" s="7" r="F3">
        <v>3936</v>
      </c>
      <c t="n" s="7" r="G3">
        <v>2795933</v>
      </c>
      <c t="n" s="7" r="H3">
        <v>190647</v>
      </c>
    </row>
    <row spans="1:8" r="4">
      <c t="s" s="3" r="A4">
        <v>124</v>
      </c>
    </row>
    <row spans="1:8" r="5">
      <c t="s" s="4" r="A5">
        <v>125</v>
      </c>
      <c t="n" s="6" r="B5">
        <v>-212044</v>
      </c>
      <c t="n" s="6" r="E5">
        <v>-212044</v>
      </c>
      <c t="n" s="6" r="G5">
        <v>-212044</v>
      </c>
    </row>
    <row spans="1:8" r="6">
      <c t="s" s="4" r="A6">
        <v>126</v>
      </c>
      <c t="n" s="6" r="B6">
        <v>110438</v>
      </c>
      <c t="n" s="6" r="H6">
        <v>110438</v>
      </c>
    </row>
    <row spans="1:8" r="7">
      <c t="s" s="4" r="A7">
        <v>127</v>
      </c>
      <c t="n" s="6" r="B7">
        <v>0</v>
      </c>
      <c t="n" s="6" r="H7">
        <v>0</v>
      </c>
    </row>
    <row spans="1:8" r="8">
      <c t="s" s="4" r="A8">
        <v>128</v>
      </c>
      <c t="n" s="6" r="B8">
        <v>-28441</v>
      </c>
      <c t="n" s="6" r="H8">
        <v>-28441</v>
      </c>
    </row>
    <row spans="1:8" r="9">
      <c t="s" s="4" r="A9">
        <v>129</v>
      </c>
      <c t="n" s="6" r="C9">
        <v>21804</v>
      </c>
    </row>
    <row spans="1:8" r="10">
      <c t="s" s="4" r="A10">
        <v>130</v>
      </c>
      <c t="n" s="6" r="B10">
        <v>300</v>
      </c>
      <c t="n" s="6" r="D10">
        <v>300</v>
      </c>
      <c t="n" s="6" r="G10">
        <v>300</v>
      </c>
    </row>
    <row spans="1:8" r="11">
      <c t="s" s="3" r="A11">
        <v>131</v>
      </c>
    </row>
    <row spans="1:8" r="12">
      <c t="s" s="4" r="A12">
        <v>106</v>
      </c>
      <c t="n" s="6" r="B12">
        <v>209565</v>
      </c>
      <c t="n" s="6" r="E12">
        <v>180388</v>
      </c>
      <c t="n" s="6" r="G12">
        <v>180388</v>
      </c>
      <c t="n" s="6" r="H12">
        <v>29177</v>
      </c>
    </row>
    <row spans="1:8" r="13">
      <c t="s" s="4" r="A13">
        <v>108</v>
      </c>
      <c t="n" s="6" r="B13">
        <v>56541</v>
      </c>
      <c t="n" s="6" r="F13">
        <v>56541</v>
      </c>
      <c t="n" s="6" r="G13">
        <v>56541</v>
      </c>
    </row>
    <row spans="1:8" r="14">
      <c t="s" s="4" r="A14">
        <v>109</v>
      </c>
      <c t="n" s="6" r="B14">
        <v>-9678</v>
      </c>
      <c t="n" s="6" r="F14">
        <v>-9678</v>
      </c>
      <c t="n" s="6" r="G14">
        <v>-9678</v>
      </c>
    </row>
    <row spans="1:8" r="15">
      <c t="s" s="4" r="A15">
        <v>111</v>
      </c>
      <c t="n" s="6" r="B15">
        <v>256428</v>
      </c>
      <c t="n" s="6" r="G15">
        <v>227251</v>
      </c>
      <c t="n" s="6" r="H15">
        <v>29177</v>
      </c>
    </row>
    <row spans="1:8" r="16">
      <c t="s" s="4" r="A16">
        <v>132</v>
      </c>
      <c t="n" s="6" r="C16">
        <v>230493006</v>
      </c>
    </row>
    <row spans="1:8" r="17">
      <c t="s" s="4" r="A17">
        <v>133</v>
      </c>
      <c t="n" s="7" r="B17">
        <v>3113261</v>
      </c>
      <c t="n" s="7" r="C17">
        <v>2304</v>
      </c>
      <c t="n" s="7" r="D17">
        <v>2641193</v>
      </c>
      <c t="n" s="7" r="E17">
        <v>117144</v>
      </c>
      <c t="n" s="7" r="F17">
        <v>50799</v>
      </c>
      <c t="n" s="7" r="G17">
        <v>2811440</v>
      </c>
      <c t="n" s="7" r="H17">
        <v>3018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23</v>
      </c>
    </row>
    <row spans="1:3" r="2">
      <c t="s" s="3" r="A2">
        <v>640</v>
      </c>
    </row>
    <row spans="1:3" r="3">
      <c t="s" s="4" r="A3">
        <v>615</v>
      </c>
      <c t="s" s="4" r="B3">
        <v>421</v>
      </c>
      <c t="s" s="4" r="C3">
        <v>421</v>
      </c>
    </row>
    <row spans="1:3" r="4">
      <c t="s" s="4" r="A4">
        <v>616</v>
      </c>
    </row>
    <row spans="1:3" r="5">
      <c t="s" s="3" r="A5">
        <v>640</v>
      </c>
    </row>
    <row spans="1:3" r="6">
      <c t="s" s="4" r="A6">
        <v>615</v>
      </c>
      <c t="s" s="4" r="B6">
        <v>666</v>
      </c>
      <c t="s" s="4" r="C6">
        <v>667</v>
      </c>
    </row>
    <row spans="1:3" r="7">
      <c t="s" s="4" r="A7">
        <v>618</v>
      </c>
    </row>
    <row spans="1:3" r="8">
      <c t="s" s="3" r="A8">
        <v>640</v>
      </c>
    </row>
    <row spans="1:3" r="9">
      <c t="s" s="4" r="A9">
        <v>615</v>
      </c>
      <c t="s" s="4" r="B9">
        <v>668</v>
      </c>
      <c t="s" s="4" r="C9">
        <v>669</v>
      </c>
    </row>
    <row spans="1:3" r="10">
      <c t="s" s="4" r="A10">
        <v>623</v>
      </c>
    </row>
    <row spans="1:3" r="11">
      <c t="s" s="3" r="A11">
        <v>640</v>
      </c>
    </row>
    <row spans="1:3" r="12">
      <c t="s" s="4" r="A12">
        <v>615</v>
      </c>
      <c t="s" s="4" r="B12">
        <v>670</v>
      </c>
      <c t="s" s="4" r="C12">
        <v>670</v>
      </c>
    </row>
    <row spans="1:3" r="13">
      <c t="s" s="4" r="A13">
        <v>620</v>
      </c>
    </row>
    <row spans="1:3" r="14">
      <c t="s" s="3" r="A14">
        <v>640</v>
      </c>
    </row>
    <row spans="1:3" r="15">
      <c t="s" s="4" r="A15">
        <v>615</v>
      </c>
      <c t="s" s="4" r="B15">
        <v>671</v>
      </c>
      <c t="s" s="4" r="C15">
        <v>672</v>
      </c>
    </row>
    <row spans="1:3" r="16">
      <c t="s" s="4" r="A16">
        <v>673</v>
      </c>
    </row>
    <row spans="1:3" r="17">
      <c t="s" s="3" r="A17">
        <v>640</v>
      </c>
    </row>
    <row spans="1:3" r="18">
      <c t="s" s="4" r="A18">
        <v>615</v>
      </c>
      <c t="s" s="4" r="B18">
        <v>674</v>
      </c>
      <c t="s" s="4" r="C18">
        <v>674</v>
      </c>
    </row>
    <row spans="1:3" r="19">
      <c t="s" s="4" r="A19">
        <v>625</v>
      </c>
    </row>
    <row spans="1:3" r="20">
      <c t="s" s="3" r="A20">
        <v>640</v>
      </c>
    </row>
    <row spans="1:3" r="21">
      <c t="s" s="4" r="A21">
        <v>615</v>
      </c>
      <c t="s" s="4" r="B21">
        <v>626</v>
      </c>
      <c t="s" s="4" r="C21">
        <v>624</v>
      </c>
    </row>
    <row spans="1:3" r="22">
      <c t="s" s="4" r="A22">
        <v>630</v>
      </c>
    </row>
    <row spans="1:3" r="23">
      <c t="s" s="3" r="A23">
        <v>640</v>
      </c>
    </row>
    <row spans="1:3" r="24">
      <c t="s" s="4" r="A24">
        <v>615</v>
      </c>
      <c t="s" s="4" r="B24">
        <v>675</v>
      </c>
      <c t="s" s="4" r="C24">
        <v>675</v>
      </c>
    </row>
    <row spans="1:3" r="25">
      <c t="s" s="4" r="A25">
        <v>628</v>
      </c>
    </row>
    <row spans="1:3" r="26">
      <c t="s" s="3" r="A26">
        <v>640</v>
      </c>
    </row>
    <row spans="1:3" r="27">
      <c t="s" s="4" r="A27">
        <v>615</v>
      </c>
      <c t="s" s="4" r="B27">
        <v>676</v>
      </c>
      <c t="s" s="4" r="C27">
        <v>677</v>
      </c>
    </row>
    <row spans="1:3" r="28">
      <c t="s" s="4" r="A28">
        <v>632</v>
      </c>
    </row>
    <row spans="1:3" r="29">
      <c t="s" s="3" r="A29">
        <v>640</v>
      </c>
    </row>
    <row spans="1:3" r="30">
      <c t="s" s="4" r="A30">
        <v>615</v>
      </c>
      <c t="s" s="4" r="B30">
        <v>677</v>
      </c>
      <c t="s" s="4" r="C30">
        <v>677</v>
      </c>
    </row>
    <row spans="1:3" r="31">
      <c t="s" s="4" r="A31">
        <v>678</v>
      </c>
    </row>
    <row spans="1:3" r="32">
      <c t="s" s="3" r="A32">
        <v>640</v>
      </c>
    </row>
    <row spans="1:3" r="33">
      <c t="s" s="4" r="A33">
        <v>615</v>
      </c>
      <c t="s" s="4" r="B33">
        <v>633</v>
      </c>
      <c t="s" s="4" r="C33">
        <v>633</v>
      </c>
    </row>
    <row spans="1:3" r="34">
      <c t="s" s="4" r="A34">
        <v>637</v>
      </c>
    </row>
    <row spans="1:3" r="35">
      <c t="s" s="3" r="A35">
        <v>640</v>
      </c>
    </row>
    <row spans="1:3" r="36">
      <c t="s" s="4" r="A36">
        <v>615</v>
      </c>
      <c t="s" s="4" r="B36">
        <v>679</v>
      </c>
      <c t="s" s="4" r="C36">
        <v>6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1</v>
      </c>
      <c t="s" s="2" r="B1">
        <v>1</v>
      </c>
    </row>
    <row spans="1:3" r="2">
      <c t="s" s="2" r="B2">
        <v>2</v>
      </c>
      <c t="s" s="2" r="C2">
        <v>682</v>
      </c>
    </row>
    <row spans="1:3" r="3">
      <c t="s" s="4" r="A3">
        <v>683</v>
      </c>
    </row>
    <row spans="1:3" r="4">
      <c t="s" s="3" r="A4">
        <v>525</v>
      </c>
    </row>
    <row spans="1:3" r="5">
      <c t="s" s="4" r="A5">
        <v>684</v>
      </c>
      <c t="n" s="9" r="B5">
        <v>259.7</v>
      </c>
    </row>
    <row spans="1:3" r="6">
      <c t="s" s="4" r="A6">
        <v>685</v>
      </c>
      <c t="n" s="9" r="B6">
        <v>208.5</v>
      </c>
    </row>
    <row spans="1:3" r="7">
      <c t="s" s="4" r="A7">
        <v>515</v>
      </c>
    </row>
    <row spans="1:3" r="8">
      <c t="s" s="3" r="A8">
        <v>525</v>
      </c>
    </row>
    <row spans="1:3" r="9">
      <c t="s" s="4" r="A9">
        <v>686</v>
      </c>
      <c t="s" s="4" r="B9">
        <v>687</v>
      </c>
    </row>
    <row spans="1:3" r="10">
      <c t="s" s="4" r="A10">
        <v>688</v>
      </c>
      <c t="s" s="4" r="B10">
        <v>421</v>
      </c>
    </row>
    <row spans="1:3" r="11">
      <c t="s" s="4" r="A11">
        <v>516</v>
      </c>
    </row>
    <row spans="1:3" r="12">
      <c t="s" s="3" r="A12">
        <v>525</v>
      </c>
    </row>
    <row spans="1:3" r="13">
      <c t="s" s="4" r="A13">
        <v>689</v>
      </c>
      <c t="s" s="4" r="B13">
        <v>690</v>
      </c>
    </row>
    <row spans="1:3" r="14">
      <c t="s" s="4" r="A14">
        <v>691</v>
      </c>
    </row>
    <row spans="1:3" r="15">
      <c t="s" s="3" r="A15">
        <v>525</v>
      </c>
    </row>
    <row spans="1:3" r="16">
      <c t="s" s="4" r="A16">
        <v>531</v>
      </c>
      <c t="s" s="4" r="C16">
        <v>434</v>
      </c>
    </row>
    <row spans="1:3" r="17">
      <c t="s" s="4" r="A17">
        <v>692</v>
      </c>
    </row>
    <row spans="1:3" r="18">
      <c t="s" s="3" r="A18">
        <v>525</v>
      </c>
    </row>
    <row spans="1:3" r="19">
      <c t="s" s="4" r="A19">
        <v>693</v>
      </c>
      <c t="s" s="4" r="C19">
        <v>434</v>
      </c>
    </row>
    <row spans="1:3" r="20">
      <c t="s" s="4" r="A20">
        <v>518</v>
      </c>
    </row>
    <row spans="1:3" r="21">
      <c t="s" s="3" r="A21">
        <v>525</v>
      </c>
    </row>
    <row spans="1:3" r="22">
      <c t="s" s="4" r="A22">
        <v>694</v>
      </c>
      <c t="s" s="4" r="B22">
        <v>695</v>
      </c>
    </row>
    <row spans="1:3" r="23">
      <c t="s" s="4" r="A23">
        <v>689</v>
      </c>
      <c t="s" s="4" r="B23">
        <v>696</v>
      </c>
    </row>
    <row spans="1:3" r="24">
      <c t="s" s="4" r="A24">
        <v>697</v>
      </c>
    </row>
    <row spans="1:3" r="25">
      <c t="s" s="3" r="A25">
        <v>525</v>
      </c>
    </row>
    <row spans="1:3" r="26">
      <c t="s" s="4" r="A26">
        <v>643</v>
      </c>
      <c t="s" s="4" r="B26">
        <v>698</v>
      </c>
    </row>
    <row spans="1:3" r="27">
      <c t="s" s="4" r="A27">
        <v>699</v>
      </c>
      <c t="n" s="9" r="B27">
        <v>312.7</v>
      </c>
    </row>
    <row spans="1:3" r="28">
      <c t="s" s="4" r="A28">
        <v>700</v>
      </c>
    </row>
    <row spans="1:3" r="29">
      <c t="s" s="3" r="A29">
        <v>525</v>
      </c>
    </row>
    <row spans="1:3" r="30">
      <c t="s" s="4" r="A30">
        <v>699</v>
      </c>
      <c t="n" s="9" r="B30">
        <v>389.6</v>
      </c>
    </row>
    <row spans="1:3" r="31">
      <c t="s" s="4" r="A31">
        <v>701</v>
      </c>
    </row>
    <row spans="1:3" r="32">
      <c t="s" s="3" r="A32">
        <v>525</v>
      </c>
    </row>
    <row spans="1:3" r="33">
      <c t="s" s="4" r="A33">
        <v>702</v>
      </c>
      <c t="s" s="4" r="B33">
        <v>7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 customWidth="1" max="7" min="7" width="25"/>
  </cols>
  <sheetData>
    <row spans="1:7" r="1">
      <c t="s" s="1" r="A1">
        <v>704</v>
      </c>
      <c t="s" s="2" r="C1">
        <v>67</v>
      </c>
      <c t="s" s="2" r="E1">
        <v>1</v>
      </c>
      <c t="s" s="2" r="G1">
        <v>705</v>
      </c>
    </row>
    <row spans="1:7" r="2">
      <c t="s" s="2" r="C2">
        <v>2</v>
      </c>
      <c t="s" s="2" r="D2">
        <v>68</v>
      </c>
      <c t="s" s="2" r="E2">
        <v>2</v>
      </c>
      <c t="s" s="2" r="F2">
        <v>68</v>
      </c>
      <c t="s" s="2" r="G2">
        <v>23</v>
      </c>
    </row>
    <row spans="1:7" r="3">
      <c t="s" s="3" r="A3">
        <v>706</v>
      </c>
    </row>
    <row spans="1:7" r="4">
      <c t="s" s="4" r="A4">
        <v>543</v>
      </c>
      <c t="s" s="4" r="B4">
        <v>28</v>
      </c>
      <c t="n" s="7" r="C4">
        <v>6503825</v>
      </c>
      <c t="n" s="7" r="E4">
        <v>6503825</v>
      </c>
      <c t="n" s="7" r="G4">
        <v>7400068</v>
      </c>
    </row>
    <row spans="1:7" r="5">
      <c t="s" s="4" r="A5">
        <v>544</v>
      </c>
      <c t="s" s="4" r="B5">
        <v>707</v>
      </c>
      <c t="n" s="7" r="C5">
        <v>6513274</v>
      </c>
      <c t="n" s="7" r="E5">
        <v>6513274</v>
      </c>
      <c t="n" s="7" r="G5">
        <v>7426794</v>
      </c>
    </row>
    <row spans="1:7" r="6">
      <c t="s" s="4" r="A6">
        <v>708</v>
      </c>
      <c t="s" s="4" r="B6">
        <v>28</v>
      </c>
      <c t="s" s="4" r="C6">
        <v>709</v>
      </c>
      <c t="s" s="4" r="E6">
        <v>709</v>
      </c>
      <c t="s" s="4" r="G6">
        <v>710</v>
      </c>
    </row>
    <row spans="1:7" r="7">
      <c t="s" s="4" r="A7">
        <v>711</v>
      </c>
      <c t="s" s="4" r="B7">
        <v>28</v>
      </c>
      <c t="s" s="4" r="C7">
        <v>712</v>
      </c>
      <c t="s" s="4" r="E7">
        <v>712</v>
      </c>
      <c t="s" s="4" r="G7">
        <v>713</v>
      </c>
    </row>
    <row spans="1:7" r="8">
      <c t="s" s="4" r="A8">
        <v>536</v>
      </c>
      <c t="s" s="4" r="B8">
        <v>714</v>
      </c>
      <c t="s" s="4" r="E8">
        <v>715</v>
      </c>
      <c t="s" s="4" r="G8">
        <v>716</v>
      </c>
    </row>
    <row spans="1:7" r="9">
      <c t="s" s="4" r="A9">
        <v>717</v>
      </c>
      <c t="n" s="7" r="C9">
        <v>13946</v>
      </c>
      <c t="n" s="7" r="D9">
        <v>24562</v>
      </c>
      <c t="n" s="7" r="E9">
        <v>-17278</v>
      </c>
      <c t="n" s="7" r="F9">
        <v>16893</v>
      </c>
    </row>
    <row spans="1:7" r="10">
      <c t="s" s="4" r="A10">
        <v>718</v>
      </c>
      <c t="n" s="6" r="C10">
        <v>406000</v>
      </c>
      <c t="n" s="6" r="E10">
        <v>406000</v>
      </c>
      <c t="n" s="7" r="G10">
        <v>431000</v>
      </c>
    </row>
    <row spans="1:7" r="11">
      <c t="s" s="4" r="A11">
        <v>719</v>
      </c>
      <c t="n" s="7" r="C11">
        <v>406000</v>
      </c>
      <c t="n" s="7" r="E11">
        <v>406000</v>
      </c>
      <c t="n" s="7" r="G11">
        <v>430300</v>
      </c>
    </row>
    <row spans="1:7" r="12">
      <c t="n" r="A12"/>
    </row>
    <row spans="1:7" r="13">
      <c t="s" s="4" r="A13">
        <v>28</v>
      </c>
      <c t="s" s="4" r="B13">
        <v>720</v>
      </c>
    </row>
    <row spans="1:7" r="14">
      <c t="s" s="4" r="A14">
        <v>517</v>
      </c>
      <c t="s" s="4" r="B14">
        <v>721</v>
      </c>
    </row>
    <row spans="1:7" r="15">
      <c t="s" s="4" r="A15">
        <v>519</v>
      </c>
      <c t="s" s="4" r="B15">
        <v>722</v>
      </c>
    </row>
  </sheetData>
  <mergeCells count="7">
    <mergeCell ref="A1:B2"/>
    <mergeCell ref="C1:D1"/>
    <mergeCell ref="E1:F1"/>
    <mergeCell ref="A12:F12"/>
    <mergeCell ref="B13:F13"/>
    <mergeCell ref="B14:F14"/>
    <mergeCell ref="B15:F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723</v>
      </c>
      <c t="s" s="2" r="C1">
        <v>2</v>
      </c>
      <c t="s" s="2" r="D1">
        <v>23</v>
      </c>
    </row>
    <row spans="1:4" r="2">
      <c t="s" s="3" r="A2">
        <v>706</v>
      </c>
    </row>
    <row spans="1:4" r="3">
      <c t="s" s="4" r="A3">
        <v>724</v>
      </c>
      <c t="s" s="4" r="B3">
        <v>28</v>
      </c>
      <c t="n" s="7" r="C3">
        <v>6513274000</v>
      </c>
      <c t="n" s="7" r="D3">
        <v>7426794000</v>
      </c>
    </row>
    <row spans="1:4" r="4">
      <c t="s" s="4" r="A4">
        <v>725</v>
      </c>
      <c t="n" s="6" r="C4">
        <v>12944157000</v>
      </c>
    </row>
    <row spans="1:4" r="5">
      <c t="s" s="4" r="A5">
        <v>726</v>
      </c>
    </row>
    <row spans="1:4" r="6">
      <c t="s" s="3" r="A6">
        <v>706</v>
      </c>
    </row>
    <row spans="1:4" r="7">
      <c t="s" s="4" r="A7">
        <v>725</v>
      </c>
      <c t="n" s="6" r="C7">
        <v>196700000</v>
      </c>
    </row>
    <row spans="1:4" r="8">
      <c t="s" s="4" r="A8">
        <v>606</v>
      </c>
    </row>
    <row spans="1:4" r="9">
      <c t="s" s="3" r="A9">
        <v>706</v>
      </c>
    </row>
    <row spans="1:4" r="10">
      <c t="s" s="4" r="A10">
        <v>526</v>
      </c>
      <c t="s" s="4" r="B10">
        <v>517</v>
      </c>
      <c t="n" s="6" r="C10">
        <v>204178326000</v>
      </c>
      <c t="n" s="6" r="D10">
        <v>220256804000</v>
      </c>
    </row>
    <row spans="1:4" r="11">
      <c t="s" s="4" r="A11">
        <v>724</v>
      </c>
      <c t="s" s="4" r="B11">
        <v>517</v>
      </c>
      <c t="n" s="7" r="C11">
        <v>6608084000</v>
      </c>
      <c t="n" s="7" r="D11">
        <v>7578110000</v>
      </c>
    </row>
    <row spans="1:4" r="12">
      <c t="s" s="4" r="A12">
        <v>727</v>
      </c>
      <c t="s" s="4" r="B12">
        <v>517</v>
      </c>
      <c t="s" s="4" r="C12">
        <v>677</v>
      </c>
      <c t="s" s="4" r="D12">
        <v>631</v>
      </c>
    </row>
    <row spans="1:4" r="13">
      <c t="s" s="4" r="A13">
        <v>725</v>
      </c>
      <c t="s" s="4" r="B13">
        <v>517</v>
      </c>
      <c t="n" s="7" r="C13">
        <v>6277128000</v>
      </c>
      <c t="n" s="7" r="D13">
        <v>7058094000</v>
      </c>
    </row>
    <row spans="1:4" r="14">
      <c t="s" s="4" r="A14">
        <v>728</v>
      </c>
      <c t="s" s="4" r="B14">
        <v>729</v>
      </c>
      <c t="s" s="4" r="C14">
        <v>730</v>
      </c>
      <c t="s" s="4" r="D14">
        <v>731</v>
      </c>
    </row>
    <row spans="1:4" r="15">
      <c t="s" s="4" r="A15">
        <v>732</v>
      </c>
      <c t="s" s="4" r="B15">
        <v>733</v>
      </c>
      <c t="s" s="4" r="C15">
        <v>731</v>
      </c>
      <c t="s" s="4" r="D15">
        <v>734</v>
      </c>
    </row>
    <row spans="1:4" r="16">
      <c t="s" s="4" r="A16">
        <v>735</v>
      </c>
      <c t="s" s="4" r="B16">
        <v>736</v>
      </c>
      <c t="s" s="4" r="C16">
        <v>737</v>
      </c>
      <c t="s" s="4" r="D16">
        <v>631</v>
      </c>
    </row>
    <row spans="1:4" r="17">
      <c t="s" s="4" r="A17">
        <v>738</v>
      </c>
      <c t="s" s="4" r="B17">
        <v>736</v>
      </c>
      <c t="s" s="4" r="C17">
        <v>739</v>
      </c>
      <c t="s" s="4" r="D17">
        <v>740</v>
      </c>
    </row>
    <row spans="1:4" r="18">
      <c t="s" s="4" r="A18">
        <v>741</v>
      </c>
      <c t="s" s="4" r="C18">
        <v>742</v>
      </c>
    </row>
    <row spans="1:4" r="19">
      <c t="s" s="4" r="A19">
        <v>743</v>
      </c>
      <c t="s" s="4" r="C19">
        <v>744</v>
      </c>
    </row>
    <row spans="1:4" r="20">
      <c t="s" s="4" r="A20">
        <v>745</v>
      </c>
      <c t="s" s="4" r="C20">
        <v>746</v>
      </c>
    </row>
    <row spans="1:4" r="21">
      <c t="s" s="4" r="A21">
        <v>747</v>
      </c>
      <c t="s" s="4" r="C21">
        <v>748</v>
      </c>
    </row>
    <row spans="1:4" r="22">
      <c t="s" s="4" r="A22">
        <v>749</v>
      </c>
    </row>
    <row spans="1:4" r="23">
      <c t="s" s="3" r="A23">
        <v>706</v>
      </c>
    </row>
    <row spans="1:4" r="24">
      <c t="s" s="4" r="A24">
        <v>750</v>
      </c>
      <c t="n" s="7" r="C24">
        <v>196700000</v>
      </c>
    </row>
    <row spans="1:4" r="25">
      <c t="n" r="A25"/>
    </row>
    <row spans="1:4" r="26">
      <c t="s" s="4" r="A26">
        <v>28</v>
      </c>
      <c t="s" s="4" r="B26">
        <v>59</v>
      </c>
    </row>
    <row spans="1:4" r="27">
      <c t="s" s="4" r="A27">
        <v>517</v>
      </c>
      <c t="s" s="4" r="B27">
        <v>612</v>
      </c>
    </row>
    <row spans="1:4" r="28">
      <c t="s" s="4" r="A28">
        <v>519</v>
      </c>
      <c t="s" s="4" r="B28">
        <v>751</v>
      </c>
    </row>
    <row spans="1:4" r="29">
      <c t="s" s="4" r="A29">
        <v>575</v>
      </c>
      <c t="s" s="4" r="B29">
        <v>752</v>
      </c>
    </row>
    <row spans="1:4" r="30">
      <c t="s" s="4" r="A30">
        <v>589</v>
      </c>
      <c t="s" s="4" r="B30">
        <v>753</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4</v>
      </c>
      <c t="s" s="2" r="C1">
        <v>2</v>
      </c>
      <c t="s" s="2" r="D1">
        <v>23</v>
      </c>
    </row>
    <row spans="1:4" r="2">
      <c t="s" s="3" r="A2">
        <v>525</v>
      </c>
    </row>
    <row spans="1:4" r="3">
      <c t="s" s="4" r="A3">
        <v>115</v>
      </c>
      <c t="s" s="4" r="B3">
        <v>28</v>
      </c>
      <c t="n" s="7" r="C3">
        <v>6513274</v>
      </c>
      <c t="n" s="7" r="D3">
        <v>7426794</v>
      </c>
    </row>
    <row spans="1:4" r="4">
      <c t="s" s="4" r="A4">
        <v>606</v>
      </c>
    </row>
    <row spans="1:4" r="5">
      <c t="s" s="3" r="A5">
        <v>525</v>
      </c>
    </row>
    <row spans="1:4" r="6">
      <c t="s" s="4" r="A6">
        <v>755</v>
      </c>
      <c t="n" s="6" r="C6">
        <v>1789049</v>
      </c>
      <c t="n" s="6" r="D6">
        <v>2229468</v>
      </c>
    </row>
    <row spans="1:4" r="7">
      <c t="s" s="4" r="A7">
        <v>756</v>
      </c>
      <c t="n" s="6" r="C7">
        <v>3161458</v>
      </c>
      <c t="n" s="6" r="D7">
        <v>3687559</v>
      </c>
    </row>
    <row spans="1:4" r="8">
      <c t="s" s="4" r="A8">
        <v>757</v>
      </c>
      <c t="n" s="6" r="C8">
        <v>1657577</v>
      </c>
      <c t="n" s="6" r="D8">
        <v>1661083</v>
      </c>
    </row>
    <row spans="1:4" r="9">
      <c t="s" s="4" r="A9">
        <v>115</v>
      </c>
      <c t="s" s="4" r="B9">
        <v>517</v>
      </c>
      <c t="n" s="7" r="C9">
        <v>6608084</v>
      </c>
      <c t="n" s="7" r="D9">
        <v>7578110</v>
      </c>
    </row>
    <row spans="1:4" r="10">
      <c t="n" r="A10"/>
    </row>
    <row spans="1:4" r="11">
      <c t="s" s="4" r="A11">
        <v>28</v>
      </c>
      <c t="s" s="4" r="B11">
        <v>59</v>
      </c>
    </row>
    <row spans="1:4" r="12">
      <c t="s" s="4" r="A12">
        <v>517</v>
      </c>
      <c t="s" s="4" r="B12">
        <v>612</v>
      </c>
    </row>
  </sheetData>
  <mergeCells count="4">
    <mergeCell ref="A1:B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8</v>
      </c>
      <c t="s" s="2" r="B1">
        <v>67</v>
      </c>
      <c t="s" s="2" r="D1">
        <v>1</v>
      </c>
    </row>
    <row spans="1:5" r="2">
      <c t="s" s="2" r="B2">
        <v>2</v>
      </c>
      <c t="s" s="2" r="C2">
        <v>68</v>
      </c>
      <c t="s" s="2" r="D2">
        <v>2</v>
      </c>
      <c t="s" s="2" r="E2">
        <v>68</v>
      </c>
    </row>
    <row spans="1:5" r="3">
      <c t="s" s="3" r="A3">
        <v>525</v>
      </c>
    </row>
    <row spans="1:5" r="4">
      <c t="s" s="4" r="A4">
        <v>759</v>
      </c>
      <c t="n" s="7" r="B4">
        <v>192342</v>
      </c>
      <c t="n" s="7" r="C4">
        <v>226961</v>
      </c>
      <c t="n" s="7" r="D4">
        <v>419630</v>
      </c>
      <c t="n" s="7" r="E4">
        <v>290318</v>
      </c>
    </row>
    <row spans="1:5" r="5">
      <c t="s" s="4" r="A5">
        <v>760</v>
      </c>
      <c t="n" s="6" r="B5">
        <v>-23399</v>
      </c>
      <c t="n" s="6" r="C5">
        <v>-31957</v>
      </c>
      <c t="n" s="6" r="D5">
        <v>-52908</v>
      </c>
      <c t="n" s="6" r="E5">
        <v>-38558</v>
      </c>
    </row>
    <row spans="1:5" r="6">
      <c t="s" s="4" r="A6">
        <v>761</v>
      </c>
      <c t="n" s="6" r="B6">
        <v>-90831</v>
      </c>
      <c t="n" s="6" r="C6">
        <v>-86416</v>
      </c>
      <c t="n" s="6" r="D6">
        <v>-209973</v>
      </c>
      <c t="n" s="6" r="E6">
        <v>-100823</v>
      </c>
    </row>
    <row spans="1:5" r="7">
      <c t="s" s="4" r="A7">
        <v>762</v>
      </c>
      <c t="n" s="7" r="B7">
        <v>78112</v>
      </c>
      <c t="n" s="7" r="C7">
        <v>108588</v>
      </c>
      <c t="n" s="7" r="D7">
        <v>156749</v>
      </c>
      <c t="n" s="7" r="E7">
        <v>1509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3</v>
      </c>
      <c t="s" s="2" r="C1">
        <v>2</v>
      </c>
      <c t="s" s="2" r="D1">
        <v>23</v>
      </c>
    </row>
    <row spans="1:4" r="2">
      <c t="s" s="3" r="A2">
        <v>440</v>
      </c>
    </row>
    <row spans="1:4" r="3">
      <c t="s" s="4" r="A3">
        <v>764</v>
      </c>
      <c t="n" s="7" r="C3">
        <v>2103099</v>
      </c>
      <c t="n" s="7" r="D3">
        <v>2344245</v>
      </c>
    </row>
    <row spans="1:4" r="4">
      <c t="s" s="4" r="A4">
        <v>34</v>
      </c>
      <c t="n" s="6" r="C4">
        <v>49687</v>
      </c>
      <c t="n" s="6" r="D4">
        <v>40761</v>
      </c>
    </row>
    <row spans="1:4" r="5">
      <c t="s" s="4" r="A5">
        <v>765</v>
      </c>
      <c t="n" s="6" r="C5">
        <v>23877</v>
      </c>
      <c t="n" s="6" r="D5">
        <v>25092</v>
      </c>
    </row>
    <row spans="1:4" r="6">
      <c t="s" s="4" r="A6">
        <v>39</v>
      </c>
      <c t="s" s="4" r="B6">
        <v>28</v>
      </c>
      <c t="n" s="6" r="C6">
        <v>2176663</v>
      </c>
      <c t="n" s="6" r="D6">
        <v>2410098</v>
      </c>
    </row>
    <row spans="1:4" r="7">
      <c t="s" s="3" r="A7">
        <v>40</v>
      </c>
    </row>
    <row spans="1:4" r="8">
      <c t="s" s="4" r="A8">
        <v>42</v>
      </c>
      <c t="n" s="6" r="C8">
        <v>1831769</v>
      </c>
      <c t="n" s="6" r="D8">
        <v>2060347</v>
      </c>
    </row>
    <row spans="1:4" r="9">
      <c t="s" s="4" r="A9">
        <v>766</v>
      </c>
      <c t="n" s="6" r="C9">
        <v>6532</v>
      </c>
      <c t="n" s="6" r="D9">
        <v>6111</v>
      </c>
    </row>
    <row spans="1:4" r="10">
      <c t="s" s="4" r="A10">
        <v>47</v>
      </c>
      <c t="s" s="4" r="B10">
        <v>28</v>
      </c>
      <c t="n" s="7" r="C10">
        <v>1838301</v>
      </c>
      <c t="n" s="7" r="D10">
        <v>2066458</v>
      </c>
    </row>
    <row spans="1:4" r="11">
      <c t="n" r="A11"/>
    </row>
    <row spans="1:4" r="12">
      <c t="s" s="4" r="A12">
        <v>28</v>
      </c>
      <c t="s" s="4" r="B12">
        <v>767</v>
      </c>
    </row>
  </sheetData>
  <mergeCells count="3">
    <mergeCell ref="A1:B1"/>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768</v>
      </c>
      <c t="s" s="2" r="C1">
        <v>67</v>
      </c>
      <c t="s" s="2" r="E1">
        <v>1</v>
      </c>
    </row>
    <row spans="1:7" r="2">
      <c t="s" s="2" r="C2">
        <v>2</v>
      </c>
      <c t="s" s="2" r="D2">
        <v>68</v>
      </c>
      <c t="s" s="2" r="E2">
        <v>2</v>
      </c>
      <c t="s" s="2" r="F2">
        <v>68</v>
      </c>
      <c t="s" s="2" r="G2">
        <v>23</v>
      </c>
    </row>
    <row spans="1:7" r="3">
      <c t="s" s="4" r="A3">
        <v>697</v>
      </c>
    </row>
    <row spans="1:7" r="4">
      <c t="s" s="3" r="A4">
        <v>525</v>
      </c>
    </row>
    <row spans="1:7" r="5">
      <c t="s" s="4" r="A5">
        <v>642</v>
      </c>
      <c t="n" s="7" r="C5">
        <v>338362</v>
      </c>
      <c t="n" s="7" r="E5">
        <v>338362</v>
      </c>
      <c t="n" s="7" r="G5">
        <v>343640</v>
      </c>
    </row>
    <row spans="1:7" r="6">
      <c t="s" s="4" r="A6">
        <v>769</v>
      </c>
      <c t="s" s="4" r="C6">
        <v>698</v>
      </c>
      <c t="s" s="4" r="E6">
        <v>698</v>
      </c>
    </row>
    <row spans="1:7" r="7">
      <c t="s" s="4" r="A7">
        <v>770</v>
      </c>
      <c t="n" s="7" r="C7">
        <v>18647</v>
      </c>
      <c t="n" s="7" r="D7">
        <v>16725</v>
      </c>
      <c t="n" s="7" r="E7">
        <v>26222</v>
      </c>
      <c t="n" s="7" r="F7">
        <v>27222</v>
      </c>
    </row>
    <row spans="1:7" r="8">
      <c t="s" s="4" r="A8">
        <v>771</v>
      </c>
      <c t="s" s="4" r="C8">
        <v>698</v>
      </c>
      <c t="s" s="4" r="D8">
        <v>698</v>
      </c>
      <c t="s" s="4" r="E8">
        <v>698</v>
      </c>
      <c t="s" s="4" r="F8">
        <v>698</v>
      </c>
    </row>
    <row spans="1:7" r="9">
      <c t="s" s="4" r="A9">
        <v>772</v>
      </c>
    </row>
    <row spans="1:7" r="10">
      <c t="s" s="3" r="A10">
        <v>525</v>
      </c>
    </row>
    <row spans="1:7" r="11">
      <c t="s" s="4" r="A11">
        <v>642</v>
      </c>
      <c t="n" s="7" r="C11">
        <v>187719</v>
      </c>
      <c t="n" s="7" r="E11">
        <v>187719</v>
      </c>
      <c t="n" s="7" r="G11">
        <v>190647</v>
      </c>
    </row>
    <row spans="1:7" r="12">
      <c t="s" s="4" r="A12">
        <v>769</v>
      </c>
      <c t="s" s="4" r="C12">
        <v>773</v>
      </c>
      <c t="s" s="4" r="E12">
        <v>773</v>
      </c>
      <c t="s" s="4" r="G12">
        <v>773</v>
      </c>
    </row>
    <row spans="1:7" r="13">
      <c t="s" s="4" r="A13">
        <v>770</v>
      </c>
      <c t="n" s="7" r="C13">
        <v>10345</v>
      </c>
      <c t="n" s="7" r="D13">
        <v>9279</v>
      </c>
      <c t="n" s="7" r="E13">
        <v>14547</v>
      </c>
      <c t="n" s="7" r="F13">
        <v>15102</v>
      </c>
    </row>
    <row spans="1:7" r="14">
      <c t="s" s="4" r="A14">
        <v>774</v>
      </c>
      <c t="s" s="4" r="B14">
        <v>28</v>
      </c>
      <c t="s" s="4" r="C14">
        <v>773</v>
      </c>
      <c t="s" s="4" r="D14">
        <v>773</v>
      </c>
      <c t="s" s="4" r="E14">
        <v>773</v>
      </c>
      <c t="s" s="4" r="F14">
        <v>773</v>
      </c>
    </row>
    <row spans="1:7" r="15">
      <c t="n" r="A15"/>
    </row>
    <row spans="1:7" r="16">
      <c t="s" s="4" r="A16">
        <v>28</v>
      </c>
      <c t="s" s="4" r="B16">
        <v>775</v>
      </c>
    </row>
  </sheetData>
  <mergeCells count="5">
    <mergeCell ref="A1:B2"/>
    <mergeCell ref="C1:D1"/>
    <mergeCell ref="E1:F1"/>
    <mergeCell ref="A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4"/>
    <col customWidth="1" max="7" min="7" width="21"/>
  </cols>
  <sheetData>
    <row spans="1:7" r="1">
      <c t="s" s="1" r="A1">
        <v>776</v>
      </c>
      <c t="s" s="2" r="C1">
        <v>777</v>
      </c>
      <c t="s" s="2" r="E1">
        <v>777</v>
      </c>
      <c t="s" s="2" r="G1">
        <v>778</v>
      </c>
    </row>
    <row spans="1:7" r="2">
      <c t="s" s="3" r="A2">
        <v>779</v>
      </c>
    </row>
    <row spans="1:7" r="3">
      <c t="s" s="4" r="A3">
        <v>780</v>
      </c>
      <c t="n" s="7" r="C3">
        <v>7249437</v>
      </c>
      <c t="n" s="7" r="E3">
        <v>7249437</v>
      </c>
    </row>
    <row spans="1:7" r="4">
      <c t="s" s="4" r="A4">
        <v>543</v>
      </c>
      <c t="n" s="6" r="C4">
        <v>4503259</v>
      </c>
      <c t="n" s="6" r="E4">
        <v>4503259</v>
      </c>
    </row>
    <row spans="1:7" r="5">
      <c t="s" s="4" r="A5">
        <v>544</v>
      </c>
      <c t="n" s="7" r="C5">
        <v>4554657</v>
      </c>
      <c t="n" s="7" r="E5">
        <v>4554657</v>
      </c>
      <c t="n" s="7" r="G5">
        <v>2501881</v>
      </c>
    </row>
    <row spans="1:7" r="6">
      <c t="s" s="4" r="A6">
        <v>536</v>
      </c>
      <c t="s" s="4" r="E6">
        <v>537</v>
      </c>
    </row>
    <row spans="1:7" r="7">
      <c t="s" s="4" r="A7">
        <v>781</v>
      </c>
      <c t="n" s="6" r="C7">
        <v>97</v>
      </c>
      <c t="n" s="6" r="E7">
        <v>97</v>
      </c>
    </row>
    <row spans="1:7" r="8">
      <c t="s" s="4" r="A8">
        <v>496</v>
      </c>
      <c t="n" s="7" r="C8">
        <v>15458841</v>
      </c>
      <c t="n" s="7" r="E8">
        <v>15458841</v>
      </c>
    </row>
    <row spans="1:7" r="9">
      <c t="s" s="4" r="A9">
        <v>782</v>
      </c>
    </row>
    <row spans="1:7" r="10">
      <c t="s" s="3" r="A10">
        <v>779</v>
      </c>
    </row>
    <row spans="1:7" r="11">
      <c t="s" s="4" r="A11">
        <v>496</v>
      </c>
      <c t="n" s="6" r="C11">
        <v>443600</v>
      </c>
      <c t="n" s="6" r="E11">
        <v>443600</v>
      </c>
    </row>
    <row spans="1:7" r="12">
      <c t="s" s="4" r="A12">
        <v>783</v>
      </c>
    </row>
    <row spans="1:7" r="13">
      <c t="s" s="3" r="A13">
        <v>779</v>
      </c>
    </row>
    <row spans="1:7" r="14">
      <c t="s" s="4" r="A14">
        <v>496</v>
      </c>
      <c t="n" s="6" r="C14">
        <v>235900</v>
      </c>
      <c t="n" s="6" r="E14">
        <v>235900</v>
      </c>
    </row>
    <row spans="1:7" r="15">
      <c t="s" s="4" r="A15">
        <v>726</v>
      </c>
    </row>
    <row spans="1:7" r="16">
      <c t="s" s="3" r="A16">
        <v>779</v>
      </c>
    </row>
    <row spans="1:7" r="17">
      <c t="s" s="4" r="A17">
        <v>496</v>
      </c>
      <c t="n" s="6" r="C17">
        <v>0</v>
      </c>
      <c t="n" s="6" r="E17">
        <v>0</v>
      </c>
    </row>
    <row spans="1:7" r="18">
      <c t="s" s="4" r="A18">
        <v>212</v>
      </c>
    </row>
    <row spans="1:7" r="19">
      <c t="s" s="3" r="A19">
        <v>779</v>
      </c>
    </row>
    <row spans="1:7" r="20">
      <c t="s" s="4" r="A20">
        <v>784</v>
      </c>
      <c t="n" s="6" r="C20">
        <v>1500000</v>
      </c>
      <c t="n" s="6" r="E20">
        <v>3871700</v>
      </c>
    </row>
    <row spans="1:7" r="21">
      <c t="s" s="4" r="A21">
        <v>785</v>
      </c>
      <c t="n" s="6" r="C21">
        <v>1500000</v>
      </c>
      <c t="n" s="6" r="E21">
        <v>4048300</v>
      </c>
    </row>
    <row spans="1:7" r="22">
      <c t="s" s="4" r="A22">
        <v>786</v>
      </c>
      <c t="n" s="6" r="C22">
        <v>1500000</v>
      </c>
      <c t="n" s="6" r="E22">
        <v>3089800</v>
      </c>
    </row>
    <row spans="1:7" r="23">
      <c t="s" s="4" r="A23">
        <v>787</v>
      </c>
      <c t="n" s="6" r="E23">
        <v>3199600</v>
      </c>
    </row>
    <row spans="1:7" r="24">
      <c t="s" s="4" r="A24">
        <v>788</v>
      </c>
      <c t="n" s="6" r="C24">
        <v>1500000</v>
      </c>
      <c t="n" s="6" r="E24">
        <v>3236700</v>
      </c>
    </row>
    <row spans="1:7" r="25">
      <c t="s" s="4" r="A25">
        <v>789</v>
      </c>
      <c t="n" s="6" r="E25">
        <v>37100</v>
      </c>
    </row>
    <row spans="1:7" r="26">
      <c t="s" s="4" r="A26">
        <v>780</v>
      </c>
      <c t="s" s="4" r="B26">
        <v>707</v>
      </c>
      <c t="n" s="6" r="C26">
        <v>1624103</v>
      </c>
      <c t="n" s="6" r="E26">
        <v>1624103</v>
      </c>
    </row>
    <row spans="1:7" r="27">
      <c t="s" s="4" r="A27">
        <v>543</v>
      </c>
      <c t="s" s="4" r="B27">
        <v>707</v>
      </c>
      <c t="n" s="6" r="C27">
        <v>1719286</v>
      </c>
      <c t="n" s="6" r="E27">
        <v>1719286</v>
      </c>
    </row>
    <row spans="1:7" r="28">
      <c t="s" s="4" r="A28">
        <v>790</v>
      </c>
      <c t="s" s="4" r="B28">
        <v>707</v>
      </c>
      <c t="n" s="6" r="C28">
        <v>0</v>
      </c>
      <c t="n" s="6" r="E28">
        <v>0</v>
      </c>
    </row>
    <row spans="1:7" r="29">
      <c t="s" s="4" r="A29">
        <v>791</v>
      </c>
      <c t="s" s="4" r="B29">
        <v>707</v>
      </c>
      <c t="n" s="6" r="C29">
        <v>-5127</v>
      </c>
      <c t="n" s="6" r="E29">
        <v>-5127</v>
      </c>
    </row>
    <row spans="1:7" r="30">
      <c t="s" s="4" r="A30">
        <v>544</v>
      </c>
      <c t="s" s="4" r="B30">
        <v>707</v>
      </c>
      <c t="n" s="7" r="C30">
        <v>1714159</v>
      </c>
      <c t="s" s="4" r="D30">
        <v>519</v>
      </c>
      <c t="n" s="7" r="E30">
        <v>1714159</v>
      </c>
      <c t="s" s="4" r="F30">
        <v>519</v>
      </c>
      <c t="n" s="6" r="G30">
        <v>917598</v>
      </c>
    </row>
    <row spans="1:7" r="31">
      <c t="s" s="4" r="A31">
        <v>792</v>
      </c>
      <c t="s" s="4" r="B31">
        <v>707</v>
      </c>
      <c t="n" s="6" r="C31">
        <v>35</v>
      </c>
      <c t="n" s="6" r="E31">
        <v>35</v>
      </c>
    </row>
    <row spans="1:7" r="32">
      <c t="s" s="4" r="A32">
        <v>793</v>
      </c>
      <c t="s" s="4" r="B32">
        <v>794</v>
      </c>
      <c t="s" s="4" r="E32">
        <v>795</v>
      </c>
    </row>
    <row spans="1:7" r="33">
      <c t="s" s="4" r="A33">
        <v>796</v>
      </c>
      <c t="s" s="4" r="B33">
        <v>797</v>
      </c>
      <c t="s" s="4" r="C33">
        <v>798</v>
      </c>
      <c t="s" s="4" r="E33">
        <v>798</v>
      </c>
    </row>
    <row spans="1:7" r="34">
      <c t="s" s="4" r="A34">
        <v>711</v>
      </c>
      <c t="s" s="4" r="B34">
        <v>707</v>
      </c>
      <c t="s" s="4" r="C34">
        <v>799</v>
      </c>
      <c t="s" s="4" r="E34">
        <v>799</v>
      </c>
    </row>
    <row spans="1:7" r="35">
      <c t="s" s="4" r="A35">
        <v>536</v>
      </c>
      <c t="s" s="4" r="B35">
        <v>800</v>
      </c>
      <c t="s" s="4" r="E35">
        <v>801</v>
      </c>
    </row>
    <row spans="1:7" r="36">
      <c t="s" s="4" r="A36">
        <v>802</v>
      </c>
    </row>
    <row spans="1:7" r="37">
      <c t="s" s="3" r="A37">
        <v>779</v>
      </c>
    </row>
    <row spans="1:7" r="38">
      <c t="s" s="4" r="A38">
        <v>780</v>
      </c>
      <c t="n" s="7" r="C38">
        <v>1500000</v>
      </c>
      <c t="n" s="7" r="E38">
        <v>1500000</v>
      </c>
    </row>
    <row spans="1:7" r="39">
      <c t="s" s="4" r="A39">
        <v>803</v>
      </c>
    </row>
    <row spans="1:7" r="40">
      <c t="s" s="3" r="A40">
        <v>779</v>
      </c>
    </row>
    <row spans="1:7" r="41">
      <c t="s" s="4" r="A41">
        <v>780</v>
      </c>
      <c t="n" s="6" r="C41">
        <v>164700</v>
      </c>
      <c t="n" s="6" r="E41">
        <v>164700</v>
      </c>
    </row>
    <row spans="1:7" r="42">
      <c t="s" s="4" r="A42">
        <v>804</v>
      </c>
    </row>
    <row spans="1:7" r="43">
      <c t="s" s="3" r="A43">
        <v>779</v>
      </c>
    </row>
    <row spans="1:7" r="44">
      <c t="s" s="4" r="A44">
        <v>784</v>
      </c>
      <c t="n" s="6" r="C44">
        <v>100000</v>
      </c>
      <c t="n" s="6" r="E44">
        <v>2671500</v>
      </c>
    </row>
    <row spans="1:7" r="45">
      <c t="s" s="4" r="A45">
        <v>785</v>
      </c>
      <c t="n" s="6" r="C45">
        <v>100000</v>
      </c>
      <c t="n" s="6" r="E45">
        <v>1429700</v>
      </c>
    </row>
    <row spans="1:7" r="46">
      <c t="s" s="4" r="A46">
        <v>786</v>
      </c>
      <c t="n" s="6" r="E46">
        <v>129800</v>
      </c>
    </row>
    <row spans="1:7" r="47">
      <c t="s" s="4" r="A47">
        <v>787</v>
      </c>
      <c t="n" s="6" r="E47">
        <v>121700</v>
      </c>
    </row>
    <row spans="1:7" r="48">
      <c t="s" s="4" r="A48">
        <v>788</v>
      </c>
      <c t="n" s="6" r="E48">
        <v>100400</v>
      </c>
    </row>
    <row spans="1:7" r="49">
      <c t="s" s="4" r="A49">
        <v>789</v>
      </c>
      <c t="n" s="6" r="E49">
        <v>-21300</v>
      </c>
    </row>
    <row spans="1:7" r="50">
      <c t="s" s="4" r="A50">
        <v>780</v>
      </c>
      <c t="s" s="4" r="B50">
        <v>805</v>
      </c>
      <c t="n" s="6" r="C50">
        <v>5625334</v>
      </c>
      <c t="n" s="6" r="E50">
        <v>5625334</v>
      </c>
    </row>
    <row spans="1:7" r="51">
      <c t="s" s="4" r="A51">
        <v>543</v>
      </c>
      <c t="s" s="4" r="B51">
        <v>805</v>
      </c>
      <c t="n" s="6" r="C51">
        <v>2783973</v>
      </c>
      <c t="n" s="6" r="E51">
        <v>2783973</v>
      </c>
    </row>
    <row spans="1:7" r="52">
      <c t="s" s="4" r="A52">
        <v>790</v>
      </c>
      <c t="s" s="4" r="B52">
        <v>806</v>
      </c>
      <c t="n" s="6" r="C52">
        <v>72807</v>
      </c>
      <c t="n" s="6" r="E52">
        <v>72807</v>
      </c>
    </row>
    <row spans="1:7" r="53">
      <c t="s" s="4" r="A53">
        <v>791</v>
      </c>
      <c t="s" s="4" r="B53">
        <v>806</v>
      </c>
      <c t="n" s="6" r="C53">
        <v>-16282</v>
      </c>
      <c t="n" s="6" r="E53">
        <v>-16282</v>
      </c>
    </row>
    <row spans="1:7" r="54">
      <c t="s" s="4" r="A54">
        <v>544</v>
      </c>
      <c t="s" s="4" r="B54">
        <v>806</v>
      </c>
      <c t="n" s="7" r="C54">
        <v>2840498</v>
      </c>
      <c t="s" s="4" r="D54">
        <v>519</v>
      </c>
      <c t="n" s="7" r="E54">
        <v>2840498</v>
      </c>
      <c t="s" s="4" r="F54">
        <v>519</v>
      </c>
      <c t="n" s="6" r="G54">
        <v>1584283</v>
      </c>
    </row>
    <row spans="1:7" r="55">
      <c t="s" s="4" r="A55">
        <v>792</v>
      </c>
      <c t="s" s="4" r="B55">
        <v>806</v>
      </c>
      <c t="n" s="6" r="C55">
        <v>329</v>
      </c>
      <c t="n" s="6" r="E55">
        <v>329</v>
      </c>
    </row>
    <row spans="1:7" r="56">
      <c t="s" s="4" r="A56">
        <v>793</v>
      </c>
      <c t="s" s="4" r="B56">
        <v>807</v>
      </c>
      <c t="s" s="4" r="E56">
        <v>808</v>
      </c>
    </row>
    <row spans="1:7" r="57">
      <c t="s" s="4" r="A57">
        <v>796</v>
      </c>
      <c t="s" s="4" r="B57">
        <v>809</v>
      </c>
      <c t="s" s="4" r="C57">
        <v>810</v>
      </c>
      <c t="s" s="4" r="E57">
        <v>810</v>
      </c>
    </row>
    <row spans="1:7" r="58">
      <c t="s" s="4" r="A58">
        <v>711</v>
      </c>
      <c t="s" s="4" r="B58">
        <v>806</v>
      </c>
      <c t="s" s="4" r="C58">
        <v>811</v>
      </c>
      <c t="s" s="4" r="E58">
        <v>811</v>
      </c>
    </row>
    <row spans="1:7" r="59">
      <c t="s" s="4" r="A59">
        <v>536</v>
      </c>
      <c t="s" s="4" r="B59">
        <v>812</v>
      </c>
      <c t="s" s="4" r="E59">
        <v>813</v>
      </c>
    </row>
    <row spans="1:7" r="60">
      <c t="s" s="4" r="A60">
        <v>814</v>
      </c>
      <c t="s" s="4" r="B60">
        <v>815</v>
      </c>
      <c t="s" s="4" r="C60">
        <v>816</v>
      </c>
      <c t="s" s="4" r="E60">
        <v>816</v>
      </c>
    </row>
    <row spans="1:7" r="61">
      <c t="s" s="4" r="A61">
        <v>817</v>
      </c>
    </row>
    <row spans="1:7" r="62">
      <c t="s" s="3" r="A62">
        <v>779</v>
      </c>
    </row>
    <row spans="1:7" r="63">
      <c t="s" s="4" r="A63">
        <v>780</v>
      </c>
      <c t="n" s="7" r="C63">
        <v>1000000</v>
      </c>
      <c t="n" s="7" r="E63">
        <v>1000000</v>
      </c>
    </row>
    <row spans="1:7" r="64">
      <c t="s" s="4" r="A64">
        <v>818</v>
      </c>
      <c t="n" s="6" r="C64">
        <v>300000</v>
      </c>
      <c t="n" s="6" r="E64">
        <v>300000</v>
      </c>
    </row>
    <row spans="1:7" r="65">
      <c t="s" s="4" r="A65">
        <v>819</v>
      </c>
    </row>
    <row spans="1:7" r="66">
      <c t="s" s="3" r="A66">
        <v>779</v>
      </c>
    </row>
    <row spans="1:7" r="67">
      <c t="s" s="4" r="A67">
        <v>780</v>
      </c>
      <c t="n" s="6" r="C67">
        <v>4600000</v>
      </c>
      <c t="n" s="6" r="E67">
        <v>4600000</v>
      </c>
    </row>
    <row spans="1:7" r="68">
      <c t="s" s="4" r="A68">
        <v>818</v>
      </c>
      <c t="n" s="6" r="C68">
        <v>1900000</v>
      </c>
      <c t="n" s="6" r="E68">
        <v>1900000</v>
      </c>
    </row>
    <row spans="1:7" r="69">
      <c t="s" s="4" r="A69">
        <v>820</v>
      </c>
    </row>
    <row spans="1:7" r="70">
      <c t="s" s="3" r="A70">
        <v>779</v>
      </c>
    </row>
    <row spans="1:7" r="71">
      <c t="s" s="4" r="A71">
        <v>780</v>
      </c>
      <c t="n" s="6" r="C71">
        <v>7249437</v>
      </c>
      <c t="n" s="6" r="E71">
        <v>7249437</v>
      </c>
    </row>
    <row spans="1:7" r="72">
      <c t="s" s="4" r="A72">
        <v>543</v>
      </c>
      <c t="n" s="6" r="C72">
        <v>4503259</v>
      </c>
      <c t="n" s="6" r="E72">
        <v>4503259</v>
      </c>
    </row>
    <row spans="1:7" r="73">
      <c t="s" s="4" r="A73">
        <v>790</v>
      </c>
      <c t="n" s="6" r="C73">
        <v>72807</v>
      </c>
      <c t="n" s="6" r="E73">
        <v>72807</v>
      </c>
    </row>
    <row spans="1:7" r="74">
      <c t="s" s="4" r="A74">
        <v>791</v>
      </c>
      <c t="n" s="6" r="C74">
        <v>-21409</v>
      </c>
      <c t="n" s="6" r="E74">
        <v>-21409</v>
      </c>
    </row>
    <row spans="1:7" r="75">
      <c t="s" s="4" r="A75">
        <v>544</v>
      </c>
      <c t="n" s="7" r="C75">
        <v>4554657</v>
      </c>
      <c t="s" s="4" r="D75">
        <v>519</v>
      </c>
      <c t="n" s="7" r="E75">
        <v>4554657</v>
      </c>
      <c t="s" s="4" r="F75">
        <v>519</v>
      </c>
      <c t="n" s="7" r="G75">
        <v>2501881</v>
      </c>
    </row>
    <row spans="1:7" r="76">
      <c t="s" s="4" r="A76">
        <v>792</v>
      </c>
      <c t="n" s="6" r="C76">
        <v>364</v>
      </c>
      <c t="n" s="6" r="E76">
        <v>364</v>
      </c>
    </row>
    <row spans="1:7" r="77">
      <c t="s" s="4" r="A77">
        <v>793</v>
      </c>
      <c t="s" s="4" r="B77">
        <v>575</v>
      </c>
      <c t="s" s="4" r="E77">
        <v>821</v>
      </c>
    </row>
    <row spans="1:7" r="78">
      <c t="s" s="4" r="A78">
        <v>796</v>
      </c>
      <c t="s" s="4" r="B78">
        <v>589</v>
      </c>
      <c t="s" s="4" r="C78">
        <v>822</v>
      </c>
      <c t="s" s="4" r="E78">
        <v>822</v>
      </c>
    </row>
    <row spans="1:7" r="79">
      <c t="s" s="4" r="A79">
        <v>711</v>
      </c>
      <c t="s" s="4" r="C79">
        <v>823</v>
      </c>
      <c t="s" s="4" r="E79">
        <v>823</v>
      </c>
    </row>
    <row spans="1:7" r="80">
      <c t="s" s="4" r="A80">
        <v>536</v>
      </c>
      <c t="s" s="4" r="B80">
        <v>607</v>
      </c>
      <c t="s" s="4" r="E80">
        <v>824</v>
      </c>
    </row>
    <row spans="1:7" r="81">
      <c t="s" s="4" r="A81">
        <v>825</v>
      </c>
    </row>
    <row spans="1:7" r="82">
      <c t="s" s="3" r="A82">
        <v>779</v>
      </c>
    </row>
    <row spans="1:7" r="83">
      <c t="s" s="4" r="A83">
        <v>780</v>
      </c>
      <c t="n" s="7" r="C83">
        <v>1816171</v>
      </c>
      <c t="n" s="7" r="E83">
        <v>1816171</v>
      </c>
    </row>
    <row spans="1:7" r="84">
      <c t="s" s="4" r="A84">
        <v>543</v>
      </c>
      <c t="n" s="6" r="C84">
        <v>98947</v>
      </c>
      <c t="n" s="6" r="E84">
        <v>98947</v>
      </c>
    </row>
    <row spans="1:7" r="85">
      <c t="s" s="4" r="A85">
        <v>790</v>
      </c>
      <c t="n" s="6" r="C85">
        <v>5940</v>
      </c>
      <c t="n" s="6" r="E85">
        <v>5940</v>
      </c>
    </row>
    <row spans="1:7" r="86">
      <c t="s" s="4" r="A86">
        <v>791</v>
      </c>
      <c t="n" s="6" r="C86">
        <v>-5543</v>
      </c>
      <c t="n" s="6" r="E86">
        <v>-5543</v>
      </c>
    </row>
    <row spans="1:7" r="87">
      <c t="s" s="4" r="A87">
        <v>544</v>
      </c>
      <c t="n" s="7" r="C87">
        <v>99344</v>
      </c>
      <c t="n" s="7" r="E87">
        <v>99344</v>
      </c>
    </row>
    <row spans="1:7" r="88">
      <c t="s" s="4" r="A88">
        <v>792</v>
      </c>
      <c t="n" s="6" r="C88">
        <v>19</v>
      </c>
      <c t="n" s="6" r="E88">
        <v>19</v>
      </c>
    </row>
    <row spans="1:7" r="89">
      <c t="s" s="4" r="A89">
        <v>793</v>
      </c>
      <c t="s" s="4" r="E89">
        <v>826</v>
      </c>
    </row>
    <row spans="1:7" r="90">
      <c t="s" s="4" r="A90">
        <v>796</v>
      </c>
      <c t="s" s="4" r="C90">
        <v>827</v>
      </c>
      <c t="s" s="4" r="E90">
        <v>827</v>
      </c>
    </row>
    <row spans="1:7" r="91">
      <c t="s" s="4" r="A91">
        <v>711</v>
      </c>
      <c t="s" s="4" r="C91">
        <v>674</v>
      </c>
      <c t="s" s="4" r="E91">
        <v>674</v>
      </c>
    </row>
    <row spans="1:7" r="92">
      <c t="s" s="4" r="A92">
        <v>536</v>
      </c>
      <c t="s" s="4" r="E92">
        <v>828</v>
      </c>
    </row>
    <row spans="1:7" r="93">
      <c t="s" s="4" r="A93">
        <v>829</v>
      </c>
    </row>
    <row spans="1:7" r="94">
      <c t="s" s="3" r="A94">
        <v>779</v>
      </c>
    </row>
    <row spans="1:7" r="95">
      <c t="s" s="4" r="A95">
        <v>780</v>
      </c>
      <c t="n" s="7" r="C95">
        <v>406000</v>
      </c>
      <c t="n" s="7" r="E95">
        <v>406000</v>
      </c>
    </row>
    <row spans="1:7" r="96">
      <c t="s" s="4" r="A96">
        <v>543</v>
      </c>
      <c t="n" s="6" r="C96">
        <v>405592</v>
      </c>
      <c t="n" s="6" r="E96">
        <v>405592</v>
      </c>
    </row>
    <row spans="1:7" r="97">
      <c t="s" s="4" r="A97">
        <v>790</v>
      </c>
      <c t="n" s="6" r="C97">
        <v>469</v>
      </c>
      <c t="n" s="6" r="E97">
        <v>469</v>
      </c>
    </row>
    <row spans="1:7" r="98">
      <c t="s" s="4" r="A98">
        <v>791</v>
      </c>
      <c t="n" s="6" r="C98">
        <v>-14</v>
      </c>
      <c t="n" s="6" r="E98">
        <v>-14</v>
      </c>
    </row>
    <row spans="1:7" r="99">
      <c t="s" s="4" r="A99">
        <v>544</v>
      </c>
      <c t="n" s="7" r="C99">
        <v>406047</v>
      </c>
      <c t="n" s="7" r="E99">
        <v>406047</v>
      </c>
    </row>
    <row spans="1:7" r="100">
      <c t="s" s="4" r="A100">
        <v>792</v>
      </c>
      <c t="n" s="6" r="C100">
        <v>5</v>
      </c>
      <c t="n" s="6" r="E100">
        <v>5</v>
      </c>
    </row>
    <row spans="1:7" r="101">
      <c t="s" s="4" r="A101">
        <v>793</v>
      </c>
      <c t="s" s="4" r="E101">
        <v>830</v>
      </c>
    </row>
    <row spans="1:7" r="102">
      <c t="s" s="4" r="A102">
        <v>796</v>
      </c>
      <c t="s" s="4" r="C102">
        <v>635</v>
      </c>
      <c t="s" s="4" r="E102">
        <v>635</v>
      </c>
    </row>
    <row spans="1:7" r="103">
      <c t="s" s="4" r="A103">
        <v>711</v>
      </c>
      <c t="s" s="4" r="C103">
        <v>831</v>
      </c>
      <c t="s" s="4" r="E103">
        <v>831</v>
      </c>
    </row>
    <row spans="1:7" r="104">
      <c t="s" s="4" r="A104">
        <v>536</v>
      </c>
      <c t="s" s="4" r="E104">
        <v>832</v>
      </c>
    </row>
    <row spans="1:7" r="105">
      <c t="n" r="A105"/>
    </row>
    <row spans="1:7" r="106">
      <c t="s" s="4" r="A106">
        <v>28</v>
      </c>
      <c t="s" s="4" r="B106">
        <v>833</v>
      </c>
    </row>
    <row spans="1:7" r="107">
      <c t="s" s="4" r="A107">
        <v>517</v>
      </c>
      <c t="s" s="4" r="B107">
        <v>834</v>
      </c>
    </row>
    <row spans="1:7" r="108">
      <c t="s" s="4" r="A108">
        <v>519</v>
      </c>
      <c t="s" s="4" r="B108">
        <v>835</v>
      </c>
    </row>
    <row spans="1:7" r="109">
      <c t="s" s="4" r="A109">
        <v>575</v>
      </c>
      <c t="s" s="4" r="B109">
        <v>836</v>
      </c>
    </row>
    <row spans="1:7" r="110">
      <c t="s" s="4" r="A110">
        <v>589</v>
      </c>
      <c t="s" s="4" r="B110">
        <v>837</v>
      </c>
    </row>
    <row spans="1:7" r="111">
      <c t="s" s="4" r="A111">
        <v>607</v>
      </c>
      <c t="s" s="4" r="B111">
        <v>838</v>
      </c>
    </row>
    <row spans="1:7" r="112">
      <c t="s" s="4" r="A112">
        <v>839</v>
      </c>
      <c t="s" s="4" r="B112">
        <v>840</v>
      </c>
    </row>
    <row spans="1:7" r="113">
      <c t="s" s="4" r="A113">
        <v>841</v>
      </c>
      <c t="s" s="4" r="B113">
        <v>842</v>
      </c>
    </row>
    <row spans="1:7" r="114">
      <c t="s" s="4" r="A114">
        <v>843</v>
      </c>
      <c t="s" s="4" r="B114">
        <v>844</v>
      </c>
    </row>
    <row spans="1:7" r="115">
      <c t="s" s="4" r="A115">
        <v>845</v>
      </c>
      <c t="s" s="4" r="B115">
        <v>846</v>
      </c>
    </row>
  </sheetData>
  <mergeCells count="14">
    <mergeCell ref="A1:B1"/>
    <mergeCell ref="C1:D1"/>
    <mergeCell ref="E1:F1"/>
    <mergeCell ref="A105:F105"/>
    <mergeCell ref="B106:F106"/>
    <mergeCell ref="B107:F107"/>
    <mergeCell ref="B108:F108"/>
    <mergeCell ref="B109:F109"/>
    <mergeCell ref="B110:F110"/>
    <mergeCell ref="B111:F111"/>
    <mergeCell ref="B112:F112"/>
    <mergeCell ref="B113:F113"/>
    <mergeCell ref="B114:F114"/>
    <mergeCell ref="B115:F1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47</v>
      </c>
      <c t="s" s="2" r="B1">
        <v>2</v>
      </c>
      <c t="s" s="2" r="C1">
        <v>2</v>
      </c>
      <c t="s" s="2" r="D1">
        <v>68</v>
      </c>
      <c t="s" s="2" r="E1">
        <v>2</v>
      </c>
      <c t="s" s="2" r="F1">
        <v>68</v>
      </c>
    </row>
    <row spans="1:6" r="2">
      <c t="s" s="3" r="A2">
        <v>779</v>
      </c>
    </row>
    <row spans="1:6" r="3">
      <c t="s" s="4" r="A3">
        <v>145</v>
      </c>
      <c t="n" s="7" r="C3">
        <v>2819</v>
      </c>
      <c t="n" s="7" r="D3">
        <v>649</v>
      </c>
      <c t="n" s="7" r="E3">
        <v>6073</v>
      </c>
      <c t="n" s="7" r="F3">
        <v>1720</v>
      </c>
    </row>
    <row spans="1:6" r="4">
      <c t="s" s="4" r="A4">
        <v>848</v>
      </c>
      <c t="n" s="6" r="E4">
        <v>1765100</v>
      </c>
    </row>
    <row spans="1:6" r="5">
      <c t="s" s="4" r="A5">
        <v>849</v>
      </c>
      <c t="n" s="6" r="E5">
        <v>1314000</v>
      </c>
    </row>
    <row spans="1:6" r="6">
      <c t="s" s="4" r="A6">
        <v>850</v>
      </c>
      <c t="n" s="6" r="E6">
        <v>1096400</v>
      </c>
    </row>
    <row spans="1:6" r="7">
      <c t="s" s="4" r="A7">
        <v>212</v>
      </c>
    </row>
    <row spans="1:6" r="8">
      <c t="s" s="3" r="A8">
        <v>779</v>
      </c>
    </row>
    <row spans="1:6" r="9">
      <c t="s" s="4" r="A9">
        <v>786</v>
      </c>
      <c t="n" s="7" r="B9">
        <v>1500000</v>
      </c>
      <c t="n" s="6" r="E9">
        <v>3089800</v>
      </c>
    </row>
    <row spans="1:6" r="10">
      <c t="s" s="4" r="A10">
        <v>784</v>
      </c>
      <c t="n" s="6" r="B10">
        <v>1500000</v>
      </c>
      <c t="n" s="6" r="E10">
        <v>3871700</v>
      </c>
    </row>
    <row spans="1:6" r="11">
      <c t="s" s="4" r="A11">
        <v>788</v>
      </c>
      <c t="n" s="6" r="B11">
        <v>1500000</v>
      </c>
      <c t="n" s="6" r="E11">
        <v>3236700</v>
      </c>
    </row>
    <row spans="1:6" r="12">
      <c t="s" s="4" r="A12">
        <v>785</v>
      </c>
      <c t="n" s="6" r="B12">
        <v>1500000</v>
      </c>
      <c t="n" s="6" r="E12">
        <v>4048300</v>
      </c>
    </row>
    <row spans="1:6" r="13">
      <c t="s" s="4" r="A13">
        <v>804</v>
      </c>
    </row>
    <row spans="1:6" r="14">
      <c t="s" s="3" r="A14">
        <v>779</v>
      </c>
    </row>
    <row spans="1:6" r="15">
      <c t="s" s="4" r="A15">
        <v>786</v>
      </c>
      <c t="n" s="6" r="E15">
        <v>129800</v>
      </c>
    </row>
    <row spans="1:6" r="16">
      <c t="s" s="4" r="A16">
        <v>784</v>
      </c>
      <c t="n" s="6" r="B16">
        <v>100000</v>
      </c>
      <c t="n" s="6" r="E16">
        <v>2671500</v>
      </c>
    </row>
    <row spans="1:6" r="17">
      <c t="s" s="4" r="A17">
        <v>788</v>
      </c>
      <c t="n" s="6" r="E17">
        <v>100400</v>
      </c>
    </row>
    <row spans="1:6" r="18">
      <c t="s" s="4" r="A18">
        <v>785</v>
      </c>
      <c t="n" s="7" r="B18">
        <v>100000</v>
      </c>
      <c t="n" s="7" r="E18">
        <v>1429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134</v>
      </c>
      <c t="s" s="2" r="B1">
        <v>1</v>
      </c>
    </row>
    <row spans="1:4" r="2">
      <c t="s" s="2" r="B2">
        <v>2</v>
      </c>
      <c t="s" s="2" r="D2">
        <v>68</v>
      </c>
    </row>
    <row spans="1:4" r="3">
      <c t="s" s="3" r="A3">
        <v>135</v>
      </c>
    </row>
    <row spans="1:4" r="4">
      <c t="s" s="4" r="A4">
        <v>106</v>
      </c>
      <c t="n" s="7" r="B4">
        <v>209565</v>
      </c>
      <c t="n" s="7" r="D4">
        <v>121075</v>
      </c>
    </row>
    <row spans="1:4" r="5">
      <c t="s" s="3" r="A5">
        <v>136</v>
      </c>
    </row>
    <row spans="1:4" r="6">
      <c t="s" s="4" r="A6">
        <v>79</v>
      </c>
      <c t="n" s="6" r="B6">
        <v>7337</v>
      </c>
      <c t="n" s="6" r="D6">
        <v>1405</v>
      </c>
    </row>
    <row spans="1:4" r="7">
      <c t="s" s="4" r="A7">
        <v>80</v>
      </c>
      <c t="n" s="6" r="B7">
        <v>-2347</v>
      </c>
      <c t="n" s="6" r="D7">
        <v>-8016</v>
      </c>
    </row>
    <row spans="1:4" r="8">
      <c t="s" s="4" r="A8">
        <v>81</v>
      </c>
      <c t="n" s="6" r="B8">
        <v>17278</v>
      </c>
      <c t="n" s="6" r="D8">
        <v>-16893</v>
      </c>
    </row>
    <row spans="1:4" r="9">
      <c t="s" s="4" r="A9">
        <v>137</v>
      </c>
      <c t="n" s="6" r="B9">
        <v>-71250</v>
      </c>
      <c t="n" s="6" r="D9">
        <v>0</v>
      </c>
    </row>
    <row spans="1:4" r="10">
      <c t="s" s="4" r="A10">
        <v>138</v>
      </c>
      <c t="n" s="6" r="B10">
        <v>27211</v>
      </c>
      <c t="n" s="6" r="D10">
        <v>-16425</v>
      </c>
    </row>
    <row spans="1:4" r="11">
      <c t="s" s="4" r="A11">
        <v>139</v>
      </c>
      <c t="n" s="6" r="B11">
        <v>35466</v>
      </c>
      <c t="n" s="6" r="D11">
        <v>8259</v>
      </c>
    </row>
    <row spans="1:4" r="12">
      <c t="s" s="4" r="A12">
        <v>140</v>
      </c>
      <c t="n" s="6" r="B12">
        <v>950</v>
      </c>
      <c t="n" s="6" r="D12">
        <v>368</v>
      </c>
    </row>
    <row spans="1:4" r="13">
      <c t="s" s="4" r="A13">
        <v>141</v>
      </c>
      <c t="n" s="6" r="B13">
        <v>-10287</v>
      </c>
      <c t="n" s="6" r="D13">
        <v>197</v>
      </c>
    </row>
    <row spans="1:4" r="14">
      <c t="s" s="4" r="A14">
        <v>142</v>
      </c>
      <c t="n" s="6" r="B14">
        <v>-277</v>
      </c>
      <c t="n" s="6" r="D14">
        <v>457</v>
      </c>
    </row>
    <row spans="1:4" r="15">
      <c t="s" s="4" r="A15">
        <v>143</v>
      </c>
      <c t="n" s="6" r="B15">
        <v>-1420</v>
      </c>
      <c t="n" s="6" r="D15">
        <v>-1577</v>
      </c>
    </row>
    <row spans="1:4" r="16">
      <c t="s" s="4" r="A16">
        <v>144</v>
      </c>
      <c t="n" s="6" r="B16">
        <v>-331915</v>
      </c>
      <c t="n" s="6" r="D16">
        <v>-209137</v>
      </c>
    </row>
    <row spans="1:4" r="17">
      <c t="s" s="4" r="A17">
        <v>145</v>
      </c>
      <c t="n" s="6" r="B17">
        <v>6073</v>
      </c>
      <c t="n" s="6" r="D17">
        <v>1720</v>
      </c>
    </row>
    <row spans="1:4" r="18">
      <c t="s" s="4" r="A18">
        <v>75</v>
      </c>
      <c t="n" s="6" r="B18">
        <v>23570</v>
      </c>
      <c t="n" s="6" r="D18">
        <v>5749</v>
      </c>
    </row>
    <row spans="1:4" r="19">
      <c t="s" s="4" r="A19">
        <v>146</v>
      </c>
      <c t="n" s="6" r="B19">
        <v>300</v>
      </c>
      <c t="n" s="6" r="D19">
        <v>300</v>
      </c>
    </row>
    <row spans="1:4" r="20">
      <c t="s" s="4" r="A20">
        <v>147</v>
      </c>
      <c t="n" s="6" r="B20">
        <v>-4131</v>
      </c>
      <c t="n" s="6" r="D20">
        <v>11341</v>
      </c>
    </row>
    <row spans="1:4" r="21">
      <c t="s" s="3" r="A21">
        <v>148</v>
      </c>
    </row>
    <row spans="1:4" r="22">
      <c t="s" s="4" r="A22">
        <v>35</v>
      </c>
      <c t="n" s="6" r="B22">
        <v>1263</v>
      </c>
      <c t="n" s="6" r="D22">
        <v>-32737</v>
      </c>
    </row>
    <row spans="1:4" r="23">
      <c t="s" s="4" r="A23">
        <v>38</v>
      </c>
      <c t="n" s="6" r="B23">
        <v>39080</v>
      </c>
      <c t="n" s="6" r="D23">
        <v>145461</v>
      </c>
    </row>
    <row spans="1:4" r="24">
      <c t="s" s="4" r="A24">
        <v>44</v>
      </c>
      <c t="n" s="6" r="B24">
        <v>-11802</v>
      </c>
      <c t="n" s="6" r="D24">
        <v>-47754</v>
      </c>
    </row>
    <row spans="1:4" r="25">
      <c t="s" s="4" r="A25">
        <v>46</v>
      </c>
      <c t="n" s="6" r="B25">
        <v>29271</v>
      </c>
      <c t="n" s="6" r="D25">
        <v>31288</v>
      </c>
    </row>
    <row spans="1:4" r="26">
      <c t="s" s="3" r="A26">
        <v>149</v>
      </c>
    </row>
    <row spans="1:4" r="27">
      <c t="s" s="4" r="A27">
        <v>150</v>
      </c>
      <c t="n" s="6" r="B27">
        <v>82163</v>
      </c>
      <c t="n" s="6" r="D27">
        <v>43367</v>
      </c>
    </row>
    <row spans="1:4" r="28">
      <c t="s" s="4" r="A28">
        <v>151</v>
      </c>
      <c t="n" s="6" r="B28">
        <v>94870</v>
      </c>
      <c t="n" s="6" r="D28">
        <v>73480</v>
      </c>
    </row>
    <row spans="1:4" r="29">
      <c t="s" s="4" r="A29">
        <v>152</v>
      </c>
      <c t="n" s="6" r="B29">
        <v>50074</v>
      </c>
      <c t="n" s="6" r="D29">
        <v>16657</v>
      </c>
    </row>
    <row spans="1:4" r="30">
      <c t="s" s="4" r="A30">
        <v>153</v>
      </c>
      <c t="n" s="6" r="B30">
        <v>2815</v>
      </c>
      <c t="n" s="6" r="D30">
        <v>0</v>
      </c>
    </row>
    <row spans="1:4" r="31">
      <c t="s" s="4" r="A31">
        <v>154</v>
      </c>
      <c t="n" s="6" r="B31">
        <v>18567</v>
      </c>
      <c t="n" s="6" r="D31">
        <v>0</v>
      </c>
    </row>
    <row spans="1:4" r="32">
      <c t="s" s="4" r="A32">
        <v>155</v>
      </c>
      <c t="n" s="6" r="B32">
        <v>-469665</v>
      </c>
      <c t="n" s="6" r="D32">
        <v>-388805</v>
      </c>
    </row>
    <row spans="1:4" r="33">
      <c t="s" s="4" r="A33">
        <v>156</v>
      </c>
      <c t="n" s="6" r="B33">
        <v>519615</v>
      </c>
      <c t="n" s="6" r="D33">
        <v>722961</v>
      </c>
    </row>
    <row spans="1:4" r="34">
      <c t="s" s="4" r="A34">
        <v>157</v>
      </c>
      <c t="n" s="6" r="B34">
        <v>64963</v>
      </c>
      <c t="n" s="6" r="D34">
        <v>34614</v>
      </c>
    </row>
    <row spans="1:4" r="35">
      <c t="s" s="4" r="A35">
        <v>158</v>
      </c>
      <c t="n" s="6" r="B35">
        <v>342869</v>
      </c>
      <c t="n" s="6" r="D35">
        <v>517275</v>
      </c>
    </row>
    <row spans="1:4" r="36">
      <c t="s" s="3" r="A36">
        <v>159</v>
      </c>
    </row>
    <row spans="1:4" r="37">
      <c t="s" s="4" r="A37">
        <v>160</v>
      </c>
      <c t="n" s="6" r="B37">
        <v>-2022</v>
      </c>
      <c t="n" s="6" r="D37">
        <v>-129098</v>
      </c>
    </row>
    <row spans="1:4" r="38">
      <c t="s" s="4" r="A38">
        <v>161</v>
      </c>
      <c t="n" s="6" r="B38">
        <v>0</v>
      </c>
      <c t="n" s="6" r="D38">
        <v>-959616</v>
      </c>
    </row>
    <row spans="1:4" r="39">
      <c t="s" s="4" r="A39">
        <v>162</v>
      </c>
      <c t="n" s="6" r="B39">
        <v>-49943</v>
      </c>
      <c t="n" s="6" r="D39">
        <v>0</v>
      </c>
    </row>
    <row spans="1:4" r="40">
      <c t="s" s="4" r="A40">
        <v>163</v>
      </c>
      <c t="n" s="6" r="B40">
        <v>-7814541</v>
      </c>
      <c t="n" s="6" r="D40">
        <v>-6306745</v>
      </c>
    </row>
    <row spans="1:4" r="41">
      <c t="s" s="4" r="A41">
        <v>164</v>
      </c>
      <c t="n" s="6" r="B41">
        <v>-3227130</v>
      </c>
      <c t="n" s="6" r="D41">
        <v>-1026586</v>
      </c>
    </row>
    <row spans="1:4" r="42">
      <c t="s" s="4" r="A42">
        <v>165</v>
      </c>
      <c t="n" s="6" r="B42">
        <v>-1273231</v>
      </c>
      <c t="n" s="6" r="D42">
        <v>-468197</v>
      </c>
    </row>
    <row spans="1:4" r="43">
      <c t="s" s="4" r="A43">
        <v>166</v>
      </c>
      <c t="n" s="6" r="B43">
        <v>-319</v>
      </c>
      <c t="n" s="6" r="D43">
        <v>0</v>
      </c>
    </row>
    <row spans="1:4" r="44">
      <c t="s" s="4" r="A44">
        <v>167</v>
      </c>
      <c t="n" s="6" r="B44">
        <v>-4457</v>
      </c>
      <c t="n" s="6" r="D44">
        <v>-2877</v>
      </c>
    </row>
    <row spans="1:4" r="45">
      <c t="s" s="4" r="A45">
        <v>168</v>
      </c>
      <c t="n" s="6" r="B45">
        <v>-9602</v>
      </c>
      <c t="n" s="6" r="D45">
        <v>-1289</v>
      </c>
    </row>
    <row spans="1:4" r="46">
      <c t="s" s="4" r="A46">
        <v>169</v>
      </c>
      <c t="n" s="6" r="B46">
        <v>-16483</v>
      </c>
      <c t="n" s="6" r="D46">
        <v>0</v>
      </c>
    </row>
    <row spans="1:4" r="47">
      <c t="s" s="4" r="A47">
        <v>170</v>
      </c>
      <c t="n" s="6" r="B47">
        <v>-52612</v>
      </c>
      <c t="n" s="6" r="D47">
        <v>-36212</v>
      </c>
    </row>
    <row spans="1:4" r="48">
      <c t="s" s="4" r="A48">
        <v>171</v>
      </c>
      <c t="n" s="6" r="B48">
        <v>94250</v>
      </c>
      <c t="n" s="6" r="D48">
        <v>66400</v>
      </c>
    </row>
    <row spans="1:4" r="49">
      <c t="s" s="4" r="A49">
        <v>172</v>
      </c>
      <c t="n" s="6" r="B49">
        <v>8772662</v>
      </c>
      <c t="n" s="6" r="D49">
        <v>6587781</v>
      </c>
    </row>
    <row spans="1:4" r="50">
      <c t="s" s="4" r="A50">
        <v>173</v>
      </c>
      <c t="n" s="6" r="B50">
        <v>42442</v>
      </c>
      <c t="n" s="6" r="D50">
        <v>85369</v>
      </c>
    </row>
    <row spans="1:4" r="51">
      <c t="s" s="4" r="A51">
        <v>174</v>
      </c>
      <c t="n" s="6" r="B51">
        <v>143837</v>
      </c>
      <c t="n" s="6" r="D51">
        <v>34687</v>
      </c>
    </row>
    <row spans="1:4" r="52">
      <c t="s" s="4" r="A52">
        <v>175</v>
      </c>
      <c t="n" s="6" r="B52">
        <v>17825</v>
      </c>
      <c t="n" s="6" r="D52">
        <v>11085</v>
      </c>
    </row>
    <row spans="1:4" r="53">
      <c t="s" s="4" r="A53">
        <v>176</v>
      </c>
      <c t="n" s="6" r="B53">
        <v>0</v>
      </c>
      <c t="n" s="6" r="D53">
        <v>646436</v>
      </c>
    </row>
    <row spans="1:4" r="54">
      <c t="s" s="4" r="A54">
        <v>177</v>
      </c>
      <c t="n" s="6" r="B54">
        <v>100751</v>
      </c>
      <c t="n" s="6" r="D54">
        <v>0</v>
      </c>
    </row>
    <row spans="1:4" r="55">
      <c t="s" s="4" r="A55">
        <v>178</v>
      </c>
      <c t="n" s="6" r="B55">
        <v>3236165</v>
      </c>
      <c t="n" s="6" r="D55">
        <v>1455221</v>
      </c>
    </row>
    <row spans="1:4" r="56">
      <c t="s" s="4" r="A56">
        <v>179</v>
      </c>
      <c t="n" s="6" r="B56">
        <v>95683</v>
      </c>
      <c t="n" s="6" r="D56">
        <v>389719</v>
      </c>
    </row>
    <row spans="1:4" r="57">
      <c t="s" s="4" r="A57">
        <v>180</v>
      </c>
      <c t="n" s="6" r="B57">
        <v>5445</v>
      </c>
      <c t="n" s="6" r="D57">
        <v>22406</v>
      </c>
    </row>
    <row spans="1:4" r="58">
      <c t="s" s="4" r="A58">
        <v>181</v>
      </c>
      <c t="n" s="6" r="B58">
        <v>30484</v>
      </c>
      <c t="n" s="6" r="D58">
        <v>46341</v>
      </c>
    </row>
    <row spans="1:4" r="59">
      <c t="s" s="4" r="A59">
        <v>182</v>
      </c>
      <c t="n" s="6" r="B59">
        <v>94095</v>
      </c>
      <c t="n" s="6" r="D59">
        <v>419427</v>
      </c>
    </row>
    <row spans="1:4" r="60">
      <c t="s" s="3" r="A60">
        <v>183</v>
      </c>
    </row>
    <row spans="1:4" r="61">
      <c t="s" s="4" r="A61">
        <v>184</v>
      </c>
      <c t="n" s="6" r="B61">
        <v>-12026068</v>
      </c>
      <c t="n" s="6" r="D61">
        <v>-3480781</v>
      </c>
    </row>
    <row spans="1:4" r="62">
      <c t="s" s="4" r="A62">
        <v>185</v>
      </c>
      <c t="n" s="6" r="B62">
        <v>-182666</v>
      </c>
      <c t="n" s="6" r="D62">
        <v>-284389</v>
      </c>
    </row>
    <row spans="1:4" r="63">
      <c t="s" s="4" r="A63">
        <v>186</v>
      </c>
      <c t="n" s="6" r="B63">
        <v>-4474167</v>
      </c>
      <c t="n" s="6" r="D63">
        <v>-3073963</v>
      </c>
    </row>
    <row spans="1:4" r="64">
      <c t="s" s="4" r="A64">
        <v>187</v>
      </c>
      <c t="n" s="6" r="B64">
        <v>-37144</v>
      </c>
      <c t="n" s="6" r="D64">
        <v>-34096</v>
      </c>
    </row>
    <row spans="1:4" r="65">
      <c t="s" s="4" r="A65">
        <v>188</v>
      </c>
      <c t="n" s="6" r="B65">
        <v>-212034</v>
      </c>
      <c t="n" s="6" r="D65">
        <v>-107490</v>
      </c>
    </row>
    <row spans="1:4" r="66">
      <c t="s" s="4" r="A66">
        <v>189</v>
      </c>
      <c t="n" s="6" r="B66">
        <v>12605745</v>
      </c>
      <c t="n" s="6" r="D66">
        <v>2651587</v>
      </c>
    </row>
    <row spans="1:4" r="67">
      <c t="s" s="4" r="A67">
        <v>190</v>
      </c>
      <c t="n" s="6" r="B67">
        <v>160055</v>
      </c>
      <c t="n" s="6" r="D67">
        <v>288880</v>
      </c>
    </row>
    <row spans="1:4" r="68">
      <c t="s" s="4" r="A68">
        <v>191</v>
      </c>
      <c t="n" s="6" r="B68">
        <v>3741665</v>
      </c>
      <c t="n" s="6" r="D68">
        <v>2481379</v>
      </c>
    </row>
    <row spans="1:4" r="69">
      <c t="s" s="4" r="A69">
        <v>192</v>
      </c>
      <c t="n" s="6" r="B69">
        <v>0</v>
      </c>
      <c t="n" s="6" r="D69">
        <v>882099</v>
      </c>
    </row>
    <row spans="1:4" r="70">
      <c t="s" s="4" r="A70">
        <v>193</v>
      </c>
      <c t="n" s="6" r="B70">
        <v>0</v>
      </c>
      <c t="n" s="6" r="D70">
        <v>-3580</v>
      </c>
    </row>
    <row spans="1:4" r="71">
      <c t="s" s="4" r="A71">
        <v>194</v>
      </c>
      <c t="n" s="6" r="B71">
        <v>0</v>
      </c>
      <c t="n" s="6" r="D71">
        <v>0</v>
      </c>
    </row>
    <row spans="1:4" r="72">
      <c t="s" s="4" r="A72">
        <v>195</v>
      </c>
      <c t="n" s="6" r="B72">
        <v>-28441</v>
      </c>
      <c t="n" s="6" r="D72">
        <v>-37326</v>
      </c>
    </row>
    <row spans="1:4" r="73">
      <c t="s" s="4" r="A73">
        <v>196</v>
      </c>
      <c t="n" s="6" r="B73">
        <v>-453055</v>
      </c>
      <c t="n" s="6" r="D73">
        <v>-717680</v>
      </c>
    </row>
    <row spans="1:4" r="74">
      <c t="s" s="4" r="A74">
        <v>197</v>
      </c>
      <c t="n" s="6" r="B74">
        <v>-16091</v>
      </c>
      <c t="n" s="6" r="D74">
        <v>219022</v>
      </c>
    </row>
    <row spans="1:4" r="75">
      <c t="s" s="4" r="A75">
        <v>198</v>
      </c>
      <c t="n" s="6" r="B75">
        <v>249936</v>
      </c>
      <c t="s" s="4" r="C75">
        <v>28</v>
      </c>
      <c t="n" s="6" r="D75">
        <v>212985</v>
      </c>
    </row>
    <row spans="1:4" r="76">
      <c t="s" s="4" r="A76">
        <v>199</v>
      </c>
      <c t="n" s="6" r="B76">
        <v>233845</v>
      </c>
      <c t="s" s="4" r="C76">
        <v>28</v>
      </c>
      <c t="n" s="6" r="D76">
        <v>432007</v>
      </c>
    </row>
    <row spans="1:4" r="77">
      <c t="s" s="3" r="A77">
        <v>200</v>
      </c>
    </row>
    <row spans="1:4" r="78">
      <c t="s" s="4" r="A78">
        <v>201</v>
      </c>
      <c t="n" s="6" r="B78">
        <v>169343</v>
      </c>
      <c t="n" s="6" r="D78">
        <v>103548</v>
      </c>
    </row>
    <row spans="1:4" r="79">
      <c t="s" s="4" r="A79">
        <v>202</v>
      </c>
      <c t="n" s="6" r="B79">
        <v>769</v>
      </c>
      <c t="n" s="6" r="D79">
        <v>535</v>
      </c>
    </row>
    <row spans="1:4" r="80">
      <c t="s" s="3" r="A80">
        <v>203</v>
      </c>
    </row>
    <row spans="1:4" r="81">
      <c t="s" s="4" r="A81">
        <v>204</v>
      </c>
      <c t="n" s="6" r="B81">
        <v>106027</v>
      </c>
      <c t="n" s="6" r="D81">
        <v>89521</v>
      </c>
    </row>
    <row spans="1:4" r="82">
      <c t="s" s="4" r="A82">
        <v>205</v>
      </c>
      <c t="n" s="6" r="B82">
        <v>90263</v>
      </c>
      <c t="n" s="6" r="D82">
        <v>19875</v>
      </c>
    </row>
    <row spans="1:4" r="83">
      <c t="s" s="4" r="A83">
        <v>206</v>
      </c>
      <c t="n" s="6" r="B83">
        <v>25</v>
      </c>
      <c t="n" s="6" r="D83">
        <v>585</v>
      </c>
    </row>
    <row spans="1:4" r="84">
      <c t="s" s="4" r="A84">
        <v>207</v>
      </c>
      <c t="n" s="6" r="B84">
        <v>0</v>
      </c>
      <c t="n" s="6" r="D84">
        <v>434092</v>
      </c>
    </row>
    <row spans="1:4" r="85">
      <c t="s" s="4" r="A85">
        <v>208</v>
      </c>
      <c t="n" s="6" r="B85">
        <v>5581</v>
      </c>
      <c t="n" s="6" r="D85">
        <v>50000</v>
      </c>
    </row>
    <row spans="1:4" r="86">
      <c t="s" s="4" r="A86">
        <v>209</v>
      </c>
      <c t="n" s="6" r="B86">
        <v>76864</v>
      </c>
      <c t="n" s="6" r="D86">
        <v>14990</v>
      </c>
    </row>
    <row spans="1:4" r="87">
      <c t="s" s="4" r="A87">
        <v>210</v>
      </c>
      <c t="n" s="6" r="B87">
        <v>110438</v>
      </c>
      <c t="n" s="6" r="D87">
        <v>0</v>
      </c>
    </row>
    <row spans="1:4" r="88">
      <c t="s" s="4" r="A88">
        <v>211</v>
      </c>
      <c t="n" s="6" r="B88">
        <v>316199</v>
      </c>
      <c t="n" s="6" r="D88">
        <v>0</v>
      </c>
    </row>
    <row spans="1:4" r="89">
      <c t="s" s="4" r="A89">
        <v>212</v>
      </c>
    </row>
    <row spans="1:4" r="90">
      <c t="s" s="3" r="A90">
        <v>203</v>
      </c>
    </row>
    <row spans="1:4" r="91">
      <c t="s" s="4" r="A91">
        <v>213</v>
      </c>
      <c t="n" s="6" r="B91">
        <v>1624130</v>
      </c>
      <c t="n" s="6" r="D91">
        <v>778528</v>
      </c>
    </row>
    <row spans="1:4" r="92">
      <c t="s" s="4" r="A92">
        <v>214</v>
      </c>
      <c t="n" s="6" r="B92">
        <v>1549795</v>
      </c>
      <c t="n" s="6" r="D92">
        <v>986532</v>
      </c>
    </row>
    <row spans="1:4" r="93">
      <c t="s" s="4" r="A93">
        <v>215</v>
      </c>
    </row>
    <row spans="1:4" r="94">
      <c t="s" s="3" r="A94">
        <v>203</v>
      </c>
    </row>
    <row spans="1:4" r="95">
      <c t="s" s="4" r="A95">
        <v>216</v>
      </c>
      <c t="n" s="6" r="B95">
        <v>0</v>
      </c>
      <c t="n" s="6" r="D95">
        <v>85955</v>
      </c>
    </row>
    <row spans="1:4" r="96">
      <c t="s" s="4" r="A96">
        <v>217</v>
      </c>
    </row>
    <row spans="1:4" r="97">
      <c t="s" s="3" r="A97">
        <v>149</v>
      </c>
    </row>
    <row spans="1:4" r="98">
      <c t="s" s="4" r="A98">
        <v>218</v>
      </c>
      <c t="n" s="6" r="B98">
        <v>15532</v>
      </c>
      <c t="n" s="6" r="D98">
        <v>19920</v>
      </c>
    </row>
    <row spans="1:4" r="99">
      <c t="s" s="3" r="A99">
        <v>159</v>
      </c>
    </row>
    <row spans="1:4" r="100">
      <c t="s" s="4" r="A100">
        <v>219</v>
      </c>
      <c t="n" s="7" r="B100">
        <v>4891</v>
      </c>
      <c t="n" s="7" r="D100">
        <v>4602</v>
      </c>
    </row>
    <row spans="1:4" r="101">
      <c t="n" r="A101"/>
    </row>
    <row spans="1:4" r="102">
      <c t="s" s="4" r="A102">
        <v>28</v>
      </c>
      <c t="s" s="4" r="B102">
        <v>59</v>
      </c>
    </row>
  </sheetData>
  <mergeCells count="5">
    <mergeCell ref="A1:A2"/>
    <mergeCell ref="B1:D1"/>
    <mergeCell ref="B2:C2"/>
    <mergeCell ref="A101:D101"/>
    <mergeCell ref="B102:D10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s>
  <sheetData>
    <row spans="1:4" r="1">
      <c t="s" s="1" r="A1">
        <v>851</v>
      </c>
      <c t="s" s="2" r="C1">
        <v>1</v>
      </c>
    </row>
    <row spans="1:4" r="2">
      <c t="s" s="2" r="C2">
        <v>852</v>
      </c>
      <c t="s" s="2" r="D2">
        <v>778</v>
      </c>
    </row>
    <row spans="1:4" r="3">
      <c t="s" s="3" r="A3">
        <v>779</v>
      </c>
    </row>
    <row spans="1:4" r="4">
      <c t="s" s="4" r="A4">
        <v>780</v>
      </c>
      <c t="n" s="7" r="C4">
        <v>7249437</v>
      </c>
    </row>
    <row spans="1:4" r="5">
      <c t="s" s="4" r="A5">
        <v>853</v>
      </c>
      <c t="n" s="6" r="C5">
        <v>-11317</v>
      </c>
      <c t="n" s="7" r="D5">
        <v>-6239</v>
      </c>
    </row>
    <row spans="1:4" r="6">
      <c t="s" s="4" r="A6">
        <v>854</v>
      </c>
      <c t="n" s="6" r="C6">
        <v>4503259</v>
      </c>
    </row>
    <row spans="1:4" r="7">
      <c t="s" s="4" r="A7">
        <v>855</v>
      </c>
      <c t="n" s="7" r="C7">
        <v>4554657</v>
      </c>
    </row>
    <row spans="1:4" r="8">
      <c t="s" s="4" r="A8">
        <v>536</v>
      </c>
      <c t="s" s="4" r="C8">
        <v>537</v>
      </c>
    </row>
    <row spans="1:4" r="9">
      <c t="s" s="4" r="A9">
        <v>781</v>
      </c>
      <c t="n" s="6" r="C9">
        <v>97</v>
      </c>
    </row>
    <row spans="1:4" r="10">
      <c t="s" s="4" r="A10">
        <v>856</v>
      </c>
    </row>
    <row spans="1:4" r="11">
      <c t="s" s="3" r="A11">
        <v>779</v>
      </c>
    </row>
    <row spans="1:4" r="12">
      <c t="s" s="4" r="A12">
        <v>780</v>
      </c>
      <c t="n" s="7" r="C12">
        <v>3798199</v>
      </c>
    </row>
    <row spans="1:4" r="13">
      <c t="s" s="4" r="A13">
        <v>857</v>
      </c>
      <c t="n" s="6" r="C13">
        <v>2320891</v>
      </c>
    </row>
    <row spans="1:4" r="14">
      <c t="s" s="4" r="A14">
        <v>853</v>
      </c>
      <c t="s" s="4" r="B14">
        <v>28</v>
      </c>
      <c t="n" s="6" r="C14">
        <v>-1762</v>
      </c>
    </row>
    <row spans="1:4" r="15">
      <c t="s" s="4" r="A15">
        <v>854</v>
      </c>
      <c t="n" s="6" r="C15">
        <v>2319129</v>
      </c>
    </row>
    <row spans="1:4" r="16">
      <c t="s" s="4" r="A16">
        <v>858</v>
      </c>
      <c t="n" s="6" r="C16">
        <v>-17704</v>
      </c>
    </row>
    <row spans="1:4" r="17">
      <c t="s" s="4" r="A17">
        <v>859</v>
      </c>
      <c t="n" s="7" r="C17">
        <v>2301425</v>
      </c>
    </row>
    <row spans="1:4" r="18">
      <c t="s" s="4" r="A18">
        <v>860</v>
      </c>
      <c t="n" s="6" r="C18">
        <v>152</v>
      </c>
    </row>
    <row spans="1:4" r="19">
      <c t="s" s="4" r="A19">
        <v>793</v>
      </c>
      <c t="s" s="4" r="B19">
        <v>517</v>
      </c>
      <c t="s" s="4" r="C19">
        <v>861</v>
      </c>
    </row>
    <row spans="1:4" r="20">
      <c t="s" s="4" r="A20">
        <v>796</v>
      </c>
      <c t="s" s="4" r="C20">
        <v>862</v>
      </c>
    </row>
    <row spans="1:4" r="21">
      <c t="s" s="4" r="A21">
        <v>711</v>
      </c>
      <c t="s" s="4" r="C21">
        <v>863</v>
      </c>
    </row>
    <row spans="1:4" r="22">
      <c t="s" s="4" r="A22">
        <v>536</v>
      </c>
      <c t="s" s="4" r="C22">
        <v>864</v>
      </c>
    </row>
    <row spans="1:4" r="23">
      <c t="s" s="4" r="A23">
        <v>781</v>
      </c>
      <c t="n" s="6" r="C23">
        <v>44</v>
      </c>
    </row>
    <row spans="1:4" r="24">
      <c t="s" s="4" r="A24">
        <v>865</v>
      </c>
    </row>
    <row spans="1:4" r="25">
      <c t="s" s="3" r="A25">
        <v>779</v>
      </c>
    </row>
    <row spans="1:4" r="26">
      <c t="s" s="4" r="A26">
        <v>780</v>
      </c>
      <c t="n" s="7" r="C26">
        <v>260497</v>
      </c>
    </row>
    <row spans="1:4" r="27">
      <c t="s" s="4" r="A27">
        <v>857</v>
      </c>
      <c t="n" s="6" r="C27">
        <v>198595</v>
      </c>
    </row>
    <row spans="1:4" r="28">
      <c t="s" s="4" r="A28">
        <v>853</v>
      </c>
      <c t="s" s="4" r="B28">
        <v>28</v>
      </c>
      <c t="n" s="6" r="C28">
        <v>-1057</v>
      </c>
    </row>
    <row spans="1:4" r="29">
      <c t="s" s="4" r="A29">
        <v>854</v>
      </c>
      <c t="n" s="6" r="C29">
        <v>197538</v>
      </c>
    </row>
    <row spans="1:4" r="30">
      <c t="s" s="4" r="A30">
        <v>866</v>
      </c>
      <c t="n" s="6" r="C30">
        <v>-3705</v>
      </c>
    </row>
    <row spans="1:4" r="31">
      <c t="s" s="4" r="A31">
        <v>867</v>
      </c>
      <c t="n" s="7" r="C31">
        <v>193833</v>
      </c>
    </row>
    <row spans="1:4" r="32">
      <c t="s" s="4" r="A32">
        <v>868</v>
      </c>
      <c t="n" s="6" r="C32">
        <v>39</v>
      </c>
    </row>
    <row spans="1:4" r="33">
      <c t="s" s="4" r="A33">
        <v>793</v>
      </c>
      <c t="s" s="4" r="B33">
        <v>517</v>
      </c>
      <c t="s" s="4" r="C33">
        <v>861</v>
      </c>
    </row>
    <row spans="1:4" r="34">
      <c t="s" s="4" r="A34">
        <v>796</v>
      </c>
      <c t="s" s="4" r="C34">
        <v>869</v>
      </c>
    </row>
    <row spans="1:4" r="35">
      <c t="s" s="4" r="A35">
        <v>711</v>
      </c>
      <c t="s" s="4" r="C35">
        <v>870</v>
      </c>
    </row>
    <row spans="1:4" r="36">
      <c t="s" s="4" r="A36">
        <v>536</v>
      </c>
      <c t="s" s="4" r="C36">
        <v>871</v>
      </c>
    </row>
    <row spans="1:4" r="37">
      <c t="s" s="4" r="A37">
        <v>781</v>
      </c>
      <c t="n" s="6" r="C37">
        <v>5</v>
      </c>
    </row>
    <row spans="1:4" r="38">
      <c t="s" s="4" r="A38">
        <v>872</v>
      </c>
    </row>
    <row spans="1:4" r="39">
      <c t="s" s="3" r="A39">
        <v>779</v>
      </c>
    </row>
    <row spans="1:4" r="40">
      <c t="s" s="4" r="A40">
        <v>780</v>
      </c>
      <c t="n" s="7" r="C40">
        <v>4058696</v>
      </c>
    </row>
    <row spans="1:4" r="41">
      <c t="s" s="4" r="A41">
        <v>857</v>
      </c>
      <c t="n" s="6" r="C41">
        <v>2519486</v>
      </c>
    </row>
    <row spans="1:4" r="42">
      <c t="s" s="4" r="A42">
        <v>853</v>
      </c>
      <c t="s" s="4" r="B42">
        <v>28</v>
      </c>
      <c t="n" s="6" r="C42">
        <v>-2819</v>
      </c>
    </row>
    <row spans="1:4" r="43">
      <c t="s" s="4" r="A43">
        <v>854</v>
      </c>
      <c t="n" s="6" r="C43">
        <v>2516667</v>
      </c>
    </row>
    <row spans="1:4" r="44">
      <c t="s" s="4" r="A44">
        <v>873</v>
      </c>
      <c t="n" s="6" r="C44">
        <v>-21409</v>
      </c>
    </row>
    <row spans="1:4" r="45">
      <c t="s" s="4" r="A45">
        <v>855</v>
      </c>
      <c t="n" s="7" r="C45">
        <v>2495258</v>
      </c>
    </row>
    <row spans="1:4" r="46">
      <c t="s" s="4" r="A46">
        <v>874</v>
      </c>
      <c t="n" s="6" r="C46">
        <v>191</v>
      </c>
    </row>
    <row spans="1:4" r="47">
      <c t="s" s="4" r="A47">
        <v>793</v>
      </c>
      <c t="s" s="4" r="B47">
        <v>517</v>
      </c>
      <c t="s" s="4" r="C47">
        <v>861</v>
      </c>
    </row>
    <row spans="1:4" r="48">
      <c t="s" s="4" r="A48">
        <v>796</v>
      </c>
      <c t="s" s="4" r="C48">
        <v>739</v>
      </c>
    </row>
    <row spans="1:4" r="49">
      <c t="s" s="4" r="A49">
        <v>711</v>
      </c>
      <c t="s" s="4" r="C49">
        <v>862</v>
      </c>
    </row>
    <row spans="1:4" r="50">
      <c t="s" s="4" r="A50">
        <v>536</v>
      </c>
      <c t="s" s="4" r="C50">
        <v>875</v>
      </c>
    </row>
    <row spans="1:4" r="51">
      <c t="n" r="A51"/>
    </row>
    <row spans="1:4" r="52">
      <c t="s" s="4" r="A52">
        <v>28</v>
      </c>
      <c t="s" s="4" r="B52">
        <v>876</v>
      </c>
    </row>
    <row spans="1:4" r="53">
      <c t="s" s="4" r="A53">
        <v>517</v>
      </c>
      <c t="s" s="4" r="B53">
        <v>877</v>
      </c>
    </row>
  </sheetData>
  <mergeCells count="4">
    <mergeCell ref="A1:B2"/>
    <mergeCell ref="A51:C51"/>
    <mergeCell ref="B52:C52"/>
    <mergeCell ref="B53:C5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878</v>
      </c>
      <c t="s" s="2" r="B1">
        <v>1</v>
      </c>
    </row>
    <row spans="1:3" r="2">
      <c t="s" s="2" r="B2">
        <v>508</v>
      </c>
    </row>
    <row spans="1:3" r="3">
      <c t="s" s="3" r="A3">
        <v>779</v>
      </c>
    </row>
    <row spans="1:3" r="4">
      <c t="s" s="4" r="A4">
        <v>879</v>
      </c>
      <c t="n" s="7" r="B4">
        <v>0</v>
      </c>
    </row>
    <row spans="1:3" r="5">
      <c t="s" s="4" r="A5">
        <v>880</v>
      </c>
    </row>
    <row spans="1:3" r="6">
      <c t="s" s="3" r="A6">
        <v>779</v>
      </c>
    </row>
    <row spans="1:3" r="7">
      <c t="s" s="4" r="A7">
        <v>881</v>
      </c>
      <c t="n" s="6" r="B7">
        <v>0</v>
      </c>
      <c t="s" s="4" r="C7">
        <v>28</v>
      </c>
    </row>
    <row spans="1:3" r="8">
      <c t="s" s="4" r="A8">
        <v>882</v>
      </c>
      <c t="n" s="6" r="B8">
        <v>0</v>
      </c>
      <c t="s" s="4" r="C8">
        <v>28</v>
      </c>
    </row>
    <row spans="1:3" r="9">
      <c t="s" s="4" r="A9">
        <v>883</v>
      </c>
      <c t="n" s="6" r="B9">
        <v>0</v>
      </c>
      <c t="s" s="4" r="C9">
        <v>707</v>
      </c>
    </row>
    <row spans="1:3" r="10">
      <c t="s" s="4" r="A10">
        <v>884</v>
      </c>
      <c t="n" s="6" r="B10">
        <v>0</v>
      </c>
      <c t="s" s="4" r="C10">
        <v>714</v>
      </c>
    </row>
    <row spans="1:3" r="11">
      <c t="s" s="4" r="A11">
        <v>885</v>
      </c>
    </row>
    <row spans="1:3" r="12">
      <c t="s" s="3" r="A12">
        <v>779</v>
      </c>
    </row>
    <row spans="1:3" r="13">
      <c t="s" s="4" r="A13">
        <v>881</v>
      </c>
      <c t="n" s="6" r="B13">
        <v>0</v>
      </c>
      <c t="s" s="4" r="C13">
        <v>575</v>
      </c>
    </row>
    <row spans="1:3" r="14">
      <c t="s" s="4" r="A14">
        <v>882</v>
      </c>
      <c t="n" s="6" r="B14">
        <v>0</v>
      </c>
      <c t="s" s="4" r="C14">
        <v>575</v>
      </c>
    </row>
    <row spans="1:3" r="15">
      <c t="s" s="4" r="A15">
        <v>883</v>
      </c>
      <c t="n" s="6" r="B15">
        <v>0</v>
      </c>
      <c t="s" s="4" r="C15">
        <v>578</v>
      </c>
    </row>
    <row spans="1:3" r="16">
      <c t="s" s="4" r="A16">
        <v>886</v>
      </c>
    </row>
    <row spans="1:3" r="17">
      <c t="s" s="3" r="A17">
        <v>779</v>
      </c>
    </row>
    <row spans="1:3" r="18">
      <c t="s" s="4" r="A18">
        <v>881</v>
      </c>
      <c t="n" s="6" r="B18">
        <v>302330000</v>
      </c>
    </row>
    <row spans="1:3" r="19">
      <c t="s" s="4" r="A19">
        <v>882</v>
      </c>
      <c t="n" s="6" r="B19">
        <v>306280000</v>
      </c>
    </row>
    <row spans="1:3" r="20">
      <c t="s" s="4" r="A20">
        <v>883</v>
      </c>
      <c t="n" s="6" r="B20">
        <v>-2819000</v>
      </c>
      <c t="s" s="4" r="C20">
        <v>517</v>
      </c>
    </row>
    <row spans="1:3" r="21">
      <c t="s" s="4" r="A21">
        <v>884</v>
      </c>
      <c t="n" s="6" r="B21">
        <v>-3950000</v>
      </c>
      <c t="s" s="4" r="C21">
        <v>519</v>
      </c>
    </row>
    <row spans="1:3" r="22">
      <c t="s" s="4" r="A22">
        <v>887</v>
      </c>
    </row>
    <row spans="1:3" r="23">
      <c t="s" s="3" r="A23">
        <v>779</v>
      </c>
    </row>
    <row spans="1:3" r="24">
      <c t="s" s="4" r="A24">
        <v>881</v>
      </c>
      <c t="n" s="6" r="B24">
        <v>2192928000</v>
      </c>
    </row>
    <row spans="1:3" r="25">
      <c t="s" s="4" r="A25">
        <v>882</v>
      </c>
      <c t="n" s="6" r="B25">
        <v>2210387000</v>
      </c>
    </row>
    <row spans="1:3" r="26">
      <c t="s" s="4" r="A26">
        <v>883</v>
      </c>
      <c t="n" s="6" r="B26">
        <v>0</v>
      </c>
      <c t="s" s="4" r="C26">
        <v>517</v>
      </c>
    </row>
    <row spans="1:3" r="27">
      <c t="s" s="4" r="A27">
        <v>884</v>
      </c>
      <c t="n" s="6" r="B27">
        <v>-17459000</v>
      </c>
      <c t="s" s="4" r="C27">
        <v>519</v>
      </c>
    </row>
    <row spans="1:3" r="28">
      <c t="s" s="4" r="A28">
        <v>888</v>
      </c>
    </row>
    <row spans="1:3" r="29">
      <c t="s" s="3" r="A29">
        <v>779</v>
      </c>
    </row>
    <row spans="1:3" r="30">
      <c t="s" s="4" r="A30">
        <v>881</v>
      </c>
      <c t="n" s="6" r="B30">
        <v>2495258000</v>
      </c>
    </row>
    <row spans="1:3" r="31">
      <c t="s" s="4" r="A31">
        <v>882</v>
      </c>
      <c t="n" s="6" r="B31">
        <v>2516667000</v>
      </c>
    </row>
    <row spans="1:3" r="32">
      <c t="s" s="4" r="A32">
        <v>883</v>
      </c>
      <c t="n" s="6" r="B32">
        <v>-2819000</v>
      </c>
      <c t="s" s="4" r="C32">
        <v>517</v>
      </c>
    </row>
    <row spans="1:3" r="33">
      <c t="s" s="4" r="A33">
        <v>884</v>
      </c>
      <c t="n" s="7" r="B33">
        <v>-21409000</v>
      </c>
      <c t="s" s="4" r="C33">
        <v>519</v>
      </c>
    </row>
    <row spans="1:3" r="34">
      <c t="n" r="A34"/>
    </row>
    <row spans="1:3" r="35">
      <c t="s" s="4" r="A35">
        <v>28</v>
      </c>
      <c t="s" s="4" r="B35">
        <v>889</v>
      </c>
    </row>
    <row spans="1:3" r="36">
      <c t="s" s="4" r="A36">
        <v>517</v>
      </c>
      <c t="s" s="4" r="B36">
        <v>890</v>
      </c>
    </row>
    <row spans="1:3" r="37">
      <c t="s" s="4" r="A37">
        <v>519</v>
      </c>
      <c t="s" s="4" r="B37">
        <v>891</v>
      </c>
    </row>
    <row spans="1:3" r="38">
      <c t="s" s="4" r="A38">
        <v>575</v>
      </c>
      <c t="s" s="4" r="B38">
        <v>892</v>
      </c>
    </row>
  </sheetData>
  <mergeCells count="8">
    <mergeCell ref="A1:A2"/>
    <mergeCell ref="B1:C1"/>
    <mergeCell ref="B2:C2"/>
    <mergeCell ref="A34:C34"/>
    <mergeCell ref="B35:C35"/>
    <mergeCell ref="B36:C36"/>
    <mergeCell ref="B37:C37"/>
    <mergeCell ref="B38:C3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893</v>
      </c>
      <c t="s" s="2" r="B1">
        <v>1</v>
      </c>
    </row>
    <row spans="1:2" r="2">
      <c t="s" s="2" r="B2">
        <v>508</v>
      </c>
    </row>
    <row spans="1:2" r="3">
      <c t="s" s="3" r="A3">
        <v>894</v>
      </c>
    </row>
    <row spans="1:2" r="4">
      <c t="s" s="4" r="A4">
        <v>895</v>
      </c>
      <c t="n" s="7" r="B4">
        <v>6239</v>
      </c>
    </row>
    <row spans="1:2" r="5">
      <c t="s" s="4" r="A5">
        <v>896</v>
      </c>
      <c t="n" s="6" r="B5">
        <v>2129</v>
      </c>
    </row>
    <row spans="1:2" r="6">
      <c t="s" s="4" r="A6">
        <v>897</v>
      </c>
      <c t="n" s="6" r="B6">
        <v>3944</v>
      </c>
    </row>
    <row spans="1:2" r="7">
      <c t="s" s="4" r="A7">
        <v>898</v>
      </c>
      <c t="n" s="6" r="B7">
        <v>0</v>
      </c>
    </row>
    <row spans="1:2" r="8">
      <c t="s" s="4" r="A8">
        <v>899</v>
      </c>
      <c t="n" s="6" r="B8">
        <v>0</v>
      </c>
    </row>
    <row spans="1:2" r="9">
      <c t="s" s="4" r="A9">
        <v>900</v>
      </c>
      <c t="n" s="6" r="B9">
        <v>-995</v>
      </c>
    </row>
    <row spans="1:2" r="10">
      <c t="s" s="4" r="A10">
        <v>901</v>
      </c>
      <c t="n" s="7" r="B10">
        <v>113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02</v>
      </c>
      <c t="s" s="2" r="C1">
        <v>2</v>
      </c>
      <c t="s" s="2" r="D1">
        <v>23</v>
      </c>
    </row>
    <row spans="1:4" r="2">
      <c t="s" s="4" r="A2">
        <v>804</v>
      </c>
    </row>
    <row spans="1:4" r="3">
      <c t="s" s="3" r="A3">
        <v>779</v>
      </c>
    </row>
    <row spans="1:4" r="4">
      <c t="s" s="4" r="A4">
        <v>780</v>
      </c>
      <c t="s" s="4" r="B4">
        <v>28</v>
      </c>
      <c t="n" s="7" r="C4">
        <v>5219334</v>
      </c>
      <c t="n" s="7" r="D4">
        <v>3102973</v>
      </c>
    </row>
    <row spans="1:4" r="5">
      <c t="s" s="4" r="A5">
        <v>903</v>
      </c>
      <c t="s" s="4" r="B5">
        <v>28</v>
      </c>
      <c t="s" s="4" r="C5">
        <v>421</v>
      </c>
      <c t="s" s="4" r="D5">
        <v>421</v>
      </c>
    </row>
    <row spans="1:4" r="6">
      <c t="s" s="4" r="A6">
        <v>904</v>
      </c>
    </row>
    <row spans="1:4" r="7">
      <c t="s" s="3" r="A7">
        <v>779</v>
      </c>
    </row>
    <row spans="1:4" r="8">
      <c t="s" s="4" r="A8">
        <v>780</v>
      </c>
      <c t="s" s="4" r="B8">
        <v>28</v>
      </c>
      <c t="n" s="7" r="C8">
        <v>1877755</v>
      </c>
      <c t="n" s="7" r="D8">
        <v>1097609</v>
      </c>
    </row>
    <row spans="1:4" r="9">
      <c t="s" s="4" r="A9">
        <v>903</v>
      </c>
      <c t="s" s="4" r="B9">
        <v>28</v>
      </c>
      <c t="s" s="4" r="C9">
        <v>905</v>
      </c>
      <c t="s" s="4" r="D9">
        <v>906</v>
      </c>
    </row>
    <row spans="1:4" r="10">
      <c t="s" s="4" r="A10">
        <v>907</v>
      </c>
    </row>
    <row spans="1:4" r="11">
      <c t="s" s="3" r="A11">
        <v>779</v>
      </c>
    </row>
    <row spans="1:4" r="12">
      <c t="s" s="4" r="A12">
        <v>780</v>
      </c>
      <c t="s" s="4" r="B12">
        <v>28</v>
      </c>
      <c t="n" s="7" r="C12">
        <v>1218436</v>
      </c>
      <c t="n" s="7" r="D12">
        <v>758167</v>
      </c>
    </row>
    <row spans="1:4" r="13">
      <c t="s" s="4" r="A13">
        <v>903</v>
      </c>
      <c t="s" s="4" r="B13">
        <v>28</v>
      </c>
      <c t="s" s="4" r="C13">
        <v>908</v>
      </c>
      <c t="s" s="4" r="D13">
        <v>909</v>
      </c>
    </row>
    <row spans="1:4" r="14">
      <c t="s" s="4" r="A14">
        <v>910</v>
      </c>
    </row>
    <row spans="1:4" r="15">
      <c t="s" s="3" r="A15">
        <v>779</v>
      </c>
    </row>
    <row spans="1:4" r="16">
      <c t="s" s="4" r="A16">
        <v>780</v>
      </c>
      <c t="s" s="4" r="B16">
        <v>28</v>
      </c>
      <c t="n" s="7" r="C16">
        <v>1066861</v>
      </c>
      <c t="n" s="7" r="D16">
        <v>583366</v>
      </c>
    </row>
    <row spans="1:4" r="17">
      <c t="s" s="4" r="A17">
        <v>903</v>
      </c>
      <c t="s" s="4" r="B17">
        <v>28</v>
      </c>
      <c t="s" s="4" r="C17">
        <v>911</v>
      </c>
      <c t="s" s="4" r="D17">
        <v>912</v>
      </c>
    </row>
    <row spans="1:4" r="18">
      <c t="s" s="4" r="A18">
        <v>913</v>
      </c>
    </row>
    <row spans="1:4" r="19">
      <c t="s" s="3" r="A19">
        <v>779</v>
      </c>
    </row>
    <row spans="1:4" r="20">
      <c t="s" s="4" r="A20">
        <v>780</v>
      </c>
      <c t="s" s="4" r="B20">
        <v>28</v>
      </c>
      <c t="n" s="7" r="C20">
        <v>573616</v>
      </c>
      <c t="n" s="7" r="D20">
        <v>335406</v>
      </c>
    </row>
    <row spans="1:4" r="21">
      <c t="s" s="4" r="A21">
        <v>903</v>
      </c>
      <c t="s" s="4" r="B21">
        <v>28</v>
      </c>
      <c t="s" s="4" r="C21">
        <v>914</v>
      </c>
      <c t="s" s="4" r="D21">
        <v>915</v>
      </c>
    </row>
    <row spans="1:4" r="22">
      <c t="s" s="4" r="A22">
        <v>916</v>
      </c>
    </row>
    <row spans="1:4" r="23">
      <c t="s" s="3" r="A23">
        <v>779</v>
      </c>
    </row>
    <row spans="1:4" r="24">
      <c t="s" s="4" r="A24">
        <v>780</v>
      </c>
      <c t="s" s="4" r="B24">
        <v>28</v>
      </c>
      <c t="n" s="7" r="C24">
        <v>430924</v>
      </c>
      <c t="n" s="7" r="D24">
        <v>309236</v>
      </c>
    </row>
    <row spans="1:4" r="25">
      <c t="s" s="4" r="A25">
        <v>903</v>
      </c>
      <c t="s" s="4" r="B25">
        <v>28</v>
      </c>
      <c t="s" s="4" r="C25">
        <v>917</v>
      </c>
      <c t="s" s="4" r="D25">
        <v>918</v>
      </c>
    </row>
    <row spans="1:4" r="26">
      <c t="s" s="4" r="A26">
        <v>919</v>
      </c>
    </row>
    <row spans="1:4" r="27">
      <c t="s" s="3" r="A27">
        <v>779</v>
      </c>
    </row>
    <row spans="1:4" r="28">
      <c t="s" s="4" r="A28">
        <v>780</v>
      </c>
      <c t="s" s="4" r="B28">
        <v>707</v>
      </c>
      <c t="n" s="7" r="C28">
        <v>51742</v>
      </c>
      <c t="n" s="7" r="D28">
        <v>19189</v>
      </c>
    </row>
    <row spans="1:4" r="29">
      <c t="s" s="4" r="A29">
        <v>903</v>
      </c>
      <c t="s" s="4" r="B29">
        <v>707</v>
      </c>
      <c t="s" s="4" r="C29">
        <v>920</v>
      </c>
      <c t="s" s="4" r="D29">
        <v>921</v>
      </c>
    </row>
    <row spans="1:4" r="30">
      <c t="s" s="4" r="A30">
        <v>922</v>
      </c>
    </row>
    <row spans="1:4" r="31">
      <c t="s" s="3" r="A31">
        <v>779</v>
      </c>
    </row>
    <row spans="1:4" r="32">
      <c t="s" s="4" r="A32">
        <v>923</v>
      </c>
      <c t="n" s="7" r="C32">
        <v>406000</v>
      </c>
    </row>
    <row spans="1:4" r="33">
      <c t="n" r="A33"/>
    </row>
    <row spans="1:4" r="34">
      <c t="s" s="4" r="A34">
        <v>28</v>
      </c>
      <c t="s" s="4" r="B34">
        <v>924</v>
      </c>
    </row>
    <row spans="1:4" r="35">
      <c t="s" s="4" r="A35">
        <v>517</v>
      </c>
      <c t="s" s="4" r="B35">
        <v>925</v>
      </c>
    </row>
  </sheetData>
  <mergeCells count="4">
    <mergeCell ref="A1:B1"/>
    <mergeCell ref="A33:C33"/>
    <mergeCell ref="B34:C34"/>
    <mergeCell ref="B35:C3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6</v>
      </c>
      <c t="s" s="2" r="B1">
        <v>2</v>
      </c>
      <c t="s" s="2" r="C1">
        <v>23</v>
      </c>
    </row>
    <row spans="1:3" r="2">
      <c t="s" s="3" r="A2">
        <v>239</v>
      </c>
    </row>
    <row spans="1:3" r="3">
      <c t="s" s="4" r="A3">
        <v>780</v>
      </c>
      <c t="n" s="7" r="B3">
        <v>2415947</v>
      </c>
      <c t="n" s="7" r="C3">
        <v>873763</v>
      </c>
    </row>
    <row spans="1:3" r="4">
      <c t="s" s="4" r="A4">
        <v>544</v>
      </c>
      <c t="n" s="7" r="B4">
        <v>1458548</v>
      </c>
      <c t="n" s="7" r="C4">
        <v>5046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27</v>
      </c>
      <c t="s" s="2" r="B1">
        <v>1</v>
      </c>
    </row>
    <row spans="1:2" r="2">
      <c t="s" s="2" r="B2">
        <v>508</v>
      </c>
    </row>
    <row spans="1:2" r="3">
      <c t="s" s="3" r="A3">
        <v>928</v>
      </c>
    </row>
    <row spans="1:2" r="4">
      <c t="s" s="4" r="A4">
        <v>929</v>
      </c>
      <c t="n" s="7" r="B4">
        <v>316521</v>
      </c>
    </row>
    <row spans="1:2" r="5">
      <c t="s" s="4" r="A5">
        <v>930</v>
      </c>
      <c t="n" s="6" r="B5">
        <v>668339</v>
      </c>
    </row>
    <row spans="1:2" r="6">
      <c t="s" s="4" r="A6">
        <v>931</v>
      </c>
      <c t="n" s="6" r="B6">
        <v>-62375</v>
      </c>
    </row>
    <row spans="1:2" r="7">
      <c t="s" s="4" r="A7">
        <v>932</v>
      </c>
      <c t="n" s="6" r="B7">
        <v>-56870</v>
      </c>
    </row>
    <row spans="1:2" r="8">
      <c t="s" s="4" r="A8">
        <v>933</v>
      </c>
      <c t="n" s="6" r="B8">
        <v>-1127</v>
      </c>
    </row>
    <row spans="1:2" r="9">
      <c t="s" s="4" r="A9">
        <v>934</v>
      </c>
      <c t="n" s="7" r="B9">
        <v>86448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spans="1:4" r="1">
      <c t="s" s="1" r="A1">
        <v>935</v>
      </c>
      <c t="s" s="2" r="C1">
        <v>1</v>
      </c>
    </row>
    <row spans="1:4" r="2">
      <c t="s" s="2" r="C2">
        <v>936</v>
      </c>
      <c t="s" s="2" r="D2">
        <v>778</v>
      </c>
    </row>
    <row spans="1:4" r="3">
      <c t="s" s="3" r="A3">
        <v>937</v>
      </c>
    </row>
    <row spans="1:4" r="4">
      <c t="s" s="4" r="A4">
        <v>536</v>
      </c>
      <c t="s" s="4" r="C4">
        <v>537</v>
      </c>
    </row>
    <row spans="1:4" r="5">
      <c t="s" s="4" r="A5">
        <v>938</v>
      </c>
      <c t="s" s="4" r="C5">
        <v>939</v>
      </c>
    </row>
    <row spans="1:4" r="6">
      <c t="s" s="4" r="A6">
        <v>940</v>
      </c>
      <c t="n" s="7" r="C6">
        <v>20700</v>
      </c>
    </row>
    <row spans="1:4" r="7">
      <c t="s" s="4" r="A7">
        <v>941</v>
      </c>
    </row>
    <row spans="1:4" r="8">
      <c t="s" s="3" r="A8">
        <v>937</v>
      </c>
    </row>
    <row spans="1:4" r="9">
      <c t="s" s="4" r="A9">
        <v>780</v>
      </c>
      <c t="s" s="4" r="B9">
        <v>707</v>
      </c>
      <c t="n" s="6" r="C9">
        <v>0</v>
      </c>
    </row>
    <row spans="1:4" r="10">
      <c t="s" s="4" r="A10">
        <v>544</v>
      </c>
      <c t="s" s="4" r="B10">
        <v>707</v>
      </c>
      <c t="n" s="7" r="C10">
        <v>0</v>
      </c>
      <c t="n" s="7" r="D10">
        <v>19560</v>
      </c>
    </row>
    <row spans="1:4" r="11">
      <c t="s" s="4" r="A11">
        <v>942</v>
      </c>
      <c t="s" s="4" r="B11">
        <v>707</v>
      </c>
      <c t="n" s="6" r="C11">
        <v>0</v>
      </c>
    </row>
    <row spans="1:4" r="12">
      <c t="s" s="4" r="A12">
        <v>711</v>
      </c>
      <c t="s" s="4" r="B12">
        <v>707</v>
      </c>
      <c t="s" s="4" r="C12">
        <v>557</v>
      </c>
    </row>
    <row spans="1:4" r="13">
      <c t="s" s="4" r="A13">
        <v>536</v>
      </c>
      <c t="s" s="4" r="C13">
        <v>943</v>
      </c>
    </row>
    <row spans="1:4" r="14">
      <c t="s" s="4" r="A14">
        <v>944</v>
      </c>
      <c t="s" s="4" r="B14">
        <v>707</v>
      </c>
      <c t="s" s="4" r="C14">
        <v>557</v>
      </c>
    </row>
    <row spans="1:4" r="15">
      <c t="s" s="4" r="A15">
        <v>945</v>
      </c>
      <c t="s" s="4" r="B15">
        <v>946</v>
      </c>
      <c t="s" s="4" r="C15">
        <v>557</v>
      </c>
    </row>
    <row spans="1:4" r="16">
      <c t="s" s="4" r="A16">
        <v>947</v>
      </c>
      <c t="s" s="4" r="B16">
        <v>794</v>
      </c>
      <c t="s" s="4" r="C16">
        <v>557</v>
      </c>
    </row>
    <row spans="1:4" r="17">
      <c t="s" s="4" r="A17">
        <v>948</v>
      </c>
    </row>
    <row spans="1:4" r="18">
      <c t="s" s="3" r="A18">
        <v>937</v>
      </c>
    </row>
    <row spans="1:4" r="19">
      <c t="s" s="4" r="A19">
        <v>780</v>
      </c>
      <c t="s" s="4" r="B19">
        <v>589</v>
      </c>
      <c t="n" s="7" r="C19">
        <v>0</v>
      </c>
    </row>
    <row spans="1:4" r="20">
      <c t="s" s="4" r="A20">
        <v>544</v>
      </c>
      <c t="s" s="4" r="B20">
        <v>589</v>
      </c>
      <c t="n" s="7" r="C20">
        <v>0</v>
      </c>
      <c t="n" s="6" r="D20">
        <v>19964</v>
      </c>
    </row>
    <row spans="1:4" r="21">
      <c t="s" s="4" r="A21">
        <v>942</v>
      </c>
      <c t="s" s="4" r="B21">
        <v>589</v>
      </c>
      <c t="n" s="6" r="C21">
        <v>0</v>
      </c>
    </row>
    <row spans="1:4" r="22">
      <c t="s" s="4" r="A22">
        <v>711</v>
      </c>
      <c t="s" s="4" r="B22">
        <v>589</v>
      </c>
      <c t="s" s="4" r="C22">
        <v>557</v>
      </c>
    </row>
    <row spans="1:4" r="23">
      <c t="s" s="4" r="A23">
        <v>536</v>
      </c>
      <c t="s" s="4" r="C23">
        <v>943</v>
      </c>
    </row>
    <row spans="1:4" r="24">
      <c t="s" s="4" r="A24">
        <v>944</v>
      </c>
      <c t="s" s="4" r="B24">
        <v>589</v>
      </c>
      <c t="s" s="4" r="C24">
        <v>557</v>
      </c>
    </row>
    <row spans="1:4" r="25">
      <c t="s" s="4" r="A25">
        <v>945</v>
      </c>
      <c t="s" s="4" r="B25">
        <v>949</v>
      </c>
      <c t="s" s="4" r="C25">
        <v>557</v>
      </c>
    </row>
    <row spans="1:4" r="26">
      <c t="s" s="4" r="A26">
        <v>947</v>
      </c>
      <c t="s" s="4" r="B26">
        <v>585</v>
      </c>
      <c t="s" s="4" r="C26">
        <v>557</v>
      </c>
    </row>
    <row spans="1:4" r="27">
      <c t="s" s="4" r="A27">
        <v>950</v>
      </c>
      <c t="s" s="4" r="B27">
        <v>951</v>
      </c>
      <c t="n" s="6" r="C27">
        <v>0</v>
      </c>
    </row>
    <row spans="1:4" r="28">
      <c t="s" s="4" r="A28">
        <v>952</v>
      </c>
    </row>
    <row spans="1:4" r="29">
      <c t="s" s="3" r="A29">
        <v>937</v>
      </c>
    </row>
    <row spans="1:4" r="30">
      <c t="s" s="4" r="A30">
        <v>938</v>
      </c>
      <c t="s" s="4" r="C30">
        <v>953</v>
      </c>
    </row>
    <row spans="1:4" r="31">
      <c t="s" s="4" r="A31">
        <v>954</v>
      </c>
    </row>
    <row spans="1:4" r="32">
      <c t="s" s="3" r="A32">
        <v>937</v>
      </c>
    </row>
    <row spans="1:4" r="33">
      <c t="s" s="4" r="A33">
        <v>780</v>
      </c>
      <c t="s" s="4" r="B33">
        <v>839</v>
      </c>
      <c t="n" s="7" r="C33">
        <v>0</v>
      </c>
    </row>
    <row spans="1:4" r="34">
      <c t="s" s="4" r="A34">
        <v>544</v>
      </c>
      <c t="s" s="4" r="B34">
        <v>839</v>
      </c>
      <c t="n" s="7" r="C34">
        <v>0</v>
      </c>
      <c t="n" s="6" r="D34">
        <v>290654</v>
      </c>
    </row>
    <row spans="1:4" r="35">
      <c t="s" s="4" r="A35">
        <v>942</v>
      </c>
      <c t="s" s="4" r="B35">
        <v>839</v>
      </c>
      <c t="n" s="6" r="C35">
        <v>0</v>
      </c>
    </row>
    <row spans="1:4" r="36">
      <c t="s" s="4" r="A36">
        <v>711</v>
      </c>
      <c t="s" s="4" r="B36">
        <v>839</v>
      </c>
      <c t="s" s="4" r="C36">
        <v>557</v>
      </c>
    </row>
    <row spans="1:4" r="37">
      <c t="s" s="4" r="A37">
        <v>536</v>
      </c>
      <c t="s" s="4" r="C37">
        <v>943</v>
      </c>
    </row>
    <row spans="1:4" r="38">
      <c t="s" s="4" r="A38">
        <v>944</v>
      </c>
      <c t="s" s="4" r="B38">
        <v>839</v>
      </c>
      <c t="s" s="4" r="C38">
        <v>557</v>
      </c>
    </row>
    <row spans="1:4" r="39">
      <c t="s" s="4" r="A39">
        <v>945</v>
      </c>
      <c t="s" s="4" r="B39">
        <v>955</v>
      </c>
      <c t="s" s="4" r="C39">
        <v>557</v>
      </c>
    </row>
    <row spans="1:4" r="40">
      <c t="s" s="4" r="A40">
        <v>947</v>
      </c>
      <c t="s" s="4" r="B40">
        <v>956</v>
      </c>
      <c t="s" s="4" r="C40">
        <v>557</v>
      </c>
    </row>
    <row spans="1:4" r="41">
      <c t="s" s="4" r="A41">
        <v>950</v>
      </c>
      <c t="s" s="4" r="B41">
        <v>957</v>
      </c>
      <c t="n" s="6" r="C41">
        <v>0</v>
      </c>
    </row>
    <row spans="1:4" r="42">
      <c t="s" s="4" r="A42">
        <v>958</v>
      </c>
    </row>
    <row spans="1:4" r="43">
      <c t="s" s="3" r="A43">
        <v>937</v>
      </c>
    </row>
    <row spans="1:4" r="44">
      <c t="s" s="4" r="A44">
        <v>780</v>
      </c>
      <c t="n" s="7" r="C44">
        <v>0</v>
      </c>
    </row>
    <row spans="1:4" r="45">
      <c t="s" s="4" r="A45">
        <v>544</v>
      </c>
      <c t="n" s="7" r="C45">
        <v>0</v>
      </c>
      <c t="n" s="6" r="D45">
        <v>330178</v>
      </c>
    </row>
    <row spans="1:4" r="46">
      <c t="s" s="4" r="A46">
        <v>942</v>
      </c>
      <c t="n" s="6" r="C46">
        <v>0</v>
      </c>
    </row>
    <row spans="1:4" r="47">
      <c t="s" s="4" r="A47">
        <v>711</v>
      </c>
      <c t="s" s="4" r="C47">
        <v>557</v>
      </c>
    </row>
    <row spans="1:4" r="48">
      <c t="s" s="4" r="A48">
        <v>536</v>
      </c>
      <c t="s" s="4" r="C48">
        <v>943</v>
      </c>
    </row>
    <row spans="1:4" r="49">
      <c t="s" s="4" r="A49">
        <v>944</v>
      </c>
      <c t="s" s="4" r="C49">
        <v>557</v>
      </c>
    </row>
    <row spans="1:4" r="50">
      <c t="s" s="4" r="A50">
        <v>945</v>
      </c>
      <c t="s" s="4" r="B50">
        <v>519</v>
      </c>
      <c t="s" s="4" r="C50">
        <v>557</v>
      </c>
    </row>
    <row spans="1:4" r="51">
      <c t="s" s="4" r="A51">
        <v>947</v>
      </c>
      <c t="s" s="4" r="B51">
        <v>575</v>
      </c>
      <c t="s" s="4" r="C51">
        <v>557</v>
      </c>
    </row>
    <row spans="1:4" r="52">
      <c t="s" s="4" r="A52">
        <v>950</v>
      </c>
      <c t="s" s="4" r="B52">
        <v>607</v>
      </c>
      <c t="n" s="6" r="C52">
        <v>0</v>
      </c>
    </row>
    <row spans="1:4" r="53">
      <c t="s" s="4" r="A53">
        <v>959</v>
      </c>
    </row>
    <row spans="1:4" r="54">
      <c t="s" s="3" r="A54">
        <v>937</v>
      </c>
    </row>
    <row spans="1:4" r="55">
      <c t="s" s="4" r="A55">
        <v>780</v>
      </c>
      <c t="s" s="4" r="B55">
        <v>707</v>
      </c>
      <c t="n" s="7" r="C55">
        <v>26679</v>
      </c>
    </row>
    <row spans="1:4" r="56">
      <c t="s" s="4" r="A56">
        <v>544</v>
      </c>
      <c t="s" s="4" r="B56">
        <v>707</v>
      </c>
      <c t="n" s="7" r="C56">
        <v>14458</v>
      </c>
      <c t="n" s="6" r="D56">
        <v>0</v>
      </c>
    </row>
    <row spans="1:4" r="57">
      <c t="s" s="4" r="A57">
        <v>942</v>
      </c>
      <c t="s" s="4" r="B57">
        <v>707</v>
      </c>
      <c t="n" s="6" r="C57">
        <v>87</v>
      </c>
    </row>
    <row spans="1:4" r="58">
      <c t="s" s="4" r="A58">
        <v>711</v>
      </c>
      <c t="s" s="4" r="B58">
        <v>707</v>
      </c>
      <c t="s" s="4" r="C58">
        <v>960</v>
      </c>
    </row>
    <row spans="1:4" r="59">
      <c t="s" s="4" r="A59">
        <v>536</v>
      </c>
      <c t="s" s="4" r="B59">
        <v>961</v>
      </c>
      <c t="s" s="4" r="C59">
        <v>962</v>
      </c>
    </row>
    <row spans="1:4" r="60">
      <c t="s" s="4" r="A60">
        <v>944</v>
      </c>
      <c t="s" s="4" r="B60">
        <v>707</v>
      </c>
      <c t="s" s="4" r="C60">
        <v>963</v>
      </c>
    </row>
    <row spans="1:4" r="61">
      <c t="s" s="4" r="A61">
        <v>945</v>
      </c>
      <c t="s" s="4" r="B61">
        <v>946</v>
      </c>
      <c t="s" s="4" r="C61">
        <v>964</v>
      </c>
    </row>
    <row spans="1:4" r="62">
      <c t="s" s="4" r="A62">
        <v>947</v>
      </c>
      <c t="s" s="4" r="B62">
        <v>794</v>
      </c>
      <c t="s" s="4" r="C62">
        <v>965</v>
      </c>
    </row>
    <row spans="1:4" r="63">
      <c t="s" s="4" r="A63">
        <v>966</v>
      </c>
    </row>
    <row spans="1:4" r="64">
      <c t="s" s="3" r="A64">
        <v>937</v>
      </c>
    </row>
    <row spans="1:4" r="65">
      <c t="s" s="4" r="A65">
        <v>780</v>
      </c>
      <c t="s" s="4" r="B65">
        <v>967</v>
      </c>
      <c t="n" s="7" r="C65">
        <v>83662</v>
      </c>
    </row>
    <row spans="1:4" r="66">
      <c t="s" s="4" r="A66">
        <v>544</v>
      </c>
      <c t="s" s="4" r="B66">
        <v>967</v>
      </c>
      <c t="n" s="7" r="C66">
        <v>87556</v>
      </c>
      <c t="n" s="6" r="D66">
        <v>277084</v>
      </c>
    </row>
    <row spans="1:4" r="67">
      <c t="s" s="4" r="A67">
        <v>942</v>
      </c>
      <c t="s" s="4" r="B67">
        <v>967</v>
      </c>
      <c t="n" s="6" r="C67">
        <v>1557</v>
      </c>
    </row>
    <row spans="1:4" r="68">
      <c t="s" s="4" r="A68">
        <v>711</v>
      </c>
      <c t="s" s="4" r="B68">
        <v>967</v>
      </c>
      <c t="s" s="4" r="C68">
        <v>675</v>
      </c>
    </row>
    <row spans="1:4" r="69">
      <c t="s" s="4" r="A69">
        <v>536</v>
      </c>
      <c t="s" s="4" r="B69">
        <v>968</v>
      </c>
      <c t="s" s="4" r="C69">
        <v>969</v>
      </c>
    </row>
    <row spans="1:4" r="70">
      <c t="s" s="4" r="A70">
        <v>944</v>
      </c>
      <c t="s" s="4" r="B70">
        <v>967</v>
      </c>
      <c t="s" s="4" r="C70">
        <v>970</v>
      </c>
    </row>
    <row spans="1:4" r="71">
      <c t="s" s="4" r="A71">
        <v>945</v>
      </c>
      <c t="s" s="4" r="B71">
        <v>971</v>
      </c>
      <c t="s" s="4" r="C71">
        <v>972</v>
      </c>
    </row>
    <row spans="1:4" r="72">
      <c t="s" s="4" r="A72">
        <v>947</v>
      </c>
      <c t="s" s="4" r="B72">
        <v>973</v>
      </c>
      <c t="s" s="4" r="C72">
        <v>671</v>
      </c>
    </row>
    <row spans="1:4" r="73">
      <c t="s" s="4" r="A73">
        <v>950</v>
      </c>
      <c t="s" s="4" r="B73">
        <v>974</v>
      </c>
      <c t="n" s="6" r="C73">
        <v>598</v>
      </c>
    </row>
    <row spans="1:4" r="74">
      <c t="s" s="4" r="A74">
        <v>975</v>
      </c>
    </row>
    <row spans="1:4" r="75">
      <c t="s" s="3" r="A75">
        <v>937</v>
      </c>
    </row>
    <row spans="1:4" r="76">
      <c t="s" s="4" r="A76">
        <v>780</v>
      </c>
      <c t="s" s="4" r="B76">
        <v>976</v>
      </c>
      <c t="n" s="7" r="C76">
        <v>956503</v>
      </c>
    </row>
    <row spans="1:4" r="77">
      <c t="s" s="4" r="A77">
        <v>544</v>
      </c>
      <c t="s" s="4" r="B77">
        <v>976</v>
      </c>
      <c t="n" s="7" r="C77">
        <v>721988</v>
      </c>
      <c t="n" s="6" r="D77">
        <v>499597</v>
      </c>
    </row>
    <row spans="1:4" r="78">
      <c t="s" s="4" r="A78">
        <v>942</v>
      </c>
      <c t="s" s="4" r="B78">
        <v>976</v>
      </c>
      <c t="n" s="6" r="C78">
        <v>5234</v>
      </c>
    </row>
    <row spans="1:4" r="79">
      <c t="s" s="4" r="A79">
        <v>711</v>
      </c>
      <c t="s" s="4" r="B79">
        <v>976</v>
      </c>
      <c t="s" s="4" r="C79">
        <v>713</v>
      </c>
    </row>
    <row spans="1:4" r="80">
      <c t="s" s="4" r="A80">
        <v>536</v>
      </c>
      <c t="s" s="4" r="B80">
        <v>815</v>
      </c>
      <c t="s" s="4" r="C80">
        <v>977</v>
      </c>
    </row>
    <row spans="1:4" r="81">
      <c t="s" s="4" r="A81">
        <v>944</v>
      </c>
      <c t="s" s="4" r="B81">
        <v>976</v>
      </c>
      <c t="s" s="4" r="C81">
        <v>978</v>
      </c>
    </row>
    <row spans="1:4" r="82">
      <c t="s" s="4" r="A82">
        <v>945</v>
      </c>
      <c t="s" s="4" r="B82">
        <v>979</v>
      </c>
      <c t="s" s="4" r="C82">
        <v>980</v>
      </c>
    </row>
    <row spans="1:4" r="83">
      <c t="s" s="4" r="A83">
        <v>947</v>
      </c>
      <c t="s" s="4" r="B83">
        <v>981</v>
      </c>
      <c t="s" s="4" r="C83">
        <v>982</v>
      </c>
    </row>
    <row spans="1:4" r="84">
      <c t="s" s="4" r="A84">
        <v>950</v>
      </c>
      <c t="s" s="4" r="B84">
        <v>983</v>
      </c>
      <c t="n" s="6" r="C84">
        <v>579</v>
      </c>
    </row>
    <row spans="1:4" r="85">
      <c t="s" s="4" r="A85">
        <v>984</v>
      </c>
    </row>
    <row spans="1:4" r="86">
      <c t="s" s="3" r="A86">
        <v>937</v>
      </c>
    </row>
    <row spans="1:4" r="87">
      <c t="s" s="4" r="A87">
        <v>780</v>
      </c>
      <c t="n" s="7" r="C87">
        <v>1066844</v>
      </c>
    </row>
    <row spans="1:4" r="88">
      <c t="s" s="4" r="A88">
        <v>544</v>
      </c>
      <c t="n" s="7" r="C88">
        <v>824002</v>
      </c>
      <c t="n" s="7" r="D88">
        <v>776681</v>
      </c>
    </row>
    <row spans="1:4" r="89">
      <c t="s" s="4" r="A89">
        <v>942</v>
      </c>
      <c t="n" s="6" r="C89">
        <v>6878</v>
      </c>
    </row>
    <row spans="1:4" r="90">
      <c t="s" s="4" r="A90">
        <v>711</v>
      </c>
      <c t="s" s="4" r="C90">
        <v>713</v>
      </c>
    </row>
    <row spans="1:4" r="91">
      <c t="s" s="4" r="A91">
        <v>536</v>
      </c>
      <c t="s" s="4" r="B91">
        <v>841</v>
      </c>
      <c t="s" s="4" r="C91">
        <v>985</v>
      </c>
    </row>
    <row spans="1:4" r="92">
      <c t="s" s="4" r="A92">
        <v>944</v>
      </c>
      <c t="s" s="4" r="C92">
        <v>986</v>
      </c>
    </row>
    <row spans="1:4" r="93">
      <c t="s" s="4" r="A93">
        <v>945</v>
      </c>
      <c t="s" s="4" r="B93">
        <v>519</v>
      </c>
      <c t="s" s="4" r="C93">
        <v>987</v>
      </c>
    </row>
    <row spans="1:4" r="94">
      <c t="s" s="4" r="A94">
        <v>947</v>
      </c>
      <c t="s" s="4" r="B94">
        <v>575</v>
      </c>
      <c t="s" s="4" r="C94">
        <v>988</v>
      </c>
    </row>
    <row spans="1:4" r="95">
      <c t="s" s="4" r="A95">
        <v>950</v>
      </c>
      <c t="s" s="4" r="B95">
        <v>607</v>
      </c>
      <c t="n" s="6" r="C95">
        <v>581</v>
      </c>
    </row>
    <row spans="1:4" r="96">
      <c t="s" s="4" r="A96">
        <v>989</v>
      </c>
    </row>
    <row spans="1:4" r="97">
      <c t="s" s="3" r="A97">
        <v>937</v>
      </c>
    </row>
    <row spans="1:4" r="98">
      <c t="s" s="4" r="A98">
        <v>652</v>
      </c>
      <c t="n" s="7" r="C98">
        <v>180300</v>
      </c>
    </row>
    <row spans="1:4" r="99">
      <c t="s" s="4" r="A99">
        <v>990</v>
      </c>
    </row>
    <row spans="1:4" r="100">
      <c t="s" s="3" r="A100">
        <v>937</v>
      </c>
    </row>
    <row spans="1:4" r="101">
      <c t="s" s="4" r="A101">
        <v>991</v>
      </c>
      <c t="s" s="4" r="C101">
        <v>992</v>
      </c>
    </row>
    <row spans="1:4" r="102">
      <c t="s" s="4" r="A102">
        <v>993</v>
      </c>
      <c t="n" s="7" r="C102">
        <v>400</v>
      </c>
    </row>
    <row spans="1:4" r="103">
      <c t="s" s="4" r="A103">
        <v>994</v>
      </c>
      <c t="s" s="4" r="C103">
        <v>995</v>
      </c>
    </row>
    <row spans="1:4" r="104">
      <c t="n" r="A104"/>
    </row>
    <row spans="1:4" r="105">
      <c t="s" s="4" r="A105">
        <v>28</v>
      </c>
      <c t="s" s="4" r="B105">
        <v>996</v>
      </c>
    </row>
    <row spans="1:4" r="106">
      <c t="s" s="4" r="A106">
        <v>517</v>
      </c>
      <c t="s" s="4" r="B106">
        <v>997</v>
      </c>
    </row>
    <row spans="1:4" r="107">
      <c t="s" s="4" r="A107">
        <v>519</v>
      </c>
      <c t="s" s="4" r="B107">
        <v>998</v>
      </c>
    </row>
    <row spans="1:4" r="108">
      <c t="s" s="4" r="A108">
        <v>575</v>
      </c>
      <c t="s" s="4" r="B108">
        <v>999</v>
      </c>
    </row>
    <row spans="1:4" r="109">
      <c t="s" s="4" r="A109">
        <v>589</v>
      </c>
      <c t="s" s="4" r="B109">
        <v>1000</v>
      </c>
    </row>
    <row spans="1:4" r="110">
      <c t="s" s="4" r="A110">
        <v>607</v>
      </c>
      <c t="s" s="4" r="B110">
        <v>1001</v>
      </c>
    </row>
    <row spans="1:4" r="111">
      <c t="s" s="4" r="A111">
        <v>839</v>
      </c>
      <c t="s" s="4" r="B111">
        <v>1002</v>
      </c>
    </row>
    <row spans="1:4" r="112">
      <c t="s" s="4" r="A112">
        <v>841</v>
      </c>
      <c t="s" s="4" r="B112">
        <v>1003</v>
      </c>
    </row>
    <row spans="1:4" r="113">
      <c t="s" s="4" r="A113">
        <v>843</v>
      </c>
      <c t="s" s="4" r="B113">
        <v>1004</v>
      </c>
    </row>
    <row spans="1:4" r="114">
      <c t="s" s="4" r="A114">
        <v>845</v>
      </c>
      <c t="s" s="4" r="B114">
        <v>1002</v>
      </c>
    </row>
  </sheetData>
  <mergeCells count="12">
    <mergeCell ref="A1:B2"/>
    <mergeCell ref="A104:C104"/>
    <mergeCell ref="B105:C105"/>
    <mergeCell ref="B106:C106"/>
    <mergeCell ref="B107:C107"/>
    <mergeCell ref="B108:C108"/>
    <mergeCell ref="B109:C109"/>
    <mergeCell ref="B110:C110"/>
    <mergeCell ref="B111:C111"/>
    <mergeCell ref="B112:C112"/>
    <mergeCell ref="B113:C113"/>
    <mergeCell ref="B114:C11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spans="1:2" r="1">
      <c t="s" s="1" r="A1">
        <v>1005</v>
      </c>
      <c t="s" s="2" r="B1">
        <v>1</v>
      </c>
    </row>
    <row spans="1:2" r="2">
      <c t="s" s="2" r="B2">
        <v>508</v>
      </c>
    </row>
    <row spans="1:2" r="3">
      <c t="s" s="3" r="A3">
        <v>937</v>
      </c>
    </row>
    <row spans="1:2" r="4">
      <c t="s" s="4" r="A4">
        <v>938</v>
      </c>
      <c t="s" s="4" r="B4">
        <v>939</v>
      </c>
    </row>
    <row spans="1:2" r="5">
      <c t="s" s="4" r="A5">
        <v>1006</v>
      </c>
    </row>
    <row spans="1:2" r="6">
      <c t="s" s="3" r="A6">
        <v>937</v>
      </c>
    </row>
    <row spans="1:2" r="7">
      <c t="s" s="4" r="A7">
        <v>1007</v>
      </c>
      <c t="n" s="7" r="B7">
        <v>75</v>
      </c>
    </row>
    <row spans="1:2" r="8">
      <c t="s" s="4" r="A8">
        <v>990</v>
      </c>
    </row>
    <row spans="1:2" r="9">
      <c t="s" s="3" r="A9">
        <v>937</v>
      </c>
    </row>
    <row spans="1:2" r="10">
      <c t="s" s="4" r="A10">
        <v>991</v>
      </c>
      <c t="s" s="4" r="B10">
        <v>992</v>
      </c>
    </row>
    <row spans="1:2" r="11">
      <c t="s" s="4" r="A11">
        <v>993</v>
      </c>
      <c t="n" s="9" r="B11">
        <v>0.4</v>
      </c>
    </row>
    <row spans="1:2" r="12">
      <c t="s" s="4" r="A12">
        <v>1008</v>
      </c>
    </row>
    <row spans="1:2" r="13">
      <c t="s" s="3" r="A13">
        <v>937</v>
      </c>
    </row>
    <row spans="1:2" r="14">
      <c t="s" s="4" r="A14">
        <v>993</v>
      </c>
      <c t="n" s="9" r="B14">
        <v>40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9</v>
      </c>
      <c t="s" s="2" r="B1">
        <v>2</v>
      </c>
      <c t="s" s="2" r="C1">
        <v>23</v>
      </c>
    </row>
    <row spans="1:3" r="2">
      <c t="s" s="3" r="A2">
        <v>937</v>
      </c>
    </row>
    <row spans="1:3" r="3">
      <c t="s" s="4" r="A3">
        <v>1010</v>
      </c>
      <c t="s" s="4" r="B3">
        <v>421</v>
      </c>
      <c t="s" s="4" r="C3">
        <v>421</v>
      </c>
    </row>
    <row spans="1:3" r="4">
      <c t="s" s="4" r="A4">
        <v>620</v>
      </c>
    </row>
    <row spans="1:3" r="5">
      <c t="s" s="3" r="A5">
        <v>937</v>
      </c>
    </row>
    <row spans="1:3" r="6">
      <c t="s" s="4" r="A6">
        <v>1010</v>
      </c>
      <c t="s" s="4" r="B6">
        <v>1011</v>
      </c>
      <c t="s" s="4" r="C6">
        <v>1012</v>
      </c>
    </row>
    <row spans="1:3" r="7">
      <c t="s" s="4" r="A7">
        <v>625</v>
      </c>
    </row>
    <row spans="1:3" r="8">
      <c t="s" s="3" r="A8">
        <v>937</v>
      </c>
    </row>
    <row spans="1:3" r="9">
      <c t="s" s="4" r="A9">
        <v>1010</v>
      </c>
      <c t="s" s="4" r="B9">
        <v>666</v>
      </c>
      <c t="s" s="4" r="C9">
        <v>1013</v>
      </c>
    </row>
    <row spans="1:3" r="10">
      <c t="s" s="4" r="A10">
        <v>618</v>
      </c>
    </row>
    <row spans="1:3" r="11">
      <c t="s" s="3" r="A11">
        <v>937</v>
      </c>
    </row>
    <row spans="1:3" r="12">
      <c t="s" s="4" r="A12">
        <v>1010</v>
      </c>
      <c t="s" s="4" r="B12">
        <v>1014</v>
      </c>
      <c t="s" s="4" r="C12">
        <v>1015</v>
      </c>
    </row>
    <row spans="1:3" r="13">
      <c t="s" s="4" r="A13">
        <v>616</v>
      </c>
    </row>
    <row spans="1:3" r="14">
      <c t="s" s="3" r="A14">
        <v>937</v>
      </c>
    </row>
    <row spans="1:3" r="15">
      <c t="s" s="4" r="A15">
        <v>1010</v>
      </c>
      <c t="s" s="4" r="B15">
        <v>1016</v>
      </c>
      <c t="s" s="4" r="C15">
        <v>1017</v>
      </c>
    </row>
    <row spans="1:3" r="16">
      <c t="s" s="4" r="A16">
        <v>623</v>
      </c>
    </row>
    <row spans="1:3" r="17">
      <c t="s" s="3" r="A17">
        <v>937</v>
      </c>
    </row>
    <row spans="1:3" r="18">
      <c t="s" s="4" r="A18">
        <v>1010</v>
      </c>
      <c t="s" s="4" r="B18">
        <v>1018</v>
      </c>
      <c t="s" s="4" r="C18">
        <v>676</v>
      </c>
    </row>
    <row spans="1:3" r="19">
      <c t="s" s="4" r="A19">
        <v>630</v>
      </c>
    </row>
    <row spans="1:3" r="20">
      <c t="s" s="3" r="A20">
        <v>937</v>
      </c>
    </row>
    <row spans="1:3" r="21">
      <c t="s" s="4" r="A21">
        <v>1010</v>
      </c>
      <c t="s" s="4" r="B21">
        <v>626</v>
      </c>
      <c t="s" s="4" r="C21">
        <v>624</v>
      </c>
    </row>
    <row spans="1:3" r="22">
      <c t="s" s="4" r="A22">
        <v>628</v>
      </c>
    </row>
    <row spans="1:3" r="23">
      <c t="s" s="3" r="A23">
        <v>937</v>
      </c>
    </row>
    <row spans="1:3" r="24">
      <c t="s" s="4" r="A24">
        <v>1010</v>
      </c>
      <c t="s" s="4" r="B24">
        <v>629</v>
      </c>
      <c t="s" s="4" r="C24">
        <v>1019</v>
      </c>
    </row>
    <row spans="1:3" r="25">
      <c t="s" s="4" r="A25">
        <v>636</v>
      </c>
    </row>
    <row spans="1:3" r="26">
      <c t="s" s="3" r="A26">
        <v>937</v>
      </c>
    </row>
    <row spans="1:3" r="27">
      <c t="s" s="4" r="A27">
        <v>1010</v>
      </c>
      <c t="s" s="4" r="B27">
        <v>737</v>
      </c>
      <c t="s" s="4" r="C27">
        <v>676</v>
      </c>
    </row>
    <row spans="1:3" r="28">
      <c t="s" s="4" r="A28">
        <v>678</v>
      </c>
    </row>
    <row spans="1:3" r="29">
      <c t="s" s="3" r="A29">
        <v>937</v>
      </c>
    </row>
    <row spans="1:3" r="30">
      <c t="s" s="4" r="A30">
        <v>1010</v>
      </c>
      <c t="s" s="4" r="B30">
        <v>677</v>
      </c>
      <c t="s" s="4" r="C30">
        <v>739</v>
      </c>
    </row>
    <row spans="1:3" r="31">
      <c t="s" s="4" r="A31">
        <v>634</v>
      </c>
    </row>
    <row spans="1:3" r="32">
      <c t="s" s="3" r="A32">
        <v>937</v>
      </c>
    </row>
    <row spans="1:3" r="33">
      <c t="s" s="4" r="A33">
        <v>1010</v>
      </c>
      <c t="s" s="4" r="B33">
        <v>1020</v>
      </c>
      <c t="s" s="4" r="C33">
        <v>677</v>
      </c>
    </row>
    <row spans="1:3" r="34">
      <c t="s" s="4" r="A34">
        <v>637</v>
      </c>
    </row>
    <row spans="1:3" r="35">
      <c t="s" s="3" r="A35">
        <v>937</v>
      </c>
    </row>
    <row spans="1:3" r="36">
      <c t="s" s="4" r="A36">
        <v>1010</v>
      </c>
      <c t="s" s="4" r="B36">
        <v>1021</v>
      </c>
      <c t="s" s="4" r="C36">
        <v>102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 customWidth="1" max="5" min="5" width="26"/>
  </cols>
  <sheetData>
    <row spans="1:5" r="1">
      <c t="s" s="1" r="A1">
        <v>1023</v>
      </c>
      <c t="s" s="2" r="C1">
        <v>1024</v>
      </c>
      <c t="s" s="2" r="D1">
        <v>1025</v>
      </c>
      <c t="s" s="2" r="E1">
        <v>1026</v>
      </c>
    </row>
    <row spans="1:5" r="2">
      <c t="s" s="3" r="A2">
        <v>525</v>
      </c>
    </row>
    <row spans="1:5" r="3">
      <c t="s" s="4" r="A3">
        <v>1027</v>
      </c>
      <c t="s" s="4" r="B3">
        <v>28</v>
      </c>
      <c t="n" s="6" r="C3">
        <v>12</v>
      </c>
      <c t="n" s="6" r="D3">
        <v>14</v>
      </c>
      <c t="n" s="6" r="E3">
        <v>13</v>
      </c>
    </row>
    <row spans="1:5" r="4">
      <c t="s" s="4" r="A4">
        <v>1028</v>
      </c>
    </row>
    <row spans="1:5" r="5">
      <c t="s" s="3" r="A5">
        <v>525</v>
      </c>
    </row>
    <row spans="1:5" r="6">
      <c t="s" s="4" r="A6">
        <v>1029</v>
      </c>
      <c t="s" s="4" r="B6">
        <v>28</v>
      </c>
      <c t="n" s="7" r="C6">
        <v>60</v>
      </c>
      <c t="n" s="9" r="D6">
        <v>61.4</v>
      </c>
      <c t="n" s="9" r="E6">
        <v>58.4</v>
      </c>
    </row>
    <row spans="1:5" r="7">
      <c t="s" s="4" r="A7">
        <v>543</v>
      </c>
      <c t="s" s="4" r="B7">
        <v>28</v>
      </c>
      <c t="n" s="6" r="C7">
        <v>44</v>
      </c>
      <c t="n" s="6" r="D7">
        <v>48</v>
      </c>
      <c t="n" s="6" r="E7">
        <v>41</v>
      </c>
    </row>
    <row spans="1:5" r="8">
      <c t="s" s="4" r="A8">
        <v>1030</v>
      </c>
    </row>
    <row spans="1:5" r="9">
      <c t="s" s="3" r="A9">
        <v>525</v>
      </c>
    </row>
    <row spans="1:5" r="10">
      <c t="s" s="4" r="A10">
        <v>652</v>
      </c>
      <c t="s" s="4" r="B10">
        <v>28</v>
      </c>
      <c t="n" s="10" r="C10">
        <v>290.6</v>
      </c>
      <c t="n" s="10" r="D10">
        <v>309.1</v>
      </c>
      <c t="n" s="10" r="E10">
        <v>167.2</v>
      </c>
    </row>
    <row spans="1:5" r="11">
      <c t="s" s="4" r="A11">
        <v>1031</v>
      </c>
      <c t="s" s="4" r="B11">
        <v>707</v>
      </c>
      <c t="n" s="10" r="C11">
        <v>298.7</v>
      </c>
      <c t="n" s="10" r="D11">
        <v>315.1</v>
      </c>
      <c t="n" s="10" r="E11">
        <v>173.3</v>
      </c>
    </row>
    <row spans="1:5" r="12">
      <c t="s" s="4" r="A12">
        <v>1032</v>
      </c>
      <c t="s" s="4" r="B12">
        <v>707</v>
      </c>
      <c t="n" s="10" r="C12">
        <v>0.6</v>
      </c>
      <c t="n" s="10" r="D12">
        <v>3.1</v>
      </c>
      <c t="n" s="10" r="E12">
        <v>3.1</v>
      </c>
    </row>
    <row spans="1:5" r="13">
      <c t="s" s="4" r="A13">
        <v>1033</v>
      </c>
    </row>
    <row spans="1:5" r="14">
      <c t="s" s="3" r="A14">
        <v>525</v>
      </c>
    </row>
    <row spans="1:5" r="15">
      <c t="s" s="4" r="A15">
        <v>652</v>
      </c>
      <c t="s" s="4" r="B15">
        <v>714</v>
      </c>
      <c t="n" s="10" r="C15">
        <v>306.9</v>
      </c>
      <c t="n" s="10" r="D15">
        <v>261.3</v>
      </c>
    </row>
    <row spans="1:5" r="16">
      <c t="s" s="4" r="A16">
        <v>1034</v>
      </c>
      <c t="s" s="4" r="B16">
        <v>714</v>
      </c>
      <c t="n" s="10" r="C16">
        <v>-3.5</v>
      </c>
      <c t="n" s="10" r="D16">
        <v>2.2</v>
      </c>
    </row>
    <row spans="1:5" r="17">
      <c t="s" s="4" r="A17">
        <v>1035</v>
      </c>
    </row>
    <row spans="1:5" r="18">
      <c t="s" s="3" r="A18">
        <v>525</v>
      </c>
    </row>
    <row spans="1:5" r="19">
      <c t="s" s="4" r="A19">
        <v>1036</v>
      </c>
      <c t="s" s="4" r="B19">
        <v>28</v>
      </c>
      <c t="n" s="6" r="C19">
        <v>40</v>
      </c>
      <c t="n" s="10" r="D19">
        <v>36.6</v>
      </c>
    </row>
    <row spans="1:5" r="20">
      <c t="s" s="4" r="A20">
        <v>1037</v>
      </c>
    </row>
    <row spans="1:5" r="21">
      <c t="s" s="3" r="A21">
        <v>525</v>
      </c>
    </row>
    <row spans="1:5" r="22">
      <c t="s" s="4" r="A22">
        <v>652</v>
      </c>
      <c t="s" s="4" r="B22">
        <v>714</v>
      </c>
      <c t="n" s="10" r="C22">
        <v>85.90000000000001</v>
      </c>
      <c t="n" s="10" r="D22">
        <v>35.8</v>
      </c>
      <c t="n" s="6" r="E22">
        <v>65</v>
      </c>
    </row>
    <row spans="1:5" r="23">
      <c t="s" s="4" r="A23">
        <v>1031</v>
      </c>
      <c t="s" s="4" r="B23">
        <v>714</v>
      </c>
      <c t="n" s="10" r="C23">
        <v>78.2</v>
      </c>
      <c t="n" s="10" r="D23">
        <v>26.6</v>
      </c>
      <c t="n" s="10" r="E23">
        <v>61.8</v>
      </c>
    </row>
    <row spans="1:5" r="24">
      <c t="s" s="4" r="A24">
        <v>1032</v>
      </c>
      <c t="s" s="4" r="B24">
        <v>714</v>
      </c>
      <c t="n" s="9" r="C24">
        <v>1.1</v>
      </c>
      <c t="n" s="9" r="D24">
        <v>2.9</v>
      </c>
      <c t="n" s="9" r="E24">
        <v>3.4</v>
      </c>
    </row>
    <row spans="1:5" r="25">
      <c t="n" r="A25"/>
    </row>
    <row spans="1:5" r="26">
      <c t="s" s="4" r="A26">
        <v>28</v>
      </c>
      <c t="s" s="4" r="B26">
        <v>1038</v>
      </c>
    </row>
    <row spans="1:5" r="27">
      <c t="s" s="4" r="A27">
        <v>517</v>
      </c>
      <c t="s" s="4" r="B27">
        <v>1039</v>
      </c>
    </row>
    <row spans="1:5" r="28">
      <c t="s" s="4" r="A28">
        <v>519</v>
      </c>
      <c t="s" s="4" r="B28">
        <v>1040</v>
      </c>
    </row>
  </sheetData>
  <mergeCells count="5">
    <mergeCell ref="A1:B1"/>
    <mergeCell ref="A25:D25"/>
    <mergeCell ref="B26:D26"/>
    <mergeCell ref="B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41</v>
      </c>
      <c t="s" s="2" r="C1">
        <v>1</v>
      </c>
    </row>
    <row spans="1:4" r="2">
      <c t="s" s="2" r="C2">
        <v>2</v>
      </c>
      <c t="s" s="2" r="D2">
        <v>68</v>
      </c>
    </row>
    <row spans="1:4" r="3">
      <c t="s" s="3" r="A3">
        <v>1042</v>
      </c>
    </row>
    <row spans="1:4" r="4">
      <c t="s" s="4" r="A4">
        <v>1043</v>
      </c>
      <c t="n" s="7" r="C4">
        <v>331915</v>
      </c>
      <c t="n" s="7" r="D4">
        <v>209137</v>
      </c>
    </row>
    <row spans="1:4" r="5">
      <c t="s" s="4" r="A5">
        <v>1044</v>
      </c>
      <c t="n" s="6" r="C5">
        <v>40605</v>
      </c>
    </row>
    <row spans="1:4" r="6">
      <c t="s" s="4" r="A6">
        <v>990</v>
      </c>
    </row>
    <row spans="1:4" r="7">
      <c t="s" s="3" r="A7">
        <v>1042</v>
      </c>
    </row>
    <row spans="1:4" r="8">
      <c t="s" s="4" r="A8">
        <v>929</v>
      </c>
      <c t="n" s="6" r="C8">
        <v>19560</v>
      </c>
    </row>
    <row spans="1:4" r="9">
      <c t="s" s="4" r="A9">
        <v>1045</v>
      </c>
      <c t="n" s="6" r="C9">
        <v>319</v>
      </c>
    </row>
    <row spans="1:4" r="10">
      <c t="s" s="4" r="A10">
        <v>512</v>
      </c>
      <c t="n" s="6" r="C10">
        <v>-1352</v>
      </c>
    </row>
    <row spans="1:4" r="11">
      <c t="s" s="4" r="A11">
        <v>1043</v>
      </c>
      <c t="s" s="4" r="B11">
        <v>28</v>
      </c>
      <c t="n" s="6" r="C11">
        <v>2002</v>
      </c>
    </row>
    <row spans="1:4" r="12">
      <c t="s" s="4" r="A12">
        <v>1046</v>
      </c>
      <c t="n" s="6" r="C12">
        <v>-73</v>
      </c>
    </row>
    <row spans="1:4" r="13">
      <c t="s" s="4" r="A13">
        <v>1047</v>
      </c>
      <c t="s" s="4" r="B13">
        <v>517</v>
      </c>
      <c t="n" s="6" r="C13">
        <v>-4203</v>
      </c>
    </row>
    <row spans="1:4" r="14">
      <c t="s" s="4" r="A14">
        <v>1048</v>
      </c>
      <c t="n" s="6" r="C14">
        <v>-1795</v>
      </c>
    </row>
    <row spans="1:4" r="15">
      <c t="s" s="4" r="A15">
        <v>1049</v>
      </c>
      <c t="s" s="4" r="B15">
        <v>519</v>
      </c>
      <c t="n" s="6" r="C15">
        <v>-14458</v>
      </c>
    </row>
    <row spans="1:4" r="16">
      <c t="s" s="4" r="A16">
        <v>934</v>
      </c>
      <c t="n" s="6" r="C16">
        <v>0</v>
      </c>
    </row>
    <row spans="1:4" r="17">
      <c t="s" s="4" r="A17">
        <v>948</v>
      </c>
    </row>
    <row spans="1:4" r="18">
      <c t="s" s="3" r="A18">
        <v>1042</v>
      </c>
    </row>
    <row spans="1:4" r="19">
      <c t="s" s="4" r="A19">
        <v>929</v>
      </c>
      <c t="n" s="6" r="C19">
        <v>19964</v>
      </c>
    </row>
    <row spans="1:4" r="20">
      <c t="s" s="4" r="A20">
        <v>1045</v>
      </c>
      <c t="n" s="6" r="C20">
        <v>0</v>
      </c>
    </row>
    <row spans="1:4" r="21">
      <c t="s" s="4" r="A21">
        <v>512</v>
      </c>
      <c t="n" s="6" r="C21">
        <v>-811</v>
      </c>
    </row>
    <row spans="1:4" r="22">
      <c t="s" s="4" r="A22">
        <v>1043</v>
      </c>
      <c t="s" s="4" r="B22">
        <v>28</v>
      </c>
      <c t="n" s="6" r="C22">
        <v>123</v>
      </c>
    </row>
    <row spans="1:4" r="23">
      <c t="s" s="4" r="A23">
        <v>1046</v>
      </c>
      <c t="n" s="6" r="C23">
        <v>-4</v>
      </c>
    </row>
    <row spans="1:4" r="24">
      <c t="s" s="4" r="A24">
        <v>1047</v>
      </c>
      <c t="s" s="4" r="B24">
        <v>517</v>
      </c>
      <c t="n" s="6" r="C24">
        <v>0</v>
      </c>
    </row>
    <row spans="1:4" r="25">
      <c t="s" s="4" r="A25">
        <v>1048</v>
      </c>
      <c t="n" s="6" r="C25">
        <v>0</v>
      </c>
    </row>
    <row spans="1:4" r="26">
      <c t="s" s="4" r="A26">
        <v>1049</v>
      </c>
      <c t="s" s="4" r="B26">
        <v>519</v>
      </c>
      <c t="n" s="6" r="C26">
        <v>-19272</v>
      </c>
    </row>
    <row spans="1:4" r="27">
      <c t="s" s="4" r="A27">
        <v>934</v>
      </c>
      <c t="n" s="6" r="C27">
        <v>0</v>
      </c>
    </row>
    <row spans="1:4" r="28">
      <c t="s" s="4" r="A28">
        <v>1050</v>
      </c>
    </row>
    <row spans="1:4" r="29">
      <c t="s" s="3" r="A29">
        <v>1042</v>
      </c>
    </row>
    <row spans="1:4" r="30">
      <c t="s" s="4" r="A30">
        <v>929</v>
      </c>
      <c t="n" s="6" r="C30">
        <v>290654</v>
      </c>
    </row>
    <row spans="1:4" r="31">
      <c t="s" s="4" r="A31">
        <v>1045</v>
      </c>
      <c t="n" s="6" r="C31">
        <v>0</v>
      </c>
    </row>
    <row spans="1:4" r="32">
      <c t="s" s="4" r="A32">
        <v>512</v>
      </c>
      <c t="n" s="6" r="C32">
        <v>-8897</v>
      </c>
    </row>
    <row spans="1:4" r="33">
      <c t="s" s="4" r="A33">
        <v>1043</v>
      </c>
      <c t="n" s="6" r="C33">
        <v>8295</v>
      </c>
    </row>
    <row spans="1:4" r="34">
      <c t="s" s="4" r="A34">
        <v>1048</v>
      </c>
      <c t="n" s="6" r="C34">
        <v>0</v>
      </c>
    </row>
    <row spans="1:4" r="35">
      <c t="s" s="4" r="A35">
        <v>1044</v>
      </c>
      <c t="n" s="6" r="C35">
        <v>7583</v>
      </c>
    </row>
    <row spans="1:4" r="36">
      <c t="s" s="4" r="A36">
        <v>1049</v>
      </c>
      <c t="n" s="6" r="C36">
        <v>-282469</v>
      </c>
    </row>
    <row spans="1:4" r="37">
      <c t="s" s="4" r="A37">
        <v>934</v>
      </c>
      <c t="n" s="7" r="C37">
        <v>0</v>
      </c>
    </row>
    <row spans="1:4" r="38">
      <c t="n" r="A38"/>
    </row>
    <row spans="1:4" r="39">
      <c t="s" s="4" r="A39">
        <v>28</v>
      </c>
      <c t="s" s="4" r="B39">
        <v>1051</v>
      </c>
    </row>
    <row spans="1:4" r="40">
      <c t="s" s="4" r="A40">
        <v>517</v>
      </c>
      <c t="s" s="4" r="B40">
        <v>1052</v>
      </c>
    </row>
    <row spans="1:4" r="41">
      <c t="s" s="4" r="A41">
        <v>519</v>
      </c>
      <c t="s" s="4" r="B41">
        <v>1053</v>
      </c>
    </row>
  </sheetData>
  <mergeCells count="6">
    <mergeCell ref="A1:B2"/>
    <mergeCell ref="C1:D1"/>
    <mergeCell ref="A38:C38"/>
    <mergeCell ref="B39:C39"/>
    <mergeCell ref="B40:C40"/>
    <mergeCell ref="B41:C4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54</v>
      </c>
      <c t="s" s="2" r="B1">
        <v>1</v>
      </c>
    </row>
    <row spans="1:3" r="2">
      <c t="s" s="2" r="B2">
        <v>508</v>
      </c>
    </row>
    <row spans="1:3" r="3">
      <c t="s" s="4" r="A3">
        <v>990</v>
      </c>
    </row>
    <row spans="1:3" r="4">
      <c t="s" s="3" r="A4">
        <v>1055</v>
      </c>
    </row>
    <row spans="1:3" r="5">
      <c t="s" s="4" r="A5">
        <v>1056</v>
      </c>
      <c t="n" s="7" r="B5">
        <v>1553</v>
      </c>
    </row>
    <row spans="1:3" r="6">
      <c t="s" s="4" r="A6">
        <v>1046</v>
      </c>
      <c t="n" s="6" r="B6">
        <v>73</v>
      </c>
      <c t="s" s="4" r="C6">
        <v>28</v>
      </c>
    </row>
    <row spans="1:3" r="7">
      <c t="s" s="4" r="A7">
        <v>1057</v>
      </c>
      <c t="n" s="6" r="B7">
        <v>0</v>
      </c>
      <c t="s" s="4" r="C7">
        <v>517</v>
      </c>
    </row>
    <row spans="1:3" r="8">
      <c t="s" s="4" r="A8">
        <v>1048</v>
      </c>
      <c t="n" s="6" r="B8">
        <v>-171</v>
      </c>
    </row>
    <row spans="1:3" r="9">
      <c t="s" s="4" r="A9">
        <v>1049</v>
      </c>
      <c t="n" s="6" r="B9">
        <v>-1455</v>
      </c>
      <c t="s" s="4" r="C9">
        <v>519</v>
      </c>
    </row>
    <row spans="1:3" r="10">
      <c t="s" s="4" r="A10">
        <v>1058</v>
      </c>
      <c t="n" s="6" r="B10">
        <v>0</v>
      </c>
    </row>
    <row spans="1:3" r="11">
      <c t="s" s="4" r="A11">
        <v>948</v>
      </c>
    </row>
    <row spans="1:3" r="12">
      <c t="s" s="3" r="A12">
        <v>1055</v>
      </c>
    </row>
    <row spans="1:3" r="13">
      <c t="s" s="4" r="A13">
        <v>1056</v>
      </c>
      <c t="n" s="6" r="B13">
        <v>119</v>
      </c>
    </row>
    <row spans="1:3" r="14">
      <c t="s" s="4" r="A14">
        <v>1046</v>
      </c>
      <c t="n" s="6" r="B14">
        <v>4</v>
      </c>
      <c t="s" s="4" r="C14">
        <v>28</v>
      </c>
    </row>
    <row spans="1:3" r="15">
      <c t="s" s="4" r="A15">
        <v>1057</v>
      </c>
      <c t="n" s="6" r="B15">
        <v>0</v>
      </c>
      <c t="s" s="4" r="C15">
        <v>517</v>
      </c>
    </row>
    <row spans="1:3" r="16">
      <c t="s" s="4" r="A16">
        <v>1048</v>
      </c>
      <c t="n" s="6" r="B16">
        <v>0</v>
      </c>
    </row>
    <row spans="1:3" r="17">
      <c t="s" s="4" r="A17">
        <v>1049</v>
      </c>
      <c t="n" s="6" r="B17">
        <v>-123</v>
      </c>
      <c t="s" s="4" r="C17">
        <v>519</v>
      </c>
    </row>
    <row spans="1:3" r="18">
      <c t="s" s="4" r="A18">
        <v>1058</v>
      </c>
      <c t="n" s="7" r="B18">
        <v>0</v>
      </c>
    </row>
    <row spans="1:3" r="19">
      <c t="n" r="A19"/>
    </row>
    <row spans="1:3" r="20">
      <c t="s" s="4" r="A20">
        <v>28</v>
      </c>
      <c t="s" s="4" r="B20">
        <v>1059</v>
      </c>
    </row>
    <row spans="1:3" r="21">
      <c t="s" s="4" r="A21">
        <v>517</v>
      </c>
      <c t="s" s="4" r="B21">
        <v>1060</v>
      </c>
    </row>
    <row spans="1:3" r="22">
      <c t="s" s="4" r="A22">
        <v>519</v>
      </c>
      <c t="s" s="4" r="B22">
        <v>1053</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1</v>
      </c>
      <c t="s" s="2" r="B1">
        <v>2</v>
      </c>
      <c t="s" s="2" r="C1">
        <v>23</v>
      </c>
    </row>
    <row spans="1:3" r="2">
      <c t="s" s="3" r="A2">
        <v>937</v>
      </c>
    </row>
    <row spans="1:3" r="3">
      <c t="s" s="4" r="A3">
        <v>652</v>
      </c>
      <c t="n" s="7" r="B3">
        <v>0</v>
      </c>
      <c t="n" s="7" r="C3">
        <v>450229</v>
      </c>
    </row>
    <row spans="1:3" r="4">
      <c t="s" s="4" r="A4">
        <v>544</v>
      </c>
      <c t="n" s="7" r="B4">
        <v>0</v>
      </c>
      <c t="n" s="7" r="C4">
        <v>29065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062</v>
      </c>
      <c t="s" s="2" r="B1">
        <v>1</v>
      </c>
    </row>
    <row spans="1:3" r="2">
      <c t="s" s="2" r="B2">
        <v>508</v>
      </c>
    </row>
    <row spans="1:3" r="3">
      <c t="s" s="3" r="A3">
        <v>1063</v>
      </c>
    </row>
    <row spans="1:3" r="4">
      <c t="s" s="4" r="A4">
        <v>510</v>
      </c>
      <c t="n" s="7" r="B4">
        <v>71063</v>
      </c>
    </row>
    <row spans="1:3" r="5">
      <c t="s" s="4" r="A5">
        <v>930</v>
      </c>
      <c t="n" s="6" r="B5">
        <v>0</v>
      </c>
    </row>
    <row spans="1:3" r="6">
      <c t="s" s="4" r="A6">
        <v>931</v>
      </c>
      <c t="n" s="6" r="B6">
        <v>-8876</v>
      </c>
    </row>
    <row spans="1:3" r="7">
      <c t="s" s="4" r="A7">
        <v>1064</v>
      </c>
      <c t="n" s="6" r="B7">
        <v>29569</v>
      </c>
      <c t="s" s="4" r="C7">
        <v>28</v>
      </c>
    </row>
    <row spans="1:3" r="8">
      <c t="s" s="4" r="A8">
        <v>933</v>
      </c>
      <c t="n" s="6" r="B8">
        <v>-2680</v>
      </c>
      <c t="s" s="4" r="C8">
        <v>517</v>
      </c>
    </row>
    <row spans="1:3" r="9">
      <c t="s" s="4" r="A9">
        <v>1049</v>
      </c>
      <c t="n" s="6" r="B9">
        <v>-89076</v>
      </c>
      <c t="s" s="4" r="C9">
        <v>519</v>
      </c>
    </row>
    <row spans="1:3" r="10">
      <c t="s" s="4" r="A10">
        <v>514</v>
      </c>
      <c t="n" s="7" r="B10">
        <v>0</v>
      </c>
    </row>
    <row spans="1:3" r="11">
      <c t="n" r="A11"/>
    </row>
    <row spans="1:3" r="12">
      <c t="s" s="4" r="A12">
        <v>28</v>
      </c>
      <c t="s" s="4" r="B12">
        <v>1065</v>
      </c>
    </row>
    <row spans="1:3" r="13">
      <c t="s" s="4" r="A13">
        <v>517</v>
      </c>
      <c t="s" s="4" r="B13">
        <v>1066</v>
      </c>
    </row>
    <row spans="1:3" r="14">
      <c t="s" s="4" r="A14">
        <v>519</v>
      </c>
      <c t="s" s="4" r="B14">
        <v>1053</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s>
  <sheetData>
    <row spans="1:5" r="1">
      <c t="s" s="1" r="A1">
        <v>1067</v>
      </c>
      <c t="s" s="2" r="C1">
        <v>1068</v>
      </c>
      <c t="s" s="2" r="D1">
        <v>1069</v>
      </c>
      <c t="s" s="2" r="E1">
        <v>2</v>
      </c>
    </row>
    <row spans="1:5" r="2">
      <c t="s" s="3" r="A2">
        <v>1070</v>
      </c>
    </row>
    <row spans="1:5" r="3">
      <c t="s" s="4" r="A3">
        <v>1044</v>
      </c>
      <c t="n" s="7" r="E3">
        <v>-40605</v>
      </c>
    </row>
    <row spans="1:5" r="4">
      <c t="s" s="4" r="A4">
        <v>1071</v>
      </c>
    </row>
    <row spans="1:5" r="5">
      <c t="s" s="3" r="A5">
        <v>1070</v>
      </c>
    </row>
    <row spans="1:5" r="6">
      <c t="s" s="4" r="A6">
        <v>1072</v>
      </c>
      <c t="n" s="6" r="E6">
        <v>776681</v>
      </c>
    </row>
    <row spans="1:5" r="7">
      <c t="s" s="4" r="A7">
        <v>511</v>
      </c>
      <c t="s" s="4" r="B7">
        <v>28</v>
      </c>
      <c t="n" s="6" r="E7">
        <v>469665</v>
      </c>
    </row>
    <row spans="1:5" r="8">
      <c t="s" s="4" r="A8">
        <v>1073</v>
      </c>
      <c t="s" s="4" r="B8">
        <v>517</v>
      </c>
      <c t="n" s="6" r="E8">
        <v>316199</v>
      </c>
    </row>
    <row spans="1:5" r="9">
      <c t="s" s="4" r="A9">
        <v>1048</v>
      </c>
      <c t="n" s="6" r="E9">
        <v>-597849</v>
      </c>
    </row>
    <row spans="1:5" r="10">
      <c t="s" s="4" r="A10">
        <v>1047</v>
      </c>
      <c t="s" s="4" r="B10">
        <v>519</v>
      </c>
      <c t="n" s="6" r="E10">
        <v>-45178</v>
      </c>
    </row>
    <row spans="1:5" r="11">
      <c t="s" s="4" r="A11">
        <v>1044</v>
      </c>
      <c t="n" s="6" r="E11">
        <v>-22735</v>
      </c>
    </row>
    <row spans="1:5" r="12">
      <c t="s" s="4" r="A12">
        <v>512</v>
      </c>
      <c t="n" s="6" r="E12">
        <v>-73819</v>
      </c>
    </row>
    <row spans="1:5" r="13">
      <c t="s" s="4" r="A13">
        <v>1074</v>
      </c>
      <c t="s" s="4" r="B13">
        <v>575</v>
      </c>
      <c t="n" s="6" r="E13">
        <v>1038</v>
      </c>
    </row>
    <row spans="1:5" r="14">
      <c t="s" s="4" r="A14">
        <v>1075</v>
      </c>
      <c t="n" s="7" r="E14">
        <v>824002</v>
      </c>
    </row>
    <row spans="1:5" r="15">
      <c t="s" s="4" r="A15">
        <v>1076</v>
      </c>
      <c t="n" s="7" r="C15">
        <v>3600</v>
      </c>
      <c t="n" s="7" r="D15">
        <v>2600</v>
      </c>
    </row>
    <row spans="1:5" r="16">
      <c t="n" r="A16"/>
    </row>
    <row spans="1:5" r="17">
      <c t="s" s="4" r="A17">
        <v>28</v>
      </c>
      <c t="s" s="4" r="B17">
        <v>1077</v>
      </c>
    </row>
    <row spans="1:5" r="18">
      <c t="s" s="4" r="A18">
        <v>517</v>
      </c>
      <c t="s" s="4" r="B18">
        <v>1053</v>
      </c>
    </row>
    <row spans="1:5" r="19">
      <c t="s" s="4" r="A19">
        <v>519</v>
      </c>
      <c t="s" s="4" r="B19">
        <v>1052</v>
      </c>
    </row>
    <row spans="1:5" r="20">
      <c t="s" s="4" r="A20">
        <v>575</v>
      </c>
      <c t="s" s="4" r="B20">
        <v>1078</v>
      </c>
    </row>
  </sheetData>
  <mergeCells count="6">
    <mergeCell ref="A1:B1"/>
    <mergeCell ref="A16:D16"/>
    <mergeCell ref="B17:D17"/>
    <mergeCell ref="B18:D18"/>
    <mergeCell ref="B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79</v>
      </c>
      <c t="s" s="2" r="B1">
        <v>1</v>
      </c>
    </row>
    <row spans="1:2" r="2">
      <c t="s" s="2" r="B2">
        <v>508</v>
      </c>
    </row>
    <row spans="1:2" r="3">
      <c t="s" s="3" r="A3">
        <v>1080</v>
      </c>
    </row>
    <row spans="1:2" r="4">
      <c t="s" s="4" r="A4">
        <v>510</v>
      </c>
      <c t="n" s="7" r="B4">
        <v>50574</v>
      </c>
    </row>
    <row spans="1:2" r="5">
      <c t="s" s="4" r="A5">
        <v>511</v>
      </c>
      <c t="n" s="6" r="B5">
        <v>6789</v>
      </c>
    </row>
    <row spans="1:2" r="6">
      <c t="s" s="4" r="A6">
        <v>1044</v>
      </c>
      <c t="n" s="6" r="B6">
        <v>-40605</v>
      </c>
    </row>
    <row spans="1:2" r="7">
      <c t="s" s="4" r="A7">
        <v>1048</v>
      </c>
      <c t="n" s="6" r="B7">
        <v>-27498</v>
      </c>
    </row>
    <row spans="1:2" r="8">
      <c t="s" s="4" r="A8">
        <v>1081</v>
      </c>
      <c t="n" s="6" r="B8">
        <v>-8561</v>
      </c>
    </row>
    <row spans="1:2" r="9">
      <c t="s" s="4" r="A9">
        <v>514</v>
      </c>
      <c t="n" s="7" r="B9">
        <v>619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1082</v>
      </c>
      <c t="s" s="2" r="B1">
        <v>1</v>
      </c>
    </row>
    <row spans="1:4" r="2">
      <c t="s" s="2" r="B2">
        <v>2</v>
      </c>
      <c t="s" s="2" r="C2">
        <v>1083</v>
      </c>
      <c t="s" s="2" r="D2">
        <v>1084</v>
      </c>
    </row>
    <row spans="1:4" r="3">
      <c t="s" s="3" r="A3">
        <v>640</v>
      </c>
    </row>
    <row spans="1:4" r="4">
      <c t="s" s="4" r="A4">
        <v>1085</v>
      </c>
      <c t="n" s="7" r="C4">
        <v>0</v>
      </c>
    </row>
    <row spans="1:4" r="5">
      <c t="s" s="4" r="A5">
        <v>409</v>
      </c>
    </row>
    <row spans="1:4" r="6">
      <c t="s" s="3" r="A6">
        <v>640</v>
      </c>
    </row>
    <row spans="1:4" r="7">
      <c t="s" s="4" r="A7">
        <v>1086</v>
      </c>
      <c t="n" s="7" r="B7">
        <v>30</v>
      </c>
    </row>
    <row spans="1:4" r="8">
      <c t="s" s="4" r="A8">
        <v>415</v>
      </c>
    </row>
    <row spans="1:4" r="9">
      <c t="s" s="3" r="A9">
        <v>640</v>
      </c>
    </row>
    <row spans="1:4" r="10">
      <c t="s" s="4" r="A10">
        <v>416</v>
      </c>
      <c t="s" s="4" r="B10">
        <v>417</v>
      </c>
    </row>
    <row spans="1:4" r="11">
      <c t="s" s="4" r="A11">
        <v>1087</v>
      </c>
    </row>
    <row spans="1:4" r="12">
      <c t="s" s="3" r="A12">
        <v>640</v>
      </c>
    </row>
    <row spans="1:4" r="13">
      <c t="s" s="4" r="A13">
        <v>1088</v>
      </c>
      <c t="s" s="4" r="D13">
        <v>423</v>
      </c>
    </row>
    <row spans="1:4" r="14">
      <c t="s" s="4" r="A14">
        <v>1089</v>
      </c>
    </row>
    <row spans="1:4" r="15">
      <c t="s" s="3" r="A15">
        <v>640</v>
      </c>
    </row>
    <row spans="1:4" r="16">
      <c t="s" s="4" r="A16">
        <v>1088</v>
      </c>
      <c t="s" s="4" r="D16">
        <v>1090</v>
      </c>
    </row>
    <row spans="1:4" r="17">
      <c t="s" s="4" r="A17">
        <v>409</v>
      </c>
    </row>
    <row spans="1:4" r="18">
      <c t="s" s="3" r="A18">
        <v>640</v>
      </c>
    </row>
    <row spans="1:4" r="19">
      <c t="s" s="4" r="A19">
        <v>1091</v>
      </c>
      <c t="s" s="4" r="D19">
        <v>1092</v>
      </c>
    </row>
    <row spans="1:4" r="20">
      <c t="s" s="4" r="A20">
        <v>409</v>
      </c>
    </row>
    <row spans="1:4" r="21">
      <c t="s" s="3" r="A21">
        <v>640</v>
      </c>
    </row>
    <row spans="1:4" r="22">
      <c t="s" s="4" r="A22">
        <v>643</v>
      </c>
      <c t="s" s="4" r="D22">
        <v>413</v>
      </c>
    </row>
    <row spans="1:4" r="23">
      <c t="s" s="4" r="A23">
        <v>1088</v>
      </c>
      <c t="s" s="4" r="D23">
        <v>992</v>
      </c>
    </row>
    <row spans="1:4" r="24">
      <c t="s" s="4" r="A24">
        <v>1093</v>
      </c>
      <c t="n" s="7" r="B24">
        <v>99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1094</v>
      </c>
      <c t="s" s="2" r="C1">
        <v>1</v>
      </c>
      <c t="s" s="2" r="D1">
        <v>705</v>
      </c>
    </row>
    <row spans="1:4" r="2">
      <c t="s" s="2" r="C2">
        <v>2</v>
      </c>
      <c t="s" s="2" r="D2">
        <v>23</v>
      </c>
    </row>
    <row spans="1:4" r="3">
      <c t="s" s="3" r="A3">
        <v>640</v>
      </c>
    </row>
    <row spans="1:4" r="4">
      <c t="s" s="4" r="A4">
        <v>536</v>
      </c>
      <c t="s" s="4" r="C4">
        <v>537</v>
      </c>
    </row>
    <row spans="1:4" r="5">
      <c t="s" s="4" r="A5">
        <v>1095</v>
      </c>
    </row>
    <row spans="1:4" r="6">
      <c t="s" s="3" r="A6">
        <v>640</v>
      </c>
    </row>
    <row spans="1:4" r="7">
      <c t="s" s="4" r="A7">
        <v>652</v>
      </c>
      <c t="s" s="4" r="B7">
        <v>707</v>
      </c>
      <c t="n" s="7" r="D7">
        <v>2094904</v>
      </c>
    </row>
    <row spans="1:4" r="8">
      <c t="s" s="4" r="A8">
        <v>653</v>
      </c>
      <c t="s" s="4" r="B8">
        <v>28</v>
      </c>
      <c t="s" s="4" r="D8">
        <v>413</v>
      </c>
    </row>
    <row spans="1:4" r="9">
      <c t="s" s="4" r="A9">
        <v>1096</v>
      </c>
      <c t="s" s="4" r="B9">
        <v>714</v>
      </c>
      <c t="n" s="7" r="D9">
        <v>1698130</v>
      </c>
    </row>
    <row spans="1:4" r="10">
      <c t="s" s="4" r="A10">
        <v>796</v>
      </c>
      <c t="s" s="4" r="B10">
        <v>576</v>
      </c>
      <c t="s" s="4" r="D10">
        <v>1097</v>
      </c>
    </row>
    <row spans="1:4" r="11">
      <c t="s" s="4" r="A11">
        <v>536</v>
      </c>
      <c t="s" s="4" r="B11">
        <v>1098</v>
      </c>
      <c t="s" s="4" r="D11">
        <v>1099</v>
      </c>
    </row>
    <row spans="1:4" r="12">
      <c t="s" s="4" r="A12">
        <v>1100</v>
      </c>
      <c t="s" s="4" r="B12">
        <v>1101</v>
      </c>
      <c t="s" s="4" r="D12">
        <v>1102</v>
      </c>
    </row>
    <row spans="1:4" r="13">
      <c t="s" s="4" r="A13">
        <v>1103</v>
      </c>
    </row>
    <row spans="1:4" r="14">
      <c t="s" s="3" r="A14">
        <v>640</v>
      </c>
    </row>
    <row spans="1:4" r="15">
      <c t="s" s="4" r="A15">
        <v>652</v>
      </c>
      <c t="s" s="4" r="B15">
        <v>517</v>
      </c>
      <c t="n" s="7" r="C15">
        <v>1840749</v>
      </c>
    </row>
    <row spans="1:4" r="16">
      <c t="s" s="4" r="A16">
        <v>416</v>
      </c>
      <c t="s" s="4" r="C16">
        <v>417</v>
      </c>
    </row>
    <row spans="1:4" r="17">
      <c t="s" s="4" r="A17">
        <v>1096</v>
      </c>
      <c t="s" s="4" r="B17">
        <v>519</v>
      </c>
      <c t="n" s="7" r="C17">
        <v>1830436</v>
      </c>
    </row>
    <row spans="1:4" r="18">
      <c t="s" s="4" r="A18">
        <v>796</v>
      </c>
      <c t="s" s="4" r="B18">
        <v>575</v>
      </c>
      <c t="s" s="4" r="C18">
        <v>1104</v>
      </c>
    </row>
    <row spans="1:4" r="19">
      <c t="s" s="4" r="A19">
        <v>536</v>
      </c>
      <c t="s" s="4" r="B19">
        <v>589</v>
      </c>
      <c t="s" s="4" r="C19">
        <v>1105</v>
      </c>
    </row>
    <row spans="1:4" r="20">
      <c t="s" s="4" r="A20">
        <v>1100</v>
      </c>
      <c t="s" s="4" r="B20">
        <v>607</v>
      </c>
      <c t="s" s="4" r="C20">
        <v>1106</v>
      </c>
    </row>
    <row spans="1:4" r="21">
      <c t="s" s="4" r="A21">
        <v>1107</v>
      </c>
    </row>
    <row spans="1:4" r="22">
      <c t="s" s="3" r="A22">
        <v>640</v>
      </c>
    </row>
    <row spans="1:4" r="23">
      <c t="s" s="4" r="A23">
        <v>652</v>
      </c>
      <c t="s" s="4" r="B23">
        <v>517</v>
      </c>
      <c t="n" s="7" r="C23">
        <v>1418225</v>
      </c>
    </row>
    <row spans="1:4" r="24">
      <c t="s" s="4" r="A24">
        <v>416</v>
      </c>
      <c t="s" s="4" r="C24">
        <v>417</v>
      </c>
    </row>
    <row spans="1:4" r="25">
      <c t="s" s="4" r="A25">
        <v>1096</v>
      </c>
      <c t="s" s="4" r="B25">
        <v>519</v>
      </c>
      <c t="n" s="7" r="C25">
        <v>1459638</v>
      </c>
    </row>
    <row spans="1:4" r="26">
      <c t="s" s="4" r="A26">
        <v>796</v>
      </c>
      <c t="s" s="4" r="B26">
        <v>575</v>
      </c>
      <c t="s" s="4" r="C26">
        <v>1108</v>
      </c>
    </row>
    <row spans="1:4" r="27">
      <c t="s" s="4" r="A27">
        <v>536</v>
      </c>
      <c t="s" s="4" r="B27">
        <v>589</v>
      </c>
      <c t="s" s="4" r="C27">
        <v>1109</v>
      </c>
    </row>
    <row spans="1:4" r="28">
      <c t="s" s="4" r="A28">
        <v>1100</v>
      </c>
      <c t="s" s="4" r="B28">
        <v>607</v>
      </c>
      <c t="s" s="4" r="C28">
        <v>1018</v>
      </c>
    </row>
    <row spans="1:4" r="29">
      <c t="s" s="4" r="A29">
        <v>1110</v>
      </c>
    </row>
    <row spans="1:4" r="30">
      <c t="s" s="3" r="A30">
        <v>640</v>
      </c>
    </row>
    <row spans="1:4" r="31">
      <c t="s" s="4" r="A31">
        <v>652</v>
      </c>
      <c t="s" s="4" r="B31">
        <v>1111</v>
      </c>
      <c t="n" s="7" r="C31">
        <v>422524</v>
      </c>
    </row>
    <row spans="1:4" r="32">
      <c t="s" s="4" r="A32">
        <v>416</v>
      </c>
      <c t="s" s="4" r="B32">
        <v>839</v>
      </c>
      <c t="s" s="4" r="C32">
        <v>417</v>
      </c>
    </row>
    <row spans="1:4" r="33">
      <c t="s" s="4" r="A33">
        <v>1096</v>
      </c>
      <c t="s" s="4" r="B33">
        <v>955</v>
      </c>
      <c t="n" s="7" r="C33">
        <v>370798</v>
      </c>
    </row>
    <row spans="1:4" r="34">
      <c t="s" s="4" r="A34">
        <v>796</v>
      </c>
      <c t="s" s="4" r="B34">
        <v>956</v>
      </c>
      <c t="s" s="4" r="C34">
        <v>1112</v>
      </c>
    </row>
    <row spans="1:4" r="35">
      <c t="s" s="4" r="A35">
        <v>536</v>
      </c>
      <c t="s" s="4" r="B35">
        <v>967</v>
      </c>
      <c t="s" s="4" r="C35">
        <v>1113</v>
      </c>
    </row>
    <row spans="1:4" r="36">
      <c t="s" s="4" r="A36">
        <v>1100</v>
      </c>
      <c t="s" s="4" r="B36">
        <v>957</v>
      </c>
      <c t="s" s="4" r="C36">
        <v>1114</v>
      </c>
    </row>
    <row spans="1:4" r="37">
      <c t="n" r="A37"/>
    </row>
    <row spans="1:4" r="38">
      <c t="s" s="4" r="A38">
        <v>28</v>
      </c>
      <c t="s" s="4" r="B38">
        <v>1115</v>
      </c>
    </row>
    <row spans="1:4" r="39">
      <c t="s" s="4" r="A39">
        <v>517</v>
      </c>
      <c t="s" s="4" r="B39">
        <v>1116</v>
      </c>
    </row>
    <row spans="1:4" r="40">
      <c t="s" s="4" r="A40">
        <v>519</v>
      </c>
      <c t="s" s="4" r="B40">
        <v>1117</v>
      </c>
    </row>
    <row spans="1:4" r="41">
      <c t="s" s="4" r="A41">
        <v>575</v>
      </c>
      <c t="s" s="4" r="B41">
        <v>1118</v>
      </c>
    </row>
    <row spans="1:4" r="42">
      <c t="s" s="4" r="A42">
        <v>589</v>
      </c>
      <c t="s" s="4" r="B42">
        <v>1119</v>
      </c>
    </row>
    <row spans="1:4" r="43">
      <c t="s" s="4" r="A43">
        <v>607</v>
      </c>
      <c t="s" s="4" r="B43">
        <v>1120</v>
      </c>
    </row>
    <row spans="1:4" r="44">
      <c t="s" s="4" r="A44">
        <v>839</v>
      </c>
      <c t="s" s="4" r="B44">
        <v>1121</v>
      </c>
    </row>
  </sheetData>
  <mergeCells count="9">
    <mergeCell ref="A1:B2"/>
    <mergeCell ref="A37:C37"/>
    <mergeCell ref="B38:C38"/>
    <mergeCell ref="B39:C39"/>
    <mergeCell ref="B40:C40"/>
    <mergeCell ref="B41:C41"/>
    <mergeCell ref="B42:C42"/>
    <mergeCell ref="B43:C43"/>
    <mergeCell ref="B44:C4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122</v>
      </c>
      <c t="s" s="2" r="B1">
        <v>1</v>
      </c>
    </row>
    <row spans="1:3" r="2">
      <c t="s" s="2" r="B2">
        <v>2</v>
      </c>
      <c t="s" s="2" r="C2">
        <v>28</v>
      </c>
    </row>
    <row spans="1:3" r="3">
      <c t="s" s="3" r="A3">
        <v>1123</v>
      </c>
    </row>
    <row spans="1:3" r="4">
      <c t="s" s="4" r="A4">
        <v>1124</v>
      </c>
      <c t="s" s="4" r="B4">
        <v>421</v>
      </c>
    </row>
    <row spans="1:3" r="5">
      <c t="s" s="4" r="A5">
        <v>1125</v>
      </c>
    </row>
    <row spans="1:3" r="6">
      <c t="s" s="3" r="A6">
        <v>1123</v>
      </c>
    </row>
    <row spans="1:3" r="7">
      <c t="s" s="4" r="A7">
        <v>1124</v>
      </c>
      <c t="s" s="4" r="B7">
        <v>1126</v>
      </c>
    </row>
    <row spans="1:3" r="8">
      <c t="s" s="4" r="A8">
        <v>1127</v>
      </c>
    </row>
    <row spans="1:3" r="9">
      <c t="s" s="3" r="A9">
        <v>1123</v>
      </c>
    </row>
    <row spans="1:3" r="10">
      <c t="s" s="4" r="A10">
        <v>1124</v>
      </c>
      <c t="s" s="4" r="B10">
        <v>1128</v>
      </c>
    </row>
    <row spans="1:3" r="11">
      <c t="s" s="4" r="A11">
        <v>1129</v>
      </c>
    </row>
    <row spans="1:3" r="12">
      <c t="s" s="3" r="A12">
        <v>1123</v>
      </c>
    </row>
    <row spans="1:3" r="13">
      <c t="s" s="4" r="A13">
        <v>1124</v>
      </c>
      <c t="s" s="4" r="B13">
        <v>1130</v>
      </c>
    </row>
    <row spans="1:3" r="14">
      <c t="s" s="4" r="A14">
        <v>1131</v>
      </c>
    </row>
    <row spans="1:3" r="15">
      <c t="s" s="3" r="A15">
        <v>1123</v>
      </c>
    </row>
    <row spans="1:3" r="16">
      <c t="s" s="4" r="A16">
        <v>1124</v>
      </c>
      <c t="s" s="4" r="B16">
        <v>921</v>
      </c>
      <c t="s" s="4" r="C16">
        <v>517</v>
      </c>
    </row>
    <row spans="1:3" r="17">
      <c t="s" s="4" r="A17">
        <v>1132</v>
      </c>
    </row>
    <row spans="1:3" r="18">
      <c t="s" s="3" r="A18">
        <v>1123</v>
      </c>
    </row>
    <row spans="1:3" r="19">
      <c t="s" s="4" r="A19">
        <v>1124</v>
      </c>
      <c t="s" s="4" r="B19">
        <v>1133</v>
      </c>
      <c t="s" s="4" r="C19">
        <v>729</v>
      </c>
    </row>
    <row spans="1:3" r="20">
      <c t="n" r="A20"/>
    </row>
    <row spans="1:3" r="21">
      <c t="s" s="4" r="A21">
        <v>28</v>
      </c>
      <c t="s" s="4" r="B21">
        <v>1134</v>
      </c>
    </row>
    <row spans="1:3" r="22">
      <c t="s" s="4" r="A22">
        <v>517</v>
      </c>
      <c t="s" s="4" r="B22">
        <v>1135</v>
      </c>
    </row>
    <row spans="1:3" r="23">
      <c t="s" s="4" r="A23">
        <v>519</v>
      </c>
      <c t="s" s="4" r="B23">
        <v>1136</v>
      </c>
    </row>
  </sheetData>
  <mergeCells count="6">
    <mergeCell ref="A1:A2"/>
    <mergeCell ref="B1:C1"/>
    <mergeCell ref="A20:C20"/>
    <mergeCell ref="B21:C21"/>
    <mergeCell ref="B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s>
  <sheetData>
    <row spans="1:6" r="1">
      <c t="s" s="1" r="A1">
        <v>1137</v>
      </c>
      <c t="s" s="2" r="C1">
        <v>67</v>
      </c>
      <c t="s" s="2" r="E1">
        <v>1</v>
      </c>
    </row>
    <row spans="1:6" r="2">
      <c t="s" s="2" r="C2">
        <v>2</v>
      </c>
      <c t="s" s="2" r="E2">
        <v>2</v>
      </c>
      <c t="s" s="2" r="F2">
        <v>68</v>
      </c>
    </row>
    <row spans="1:6" r="3">
      <c t="s" s="3" r="A3">
        <v>1138</v>
      </c>
    </row>
    <row spans="1:6" r="4">
      <c t="s" s="4" r="A4">
        <v>512</v>
      </c>
      <c t="n" s="7" r="E4">
        <v>-17825</v>
      </c>
      <c t="n" s="7" r="F4">
        <v>-11085</v>
      </c>
    </row>
    <row spans="1:6" r="5">
      <c t="s" s="4" r="A5">
        <v>1043</v>
      </c>
      <c t="n" s="6" r="E5">
        <v>331915</v>
      </c>
      <c t="n" s="7" r="F5">
        <v>209137</v>
      </c>
    </row>
    <row spans="1:6" r="6">
      <c t="s" s="4" r="A6">
        <v>1139</v>
      </c>
    </row>
    <row spans="1:6" r="7">
      <c t="s" s="3" r="A7">
        <v>1138</v>
      </c>
    </row>
    <row spans="1:6" r="8">
      <c t="s" s="4" r="A8">
        <v>510</v>
      </c>
      <c t="n" s="6" r="E8">
        <v>0</v>
      </c>
    </row>
    <row spans="1:6" r="9">
      <c t="s" s="4" r="A9">
        <v>126</v>
      </c>
      <c t="n" s="6" r="E9">
        <v>1536138</v>
      </c>
    </row>
    <row spans="1:6" r="10">
      <c t="s" s="4" r="A10">
        <v>1140</v>
      </c>
      <c t="s" s="4" r="B10">
        <v>28</v>
      </c>
      <c t="n" s="6" r="E10">
        <v>16483</v>
      </c>
    </row>
    <row spans="1:6" r="11">
      <c t="s" s="4" r="A11">
        <v>512</v>
      </c>
      <c t="n" s="6" r="E11">
        <v>-79158</v>
      </c>
    </row>
    <row spans="1:6" r="12">
      <c t="s" s="4" r="A12">
        <v>1043</v>
      </c>
      <c t="n" s="6" r="E12">
        <v>2145</v>
      </c>
    </row>
    <row spans="1:6" r="13">
      <c t="s" s="4" r="A13">
        <v>1141</v>
      </c>
      <c t="n" s="7" r="C13">
        <v>-15438</v>
      </c>
      <c t="s" s="4" r="D13">
        <v>517</v>
      </c>
      <c t="n" s="6" r="E13">
        <v>-15438</v>
      </c>
    </row>
    <row spans="1:6" r="14">
      <c t="s" s="4" r="A14">
        <v>1046</v>
      </c>
      <c t="n" s="6" r="C14">
        <v>-15970</v>
      </c>
      <c t="n" s="6" r="E14">
        <v>-532</v>
      </c>
    </row>
    <row spans="1:6" r="15">
      <c t="s" s="4" r="A15">
        <v>514</v>
      </c>
      <c t="n" s="7" r="C15">
        <v>1459638</v>
      </c>
      <c t="n" s="7" r="E15">
        <v>1459638</v>
      </c>
    </row>
    <row spans="1:6" r="16">
      <c t="n" r="A16"/>
    </row>
    <row spans="1:6" r="17">
      <c t="s" s="4" r="A17">
        <v>28</v>
      </c>
      <c t="s" s="4" r="B17">
        <v>1142</v>
      </c>
    </row>
    <row spans="1:6" r="18">
      <c t="s" s="4" r="A18">
        <v>517</v>
      </c>
      <c t="s" s="4" r="B18">
        <v>1143</v>
      </c>
    </row>
  </sheetData>
  <mergeCells count="7">
    <mergeCell ref="A1:B2"/>
    <mergeCell ref="C1:D1"/>
    <mergeCell ref="E1:F1"/>
    <mergeCell ref="C2:D2"/>
    <mergeCell ref="A16:E16"/>
    <mergeCell ref="B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4"/>
  </cols>
  <sheetData>
    <row spans="1:5" r="1">
      <c t="s" s="1" r="A1">
        <v>1144</v>
      </c>
      <c t="s" s="2" r="B1">
        <v>67</v>
      </c>
      <c t="s" s="2" r="D1">
        <v>1</v>
      </c>
    </row>
    <row spans="1:5" r="2">
      <c t="s" s="2" r="B2">
        <v>508</v>
      </c>
      <c t="s" s="2" r="D2">
        <v>508</v>
      </c>
    </row>
    <row spans="1:5" r="3">
      <c t="s" s="3" r="A3">
        <v>1055</v>
      </c>
    </row>
    <row spans="1:5" r="4">
      <c t="s" s="4" r="A4">
        <v>652</v>
      </c>
      <c t="n" s="7" r="B4">
        <v>1800</v>
      </c>
      <c t="n" s="7" r="D4">
        <v>1800</v>
      </c>
    </row>
    <row spans="1:5" r="5">
      <c t="s" s="4" r="A5">
        <v>1145</v>
      </c>
      <c t="n" s="6" r="D5">
        <v>1300</v>
      </c>
    </row>
    <row spans="1:5" r="6">
      <c t="s" s="4" r="A6">
        <v>948</v>
      </c>
    </row>
    <row spans="1:5" r="7">
      <c t="s" s="3" r="A7">
        <v>1055</v>
      </c>
    </row>
    <row spans="1:5" r="8">
      <c t="s" s="4" r="A8">
        <v>510</v>
      </c>
      <c t="n" s="6" r="B8">
        <v>0</v>
      </c>
      <c t="s" s="4" r="C8">
        <v>28</v>
      </c>
    </row>
    <row spans="1:5" r="9">
      <c t="s" s="4" r="A9">
        <v>510</v>
      </c>
      <c t="n" s="6" r="B9">
        <v>0</v>
      </c>
      <c t="s" s="4" r="C9">
        <v>517</v>
      </c>
    </row>
    <row spans="1:5" r="10">
      <c t="s" s="4" r="A10">
        <v>510</v>
      </c>
      <c t="n" s="6" r="B10">
        <v>0</v>
      </c>
    </row>
    <row spans="1:5" r="11">
      <c t="s" s="4" r="A11">
        <v>1046</v>
      </c>
      <c t="n" s="6" r="B11">
        <v>15970</v>
      </c>
      <c t="n" s="6" r="D11">
        <v>532</v>
      </c>
    </row>
    <row spans="1:5" r="12">
      <c t="s" s="4" r="A12">
        <v>1141</v>
      </c>
      <c t="n" s="6" r="B12">
        <v>-15438</v>
      </c>
      <c t="s" s="4" r="C12">
        <v>519</v>
      </c>
      <c t="n" s="6" r="D12">
        <v>-15438</v>
      </c>
    </row>
    <row spans="1:5" r="13">
      <c t="s" s="4" r="A13">
        <v>514</v>
      </c>
      <c t="n" s="6" r="B13">
        <v>0</v>
      </c>
      <c t="s" s="4" r="C13">
        <v>28</v>
      </c>
      <c t="n" s="6" r="D13">
        <v>0</v>
      </c>
      <c t="s" s="4" r="E13">
        <v>28</v>
      </c>
    </row>
    <row spans="1:5" r="14">
      <c t="s" s="4" r="A14">
        <v>514</v>
      </c>
      <c t="n" s="6" r="B14">
        <v>532</v>
      </c>
      <c t="s" s="4" r="C14">
        <v>517</v>
      </c>
      <c t="n" s="6" r="D14">
        <v>532</v>
      </c>
      <c t="s" s="4" r="E14">
        <v>517</v>
      </c>
    </row>
    <row spans="1:5" r="15">
      <c t="s" s="4" r="A15">
        <v>514</v>
      </c>
      <c t="n" s="6" r="B15">
        <v>532</v>
      </c>
      <c t="n" s="6" r="D15">
        <v>532</v>
      </c>
    </row>
    <row spans="1:5" r="16">
      <c t="s" s="4" r="A16">
        <v>1146</v>
      </c>
      <c t="n" s="7" r="D16">
        <v>2800</v>
      </c>
    </row>
    <row spans="1:5" r="17">
      <c t="s" s="4" r="A17">
        <v>1147</v>
      </c>
    </row>
    <row spans="1:5" r="18">
      <c t="s" s="3" r="A18">
        <v>1055</v>
      </c>
    </row>
    <row spans="1:5" r="19">
      <c t="s" s="4" r="A19">
        <v>1046</v>
      </c>
      <c t="n" s="6" r="B19">
        <v>15438</v>
      </c>
      <c t="s" s="4" r="C19">
        <v>28</v>
      </c>
    </row>
    <row spans="1:5" r="20">
      <c t="s" s="4" r="A20">
        <v>1141</v>
      </c>
      <c t="n" s="6" r="B20">
        <v>-15438</v>
      </c>
      <c t="s" s="4" r="C20">
        <v>714</v>
      </c>
    </row>
    <row spans="1:5" r="21">
      <c t="s" s="4" r="A21">
        <v>1148</v>
      </c>
    </row>
    <row spans="1:5" r="22">
      <c t="s" s="3" r="A22">
        <v>1055</v>
      </c>
    </row>
    <row spans="1:5" r="23">
      <c t="s" s="4" r="A23">
        <v>1046</v>
      </c>
      <c t="n" s="6" r="B23">
        <v>532</v>
      </c>
      <c t="s" s="4" r="C23">
        <v>517</v>
      </c>
    </row>
    <row spans="1:5" r="24">
      <c t="s" s="4" r="A24">
        <v>1141</v>
      </c>
      <c t="n" s="7" r="B24">
        <v>0</v>
      </c>
      <c t="s" s="4" r="C24">
        <v>729</v>
      </c>
    </row>
    <row spans="1:5" r="25">
      <c t="n" r="A25"/>
    </row>
    <row spans="1:5" r="26">
      <c t="s" s="4" r="A26">
        <v>28</v>
      </c>
      <c t="s" s="4" r="B26">
        <v>1149</v>
      </c>
    </row>
    <row spans="1:5" r="27">
      <c t="s" s="4" r="A27">
        <v>517</v>
      </c>
      <c t="s" s="4" r="B27">
        <v>1150</v>
      </c>
    </row>
    <row spans="1:5" r="28">
      <c t="s" s="4" r="A28">
        <v>519</v>
      </c>
      <c t="s" s="4" r="B28">
        <v>1143</v>
      </c>
    </row>
  </sheetData>
  <mergeCells count="9">
    <mergeCell ref="A1:A2"/>
    <mergeCell ref="B1:C1"/>
    <mergeCell ref="D1:E1"/>
    <mergeCell ref="B2:C2"/>
    <mergeCell ref="D2:E2"/>
    <mergeCell ref="A25:E25"/>
    <mergeCell ref="B26:E26"/>
    <mergeCell ref="B27:E27"/>
    <mergeCell ref="B28:E2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1</v>
      </c>
      <c t="s" s="2" r="B1">
        <v>1</v>
      </c>
    </row>
    <row spans="1:3" r="2">
      <c t="s" s="2" r="B2">
        <v>2</v>
      </c>
      <c t="s" s="2" r="C2">
        <v>68</v>
      </c>
    </row>
    <row spans="1:3" r="3">
      <c t="s" s="3" r="A3">
        <v>1138</v>
      </c>
    </row>
    <row spans="1:3" r="4">
      <c t="s" s="4" r="A4">
        <v>512</v>
      </c>
      <c t="n" s="7" r="B4">
        <v>-17825</v>
      </c>
      <c t="n" s="7" r="C4">
        <v>-11085</v>
      </c>
    </row>
    <row spans="1:3" r="5">
      <c t="s" s="4" r="A5">
        <v>1043</v>
      </c>
      <c t="n" s="6" r="B5">
        <v>331915</v>
      </c>
      <c t="n" s="7" r="C5">
        <v>209137</v>
      </c>
    </row>
    <row spans="1:3" r="6">
      <c t="s" s="4" r="A6">
        <v>1152</v>
      </c>
    </row>
    <row spans="1:3" r="7">
      <c t="s" s="3" r="A7">
        <v>1138</v>
      </c>
    </row>
    <row spans="1:3" r="8">
      <c t="s" s="4" r="A8">
        <v>510</v>
      </c>
      <c t="n" s="6" r="B8">
        <v>0</v>
      </c>
    </row>
    <row spans="1:3" r="9">
      <c t="s" s="4" r="A9">
        <v>126</v>
      </c>
      <c t="n" s="6" r="B9">
        <v>398560</v>
      </c>
    </row>
    <row spans="1:3" r="10">
      <c t="s" s="4" r="A10">
        <v>512</v>
      </c>
      <c t="n" s="6" r="B10">
        <v>-40160</v>
      </c>
    </row>
    <row spans="1:3" r="11">
      <c t="s" s="4" r="A11">
        <v>1043</v>
      </c>
      <c t="n" s="6" r="B11">
        <v>12398</v>
      </c>
    </row>
    <row spans="1:3" r="12">
      <c t="s" s="4" r="A12">
        <v>514</v>
      </c>
      <c t="n" s="7" r="B12">
        <v>3707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406</v>
      </c>
    </row>
    <row spans="1:3" r="2">
      <c t="s" s="3" r="A2">
        <v>1154</v>
      </c>
    </row>
    <row spans="1:3" r="3">
      <c t="s" s="4" r="A3">
        <v>652</v>
      </c>
      <c t="n" s="7" r="B3">
        <v>1800</v>
      </c>
    </row>
    <row spans="1:3" r="4">
      <c t="s" s="4" r="A4">
        <v>1155</v>
      </c>
    </row>
    <row spans="1:3" r="5">
      <c t="s" s="3" r="A5">
        <v>1154</v>
      </c>
    </row>
    <row spans="1:3" r="6">
      <c t="s" s="4" r="A6">
        <v>652</v>
      </c>
      <c t="n" s="6" r="B6">
        <v>422524</v>
      </c>
      <c t="n" s="7" r="C6">
        <v>450611</v>
      </c>
    </row>
    <row spans="1:3" r="7">
      <c t="s" s="4" r="A7">
        <v>544</v>
      </c>
      <c t="n" s="7" r="B7">
        <v>370798</v>
      </c>
      <c t="n" s="7" r="C7">
        <v>3985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156</v>
      </c>
      <c t="s" s="2" r="B1">
        <v>1</v>
      </c>
    </row>
    <row spans="1:3" r="2">
      <c t="s" s="2" r="B2">
        <v>508</v>
      </c>
    </row>
    <row spans="1:3" r="3">
      <c t="s" s="3" r="A3">
        <v>1063</v>
      </c>
    </row>
    <row spans="1:3" r="4">
      <c t="s" s="4" r="A4">
        <v>510</v>
      </c>
      <c t="n" s="7" r="B4">
        <v>71063</v>
      </c>
    </row>
    <row spans="1:3" r="5">
      <c t="s" s="4" r="A5">
        <v>126</v>
      </c>
      <c t="n" s="6" r="B5">
        <v>0</v>
      </c>
    </row>
    <row spans="1:3" r="6">
      <c t="s" s="4" r="A6">
        <v>931</v>
      </c>
      <c t="n" s="6" r="B6">
        <v>-8876</v>
      </c>
    </row>
    <row spans="1:3" r="7">
      <c t="s" s="4" r="A7">
        <v>514</v>
      </c>
      <c t="n" s="6" r="B7">
        <v>0</v>
      </c>
    </row>
    <row spans="1:3" r="8">
      <c t="s" s="4" r="A8">
        <v>1157</v>
      </c>
    </row>
    <row spans="1:3" r="9">
      <c t="s" s="3" r="A9">
        <v>1063</v>
      </c>
    </row>
    <row spans="1:3" r="10">
      <c t="s" s="4" r="A10">
        <v>510</v>
      </c>
      <c t="n" s="6" r="B10">
        <v>0</v>
      </c>
    </row>
    <row spans="1:3" r="11">
      <c t="s" s="4" r="A11">
        <v>126</v>
      </c>
      <c t="n" s="6" r="B11">
        <v>187120</v>
      </c>
    </row>
    <row spans="1:3" r="12">
      <c t="s" s="4" r="A12">
        <v>931</v>
      </c>
      <c t="n" s="6" r="B12">
        <v>-12398</v>
      </c>
    </row>
    <row spans="1:3" r="13">
      <c t="s" s="4" r="A13">
        <v>1064</v>
      </c>
      <c t="n" s="6" r="B13">
        <v>0</v>
      </c>
      <c t="s" s="4" r="C13">
        <v>28</v>
      </c>
    </row>
    <row spans="1:3" r="14">
      <c t="s" s="4" r="A14">
        <v>514</v>
      </c>
      <c t="n" s="7" r="B14">
        <v>174722</v>
      </c>
    </row>
    <row spans="1:3" r="15">
      <c t="n" r="A15"/>
    </row>
    <row spans="1:3" r="16">
      <c t="s" s="4" r="A16">
        <v>28</v>
      </c>
      <c t="s" s="4" r="B16">
        <v>1065</v>
      </c>
    </row>
  </sheetData>
  <mergeCells count="5">
    <mergeCell ref="A1:A2"/>
    <mergeCell ref="B1:C1"/>
    <mergeCell ref="B2:C2"/>
    <mergeCell ref="A15:C15"/>
    <mergeCell ref="B16:C1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58</v>
      </c>
      <c t="s" s="2" r="B1">
        <v>67</v>
      </c>
      <c t="s" s="2" r="D1">
        <v>1</v>
      </c>
    </row>
    <row spans="1:6" r="2">
      <c t="s" s="2" r="B2">
        <v>2</v>
      </c>
      <c t="s" s="2" r="C2">
        <v>68</v>
      </c>
      <c t="s" s="2" r="D2">
        <v>2</v>
      </c>
      <c t="s" s="2" r="E2">
        <v>68</v>
      </c>
      <c t="s" s="2" r="F2">
        <v>23</v>
      </c>
    </row>
    <row spans="1:6" r="3">
      <c t="s" s="3" r="A3">
        <v>1159</v>
      </c>
    </row>
    <row spans="1:6" r="4">
      <c t="s" s="4" r="A4">
        <v>1160</v>
      </c>
      <c t="n" s="7" r="B4">
        <v>2811440</v>
      </c>
      <c t="n" s="7" r="D4">
        <v>2811440</v>
      </c>
      <c t="n" s="7" r="F4">
        <v>2795933</v>
      </c>
    </row>
    <row spans="1:6" r="5">
      <c t="s" s="4" r="A5">
        <v>1161</v>
      </c>
      <c t="n" s="6" r="B5">
        <v>301821</v>
      </c>
      <c t="n" s="6" r="D5">
        <v>301821</v>
      </c>
      <c t="n" s="7" r="F5">
        <v>190647</v>
      </c>
    </row>
    <row spans="1:6" r="6">
      <c t="s" s="4" r="A6">
        <v>495</v>
      </c>
      <c t="n" s="6" r="B6">
        <v>24975</v>
      </c>
      <c t="n" s="7" r="C6">
        <v>4158</v>
      </c>
      <c t="n" s="6" r="D6">
        <v>29177</v>
      </c>
      <c t="n" s="7" r="E6">
        <v>9981</v>
      </c>
    </row>
    <row spans="1:6" r="7">
      <c t="s" s="4" r="A7">
        <v>409</v>
      </c>
    </row>
    <row spans="1:6" r="8">
      <c t="s" s="3" r="A8">
        <v>1159</v>
      </c>
    </row>
    <row spans="1:6" r="9">
      <c t="s" s="4" r="A9">
        <v>1160</v>
      </c>
      <c t="n" s="7" r="B9">
        <v>245405</v>
      </c>
      <c t="n" s="6" r="D9">
        <v>245405</v>
      </c>
    </row>
    <row spans="1:6" r="10">
      <c t="s" s="4" r="A10">
        <v>1162</v>
      </c>
      <c t="n" s="7" r="D10">
        <v>31464</v>
      </c>
    </row>
    <row spans="1:6" r="11">
      <c t="s" s="4" r="A11">
        <v>409</v>
      </c>
    </row>
    <row spans="1:6" r="12">
      <c t="s" s="3" r="A12">
        <v>1159</v>
      </c>
    </row>
    <row spans="1:6" r="13">
      <c t="s" s="4" r="A13">
        <v>769</v>
      </c>
      <c t="s" s="4" r="B13">
        <v>411</v>
      </c>
      <c t="s" s="4" r="D13">
        <v>411</v>
      </c>
    </row>
    <row spans="1:6" r="14">
      <c t="s" s="4" r="A14">
        <v>1161</v>
      </c>
      <c t="n" s="7" r="B14">
        <v>114102</v>
      </c>
      <c t="n" s="7" r="D14">
        <v>114102</v>
      </c>
    </row>
    <row spans="1:6" r="15">
      <c t="s" s="4" r="A15">
        <v>495</v>
      </c>
      <c t="n" s="7" r="D15">
        <v>1463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63</v>
      </c>
      <c t="s" s="2" r="C1">
        <v>2</v>
      </c>
      <c t="s" s="2" r="D1">
        <v>23</v>
      </c>
    </row>
    <row spans="1:4" r="2">
      <c t="s" s="3" r="A2">
        <v>1164</v>
      </c>
    </row>
    <row spans="1:4" r="3">
      <c t="s" s="4" r="A3">
        <v>39</v>
      </c>
      <c t="s" s="4" r="B3">
        <v>28</v>
      </c>
      <c t="n" s="7" r="C3">
        <v>2176663</v>
      </c>
      <c t="n" s="7" r="D3">
        <v>2410098</v>
      </c>
    </row>
    <row spans="1:4" r="4">
      <c t="s" s="4" r="A4">
        <v>42</v>
      </c>
      <c t="n" s="6" r="C4">
        <v>1831769</v>
      </c>
      <c t="n" s="6" r="D4">
        <v>2060347</v>
      </c>
    </row>
    <row spans="1:4" r="5">
      <c t="s" s="4" r="A5">
        <v>1165</v>
      </c>
      <c t="n" s="6" r="C5">
        <v>6532</v>
      </c>
      <c t="n" s="6" r="D5">
        <v>6111</v>
      </c>
    </row>
    <row spans="1:4" r="6">
      <c t="s" s="4" r="A6">
        <v>47</v>
      </c>
      <c t="s" s="4" r="B6">
        <v>28</v>
      </c>
      <c t="n" s="6" r="C6">
        <v>1838301</v>
      </c>
      <c t="n" s="7" r="D6">
        <v>2066458</v>
      </c>
    </row>
    <row spans="1:4" r="7">
      <c t="s" s="4" r="A7">
        <v>409</v>
      </c>
    </row>
    <row spans="1:4" r="8">
      <c t="s" s="3" r="A8">
        <v>1164</v>
      </c>
    </row>
    <row spans="1:4" r="9">
      <c t="s" s="4" r="A9">
        <v>33</v>
      </c>
      <c t="n" s="6" r="C9">
        <v>1830262</v>
      </c>
    </row>
    <row spans="1:4" r="10">
      <c t="s" s="4" r="A10">
        <v>35</v>
      </c>
      <c t="n" s="6" r="C10">
        <v>14375</v>
      </c>
    </row>
    <row spans="1:4" r="11">
      <c t="s" s="4" r="A11">
        <v>1166</v>
      </c>
      <c t="n" s="6" r="C11">
        <v>27361</v>
      </c>
    </row>
    <row spans="1:4" r="12">
      <c t="s" s="4" r="A12">
        <v>39</v>
      </c>
      <c t="n" s="6" r="C12">
        <v>1871998</v>
      </c>
    </row>
    <row spans="1:4" r="13">
      <c t="s" s="4" r="A13">
        <v>42</v>
      </c>
      <c t="n" s="6" r="C13">
        <v>1692160</v>
      </c>
    </row>
    <row spans="1:4" r="14">
      <c t="s" s="4" r="A14">
        <v>1165</v>
      </c>
      <c t="n" s="6" r="C14">
        <v>1196</v>
      </c>
    </row>
    <row spans="1:4" r="15">
      <c t="s" s="4" r="A15">
        <v>47</v>
      </c>
      <c t="n" s="7" r="C15">
        <v>1693356</v>
      </c>
    </row>
    <row spans="1:4" r="16">
      <c t="n" r="A16"/>
    </row>
    <row spans="1:4" r="17">
      <c t="s" s="4" r="A17">
        <v>28</v>
      </c>
      <c t="s" s="4" r="B17">
        <v>767</v>
      </c>
    </row>
  </sheetData>
  <mergeCells count="3">
    <mergeCell ref="A1:B1"/>
    <mergeCell ref="A16:C16"/>
    <mergeCell ref="B17:C1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s="1" r="A1">
        <v>1167</v>
      </c>
      <c t="s" s="2" r="C1">
        <v>2</v>
      </c>
      <c t="s" s="2" r="D1">
        <v>23</v>
      </c>
    </row>
    <row spans="1:4" r="2">
      <c t="s" s="4" r="A2">
        <v>1168</v>
      </c>
    </row>
    <row spans="1:4" r="3">
      <c t="s" s="3" r="A3">
        <v>1169</v>
      </c>
    </row>
    <row spans="1:4" r="4">
      <c t="s" s="4" r="A4">
        <v>1170</v>
      </c>
      <c t="s" s="4" r="B4">
        <v>28</v>
      </c>
      <c t="n" s="7" r="C4">
        <v>2918000</v>
      </c>
      <c t="n" s="7" r="D4">
        <v>1450000</v>
      </c>
    </row>
    <row spans="1:4" r="5">
      <c t="s" s="4" r="A5">
        <v>1171</v>
      </c>
    </row>
    <row spans="1:4" r="6">
      <c t="s" s="3" r="A6">
        <v>1169</v>
      </c>
    </row>
    <row spans="1:4" r="7">
      <c t="s" s="4" r="A7">
        <v>1170</v>
      </c>
      <c t="s" s="4" r="B7">
        <v>28</v>
      </c>
      <c t="n" s="7" r="C7">
        <v>1459000</v>
      </c>
      <c t="n" s="7" r="D7">
        <v>750000</v>
      </c>
    </row>
    <row spans="1:4" r="8">
      <c t="n" r="A8"/>
    </row>
    <row spans="1:4" r="9">
      <c t="s" s="4" r="A9">
        <v>28</v>
      </c>
      <c t="s" s="4" r="B9">
        <v>1172</v>
      </c>
    </row>
  </sheetData>
  <mergeCells count="3">
    <mergeCell ref="A1:B1"/>
    <mergeCell ref="A8:C8"/>
    <mergeCell ref="B9:C9"/>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3</v>
      </c>
      <c t="s" s="2" r="B1">
        <v>2</v>
      </c>
      <c t="s" s="2" r="C1">
        <v>23</v>
      </c>
    </row>
    <row spans="1:3" r="2">
      <c t="s" s="3" r="A2">
        <v>1169</v>
      </c>
    </row>
    <row spans="1:3" r="3">
      <c t="s" s="4" r="A3">
        <v>472</v>
      </c>
      <c t="n" s="7" r="B3">
        <v>1626</v>
      </c>
      <c t="n" s="7" r="C3">
        <v>2689</v>
      </c>
    </row>
    <row spans="1:3" r="4">
      <c t="s" s="4" r="A4">
        <v>479</v>
      </c>
      <c t="n" s="6" r="B4">
        <v>42506</v>
      </c>
      <c t="n" s="6" r="C4">
        <v>13443</v>
      </c>
    </row>
    <row spans="1:3" r="5">
      <c t="s" s="4" r="A5">
        <v>1174</v>
      </c>
    </row>
    <row spans="1:3" r="6">
      <c t="s" s="3" r="A6">
        <v>1169</v>
      </c>
    </row>
    <row spans="1:3" r="7">
      <c t="s" s="4" r="A7">
        <v>472</v>
      </c>
      <c t="n" s="6" r="B7">
        <v>1626</v>
      </c>
      <c t="n" s="6" r="C7">
        <v>2689</v>
      </c>
    </row>
    <row spans="1:3" r="8">
      <c t="s" s="4" r="A8">
        <v>1175</v>
      </c>
    </row>
    <row spans="1:3" r="9">
      <c t="s" s="3" r="A9">
        <v>1169</v>
      </c>
    </row>
    <row spans="1:3" r="10">
      <c t="s" s="4" r="A10">
        <v>479</v>
      </c>
      <c t="n" s="6" r="B10">
        <v>10325</v>
      </c>
      <c t="n" s="6" r="C10">
        <v>2058</v>
      </c>
    </row>
    <row spans="1:3" r="11">
      <c t="s" s="4" r="A11">
        <v>1176</v>
      </c>
    </row>
    <row spans="1:3" r="12">
      <c t="s" s="3" r="A12">
        <v>1169</v>
      </c>
    </row>
    <row spans="1:3" r="13">
      <c t="s" s="4" r="A13">
        <v>479</v>
      </c>
      <c t="n" s="7" r="B13">
        <v>32181</v>
      </c>
      <c t="n" s="7" r="C13">
        <v>1138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5"/>
  </cols>
  <sheetData>
    <row spans="1:4" r="1">
      <c t="s" s="1" r="A1">
        <v>1177</v>
      </c>
      <c t="s" s="2" r="C1">
        <v>1</v>
      </c>
    </row>
    <row spans="1:4" r="2">
      <c t="s" s="2" r="C2">
        <v>2</v>
      </c>
      <c t="s" s="2" r="D2">
        <v>23</v>
      </c>
    </row>
    <row spans="1:4" r="3">
      <c t="s" s="4" r="A3">
        <v>1178</v>
      </c>
    </row>
    <row spans="1:4" r="4">
      <c t="s" s="3" r="A4">
        <v>1169</v>
      </c>
    </row>
    <row spans="1:4" r="5">
      <c t="s" s="4" r="A5">
        <v>1170</v>
      </c>
      <c t="s" s="4" r="B5">
        <v>28</v>
      </c>
      <c t="n" s="7" r="C5">
        <v>2918000000</v>
      </c>
      <c t="n" s="7" r="D5">
        <v>1450000000</v>
      </c>
    </row>
    <row spans="1:4" r="6">
      <c t="s" s="4" r="A6">
        <v>1179</v>
      </c>
    </row>
    <row spans="1:4" r="7">
      <c t="s" s="3" r="A7">
        <v>1169</v>
      </c>
    </row>
    <row spans="1:4" r="8">
      <c t="s" s="4" r="A8">
        <v>1170</v>
      </c>
      <c t="s" s="4" r="B8">
        <v>28</v>
      </c>
      <c t="n" s="6" r="C8">
        <v>1459000000</v>
      </c>
      <c t="n" s="6" r="D8">
        <v>750000000</v>
      </c>
    </row>
    <row spans="1:4" r="9">
      <c t="s" s="4" r="A9">
        <v>1174</v>
      </c>
    </row>
    <row spans="1:4" r="10">
      <c t="s" s="3" r="A10">
        <v>1169</v>
      </c>
    </row>
    <row spans="1:4" r="11">
      <c t="s" s="4" r="A11">
        <v>1180</v>
      </c>
      <c t="s" s="4" r="B11">
        <v>517</v>
      </c>
      <c t="n" s="7" r="C11">
        <v>2893333000</v>
      </c>
      <c t="n" s="6" r="D11">
        <v>3400000000</v>
      </c>
    </row>
    <row spans="1:4" r="12">
      <c t="s" s="4" r="A12">
        <v>1181</v>
      </c>
      <c t="s" s="4" r="C12">
        <v>1182</v>
      </c>
    </row>
    <row spans="1:4" r="13">
      <c t="s" s="4" r="A13">
        <v>1176</v>
      </c>
    </row>
    <row spans="1:4" r="14">
      <c t="s" s="3" r="A14">
        <v>1169</v>
      </c>
    </row>
    <row spans="1:4" r="15">
      <c t="s" s="4" r="A15">
        <v>1170</v>
      </c>
      <c t="s" s="4" r="B15">
        <v>519</v>
      </c>
      <c t="n" s="7" r="C15">
        <v>2444000000</v>
      </c>
      <c t="n" s="7" r="D15">
        <v>2444000000</v>
      </c>
    </row>
    <row spans="1:4" r="16">
      <c t="s" s="4" r="A16">
        <v>1181</v>
      </c>
      <c t="s" s="4" r="C16">
        <v>1183</v>
      </c>
    </row>
    <row spans="1:4" r="17">
      <c t="s" s="4" r="A17">
        <v>1184</v>
      </c>
      <c t="s" s="4" r="C17">
        <v>1133</v>
      </c>
    </row>
    <row spans="1:4" r="18">
      <c t="s" s="4" r="A18">
        <v>1185</v>
      </c>
    </row>
    <row spans="1:4" r="19">
      <c t="s" s="3" r="A19">
        <v>1169</v>
      </c>
    </row>
    <row spans="1:4" r="20">
      <c t="s" s="4" r="A20">
        <v>1186</v>
      </c>
      <c t="s" s="4" r="C20">
        <v>1187</v>
      </c>
    </row>
    <row spans="1:4" r="21">
      <c t="s" s="4" r="A21">
        <v>1188</v>
      </c>
      <c t="n" s="7" r="C21">
        <v>1108300000</v>
      </c>
    </row>
    <row spans="1:4" r="22">
      <c t="s" s="4" r="A22">
        <v>1189</v>
      </c>
    </row>
    <row spans="1:4" r="23">
      <c t="s" s="3" r="A23">
        <v>1169</v>
      </c>
    </row>
    <row spans="1:4" r="24">
      <c t="s" s="4" r="A24">
        <v>1186</v>
      </c>
      <c t="s" s="4" r="C24">
        <v>1190</v>
      </c>
    </row>
    <row spans="1:4" r="25">
      <c t="s" s="4" r="A25">
        <v>1188</v>
      </c>
      <c t="n" s="7" r="C25">
        <v>1450000000</v>
      </c>
    </row>
    <row spans="1:4" r="26">
      <c t="s" s="4" r="A26">
        <v>1191</v>
      </c>
    </row>
    <row spans="1:4" r="27">
      <c t="s" s="3" r="A27">
        <v>1169</v>
      </c>
    </row>
    <row spans="1:4" r="28">
      <c t="s" s="4" r="A28">
        <v>1186</v>
      </c>
      <c t="s" s="4" r="C28">
        <v>1192</v>
      </c>
    </row>
    <row spans="1:4" r="29">
      <c t="s" s="4" r="A29">
        <v>1188</v>
      </c>
      <c t="n" s="7" r="C29">
        <v>185000000</v>
      </c>
    </row>
    <row spans="1:4" r="30">
      <c t="s" s="4" r="A30">
        <v>1193</v>
      </c>
    </row>
    <row spans="1:4" r="31">
      <c t="s" s="3" r="A31">
        <v>1169</v>
      </c>
    </row>
    <row spans="1:4" r="32">
      <c t="s" s="4" r="A32">
        <v>1186</v>
      </c>
      <c t="s" s="4" r="C32">
        <v>675</v>
      </c>
    </row>
    <row spans="1:4" r="33">
      <c t="s" s="4" r="A33">
        <v>1188</v>
      </c>
      <c t="n" s="7" r="C33">
        <v>150000000</v>
      </c>
    </row>
    <row spans="1:4" r="34">
      <c t="n" r="A34"/>
    </row>
    <row spans="1:4" r="35">
      <c t="s" s="4" r="A35">
        <v>28</v>
      </c>
      <c t="s" s="4" r="B35">
        <v>1172</v>
      </c>
    </row>
    <row spans="1:4" r="36">
      <c t="s" s="4" r="A36">
        <v>517</v>
      </c>
      <c t="s" s="4" r="B36">
        <v>1194</v>
      </c>
    </row>
    <row spans="1:4" r="37">
      <c t="s" s="4" r="A37">
        <v>519</v>
      </c>
      <c t="s" s="4" r="B37">
        <v>1195</v>
      </c>
    </row>
  </sheetData>
  <mergeCells count="5">
    <mergeCell ref="A1:B2"/>
    <mergeCell ref="A34:C34"/>
    <mergeCell ref="B35:C35"/>
    <mergeCell ref="B36:C36"/>
    <mergeCell ref="B37:C37"/>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s>
  <sheetData>
    <row spans="1:6" r="1">
      <c t="s" s="1" r="A1">
        <v>1196</v>
      </c>
      <c t="s" s="2" r="C1">
        <v>67</v>
      </c>
      <c t="s" s="2" r="E1">
        <v>1</v>
      </c>
    </row>
    <row spans="1:6" r="2">
      <c t="s" s="2" r="C2">
        <v>2</v>
      </c>
      <c t="s" s="2" r="D2">
        <v>68</v>
      </c>
      <c t="s" s="2" r="E2">
        <v>2</v>
      </c>
      <c t="s" s="2" r="F2">
        <v>68</v>
      </c>
    </row>
    <row spans="1:6" r="3">
      <c t="s" s="3" r="A3">
        <v>1169</v>
      </c>
    </row>
    <row spans="1:6" r="4">
      <c t="s" s="4" r="A4">
        <v>451</v>
      </c>
      <c t="s" s="4" r="B4">
        <v>28</v>
      </c>
      <c t="n" s="7" r="C4">
        <v>-13163</v>
      </c>
      <c t="n" s="7" r="D4">
        <v>-1229</v>
      </c>
      <c t="n" s="7" r="E4">
        <v>-35466</v>
      </c>
      <c t="n" s="7" r="F4">
        <v>-8259</v>
      </c>
    </row>
    <row spans="1:6" r="5">
      <c t="s" s="4" r="A5">
        <v>461</v>
      </c>
      <c t="n" s="6" r="C5">
        <v>-12835</v>
      </c>
      <c t="n" s="6" r="D5">
        <v>13769</v>
      </c>
      <c t="n" s="6" r="E5">
        <v>-45468</v>
      </c>
      <c t="n" s="6" r="F5">
        <v>-8821</v>
      </c>
    </row>
    <row spans="1:6" r="6">
      <c t="s" s="4" r="A6">
        <v>1197</v>
      </c>
      <c t="n" s="6" r="C6">
        <v>-25998</v>
      </c>
      <c t="n" s="6" r="D6">
        <v>12540</v>
      </c>
      <c t="n" s="6" r="E6">
        <v>-80934</v>
      </c>
      <c t="n" s="6" r="F6">
        <v>-17080</v>
      </c>
    </row>
    <row spans="1:6" r="7">
      <c t="s" s="4" r="A7">
        <v>1175</v>
      </c>
    </row>
    <row spans="1:6" r="8">
      <c t="s" s="3" r="A8">
        <v>1169</v>
      </c>
    </row>
    <row spans="1:6" r="9">
      <c t="s" s="4" r="A9">
        <v>451</v>
      </c>
      <c t="s" s="4" r="B9">
        <v>28</v>
      </c>
      <c t="n" s="6" r="C9">
        <v>-4993</v>
      </c>
      <c t="n" s="6" r="D9">
        <v>1754</v>
      </c>
      <c t="n" s="6" r="E9">
        <v>-10524</v>
      </c>
      <c t="n" s="6" r="F9">
        <v>-1800</v>
      </c>
    </row>
    <row spans="1:6" r="10">
      <c t="s" s="4" r="A10">
        <v>461</v>
      </c>
      <c t="n" s="6" r="C10">
        <v>-11066</v>
      </c>
      <c t="n" s="6" r="D10">
        <v>12529</v>
      </c>
      <c t="n" s="6" r="E10">
        <v>-39237</v>
      </c>
      <c t="n" s="6" r="F10">
        <v>-3504</v>
      </c>
    </row>
    <row spans="1:6" r="11">
      <c t="s" s="4" r="A11">
        <v>1176</v>
      </c>
    </row>
    <row spans="1:6" r="12">
      <c t="s" s="3" r="A12">
        <v>1169</v>
      </c>
    </row>
    <row spans="1:6" r="13">
      <c t="s" s="4" r="A13">
        <v>451</v>
      </c>
      <c t="s" s="4" r="B13">
        <v>28</v>
      </c>
      <c t="n" s="6" r="C13">
        <v>-4975</v>
      </c>
      <c t="n" s="6" r="D13">
        <v>-1737</v>
      </c>
      <c t="n" s="6" r="E13">
        <v>-20796</v>
      </c>
      <c t="n" s="6" r="F13">
        <v>-5089</v>
      </c>
    </row>
    <row spans="1:6" r="14">
      <c t="s" s="4" r="A14">
        <v>461</v>
      </c>
      <c t="n" s="6" r="C14">
        <v>-1769</v>
      </c>
      <c t="n" s="6" r="D14">
        <v>1240</v>
      </c>
      <c t="n" s="6" r="E14">
        <v>-5107</v>
      </c>
      <c t="n" s="6" r="F14">
        <v>-5317</v>
      </c>
    </row>
    <row spans="1:6" r="15">
      <c t="s" s="4" r="A15">
        <v>1174</v>
      </c>
    </row>
    <row spans="1:6" r="16">
      <c t="s" s="3" r="A16">
        <v>1169</v>
      </c>
    </row>
    <row spans="1:6" r="17">
      <c t="s" s="4" r="A17">
        <v>451</v>
      </c>
      <c t="s" s="4" r="B17">
        <v>28</v>
      </c>
      <c t="n" s="6" r="C17">
        <v>-3195</v>
      </c>
      <c t="n" s="6" r="D17">
        <v>-1246</v>
      </c>
      <c t="n" s="6" r="E17">
        <v>-4146</v>
      </c>
      <c t="n" s="6" r="F17">
        <v>-1370</v>
      </c>
    </row>
    <row spans="1:6" r="18">
      <c t="s" s="4" r="A18">
        <v>461</v>
      </c>
      <c t="n" s="7" r="C18">
        <v>0</v>
      </c>
      <c t="n" s="7" r="D18">
        <v>0</v>
      </c>
      <c t="n" s="7" r="E18">
        <v>-1124</v>
      </c>
      <c t="n" s="7" r="F18">
        <v>0</v>
      </c>
    </row>
    <row spans="1:6" r="19">
      <c t="n" r="A19"/>
    </row>
    <row spans="1:6" r="20">
      <c t="s" s="4" r="A20">
        <v>28</v>
      </c>
      <c t="s" s="4" r="B20">
        <v>1198</v>
      </c>
    </row>
  </sheetData>
  <mergeCells count="5">
    <mergeCell ref="A1:B2"/>
    <mergeCell ref="C1:D1"/>
    <mergeCell ref="E1:F1"/>
    <mergeCell ref="A19:E19"/>
    <mergeCell ref="B20:E2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OTHER INCOME, ASSETS AND LIABIL</vt:lpstr>
      <vt:lpstr>SEGMENT REPORTING</vt:lpstr>
      <vt:lpstr>INVESTMENTS IN EXCESS MORTGAGE </vt:lpstr>
      <vt:lpstr>INVESTMENTS IN EXCESS MORTGAG12</vt:lpstr>
      <vt:lpstr>INVESTMENTS IN SERVICER ADVANCE</vt:lpstr>
      <vt:lpstr>INVESTMENTS IN REAL ESTATE SECU</vt:lpstr>
      <vt:lpstr>INVESTMENTS IN RESIDENTIAL MORT</vt:lpstr>
      <vt:lpstr>INVESTMENTS IN CONSUMER LOANS</vt:lpstr>
      <vt:lpstr>DERIVATIVES</vt:lpstr>
      <vt:lpstr>DEBT OBLIGATIONS</vt:lpstr>
      <vt:lpstr>FAIR VALUE OF FINANCIAL INSTRUM</vt:lpstr>
      <vt:lpstr>EQUITY AND EARNINGS PER SHARE</vt:lpstr>
      <vt:lpstr>COMMITMENTS AND CONTINGENCIES</vt:lpstr>
      <vt:lpstr>TRANSACTIONS WITH AFFILIATES AN</vt:lpstr>
      <vt:lpstr>RECLASSIFICATION FROM ACCUMULAT</vt:lpstr>
      <vt:lpstr>INCOME TAXES</vt:lpstr>
      <vt:lpstr>SUBSEQUENT EVENTS</vt:lpstr>
      <vt:lpstr>ORGANIZATION AND BASIS OF PRE26</vt:lpstr>
      <vt:lpstr>ORGANIZATION AND BASIS OF PRE27</vt:lpstr>
      <vt:lpstr>OTHER INCOME, ASSETS AND LIAB28</vt:lpstr>
      <vt:lpstr>SEGMENT REPORTING (Tables)</vt:lpstr>
      <vt:lpstr>INVESTMENTS IN EXCESS MORTGAG30</vt:lpstr>
      <vt:lpstr>INVESTMENTS IN EXCESS MORTGAG31</vt:lpstr>
      <vt:lpstr>INVESTMENTS IN SERVICER ADVAN32</vt:lpstr>
      <vt:lpstr>INVESTMENTS IN REAL ESTATE SE33</vt:lpstr>
      <vt:lpstr>INVESTMENTS IN RESIDENTIAL MO34</vt:lpstr>
      <vt:lpstr>INVESTMENTS IN CONSUMER LOANS (</vt:lpstr>
      <vt:lpstr>DERIVATIVES (Tables)</vt:lpstr>
      <vt:lpstr>DEBT OBLIGATIONS (Tables)</vt:lpstr>
      <vt:lpstr>FAIR VALUE OF FINANCIAL INSTR38</vt:lpstr>
      <vt:lpstr>EQUITY AND EARNINGS PER SHARE (</vt:lpstr>
      <vt:lpstr>TRANSACTIONS WITH AFFILIATES 40</vt:lpstr>
      <vt:lpstr>RECLASSIFICATION FROM ACCUMUL41</vt:lpstr>
      <vt:lpstr>INCOME TAXES (Tables)</vt:lpstr>
      <vt:lpstr>ORGANIZATION AND BASIS OF PRE43</vt:lpstr>
      <vt:lpstr>ORGANIZATION AND BASIS OF PRE44</vt:lpstr>
      <vt:lpstr>ORGANIZATION AND BASIS OF PRE45</vt:lpstr>
      <vt:lpstr>ORGANIZATION AND BASIS OF PRE46</vt:lpstr>
      <vt:lpstr>OTHER INCOME, ASSETS AND LIAB47</vt:lpstr>
      <vt:lpstr>OTHER INCOME, ASSETS AND LIAB48</vt:lpstr>
      <vt:lpstr>OTHER INCOME, ASSETS AND LIAB49</vt:lpstr>
      <vt:lpstr>OTHER INCOME, ASSETS AND LIAB50</vt:lpstr>
      <vt:lpstr>SEGMENT REPORTING - Summary of </vt:lpstr>
      <vt:lpstr>INVESTMENTS IN EXCESS MORTGAG52</vt:lpstr>
      <vt:lpstr>INVESTMENTS IN EXCESS MORTGAG53</vt:lpstr>
      <vt:lpstr>INVESTMENTS IN EXCESS MORTGAG54</vt:lpstr>
      <vt:lpstr>INVESTMENTS IN EXCESS MORTGAG55</vt:lpstr>
      <vt:lpstr>INVESTMENTS IN EXCESS MORTGAG56</vt:lpstr>
      <vt:lpstr>INVESTMENTS IN EXCESS MORTGAG57</vt:lpstr>
      <vt:lpstr>INVESTMENTS IN EXCESS MORTGAG58</vt:lpstr>
      <vt:lpstr>INVESTMENTS IN EXCESS MORTGAG59</vt:lpstr>
      <vt:lpstr>INVESTMENTS IN EXCESS MORTGAG60</vt:lpstr>
      <vt:lpstr>INVESTMENTS IN SERVICER ADVAN61</vt:lpstr>
      <vt:lpstr>INVESTMENTS IN SERVICER ADVAN62</vt:lpstr>
      <vt:lpstr>INVESTMENTS IN SERVICER ADVAN63</vt:lpstr>
      <vt:lpstr>INVESTMENTS IN SERVICER ADVAN64</vt:lpstr>
      <vt:lpstr>INVESTMENTS IN SERVICER ADVAN65</vt:lpstr>
      <vt:lpstr>INVESTMENTS IN SERVICER ADVAN66</vt:lpstr>
      <vt:lpstr>INVESTMENTS IN SERVICER ADVAN67</vt:lpstr>
      <vt:lpstr>INVESTMENTS IN REAL ESTATE SE68</vt:lpstr>
      <vt:lpstr>INVESTMENTS IN REAL ESTATE SE69</vt:lpstr>
      <vt:lpstr>INVESTMENTS IN REAL ESTATE SE70</vt:lpstr>
      <vt:lpstr>INVESTMENTS IN REAL ESTATE SE71</vt:lpstr>
      <vt:lpstr>INVESTMENTS IN REAL ESTATE SE72</vt:lpstr>
      <vt:lpstr>INVESTMENTS IN REAL ESTATE SE73</vt:lpstr>
      <vt:lpstr>INVESTMENTS IN REAL ESTATE SE74</vt:lpstr>
      <vt:lpstr>INVESTMENTS IN REAL ESTATE SE75</vt:lpstr>
      <vt:lpstr>INVESTMENTS IN RESIDENTIAL MO76</vt:lpstr>
      <vt:lpstr>INVESTMENTS IN RESIDENTIAL MO77</vt:lpstr>
      <vt:lpstr>INVESTMENTS IN RESIDENTIAL MO78</vt:lpstr>
      <vt:lpstr>INVESTMENTS IN RESIDENTIAL MO79</vt:lpstr>
      <vt:lpstr>INVESTMENTS IN RESIDENTIAL MO80</vt:lpstr>
      <vt:lpstr>INVESTMENTS IN RESIDENTIAL MO81</vt:lpstr>
      <vt:lpstr>INVESTMENTS IN RESIDENTIAL MO82</vt:lpstr>
      <vt:lpstr>INVESTMENTS IN RESIDENTIAL MO83</vt:lpstr>
      <vt:lpstr>INVESTMENTS IN RESIDENTIAL MO84</vt:lpstr>
      <vt:lpstr>INVESTMENTS IN RESIDENTIAL MO85</vt:lpstr>
      <vt:lpstr>INVESTMENTS IN CONSUMER LOANS -</vt:lpstr>
      <vt:lpstr>INVESTMENTS IN CONSUMER LOANS87</vt:lpstr>
      <vt:lpstr>INVESTMENTS IN CONSUMER LOANS88</vt:lpstr>
      <vt:lpstr>INVESTMENTS IN CONSUMER LOANS89</vt:lpstr>
      <vt:lpstr>INVESTMENTS IN CONSUMER LOANS90</vt:lpstr>
      <vt:lpstr>INVESTMENTS IN CONSUMER LOANS91</vt:lpstr>
      <vt:lpstr>INVESTMENTS IN CONSUMER LOANS92</vt:lpstr>
      <vt:lpstr>INVESTMENTS IN CONSUMER LOANS93</vt:lpstr>
      <vt:lpstr>INVESTMENTS IN CONSUMER LOANS94</vt:lpstr>
      <vt:lpstr>INVESTMENTS IN CONSUMER LOANS95</vt:lpstr>
      <vt:lpstr>DERIVATIVES - Narrative (Detail</vt:lpstr>
      <vt:lpstr>DERIVATIVES - Schedule of Deriv</vt:lpstr>
      <vt:lpstr>DERIVATIVES - Schedule of Der98</vt:lpstr>
      <vt:lpstr>DERIVATIVES - Schedule of Der99</vt:lpstr>
      <vt:lpstr>DEBT OBLIGATIONS - Schedule of </vt:lpstr>
      <vt:lpstr>DEBT OBLIGATIONS - Narrative (D</vt:lpstr>
      <vt:lpstr>DEBT OBLIGATIONS - Schedule 102</vt:lpstr>
      <vt:lpstr>DEBT OBLIGATIONS - Schedule 103</vt:lpstr>
      <vt:lpstr>DEBT OBLIGATIONS - Schedule 104</vt:lpstr>
      <vt:lpstr>FAIR VALUE OF FINANCIAL INST105</vt:lpstr>
      <vt:lpstr>FAIR VALUE OF FINANCIAL INST106</vt:lpstr>
      <vt:lpstr>FAIR VALUE OF FINANCIAL INST107</vt:lpstr>
      <vt:lpstr>FAIR VALUE OF FINANCIAL INST108</vt:lpstr>
      <vt:lpstr>FAIR VALUE OF FINANCIAL INST109</vt:lpstr>
      <vt:lpstr>FAIR VALUE OF FINANCIAL INST110</vt:lpstr>
      <vt:lpstr>FAIR VALUE OF FINANCIAL INST111</vt:lpstr>
      <vt:lpstr>FAIR VALUE OF FINANCIAL INST112</vt:lpstr>
      <vt:lpstr>EQUITY AND EARNINGS PER SHARE -</vt:lpstr>
      <vt:lpstr>EQUITY AND EARNINGS PER SHAR114</vt:lpstr>
      <vt:lpstr>EQUITY AND EARNINGS PER SHAR115</vt:lpstr>
      <vt:lpstr>EQUITY AND EARNINGS PER SHAR116</vt:lpstr>
      <vt:lpstr>COMMITMENTS AND CONTINGENCIES -</vt:lpstr>
      <vt:lpstr>TRANSACTIONS WITH AFFILIATES118</vt:lpstr>
      <vt:lpstr>TRANSACTIONS WITH AFFILIATES119</vt:lpstr>
      <vt:lpstr>RECLASSIFICATION FROM ACCUMU120</vt:lpstr>
      <vt:lpstr>INCOME TAXES - Schedule of Inco</vt:lpstr>
      <vt:lpstr>INCOME TAXES - Narrative (Detai</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42:35Z</dcterms:created>
  <dcterms:modified xmlns:dcterms="http://purl.org/dc/terms/" xmlns:xsi="http://www.w3.org/2001/XMLSchema-instance" xsi:type="dcterms:W3CDTF">2016-08-03T17:42:35Z</dcterms:modified>
  <dc:title xmlns:dc="http://purl.org/dc/elements/1.1/">Untitled</dc:title>
  <dc:description xmlns:dc="http://purl.org/dc/elements/1.1/"/>
  <dc:subject xmlns:dc="http://purl.org/dc/elements/1.1/"/>
  <cp:keywords/>
  <cp:category/>
</cp:coreProperties>
</file>